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Basis of Prese" sheetId="8" state="visible" r:id="rId8"/>
    <sheet xmlns:r="http://schemas.openxmlformats.org/officeDocument/2006/relationships" name="Securitizations and Variable In" sheetId="9" state="visible" r:id="rId9"/>
    <sheet xmlns:r="http://schemas.openxmlformats.org/officeDocument/2006/relationships" name="Fair Value" sheetId="10" state="visible" r:id="rId10"/>
    <sheet xmlns:r="http://schemas.openxmlformats.org/officeDocument/2006/relationships" name="Loans Held for Sale" sheetId="11" state="visible" r:id="rId11"/>
    <sheet xmlns:r="http://schemas.openxmlformats.org/officeDocument/2006/relationships" name="Reverse Mortgages" sheetId="12" state="visible" r:id="rId12"/>
    <sheet xmlns:r="http://schemas.openxmlformats.org/officeDocument/2006/relationships" name="Advances" sheetId="13" state="visible" r:id="rId13"/>
    <sheet xmlns:r="http://schemas.openxmlformats.org/officeDocument/2006/relationships" name="Mortgage Servicing" sheetId="14" state="visible" r:id="rId14"/>
    <sheet xmlns:r="http://schemas.openxmlformats.org/officeDocument/2006/relationships" name="MSR Transfers Not Qualifying fo" sheetId="15" state="visible" r:id="rId15"/>
    <sheet xmlns:r="http://schemas.openxmlformats.org/officeDocument/2006/relationships" name="Receivables" sheetId="16" state="visible" r:id="rId16"/>
    <sheet xmlns:r="http://schemas.openxmlformats.org/officeDocument/2006/relationships" name="Investment in Equity Method Inv" sheetId="17" state="visible" r:id="rId17"/>
    <sheet xmlns:r="http://schemas.openxmlformats.org/officeDocument/2006/relationships" name="Other Assets" sheetId="18" state="visible" r:id="rId18"/>
    <sheet xmlns:r="http://schemas.openxmlformats.org/officeDocument/2006/relationships" name="Other Financing Liabilities" sheetId="19" state="visible" r:id="rId19"/>
    <sheet xmlns:r="http://schemas.openxmlformats.org/officeDocument/2006/relationships" name="Borrowings" sheetId="20" state="visible" r:id="rId20"/>
    <sheet xmlns:r="http://schemas.openxmlformats.org/officeDocument/2006/relationships" name="Other Liabilities" sheetId="21" state="visible" r:id="rId21"/>
    <sheet xmlns:r="http://schemas.openxmlformats.org/officeDocument/2006/relationships" name="Derivative Financial Instrument" sheetId="22" state="visible" r:id="rId22"/>
    <sheet xmlns:r="http://schemas.openxmlformats.org/officeDocument/2006/relationships" name="Interest Expense" sheetId="23" state="visible" r:id="rId23"/>
    <sheet xmlns:r="http://schemas.openxmlformats.org/officeDocument/2006/relationships" name="Basic and Diluted Earnings (Los" sheetId="24" state="visible" r:id="rId24"/>
    <sheet xmlns:r="http://schemas.openxmlformats.org/officeDocument/2006/relationships" name="Business Segment Reporting" sheetId="25" state="visible" r:id="rId25"/>
    <sheet xmlns:r="http://schemas.openxmlformats.org/officeDocument/2006/relationships" name="Regulatory Requirements"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Organization and Basis of Pre_2" sheetId="30" state="visible" r:id="rId30"/>
    <sheet xmlns:r="http://schemas.openxmlformats.org/officeDocument/2006/relationships" name="Securitizations and Variable _2" sheetId="31" state="visible" r:id="rId31"/>
    <sheet xmlns:r="http://schemas.openxmlformats.org/officeDocument/2006/relationships" name="Fair Value (Tables)" sheetId="32" state="visible" r:id="rId32"/>
    <sheet xmlns:r="http://schemas.openxmlformats.org/officeDocument/2006/relationships" name="Loans Held for Sale (Tables)" sheetId="33" state="visible" r:id="rId33"/>
    <sheet xmlns:r="http://schemas.openxmlformats.org/officeDocument/2006/relationships" name="Reverse Mortgages (Tables)" sheetId="34" state="visible" r:id="rId34"/>
    <sheet xmlns:r="http://schemas.openxmlformats.org/officeDocument/2006/relationships" name="Advances (Tables)" sheetId="35" state="visible" r:id="rId35"/>
    <sheet xmlns:r="http://schemas.openxmlformats.org/officeDocument/2006/relationships" name="Mortgage Servicing (Tables)" sheetId="36" state="visible" r:id="rId36"/>
    <sheet xmlns:r="http://schemas.openxmlformats.org/officeDocument/2006/relationships" name="MSR Transfers Not Qualifying _2" sheetId="37" state="visible" r:id="rId37"/>
    <sheet xmlns:r="http://schemas.openxmlformats.org/officeDocument/2006/relationships" name="Receivables (Tables)" sheetId="38" state="visible" r:id="rId38"/>
    <sheet xmlns:r="http://schemas.openxmlformats.org/officeDocument/2006/relationships" name="Investment in Equity Method I_2" sheetId="39" state="visible" r:id="rId39"/>
    <sheet xmlns:r="http://schemas.openxmlformats.org/officeDocument/2006/relationships" name="Other Assets (Tables)" sheetId="40" state="visible" r:id="rId40"/>
    <sheet xmlns:r="http://schemas.openxmlformats.org/officeDocument/2006/relationships" name="Other Financing Liabilities (Ta" sheetId="41" state="visible" r:id="rId41"/>
    <sheet xmlns:r="http://schemas.openxmlformats.org/officeDocument/2006/relationships" name="Borrowings (Tables)" sheetId="42" state="visible" r:id="rId42"/>
    <sheet xmlns:r="http://schemas.openxmlformats.org/officeDocument/2006/relationships" name="Other Liabilities (Tables)" sheetId="43" state="visible" r:id="rId43"/>
    <sheet xmlns:r="http://schemas.openxmlformats.org/officeDocument/2006/relationships" name="Derivative Financial Instrume_2" sheetId="44" state="visible" r:id="rId44"/>
    <sheet xmlns:r="http://schemas.openxmlformats.org/officeDocument/2006/relationships" name="Interest Expense (Tables)" sheetId="45" state="visible" r:id="rId45"/>
    <sheet xmlns:r="http://schemas.openxmlformats.org/officeDocument/2006/relationships" name="Basic and Diluted Earnings (L_2" sheetId="46" state="visible" r:id="rId46"/>
    <sheet xmlns:r="http://schemas.openxmlformats.org/officeDocument/2006/relationships" name="Business Segment Reporting (Tab" sheetId="47" state="visible" r:id="rId47"/>
    <sheet xmlns:r="http://schemas.openxmlformats.org/officeDocument/2006/relationships" name="Commitments (Tables)" sheetId="48" state="visible" r:id="rId48"/>
    <sheet xmlns:r="http://schemas.openxmlformats.org/officeDocument/2006/relationships" name="Contingencies (Tables)" sheetId="49" state="visible" r:id="rId49"/>
    <sheet xmlns:r="http://schemas.openxmlformats.org/officeDocument/2006/relationships" name="Organization and Basis of Pre_3" sheetId="50" state="visible" r:id="rId50"/>
    <sheet xmlns:r="http://schemas.openxmlformats.org/officeDocument/2006/relationships" name="Securitizations and Variable _3" sheetId="51" state="visible" r:id="rId51"/>
    <sheet xmlns:r="http://schemas.openxmlformats.org/officeDocument/2006/relationships" name="Securitizations and Variable _4" sheetId="52" state="visible" r:id="rId52"/>
    <sheet xmlns:r="http://schemas.openxmlformats.org/officeDocument/2006/relationships" name="Securitizations and Variable _5" sheetId="53" state="visible" r:id="rId53"/>
    <sheet xmlns:r="http://schemas.openxmlformats.org/officeDocument/2006/relationships" name="Securitizations and Variable _6" sheetId="54" state="visible" r:id="rId54"/>
    <sheet xmlns:r="http://schemas.openxmlformats.org/officeDocument/2006/relationships" name="Securitizations and Variable _7" sheetId="55" state="visible" r:id="rId55"/>
    <sheet xmlns:r="http://schemas.openxmlformats.org/officeDocument/2006/relationships" name="Securitizations and Variable _8" sheetId="56" state="visible" r:id="rId56"/>
    <sheet xmlns:r="http://schemas.openxmlformats.org/officeDocument/2006/relationships" name="Securitizations and Variable _9" sheetId="57" state="visible" r:id="rId57"/>
    <sheet xmlns:r="http://schemas.openxmlformats.org/officeDocument/2006/relationships" name="Fair Value - Schedule of Fair V" sheetId="58" state="visible" r:id="rId58"/>
    <sheet xmlns:r="http://schemas.openxmlformats.org/officeDocument/2006/relationships" name="Fair Value - Schedule of Fair_2" sheetId="59" state="visible" r:id="rId59"/>
    <sheet xmlns:r="http://schemas.openxmlformats.org/officeDocument/2006/relationships" name="Fair Value - Schedule of Reconc" sheetId="60" state="visible" r:id="rId60"/>
    <sheet xmlns:r="http://schemas.openxmlformats.org/officeDocument/2006/relationships" name="Fair Value - Schedule of Reco_2" sheetId="61" state="visible" r:id="rId61"/>
    <sheet xmlns:r="http://schemas.openxmlformats.org/officeDocument/2006/relationships" name="Fair Value - Schedule of Signif" sheetId="62" state="visible" r:id="rId62"/>
    <sheet xmlns:r="http://schemas.openxmlformats.org/officeDocument/2006/relationships" name="Fair Value - Schedule of Estima" sheetId="63" state="visible" r:id="rId63"/>
    <sheet xmlns:r="http://schemas.openxmlformats.org/officeDocument/2006/relationships" name="Loans Held for Sale - Schedule " sheetId="64" state="visible" r:id="rId64"/>
    <sheet xmlns:r="http://schemas.openxmlformats.org/officeDocument/2006/relationships" name="Loans Held for Sale - Schedul_2" sheetId="65" state="visible" r:id="rId65"/>
    <sheet xmlns:r="http://schemas.openxmlformats.org/officeDocument/2006/relationships" name="Loans Held for Sale - Schedul_3" sheetId="66" state="visible" r:id="rId66"/>
    <sheet xmlns:r="http://schemas.openxmlformats.org/officeDocument/2006/relationships" name="Loans Held for Sale - Schedul_4" sheetId="67" state="visible" r:id="rId67"/>
    <sheet xmlns:r="http://schemas.openxmlformats.org/officeDocument/2006/relationships" name="Loans Held for Sale - Schedul_5" sheetId="68" state="visible" r:id="rId68"/>
    <sheet xmlns:r="http://schemas.openxmlformats.org/officeDocument/2006/relationships" name="Reverse Mortgages - Schedule of" sheetId="69" state="visible" r:id="rId69"/>
    <sheet xmlns:r="http://schemas.openxmlformats.org/officeDocument/2006/relationships" name="Reverse Mortgages - Schedule _2" sheetId="70" state="visible" r:id="rId70"/>
    <sheet xmlns:r="http://schemas.openxmlformats.org/officeDocument/2006/relationships" name="Advances - Schedule of Advances" sheetId="71" state="visible" r:id="rId71"/>
    <sheet xmlns:r="http://schemas.openxmlformats.org/officeDocument/2006/relationships" name="Advances - Schedule of Activity" sheetId="72" state="visible" r:id="rId72"/>
    <sheet xmlns:r="http://schemas.openxmlformats.org/officeDocument/2006/relationships" name="Advances - Schedule of Changes " sheetId="73" state="visible" r:id="rId73"/>
    <sheet xmlns:r="http://schemas.openxmlformats.org/officeDocument/2006/relationships" name="Mortgage Servicing - Schedule o" sheetId="74" state="visible" r:id="rId74"/>
    <sheet xmlns:r="http://schemas.openxmlformats.org/officeDocument/2006/relationships" name="Mortgage Servicing - Schedule_2" sheetId="75" state="visible" r:id="rId75"/>
    <sheet xmlns:r="http://schemas.openxmlformats.org/officeDocument/2006/relationships" name="Mortgage Servicing - Schedule_3" sheetId="76" state="visible" r:id="rId76"/>
    <sheet xmlns:r="http://schemas.openxmlformats.org/officeDocument/2006/relationships" name="Mortgage Servicing - Narrative " sheetId="77" state="visible" r:id="rId77"/>
    <sheet xmlns:r="http://schemas.openxmlformats.org/officeDocument/2006/relationships" name="MSR Transfers Not Qualifying _3" sheetId="78" state="visible" r:id="rId78"/>
    <sheet xmlns:r="http://schemas.openxmlformats.org/officeDocument/2006/relationships" name="MSR Transfers Not Qualifying _4" sheetId="79" state="visible" r:id="rId79"/>
    <sheet xmlns:r="http://schemas.openxmlformats.org/officeDocument/2006/relationships" name="MSR Transfers Not Qualifying _5" sheetId="80" state="visible" r:id="rId80"/>
    <sheet xmlns:r="http://schemas.openxmlformats.org/officeDocument/2006/relationships" name="MSR Transfers Not Qualifying _6" sheetId="81" state="visible" r:id="rId81"/>
    <sheet xmlns:r="http://schemas.openxmlformats.org/officeDocument/2006/relationships" name="Receivables - Schedule of Recei" sheetId="82" state="visible" r:id="rId82"/>
    <sheet xmlns:r="http://schemas.openxmlformats.org/officeDocument/2006/relationships" name="Receivables - Narrative (Detail" sheetId="83" state="visible" r:id="rId83"/>
    <sheet xmlns:r="http://schemas.openxmlformats.org/officeDocument/2006/relationships" name="Receivables - Schedule of Chang" sheetId="84" state="visible" r:id="rId84"/>
    <sheet xmlns:r="http://schemas.openxmlformats.org/officeDocument/2006/relationships" name="Investment in Equity Method I_3" sheetId="85" state="visible" r:id="rId85"/>
    <sheet xmlns:r="http://schemas.openxmlformats.org/officeDocument/2006/relationships" name="Investment in Equity Method I_4" sheetId="86" state="visible" r:id="rId86"/>
    <sheet xmlns:r="http://schemas.openxmlformats.org/officeDocument/2006/relationships" name="Other Assets - Schedule of Othe" sheetId="87" state="visible" r:id="rId87"/>
    <sheet xmlns:r="http://schemas.openxmlformats.org/officeDocument/2006/relationships" name="Other Financing Liabilities - S" sheetId="88" state="visible" r:id="rId88"/>
    <sheet xmlns:r="http://schemas.openxmlformats.org/officeDocument/2006/relationships" name="Borrowings - Schedule of Match " sheetId="89" state="visible" r:id="rId89"/>
    <sheet xmlns:r="http://schemas.openxmlformats.org/officeDocument/2006/relationships" name="Borrowings - Schedule of Matc_2" sheetId="90" state="visible" r:id="rId90"/>
    <sheet xmlns:r="http://schemas.openxmlformats.org/officeDocument/2006/relationships" name="Borrowings - Narrative (Details" sheetId="91" state="visible" r:id="rId91"/>
    <sheet xmlns:r="http://schemas.openxmlformats.org/officeDocument/2006/relationships" name="Borrowings - Schedule of Mortga" sheetId="92" state="visible" r:id="rId92"/>
    <sheet xmlns:r="http://schemas.openxmlformats.org/officeDocument/2006/relationships" name="Borrowings - Schedule of Mort_2" sheetId="93" state="visible" r:id="rId93"/>
    <sheet xmlns:r="http://schemas.openxmlformats.org/officeDocument/2006/relationships" name="Borrowings - Schedule of Senior" sheetId="94" state="visible" r:id="rId94"/>
    <sheet xmlns:r="http://schemas.openxmlformats.org/officeDocument/2006/relationships" name="Borrowings - Schedule of Redemp" sheetId="95" state="visible" r:id="rId95"/>
    <sheet xmlns:r="http://schemas.openxmlformats.org/officeDocument/2006/relationships" name="Borrowings - Schedule of Assets" sheetId="96" state="visible" r:id="rId96"/>
    <sheet xmlns:r="http://schemas.openxmlformats.org/officeDocument/2006/relationships" name="Borrowings - Schedule of Second" sheetId="97" state="visible" r:id="rId97"/>
    <sheet xmlns:r="http://schemas.openxmlformats.org/officeDocument/2006/relationships" name="Other Liabilities - Schedule of"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Interest Expense - Schedule of " sheetId="101" state="visible" r:id="rId101"/>
    <sheet xmlns:r="http://schemas.openxmlformats.org/officeDocument/2006/relationships" name="Basic and Diluted Earnings (L_3" sheetId="102" state="visible" r:id="rId102"/>
    <sheet xmlns:r="http://schemas.openxmlformats.org/officeDocument/2006/relationships" name="Business Segment Reporting - Na" sheetId="103" state="visible" r:id="rId103"/>
    <sheet xmlns:r="http://schemas.openxmlformats.org/officeDocument/2006/relationships" name="Business Segment Reporting - Sc" sheetId="104" state="visible" r:id="rId104"/>
    <sheet xmlns:r="http://schemas.openxmlformats.org/officeDocument/2006/relationships" name="Business Segment Reporting - _2" sheetId="105" state="visible" r:id="rId105"/>
    <sheet xmlns:r="http://schemas.openxmlformats.org/officeDocument/2006/relationships" name="Business Segment Reporting - _3" sheetId="106" state="visible" r:id="rId106"/>
    <sheet xmlns:r="http://schemas.openxmlformats.org/officeDocument/2006/relationships" name="Regulatory Requirements - Narra" sheetId="107" state="visible" r:id="rId107"/>
    <sheet xmlns:r="http://schemas.openxmlformats.org/officeDocument/2006/relationships" name="Commitments - Narrative (Detail" sheetId="108" state="visible" r:id="rId108"/>
    <sheet xmlns:r="http://schemas.openxmlformats.org/officeDocument/2006/relationships" name="Commitments - Schedule of Activ" sheetId="109" state="visible" r:id="rId109"/>
    <sheet xmlns:r="http://schemas.openxmlformats.org/officeDocument/2006/relationships" name="Contingencies - Narrative (Deta" sheetId="110" state="visible" r:id="rId110"/>
    <sheet xmlns:r="http://schemas.openxmlformats.org/officeDocument/2006/relationships" name="Contingencies - Schedule of Ind" sheetId="111" state="visible" r:id="rId111"/>
    <sheet xmlns:r="http://schemas.openxmlformats.org/officeDocument/2006/relationships" name="Subsequent Events - Narrative ("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Entity Registrant Name</t>
        </is>
      </c>
      <c r="B4" s="4" t="inlineStr">
        <is>
          <t>OCWEN FINANCIAL CORPORATION</t>
        </is>
      </c>
    </row>
    <row r="5">
      <c r="A5" s="4" t="inlineStr">
        <is>
          <t>Entity Central Index Key</t>
        </is>
      </c>
      <c r="B5" s="4" t="inlineStr">
        <is>
          <t>0000873860</t>
        </is>
      </c>
    </row>
    <row r="6">
      <c r="A6" s="4" t="inlineStr">
        <is>
          <t>Current Fiscal Year End Date</t>
        </is>
      </c>
      <c r="B6" s="4" t="inlineStr">
        <is>
          <t>--12-31</t>
        </is>
      </c>
    </row>
    <row r="7">
      <c r="A7" s="4" t="inlineStr">
        <is>
          <t>Entity File Number</t>
        </is>
      </c>
      <c r="B7" s="4" t="inlineStr">
        <is>
          <t>1-13219</t>
        </is>
      </c>
    </row>
    <row r="8">
      <c r="A8" s="4" t="inlineStr">
        <is>
          <t>Entity Incorporation, State or Country Code</t>
        </is>
      </c>
      <c r="B8" s="4" t="inlineStr">
        <is>
          <t>FL</t>
        </is>
      </c>
    </row>
    <row r="9">
      <c r="A9" s="4" t="inlineStr">
        <is>
          <t>Entity Tax Identification Number</t>
        </is>
      </c>
      <c r="B9" s="4" t="inlineStr">
        <is>
          <t>65-0039856</t>
        </is>
      </c>
    </row>
    <row r="10">
      <c r="A10" s="4" t="inlineStr">
        <is>
          <t>Entity Address, Address Line One</t>
        </is>
      </c>
      <c r="B10" s="4" t="inlineStr">
        <is>
          <t>1661 Worthington Road, Suite 100</t>
        </is>
      </c>
    </row>
    <row r="11">
      <c r="A11" s="4" t="inlineStr">
        <is>
          <t>Entity Address, City or Town</t>
        </is>
      </c>
      <c r="B11" s="4" t="inlineStr">
        <is>
          <t>West Palm Beach,</t>
        </is>
      </c>
    </row>
    <row r="12">
      <c r="A12" s="4" t="inlineStr">
        <is>
          <t>Entity Address, State or Province</t>
        </is>
      </c>
      <c r="B12" s="4" t="inlineStr">
        <is>
          <t>FL</t>
        </is>
      </c>
    </row>
    <row r="13">
      <c r="A13" s="4" t="inlineStr">
        <is>
          <t>Entity Address, Postal Zip Code</t>
        </is>
      </c>
      <c r="B13" s="4" t="inlineStr">
        <is>
          <t>33409</t>
        </is>
      </c>
    </row>
    <row r="14">
      <c r="A14" s="4" t="inlineStr">
        <is>
          <t>City Area Code</t>
        </is>
      </c>
      <c r="B14" s="4" t="inlineStr">
        <is>
          <t>561</t>
        </is>
      </c>
    </row>
    <row r="15">
      <c r="A15" s="4" t="inlineStr">
        <is>
          <t>Local Phone Number</t>
        </is>
      </c>
      <c r="B15" s="4" t="inlineStr">
        <is>
          <t>682-8000</t>
        </is>
      </c>
    </row>
    <row r="16">
      <c r="A16" s="4" t="inlineStr">
        <is>
          <t>Entity Filer Category</t>
        </is>
      </c>
      <c r="B16" s="4" t="inlineStr">
        <is>
          <t>Accelerated Filer</t>
        </is>
      </c>
    </row>
    <row r="17">
      <c r="A17" s="4" t="inlineStr">
        <is>
          <t>Document Type</t>
        </is>
      </c>
      <c r="B17" s="4" t="inlineStr">
        <is>
          <t>10-Q</t>
        </is>
      </c>
    </row>
    <row r="18">
      <c r="A18" s="4" t="inlineStr">
        <is>
          <t>Document Quarterly Report</t>
        </is>
      </c>
      <c r="B18" s="4" t="inlineStr">
        <is>
          <t>true</t>
        </is>
      </c>
    </row>
    <row r="19">
      <c r="A19" s="4" t="inlineStr">
        <is>
          <t>Document Period End Date</t>
        </is>
      </c>
      <c r="B19" s="4" t="inlineStr">
        <is>
          <t>Mar. 31,
		2022</t>
        </is>
      </c>
    </row>
    <row r="20">
      <c r="A20" s="4" t="inlineStr">
        <is>
          <t>Document Transition Report</t>
        </is>
      </c>
      <c r="B20" s="4" t="inlineStr">
        <is>
          <t>false</t>
        </is>
      </c>
    </row>
    <row r="21">
      <c r="A21" s="4" t="inlineStr">
        <is>
          <t>Document Fiscal Year Focus</t>
        </is>
      </c>
      <c r="B21" s="4" t="inlineStr">
        <is>
          <t>2022</t>
        </is>
      </c>
    </row>
    <row r="22">
      <c r="A22" s="4" t="inlineStr">
        <is>
          <t>Document Fiscal Period Focus</t>
        </is>
      </c>
      <c r="B22" s="4" t="inlineStr">
        <is>
          <t>Q1</t>
        </is>
      </c>
    </row>
    <row r="23">
      <c r="A23" s="4" t="inlineStr">
        <is>
          <t>Amendment Flag</t>
        </is>
      </c>
      <c r="B23" s="4" t="inlineStr">
        <is>
          <t>false</t>
        </is>
      </c>
    </row>
    <row r="24">
      <c r="A24" s="4" t="inlineStr">
        <is>
          <t>Entity Emerging Growth Company</t>
        </is>
      </c>
      <c r="B24" s="4" t="inlineStr">
        <is>
          <t>false</t>
        </is>
      </c>
    </row>
    <row r="25">
      <c r="A25" s="4" t="inlineStr">
        <is>
          <t>Entity Small Business</t>
        </is>
      </c>
      <c r="B25" s="4" t="inlineStr">
        <is>
          <t>fals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Common Stock, Shares Outstanding</t>
        </is>
      </c>
      <c r="C29" s="5" t="n">
        <v>9250500</v>
      </c>
    </row>
    <row r="30">
      <c r="A30" s="4" t="inlineStr">
        <is>
          <t>Title of 12(b) Security</t>
        </is>
      </c>
      <c r="B30" s="4" t="inlineStr">
        <is>
          <t>Common Stock, $0.01 Par Value</t>
        </is>
      </c>
    </row>
    <row r="31">
      <c r="A31" s="4" t="inlineStr">
        <is>
          <t>Trading Symbol</t>
        </is>
      </c>
      <c r="B31" s="4" t="inlineStr">
        <is>
          <t>OCN</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carrying amounts and the estimated fair values of our financial instruments and certain of our nonfinancial assets measured at fair value on a recurring or non-recurring basis or disclosed, but not measured, at fair value are as follows: March 31, 2022 December 31, 2021 Level Carrying Value Fair Value Carrying Value Fair Value Financial assets Loans held for sale Loans held for sale, at fair value (a) (e) 3, 2 $ 716,024 $ 716,024 $ 917,534 $ 917,534 Loans held for sale, at lower of cost or fair value (b) 3 9,027 9,027 10,993 10,993 Total Loans held for sale $ 725,051 $ 725,051 $ 928,527 $ 928,527 Loans held for investment Loans held for investment - Reverse mortgages (a) 3 $ 7,451,555 $ 7,451,555 $ 7,199,762 $ 7,199,762 Loans held for investment - Restricted for securitization investors (a) 3 7,722 7,722 7,879 7,879 Total loans held for investment $ 7,459,277 $ 7,459,277 $ 7,207,641 $ 7,207,641 March 31, 2022 December 31, 2021 Level Carrying Value Fair Value Carrying Value Fair Value Advances, net (c) 3 $ 729,973 $ 729,973 $ 772,433 $ 772,433 Receivables, net (c) 3 213,460 213,460 180,707 180,707 Mortgage-backed securities (a) 3 — — 1 1 Corporate bonds (a) 2 211 211 211 211 Financial liabilities: Advance match funded liabilities (c) 3 $ 497,310 $ 495,880 $ 512,297 $ 511,994 Financing liabilities: HMBS-related borrowings (a) 3 $ 7,118,844 $ 7,118,844 $ 6,885,022 $ 6,885,022 Other financing liabilities Financing liability -Transferred MSR liability (a) 3 864,315 864,315 797,084 797,084 Financing liability - Owed to securitization investors (a) 3 7,721 7,721 7,879 7,879 Total Other financing liabilities 872,036 872,036 804,963 804,963 Mortgage loan warehouse facilities (c) 3 959,121 959,121 1,085,076 1,085,076 MSR financing facilities (c) (d) 3 892,635 870,538 900,760 873,820 Senior notes: PMC Senior secured notes due 2026 (c) (d) 2 392,928 374,528 392,555 413,472 OFC Senior secured notes due 2027 (c) (d) 3 224,204 236,272 222,242 261,455 Total Senior notes $ 617,132 $ 610,800 $ 614,797 $ 674,927 Derivative financial instrument assets (liabilities) Interest rate lock commitments (IRLCs) (a) 3 $ 5,673 $ 5,673 $ 18,085 $ 18,085 Forward trades - Loans held for sale (a) 1 8 8 364 364 TBA / Forward mortgage-backed securities (MBS) trades (a) 1 (3,952) (3,952) (240) (240) Interest rate swap futures (a) 1 — — 1,734 1,734 Option contracts (a) 2 (4,666) (4,666) (277) (277) Other (a) 3 (677) (677) (1,070) (1,070) MSRs (a) 3 $ 2,323,281 $ 2,323,281 $ 2,250,147 $ 2,250,147 (a) Measured at fair value on a recurring basis. (b) Measured at fair value on a non-recurring basis. (c) Disclosed, but not measured, at fair value. (d) The carrying values are net of unamortized debt issuance costs and discount. See Note 13 – Borrowings for additional information . (e) Loans repurchased from Ginnie Mae securitizations with a fair value of $230.4 million and $220.9 million at March 31, 2022 and December 31, 2021, respectively, are classified as Level 3. The remaining balance of loans held for sale at fair value is classified as Level 2. The following tables present a reconciliation of the changes in fair value of Level 3 assets and liabilities that we measure at fair value on a recurring basis: Loans Held for Investment - Restricted for Securitization Investors Financing Liability - Owed to Securitization Investors Loans Held for Sale - Fair Value IRLCs Three months ended March 31, 2022 Beginning balance $ 7,879 $ (7,879) $ 220,940 $ 18,085 Cumulative effect of fair value election — — — — Purchases, issuances, sales and settlements Purchases — — 60,695 — Issuances (1) — — — 79,625 Sales — — (47,802) — Settlements (157) 157 — — Transfers (to) from: Loans held for sale, at fair value (1) — — — (57,505) Receivables, net — — (115) — (157) 157 12,778 22,120 Change in fair value included in earnings (1) — — (3,275) (34,532) Transfers in and / or out of Level 3 — — — — Ending balance $ 7,722 $ (7,722) $ 230,443 $ 5,673 (1) IRLC activity (issuances and transfers) represent changes in fair value included in earnings. This activity is presented on a gross basis in the table for disclosure purposes. Total net change in fair value included in earnings attributed to IRLCs for the three months ended March 31, 2022 is a loss of $12.4 million. Note 15 – Derivative Financial Instruments and Hedging Activities. Loans Held for Investment - Restricted for Securitization Investors Financing Liability - Owed to Securitization Investors Loans Held for Sale - Fair Value Mortgage-Backed Securities IRLCs Three months ended March 31, 2021 Beginning balance $ 9,770 $ (9,770) $ 51,072 $ 2,019 $ 22,706 Purchases, issuances, sales and settlements Purchases — — 58,916 — — Issuances — — — — 134,370 Sales — — (32,889) — — Settlements (950) 950 — — — Transfers (to) from: Loans held for sale, at fair value — — — — (128,564) Other assets — — (96) — — (950) 950 25,931 — 5,806 Change in fair value included in earnings — — (5,640) (406) (13,923) Calls and other — — 4 — — Transfers in and / or out of Level 3 — — — — — Ending balance $ 8,820 $ (8,820) $ 71,367 $ 1,613 $ 14,589 A reconciliation from the beginning balances to the ending balances of Loans Held for Investment and HMBS-related borrowings, MSRs and Pledged liabilities that we measure at fair value on a recurring and non-recurring basis is disclosed in Note 5 - Reverse Mortgages, Note 7 – Mortgage Servicing and Note 8 — MSR Transfers Not Qualifying for Sale Accounting, respectively. During the three months ended March 31, 2022, there have been no changes to the methodologies that we use in estimating fair values or classifications under the valuation hierarchy as disclosed in our Annual Report on Form 10-K for the year ended December 31, 2021. The significant unobservable assumptions that we make to estimate the fair value of significant assets and liabilities classified as Level 3 and measured at fair value on a recurring or non-recurring basis are provided below. Loans Held for Sale The fair value of loans we purchased from Ginnie Mae guaranteed securitizations is estimated using both observable and unobservable inputs, including published forward Ginnie Mae prices or existing sale contracts, as well as estimated default, prepayment, and discount rates. The significant unobservable input in estimating fair value is the estimated default rate. Accordingly, these repurchased Ginnie Mae loans are classified as Level 3 within the valuation hierarchy. Loans Held for Investment - Reverse Mortgages Reverse mortgage loans held for investment are carried at fair value and classified as Level 3 within the valuation hierarchy. Significant unobservable assumptions include conditional prepayment rate and discount rate. The conditional prepayment rate assumption displayed in the table below is inclusive of voluntary (repayment or payoff) and involuntary (inactive/delinquent status and default) prepayments. The discount rate assumption is primarily based on an assessment of current market yields on reverse mortgage loan and tail securitizations, expected duration of the asset and current market interest rates. Significant unobservable assumptions March 31, December 31, Life in years Range 1.0 to 8.4 1.0 to 8.2 Weighted average 5.4 5.7 Conditional prepayment rate, including voluntary and involuntary prepayments Range 11.9% to 46.4% 11.2% to 36.6% Weighted average 16.8 % 16.0 % Discount rate 3.6 % 2.6 % Significant increases or decreases in any of these assumptions in isolation could result in a significantly lower or higher fair value, respectively. The effects of changes in the assumptions used to value the securitized loans held for investment, excluding future draw commitments, are partially offset by the effects of changes in the assumptions used to value the HMBS-related borrowings that are associated with these loans. MSRs MSRs are carried at fair value and classified within Level 3 of the valuation hierarchy. The fair value is equal to the fair value mark provided by the third-party valuation experts, without adjustment, except in the event we have a potential or completed sale, including transactions where we have executed letters of intent, in which case the fair value of the MSRs is recorded at the estimated sale price. A change in the valuation inputs or assumptions may result in a significantly higher or lower fair value measurement. Changes in market interest rates predominantly impact the fair value of Agency MSRs via prepayment speeds by altering the borrower refinance incentive and the non-Agency MSRs due to the impact on advance funding costs. The significant unobservable assumptions used in the valuation of these MSRs include prepayment speeds, delinquency rates, cost to service and discount rates. Significant unobservable assumptions March 31, 2022 December 31, 2021 Agency Non-Agency Agency Non-Agency Weighted average prepayment speed 7.2 % 12.1 % 8.5 % 12.1 % Weighted average lifetime delinquency rate 1.1 % 11.1 % 1.2 % 11.9 % Weighted average discount rate 8.4 % 10.7 % 8.5 % 11.2 % Weighted average cost to service (in dollars) $ 70 $ 205 $ 71 $ 205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March 31, 2022 given hypothetical increases in lifetime prepayments and yield assumptions: Adverse change in fair value 10% 20% Weighted average prepayment speeds $ (57,105) $ (111,271) Weighted average discount rate (57,701) (111,293) Financing Liabilities HMBS-Related Borrowings HMBS-related borrowings are carried at fair value and classified as Level 3 within the valuation hierarchy. These borrowings are not actively traded, and therefore, quoted market prices are not available. Significant unobservable assumptions include yield spread and discount rate. The yield spread and discount rate assumption for these liabilities are primarily based on an assessment of current market yields for newly issued HMBS, expected duration and current market interest rates. Significant unobservable assumptions March 31, December 31, Life in years Range 1.0 to 8.4 1.0 to 8.2 Weighted average 5.4 5.7 Conditional prepayment rate Range 11.9% to 46.4% 11.2% to 36.6% Weighted average 16.8 % 16.0 % Discount rate 3.5 % 2.5 % Significant increases or decreases in any of these assumptions in isolation could result in a significantly higher or lower fair value, respectively. The effects of changes in the assumptions used to value the HMBS-related borrowings are partially offset by the effects of changes in the assumptions used to value the associated pledged loans held for investment, excluding future draw commitments. Pledged MSR Liabilities Pledged MSR liabilities are carried at fair value and classified as Level 3 within the valuation hierarchy. We determine the fair value of the pledged MSR liability consistent with the mid-point of the range of prices provided by third-party valuation experts for the related MSR, considering retained cash flows. Significant unobservable assumptions March 31, December 31, Weighted average prepayment speed 10.4 % 10.9 % Weighted average delinquency rate 7.8 % 8.8 % Weighted average discount rate 10.0 % 10.5 % Weighted average cost to service (in dollars) $ 178 $ 182 Significant increases or decreases in these assumptions in isolation would result in a significantly higher or lower fair value. Derivative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Narrative (Details) - USD ($) $ in Million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Foreign currency re-measurement exchange gains (losses)</t>
        </is>
      </c>
      <c r="B4" s="10" t="n">
        <v>0.1</v>
      </c>
      <c r="C4" s="10" t="n">
        <v>0.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 Schedule of Components of Interest Expense (Details) - USD ($) $ in Thousands</t>
        </is>
      </c>
      <c r="B1" s="2" t="inlineStr">
        <is>
          <t>3 Months Ended</t>
        </is>
      </c>
    </row>
    <row r="2">
      <c r="B2" s="2" t="inlineStr">
        <is>
          <t>Mar. 31, 2022</t>
        </is>
      </c>
      <c r="C2" s="2" t="inlineStr">
        <is>
          <t>Mar. 31, 2021</t>
        </is>
      </c>
    </row>
    <row r="3">
      <c r="A3" s="3" t="inlineStr">
        <is>
          <t>Debt securities:</t>
        </is>
      </c>
    </row>
    <row r="4">
      <c r="A4" s="4" t="inlineStr">
        <is>
          <t>Interest expense</t>
        </is>
      </c>
      <c r="B4" s="6" t="n">
        <v>37875</v>
      </c>
      <c r="C4" s="6" t="n">
        <v>28452</v>
      </c>
    </row>
    <row r="5">
      <c r="A5" s="4" t="inlineStr">
        <is>
          <t>Amortization of debt issuance costs and discount</t>
        </is>
      </c>
      <c r="B5" s="5" t="n">
        <v>2539</v>
      </c>
      <c r="C5" s="5" t="n">
        <v>1624</v>
      </c>
    </row>
    <row r="6">
      <c r="A6" s="4" t="inlineStr">
        <is>
          <t>OFC Senior Secured Notes</t>
        </is>
      </c>
    </row>
    <row r="7">
      <c r="A7" s="3" t="inlineStr">
        <is>
          <t>Debt securities:</t>
        </is>
      </c>
    </row>
    <row r="8">
      <c r="A8" s="4" t="inlineStr">
        <is>
          <t>Interest expense</t>
        </is>
      </c>
      <c r="B8" s="5" t="n">
        <v>10396</v>
      </c>
      <c r="C8" s="5" t="n">
        <v>2365</v>
      </c>
    </row>
    <row r="9">
      <c r="A9" s="4" t="inlineStr">
        <is>
          <t>Amortization of debt issuance costs and discount</t>
        </is>
      </c>
      <c r="B9" s="5" t="n">
        <v>2000</v>
      </c>
      <c r="C9" s="5" t="n">
        <v>600</v>
      </c>
    </row>
    <row r="10">
      <c r="A10" s="4" t="inlineStr">
        <is>
          <t>Senior Notes</t>
        </is>
      </c>
    </row>
    <row r="11">
      <c r="A11" s="3" t="inlineStr">
        <is>
          <t>Debt securities:</t>
        </is>
      </c>
    </row>
    <row r="12">
      <c r="A12" s="4" t="inlineStr">
        <is>
          <t>Interest expense</t>
        </is>
      </c>
      <c r="B12" s="5" t="n">
        <v>8161</v>
      </c>
      <c r="C12" s="5" t="n">
        <v>7130</v>
      </c>
    </row>
    <row r="13">
      <c r="A13" s="4" t="inlineStr">
        <is>
          <t>MSR Financing Facilities</t>
        </is>
      </c>
    </row>
    <row r="14">
      <c r="A14" s="3" t="inlineStr">
        <is>
          <t>Debt securities:</t>
        </is>
      </c>
    </row>
    <row r="15">
      <c r="A15" s="4" t="inlineStr">
        <is>
          <t>Interest expense</t>
        </is>
      </c>
      <c r="B15" s="5" t="n">
        <v>7804</v>
      </c>
      <c r="C15" s="5" t="n">
        <v>4572</v>
      </c>
    </row>
    <row r="16">
      <c r="A16" s="4" t="inlineStr">
        <is>
          <t>Mortgage Loan Warehouse Facilities</t>
        </is>
      </c>
    </row>
    <row r="17">
      <c r="A17" s="3" t="inlineStr">
        <is>
          <t>Debt securities:</t>
        </is>
      </c>
    </row>
    <row r="18">
      <c r="A18" s="4" t="inlineStr">
        <is>
          <t>Interest expense</t>
        </is>
      </c>
      <c r="B18" s="5" t="n">
        <v>7052</v>
      </c>
      <c r="C18" s="5" t="n">
        <v>5283</v>
      </c>
    </row>
    <row r="19">
      <c r="A19" s="4" t="inlineStr">
        <is>
          <t>Advance Financing Facilities</t>
        </is>
      </c>
    </row>
    <row r="20">
      <c r="A20" s="3" t="inlineStr">
        <is>
          <t>Debt securities:</t>
        </is>
      </c>
    </row>
    <row r="21">
      <c r="A21" s="4" t="inlineStr">
        <is>
          <t>Interest expense</t>
        </is>
      </c>
      <c r="B21" s="5" t="n">
        <v>2707</v>
      </c>
      <c r="C21" s="5" t="n">
        <v>4496</v>
      </c>
    </row>
    <row r="22">
      <c r="A22" s="4" t="inlineStr">
        <is>
          <t>Senior Secured Term Loan</t>
        </is>
      </c>
    </row>
    <row r="23">
      <c r="A23" s="3" t="inlineStr">
        <is>
          <t>Debt securities:</t>
        </is>
      </c>
    </row>
    <row r="24">
      <c r="A24" s="4" t="inlineStr">
        <is>
          <t>Interest expense</t>
        </is>
      </c>
      <c r="B24" s="5" t="n">
        <v>0</v>
      </c>
      <c r="C24" s="5" t="n">
        <v>2957</v>
      </c>
    </row>
    <row r="25">
      <c r="A25" s="4" t="inlineStr">
        <is>
          <t>Escrow</t>
        </is>
      </c>
    </row>
    <row r="26">
      <c r="A26" s="3" t="inlineStr">
        <is>
          <t>Debt securities:</t>
        </is>
      </c>
    </row>
    <row r="27">
      <c r="A27" s="4" t="inlineStr">
        <is>
          <t>Interest expense</t>
        </is>
      </c>
      <c r="B27" s="6" t="n">
        <v>1755</v>
      </c>
      <c r="C27" s="6" t="n">
        <v>164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Loss) per Share - Schedule of Reconciliation of Calculation of Basic Earnings per Share to Diluted Earnings per Share (Details) - USD ($) $ / shares in Units, $ in Thousands</t>
        </is>
      </c>
      <c r="B1" s="2" t="inlineStr">
        <is>
          <t>3 Months Ended</t>
        </is>
      </c>
    </row>
    <row r="2">
      <c r="B2" s="2" t="inlineStr">
        <is>
          <t>Mar. 31, 2022</t>
        </is>
      </c>
      <c r="C2" s="2" t="inlineStr">
        <is>
          <t>Mar. 31, 2021</t>
        </is>
      </c>
    </row>
    <row r="3">
      <c r="A3" s="3" t="inlineStr">
        <is>
          <t>Basic earnings (loss) per share</t>
        </is>
      </c>
    </row>
    <row r="4">
      <c r="A4" s="4" t="inlineStr">
        <is>
          <t>Net income (loss)</t>
        </is>
      </c>
      <c r="B4" s="6" t="n">
        <v>58082</v>
      </c>
      <c r="C4" s="6" t="n">
        <v>8543</v>
      </c>
    </row>
    <row r="5">
      <c r="A5" s="4" t="inlineStr">
        <is>
          <t>Weighted average shares of common stock</t>
        </is>
      </c>
      <c r="B5" s="5" t="n">
        <v>9215122</v>
      </c>
      <c r="C5" s="5" t="n">
        <v>8688009</v>
      </c>
    </row>
    <row r="6">
      <c r="A6" s="4" t="inlineStr">
        <is>
          <t>Basic income (loss) per share</t>
        </is>
      </c>
      <c r="B6" s="7" t="n">
        <v>6.3</v>
      </c>
      <c r="C6" s="7" t="n">
        <v>0.98</v>
      </c>
    </row>
    <row r="7">
      <c r="A7" s="4" t="inlineStr">
        <is>
          <t>Common stock warrants</t>
        </is>
      </c>
      <c r="B7" s="5" t="n">
        <v>278320</v>
      </c>
      <c r="C7" s="5" t="n">
        <v>34309</v>
      </c>
    </row>
    <row r="8">
      <c r="A8" s="4" t="inlineStr">
        <is>
          <t>Stock option awards</t>
        </is>
      </c>
      <c r="B8" s="5" t="n">
        <v>73</v>
      </c>
      <c r="C8" s="5" t="n">
        <v>0</v>
      </c>
    </row>
    <row r="9">
      <c r="A9" s="4" t="inlineStr">
        <is>
          <t>Common stock awards</t>
        </is>
      </c>
      <c r="B9" s="5" t="n">
        <v>168052</v>
      </c>
      <c r="C9" s="5" t="n">
        <v>155174</v>
      </c>
    </row>
    <row r="10">
      <c r="A10" s="4" t="inlineStr">
        <is>
          <t>Dilutive weighted average shares of common stock</t>
        </is>
      </c>
      <c r="B10" s="5" t="n">
        <v>9661567</v>
      </c>
      <c r="C10" s="5" t="n">
        <v>8877492</v>
      </c>
    </row>
    <row r="11">
      <c r="A11" s="4" t="inlineStr">
        <is>
          <t>Diluted income (loss) per share</t>
        </is>
      </c>
      <c r="B11" s="7" t="n">
        <v>6.01</v>
      </c>
      <c r="C11" s="7" t="n">
        <v>0.96</v>
      </c>
    </row>
    <row r="12">
      <c r="A12" s="3" t="inlineStr">
        <is>
          <t>Stock options and common stock awards excluded from the computation of diluted earnings (loss) per share</t>
        </is>
      </c>
    </row>
    <row r="13">
      <c r="A13" s="4" t="inlineStr">
        <is>
          <t>Anti-dilutive Securities (in shares)</t>
        </is>
      </c>
      <c r="B13" s="5" t="n">
        <v>98520</v>
      </c>
      <c r="C13" s="5" t="n">
        <v>180225</v>
      </c>
    </row>
    <row r="14">
      <c r="A14" s="4" t="inlineStr">
        <is>
          <t>Market Based</t>
        </is>
      </c>
    </row>
    <row r="15">
      <c r="A15" s="3" t="inlineStr">
        <is>
          <t>Stock options and common stock awards excluded from the computation of diluted earnings (loss) per share</t>
        </is>
      </c>
    </row>
    <row r="16">
      <c r="A16" s="4" t="inlineStr">
        <is>
          <t>Anti-dilutive Securities (in shares)</t>
        </is>
      </c>
      <c r="B16" s="5" t="n">
        <v>166269</v>
      </c>
      <c r="C16" s="5" t="n">
        <v>15758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usiness Segment Reporting - Narrativ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MSR valuation adjustments, net</t>
        </is>
      </c>
      <c r="B4" s="6" t="n">
        <v>-62632</v>
      </c>
      <c r="C4" s="6" t="n">
        <v>-21208</v>
      </c>
    </row>
    <row r="5">
      <c r="A5" s="4" t="inlineStr">
        <is>
          <t>Interest expense</t>
        </is>
      </c>
      <c r="B5" s="5" t="n">
        <v>37875</v>
      </c>
      <c r="C5" s="5" t="n">
        <v>28452</v>
      </c>
    </row>
    <row r="6">
      <c r="A6" s="4" t="inlineStr">
        <is>
          <t>Revenues</t>
        </is>
      </c>
      <c r="B6" s="5" t="n">
        <v>231563</v>
      </c>
      <c r="C6" s="5" t="n">
        <v>207594</v>
      </c>
    </row>
    <row r="7">
      <c r="A7" s="4" t="inlineStr">
        <is>
          <t>Income (loss) before income taxes</t>
        </is>
      </c>
      <c r="B7" s="5" t="n">
        <v>61325</v>
      </c>
      <c r="C7" s="5" t="n">
        <v>11639</v>
      </c>
    </row>
    <row r="8">
      <c r="A8" s="4" t="inlineStr">
        <is>
          <t>Restatement Adjustment</t>
        </is>
      </c>
    </row>
    <row r="9">
      <c r="A9" s="3" t="inlineStr">
        <is>
          <t>Segment Reporting Information [Line Items]</t>
        </is>
      </c>
    </row>
    <row r="10">
      <c r="A10" s="4" t="inlineStr">
        <is>
          <t>MSR valuation adjustments, net</t>
        </is>
      </c>
      <c r="B10" s="5" t="n">
        <v>3600</v>
      </c>
      <c r="C10" s="5" t="n">
        <v>0</v>
      </c>
    </row>
    <row r="11">
      <c r="A11" s="4" t="inlineStr">
        <is>
          <t>Interest expense</t>
        </is>
      </c>
      <c r="B11" s="5" t="n">
        <v>10200</v>
      </c>
    </row>
    <row r="12">
      <c r="A12" s="4" t="inlineStr">
        <is>
          <t>Restatement Adjustment | Servicing</t>
        </is>
      </c>
    </row>
    <row r="13">
      <c r="A13" s="3" t="inlineStr">
        <is>
          <t>Segment Reporting Information [Line Items]</t>
        </is>
      </c>
    </row>
    <row r="14">
      <c r="A14" s="4" t="inlineStr">
        <is>
          <t>Interest expense</t>
        </is>
      </c>
      <c r="B14" s="5" t="n">
        <v>9900</v>
      </c>
      <c r="C14" s="6" t="n">
        <v>1500</v>
      </c>
    </row>
    <row r="15">
      <c r="A15" s="4" t="inlineStr">
        <is>
          <t>Restatement Adjustment | Originations</t>
        </is>
      </c>
    </row>
    <row r="16">
      <c r="A16" s="3" t="inlineStr">
        <is>
          <t>Segment Reporting Information [Line Items]</t>
        </is>
      </c>
    </row>
    <row r="17">
      <c r="A17" s="4" t="inlineStr">
        <is>
          <t>Interest expense</t>
        </is>
      </c>
      <c r="B17" s="6" t="n">
        <v>3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Reporting - Schedule of Segment Reporting Information (Details) - USD ($) $ in Thousands</t>
        </is>
      </c>
      <c r="B1" s="2" t="inlineStr">
        <is>
          <t>3 Months Ended</t>
        </is>
      </c>
    </row>
    <row r="2">
      <c r="B2" s="2" t="inlineStr">
        <is>
          <t>Mar. 31, 2022</t>
        </is>
      </c>
      <c r="C2" s="2" t="inlineStr">
        <is>
          <t>Mar. 31, 2021</t>
        </is>
      </c>
      <c r="D2" s="2" t="inlineStr">
        <is>
          <t>Dec. 31, 2021</t>
        </is>
      </c>
    </row>
    <row r="3">
      <c r="A3" s="3" t="inlineStr">
        <is>
          <t>Results of Operations</t>
        </is>
      </c>
    </row>
    <row r="4">
      <c r="A4" s="4" t="inlineStr">
        <is>
          <t>Servicing and subservicing fees</t>
        </is>
      </c>
      <c r="B4" s="6" t="n">
        <v>212623</v>
      </c>
      <c r="C4" s="6" t="n">
        <v>171738</v>
      </c>
    </row>
    <row r="5">
      <c r="A5" s="4" t="inlineStr">
        <is>
          <t>Reverse mortgage revenue, net</t>
        </is>
      </c>
      <c r="B5" s="5" t="n">
        <v>13110</v>
      </c>
      <c r="C5" s="5" t="n">
        <v>21826</v>
      </c>
    </row>
    <row r="6">
      <c r="A6" s="4" t="inlineStr">
        <is>
          <t>Gain (loss) on loans held for sale, net</t>
        </is>
      </c>
      <c r="B6" s="5" t="n">
        <v>-3206</v>
      </c>
      <c r="C6" s="5" t="n">
        <v>5721</v>
      </c>
    </row>
    <row r="7">
      <c r="A7" s="4" t="inlineStr">
        <is>
          <t>Other revenue, net</t>
        </is>
      </c>
      <c r="B7" s="5" t="n">
        <v>9036</v>
      </c>
      <c r="C7" s="5" t="n">
        <v>8309</v>
      </c>
    </row>
    <row r="8">
      <c r="A8" s="4" t="inlineStr">
        <is>
          <t>Revenues</t>
        </is>
      </c>
      <c r="B8" s="5" t="n">
        <v>231563</v>
      </c>
      <c r="C8" s="5" t="n">
        <v>207594</v>
      </c>
    </row>
    <row r="9">
      <c r="A9" s="4" t="inlineStr">
        <is>
          <t>MSR valuation adjustments, net</t>
        </is>
      </c>
      <c r="B9" s="5" t="n">
        <v>62632</v>
      </c>
      <c r="C9" s="5" t="n">
        <v>21208</v>
      </c>
    </row>
    <row r="10">
      <c r="A10" s="4" t="inlineStr">
        <is>
          <t>Operating expenses</t>
        </is>
      </c>
      <c r="B10" s="5" t="n">
        <v>127018</v>
      </c>
      <c r="C10" s="5" t="n">
        <v>139629</v>
      </c>
    </row>
    <row r="11">
      <c r="A11" s="3" t="inlineStr">
        <is>
          <t>Other (expense) income:</t>
        </is>
      </c>
    </row>
    <row r="12">
      <c r="A12" s="4" t="inlineStr">
        <is>
          <t>Interest income</t>
        </is>
      </c>
      <c r="B12" s="5" t="n">
        <v>7112</v>
      </c>
      <c r="C12" s="5" t="n">
        <v>3936</v>
      </c>
    </row>
    <row r="13">
      <c r="A13" s="4" t="inlineStr">
        <is>
          <t>Interest expense</t>
        </is>
      </c>
      <c r="B13" s="5" t="n">
        <v>-37875</v>
      </c>
      <c r="C13" s="5" t="n">
        <v>-28452</v>
      </c>
    </row>
    <row r="14">
      <c r="A14" s="4" t="inlineStr">
        <is>
          <t>Pledged MSR liability expense</t>
        </is>
      </c>
      <c r="B14" s="5" t="n">
        <v>-86897</v>
      </c>
      <c r="C14" s="5" t="n">
        <v>-37850</v>
      </c>
    </row>
    <row r="15">
      <c r="A15" s="4" t="inlineStr">
        <is>
          <t>Earnings of equity method investee</t>
        </is>
      </c>
      <c r="B15" s="5" t="n">
        <v>12003</v>
      </c>
      <c r="C15" s="5" t="n">
        <v>0</v>
      </c>
    </row>
    <row r="16">
      <c r="A16" s="4" t="inlineStr">
        <is>
          <t>Loss on extinguishment of debt</t>
        </is>
      </c>
      <c r="B16" s="5" t="n">
        <v>-33</v>
      </c>
      <c r="C16" s="5" t="n">
        <v>-15458</v>
      </c>
    </row>
    <row r="17">
      <c r="A17" s="4" t="inlineStr">
        <is>
          <t>Other</t>
        </is>
      </c>
      <c r="B17" s="5" t="n">
        <v>-162</v>
      </c>
      <c r="C17" s="5" t="n">
        <v>290</v>
      </c>
    </row>
    <row r="18">
      <c r="A18" s="4" t="inlineStr">
        <is>
          <t>Total other income (expense), net</t>
        </is>
      </c>
      <c r="B18" s="5" t="n">
        <v>-105852</v>
      </c>
      <c r="C18" s="5" t="n">
        <v>-77534</v>
      </c>
    </row>
    <row r="19">
      <c r="A19" s="4" t="inlineStr">
        <is>
          <t>Income (loss) before income taxes</t>
        </is>
      </c>
      <c r="B19" s="5" t="n">
        <v>61325</v>
      </c>
      <c r="C19" s="5" t="n">
        <v>11639</v>
      </c>
    </row>
    <row r="20">
      <c r="A20" s="3" t="inlineStr">
        <is>
          <t>Total Assets</t>
        </is>
      </c>
    </row>
    <row r="21">
      <c r="A21" s="4" t="inlineStr">
        <is>
          <t>Total assets</t>
        </is>
      </c>
      <c r="B21" s="5" t="n">
        <v>12297809</v>
      </c>
      <c r="C21" s="5" t="n">
        <v>10771788</v>
      </c>
      <c r="D21" s="6" t="n">
        <v>12147123</v>
      </c>
    </row>
    <row r="22">
      <c r="A22" s="4" t="inlineStr">
        <is>
          <t>Operating Segments | Servicing</t>
        </is>
      </c>
    </row>
    <row r="23">
      <c r="A23" s="3" t="inlineStr">
        <is>
          <t>Results of Operations</t>
        </is>
      </c>
    </row>
    <row r="24">
      <c r="A24" s="4" t="inlineStr">
        <is>
          <t>Servicing and subservicing fees</t>
        </is>
      </c>
      <c r="B24" s="5" t="n">
        <v>212168</v>
      </c>
      <c r="C24" s="5" t="n">
        <v>169354</v>
      </c>
    </row>
    <row r="25">
      <c r="A25" s="4" t="inlineStr">
        <is>
          <t>Reverse mortgage revenue, net</t>
        </is>
      </c>
      <c r="B25" s="5" t="n">
        <v>-11853</v>
      </c>
      <c r="C25" s="5" t="n">
        <v>2035</v>
      </c>
    </row>
    <row r="26">
      <c r="A26" s="4" t="inlineStr">
        <is>
          <t>Gain (loss) on loans held for sale, net</t>
        </is>
      </c>
      <c r="B26" s="5" t="n">
        <v>-2701</v>
      </c>
      <c r="C26" s="5" t="n">
        <v>3521</v>
      </c>
    </row>
    <row r="27">
      <c r="A27" s="4" t="inlineStr">
        <is>
          <t>Other revenue, net</t>
        </is>
      </c>
      <c r="B27" s="5" t="n">
        <v>405</v>
      </c>
      <c r="C27" s="5" t="n">
        <v>502</v>
      </c>
    </row>
    <row r="28">
      <c r="A28" s="4" t="inlineStr">
        <is>
          <t>Revenues</t>
        </is>
      </c>
      <c r="B28" s="5" t="n">
        <v>198019</v>
      </c>
      <c r="C28" s="5" t="n">
        <v>175412</v>
      </c>
    </row>
    <row r="29">
      <c r="A29" s="4" t="inlineStr">
        <is>
          <t>MSR valuation adjustments, net</t>
        </is>
      </c>
      <c r="B29" s="5" t="n">
        <v>48290</v>
      </c>
      <c r="C29" s="5" t="n">
        <v>-22690</v>
      </c>
    </row>
    <row r="30">
      <c r="A30" s="4" t="inlineStr">
        <is>
          <t>Operating expenses</t>
        </is>
      </c>
      <c r="B30" s="5" t="n">
        <v>74250</v>
      </c>
      <c r="C30" s="5" t="n">
        <v>82753</v>
      </c>
    </row>
    <row r="31">
      <c r="A31" s="3" t="inlineStr">
        <is>
          <t>Other (expense) income:</t>
        </is>
      </c>
    </row>
    <row r="32">
      <c r="A32" s="4" t="inlineStr">
        <is>
          <t>Interest income</t>
        </is>
      </c>
      <c r="B32" s="5" t="n">
        <v>4060</v>
      </c>
      <c r="C32" s="5" t="n">
        <v>1257</v>
      </c>
    </row>
    <row r="33">
      <c r="A33" s="4" t="inlineStr">
        <is>
          <t>Interest expense</t>
        </is>
      </c>
      <c r="B33" s="5" t="n">
        <v>-23101</v>
      </c>
      <c r="C33" s="5" t="n">
        <v>-18816</v>
      </c>
    </row>
    <row r="34">
      <c r="A34" s="4" t="inlineStr">
        <is>
          <t>Pledged MSR liability expense</t>
        </is>
      </c>
      <c r="B34" s="5" t="n">
        <v>-86909</v>
      </c>
      <c r="C34" s="5" t="n">
        <v>-37883</v>
      </c>
    </row>
    <row r="35">
      <c r="A35" s="4" t="inlineStr">
        <is>
          <t>Earnings of equity method investee</t>
        </is>
      </c>
      <c r="B35" s="5" t="n">
        <v>12003</v>
      </c>
    </row>
    <row r="36">
      <c r="A36" s="4" t="inlineStr">
        <is>
          <t>Loss on extinguishment of debt</t>
        </is>
      </c>
      <c r="B36" s="5" t="n">
        <v>-33</v>
      </c>
      <c r="C36" s="5" t="n">
        <v>0</v>
      </c>
    </row>
    <row r="37">
      <c r="A37" s="4" t="inlineStr">
        <is>
          <t>Other</t>
        </is>
      </c>
      <c r="B37" s="5" t="n">
        <v>715</v>
      </c>
      <c r="C37" s="5" t="n">
        <v>452</v>
      </c>
    </row>
    <row r="38">
      <c r="A38" s="4" t="inlineStr">
        <is>
          <t>Total other income (expense), net</t>
        </is>
      </c>
      <c r="B38" s="5" t="n">
        <v>-93265</v>
      </c>
      <c r="C38" s="5" t="n">
        <v>-54990</v>
      </c>
    </row>
    <row r="39">
      <c r="A39" s="4" t="inlineStr">
        <is>
          <t>Income (loss) before income taxes</t>
        </is>
      </c>
      <c r="B39" s="5" t="n">
        <v>78794</v>
      </c>
      <c r="C39" s="5" t="n">
        <v>14979</v>
      </c>
    </row>
    <row r="40">
      <c r="A40" s="3" t="inlineStr">
        <is>
          <t>Total Assets</t>
        </is>
      </c>
    </row>
    <row r="41">
      <c r="A41" s="4" t="inlineStr">
        <is>
          <t>Total assets</t>
        </is>
      </c>
      <c r="B41" s="5" t="n">
        <v>11251806</v>
      </c>
      <c r="C41" s="5" t="n">
        <v>9869673</v>
      </c>
      <c r="D41" s="5" t="n">
        <v>10999204</v>
      </c>
    </row>
    <row r="42">
      <c r="A42" s="4" t="inlineStr">
        <is>
          <t>Operating Segments | Originations</t>
        </is>
      </c>
    </row>
    <row r="43">
      <c r="A43" s="3" t="inlineStr">
        <is>
          <t>Results of Operations</t>
        </is>
      </c>
    </row>
    <row r="44">
      <c r="A44" s="4" t="inlineStr">
        <is>
          <t>Servicing and subservicing fees</t>
        </is>
      </c>
      <c r="B44" s="5" t="n">
        <v>455</v>
      </c>
      <c r="C44" s="5" t="n">
        <v>2384</v>
      </c>
    </row>
    <row r="45">
      <c r="A45" s="4" t="inlineStr">
        <is>
          <t>Reverse mortgage revenue, net</t>
        </is>
      </c>
      <c r="B45" s="5" t="n">
        <v>24963</v>
      </c>
      <c r="C45" s="5" t="n">
        <v>19791</v>
      </c>
    </row>
    <row r="46">
      <c r="A46" s="4" t="inlineStr">
        <is>
          <t>Gain (loss) on loans held for sale, net</t>
        </is>
      </c>
      <c r="B46" s="5" t="n">
        <v>12773</v>
      </c>
      <c r="C46" s="5" t="n">
        <v>37593</v>
      </c>
    </row>
    <row r="47">
      <c r="A47" s="4" t="inlineStr">
        <is>
          <t>Other revenue, net</t>
        </is>
      </c>
      <c r="B47" s="5" t="n">
        <v>6828</v>
      </c>
      <c r="C47" s="5" t="n">
        <v>6518</v>
      </c>
    </row>
    <row r="48">
      <c r="A48" s="4" t="inlineStr">
        <is>
          <t>Revenues</t>
        </is>
      </c>
      <c r="B48" s="5" t="n">
        <v>45019</v>
      </c>
      <c r="C48" s="5" t="n">
        <v>66286</v>
      </c>
    </row>
    <row r="49">
      <c r="A49" s="4" t="inlineStr">
        <is>
          <t>MSR valuation adjustments, net</t>
        </is>
      </c>
      <c r="B49" s="5" t="n">
        <v>1065</v>
      </c>
      <c r="C49" s="5" t="n">
        <v>8505</v>
      </c>
    </row>
    <row r="50">
      <c r="A50" s="4" t="inlineStr">
        <is>
          <t>Operating expenses</t>
        </is>
      </c>
      <c r="B50" s="5" t="n">
        <v>46235</v>
      </c>
      <c r="C50" s="5" t="n">
        <v>37737</v>
      </c>
    </row>
    <row r="51">
      <c r="A51" s="3" t="inlineStr">
        <is>
          <t>Other (expense) income:</t>
        </is>
      </c>
    </row>
    <row r="52">
      <c r="A52" s="4" t="inlineStr">
        <is>
          <t>Interest income</t>
        </is>
      </c>
      <c r="B52" s="5" t="n">
        <v>2973</v>
      </c>
      <c r="C52" s="5" t="n">
        <v>2566</v>
      </c>
    </row>
    <row r="53">
      <c r="A53" s="4" t="inlineStr">
        <is>
          <t>Interest expense</t>
        </is>
      </c>
      <c r="B53" s="5" t="n">
        <v>-4234</v>
      </c>
      <c r="C53" s="5" t="n">
        <v>-3552</v>
      </c>
    </row>
    <row r="54">
      <c r="A54" s="4" t="inlineStr">
        <is>
          <t>Pledged MSR liability expense</t>
        </is>
      </c>
      <c r="B54" s="5" t="n">
        <v>0</v>
      </c>
      <c r="C54" s="5" t="n">
        <v>0</v>
      </c>
    </row>
    <row r="55">
      <c r="A55" s="4" t="inlineStr">
        <is>
          <t>Earnings of equity method investee</t>
        </is>
      </c>
      <c r="B55" s="5" t="n">
        <v>0</v>
      </c>
    </row>
    <row r="56">
      <c r="A56" s="4" t="inlineStr">
        <is>
          <t>Loss on extinguishment of debt</t>
        </is>
      </c>
      <c r="B56" s="5" t="n">
        <v>0</v>
      </c>
      <c r="C56" s="5" t="n">
        <v>0</v>
      </c>
    </row>
    <row r="57">
      <c r="A57" s="4" t="inlineStr">
        <is>
          <t>Other</t>
        </is>
      </c>
      <c r="B57" s="5" t="n">
        <v>-1411</v>
      </c>
      <c r="C57" s="5" t="n">
        <v>50</v>
      </c>
    </row>
    <row r="58">
      <c r="A58" s="4" t="inlineStr">
        <is>
          <t>Total other income (expense), net</t>
        </is>
      </c>
      <c r="B58" s="5" t="n">
        <v>-2672</v>
      </c>
      <c r="C58" s="5" t="n">
        <v>-936</v>
      </c>
    </row>
    <row r="59">
      <c r="A59" s="4" t="inlineStr">
        <is>
          <t>Income (loss) before income taxes</t>
        </is>
      </c>
      <c r="B59" s="5" t="n">
        <v>-2823</v>
      </c>
      <c r="C59" s="5" t="n">
        <v>36118</v>
      </c>
    </row>
    <row r="60">
      <c r="A60" s="3" t="inlineStr">
        <is>
          <t>Total Assets</t>
        </is>
      </c>
    </row>
    <row r="61">
      <c r="A61" s="4" t="inlineStr">
        <is>
          <t>Total assets</t>
        </is>
      </c>
      <c r="B61" s="5" t="n">
        <v>610925</v>
      </c>
      <c r="C61" s="5" t="n">
        <v>525630</v>
      </c>
      <c r="D61" s="5" t="n">
        <v>823530</v>
      </c>
    </row>
    <row r="62">
      <c r="A62" s="4" t="inlineStr">
        <is>
          <t>Operating Segments | Corporate Items and Other</t>
        </is>
      </c>
    </row>
    <row r="63">
      <c r="A63" s="3" t="inlineStr">
        <is>
          <t>Results of Operations</t>
        </is>
      </c>
    </row>
    <row r="64">
      <c r="A64" s="4" t="inlineStr">
        <is>
          <t>Servicing and subservicing fees</t>
        </is>
      </c>
      <c r="B64" s="5" t="n">
        <v>0</v>
      </c>
      <c r="C64" s="5" t="n">
        <v>0</v>
      </c>
    </row>
    <row r="65">
      <c r="A65" s="4" t="inlineStr">
        <is>
          <t>Reverse mortgage revenue, net</t>
        </is>
      </c>
      <c r="B65" s="5" t="n">
        <v>0</v>
      </c>
      <c r="C65" s="5" t="n">
        <v>0</v>
      </c>
    </row>
    <row r="66">
      <c r="A66" s="4" t="inlineStr">
        <is>
          <t>Gain (loss) on loans held for sale, net</t>
        </is>
      </c>
      <c r="B66" s="5" t="n">
        <v>0</v>
      </c>
      <c r="C66" s="5" t="n">
        <v>0</v>
      </c>
    </row>
    <row r="67">
      <c r="A67" s="4" t="inlineStr">
        <is>
          <t>Other revenue, net</t>
        </is>
      </c>
      <c r="B67" s="5" t="n">
        <v>1803</v>
      </c>
      <c r="C67" s="5" t="n">
        <v>1289</v>
      </c>
    </row>
    <row r="68">
      <c r="A68" s="4" t="inlineStr">
        <is>
          <t>Revenues</t>
        </is>
      </c>
      <c r="B68" s="5" t="n">
        <v>1803</v>
      </c>
      <c r="C68" s="5" t="n">
        <v>1289</v>
      </c>
    </row>
    <row r="69">
      <c r="A69" s="4" t="inlineStr">
        <is>
          <t>MSR valuation adjustments, net</t>
        </is>
      </c>
      <c r="B69" s="5" t="n">
        <v>0</v>
      </c>
      <c r="C69" s="5" t="n">
        <v>0</v>
      </c>
    </row>
    <row r="70">
      <c r="A70" s="4" t="inlineStr">
        <is>
          <t>Operating expenses</t>
        </is>
      </c>
      <c r="B70" s="5" t="n">
        <v>6533</v>
      </c>
      <c r="C70" s="5" t="n">
        <v>19139</v>
      </c>
    </row>
    <row r="71">
      <c r="A71" s="3" t="inlineStr">
        <is>
          <t>Other (expense) income:</t>
        </is>
      </c>
    </row>
    <row r="72">
      <c r="A72" s="4" t="inlineStr">
        <is>
          <t>Interest income</t>
        </is>
      </c>
      <c r="B72" s="5" t="n">
        <v>79</v>
      </c>
      <c r="C72" s="5" t="n">
        <v>113</v>
      </c>
    </row>
    <row r="73">
      <c r="A73" s="4" t="inlineStr">
        <is>
          <t>Interest expense</t>
        </is>
      </c>
      <c r="B73" s="5" t="n">
        <v>-10540</v>
      </c>
      <c r="C73" s="5" t="n">
        <v>-6084</v>
      </c>
    </row>
    <row r="74">
      <c r="A74" s="4" t="inlineStr">
        <is>
          <t>Pledged MSR liability expense</t>
        </is>
      </c>
      <c r="B74" s="5" t="n">
        <v>12</v>
      </c>
      <c r="C74" s="5" t="n">
        <v>33</v>
      </c>
    </row>
    <row r="75">
      <c r="A75" s="4" t="inlineStr">
        <is>
          <t>Earnings of equity method investee</t>
        </is>
      </c>
      <c r="B75" s="5" t="n">
        <v>0</v>
      </c>
    </row>
    <row r="76">
      <c r="A76" s="4" t="inlineStr">
        <is>
          <t>Loss on extinguishment of debt</t>
        </is>
      </c>
      <c r="B76" s="5" t="n">
        <v>0</v>
      </c>
      <c r="C76" s="5" t="n">
        <v>-15458</v>
      </c>
    </row>
    <row r="77">
      <c r="A77" s="4" t="inlineStr">
        <is>
          <t>Other</t>
        </is>
      </c>
      <c r="B77" s="5" t="n">
        <v>534</v>
      </c>
      <c r="C77" s="5" t="n">
        <v>-212</v>
      </c>
    </row>
    <row r="78">
      <c r="A78" s="4" t="inlineStr">
        <is>
          <t>Total other income (expense), net</t>
        </is>
      </c>
      <c r="B78" s="5" t="n">
        <v>-9915</v>
      </c>
      <c r="C78" s="5" t="n">
        <v>-21608</v>
      </c>
    </row>
    <row r="79">
      <c r="A79" s="4" t="inlineStr">
        <is>
          <t>Income (loss) before income taxes</t>
        </is>
      </c>
      <c r="B79" s="5" t="n">
        <v>-14645</v>
      </c>
      <c r="C79" s="5" t="n">
        <v>-39458</v>
      </c>
    </row>
    <row r="80">
      <c r="A80" s="3" t="inlineStr">
        <is>
          <t>Total Assets</t>
        </is>
      </c>
    </row>
    <row r="81">
      <c r="A81" s="4" t="inlineStr">
        <is>
          <t>Total assets</t>
        </is>
      </c>
      <c r="B81" s="5" t="n">
        <v>435078</v>
      </c>
      <c r="C81" s="5" t="n">
        <v>376485</v>
      </c>
      <c r="D81" s="6" t="n">
        <v>324389</v>
      </c>
    </row>
    <row r="82">
      <c r="A82" s="4" t="inlineStr">
        <is>
          <t>Intersegment Eliminations</t>
        </is>
      </c>
    </row>
    <row r="83">
      <c r="A83" s="3" t="inlineStr">
        <is>
          <t>Results of Operations</t>
        </is>
      </c>
    </row>
    <row r="84">
      <c r="A84" s="4" t="inlineStr">
        <is>
          <t>Servicing and subservicing fees</t>
        </is>
      </c>
      <c r="B84" s="5" t="n">
        <v>0</v>
      </c>
      <c r="C84" s="5" t="n">
        <v>0</v>
      </c>
    </row>
    <row r="85">
      <c r="A85" s="4" t="inlineStr">
        <is>
          <t>Reverse mortgage revenue, net</t>
        </is>
      </c>
      <c r="B85" s="5" t="n">
        <v>0</v>
      </c>
      <c r="C85" s="5" t="n">
        <v>0</v>
      </c>
    </row>
    <row r="86">
      <c r="A86" s="4" t="inlineStr">
        <is>
          <t>Gain (loss) on loans held for sale, net</t>
        </is>
      </c>
      <c r="B86" s="5" t="n">
        <v>-13277</v>
      </c>
      <c r="C86" s="5" t="n">
        <v>-35393</v>
      </c>
    </row>
    <row r="87">
      <c r="A87" s="4" t="inlineStr">
        <is>
          <t>Other revenue, net</t>
        </is>
      </c>
      <c r="B87" s="5" t="n">
        <v>0</v>
      </c>
      <c r="C87" s="5" t="n">
        <v>0</v>
      </c>
    </row>
    <row r="88">
      <c r="A88" s="4" t="inlineStr">
        <is>
          <t>Revenues</t>
        </is>
      </c>
      <c r="B88" s="5" t="n">
        <v>-13277</v>
      </c>
      <c r="C88" s="5" t="n">
        <v>-35393</v>
      </c>
    </row>
    <row r="89">
      <c r="A89" s="4" t="inlineStr">
        <is>
          <t>MSR valuation adjustments, net</t>
        </is>
      </c>
      <c r="B89" s="5" t="n">
        <v>13277</v>
      </c>
      <c r="C89" s="5" t="n">
        <v>-35393</v>
      </c>
    </row>
    <row r="90">
      <c r="A90" s="4" t="inlineStr">
        <is>
          <t>Operating expenses</t>
        </is>
      </c>
      <c r="B90" s="5" t="n">
        <v>0</v>
      </c>
      <c r="C90" s="5" t="n">
        <v>0</v>
      </c>
    </row>
    <row r="91">
      <c r="A91" s="3" t="inlineStr">
        <is>
          <t>Other (expense) income:</t>
        </is>
      </c>
    </row>
    <row r="92">
      <c r="A92" s="4" t="inlineStr">
        <is>
          <t>Interest income</t>
        </is>
      </c>
      <c r="B92" s="5" t="n">
        <v>0</v>
      </c>
      <c r="C92" s="5" t="n">
        <v>0</v>
      </c>
    </row>
    <row r="93">
      <c r="A93" s="4" t="inlineStr">
        <is>
          <t>Interest expense</t>
        </is>
      </c>
      <c r="B93" s="5" t="n">
        <v>0</v>
      </c>
      <c r="C93" s="5" t="n">
        <v>0</v>
      </c>
    </row>
    <row r="94">
      <c r="A94" s="4" t="inlineStr">
        <is>
          <t>Pledged MSR liability expense</t>
        </is>
      </c>
      <c r="B94" s="5" t="n">
        <v>0</v>
      </c>
      <c r="C94" s="5" t="n">
        <v>0</v>
      </c>
    </row>
    <row r="95">
      <c r="A95" s="4" t="inlineStr">
        <is>
          <t>Earnings of equity method investee</t>
        </is>
      </c>
      <c r="B95" s="5" t="n">
        <v>0</v>
      </c>
    </row>
    <row r="96">
      <c r="A96" s="4" t="inlineStr">
        <is>
          <t>Loss on extinguishment of debt</t>
        </is>
      </c>
      <c r="B96" s="5" t="n">
        <v>0</v>
      </c>
      <c r="C96" s="5" t="n">
        <v>0</v>
      </c>
    </row>
    <row r="97">
      <c r="A97" s="4" t="inlineStr">
        <is>
          <t>Other</t>
        </is>
      </c>
      <c r="B97" s="5" t="n">
        <v>0</v>
      </c>
      <c r="C97" s="5" t="n">
        <v>0</v>
      </c>
    </row>
    <row r="98">
      <c r="A98" s="4" t="inlineStr">
        <is>
          <t>Total other income (expense), net</t>
        </is>
      </c>
      <c r="B98" s="5" t="n">
        <v>0</v>
      </c>
      <c r="C98" s="5" t="n">
        <v>0</v>
      </c>
    </row>
    <row r="99">
      <c r="A99" s="4" t="inlineStr">
        <is>
          <t>Income (loss) before income taxes</t>
        </is>
      </c>
      <c r="B99" s="6" t="n">
        <v>0</v>
      </c>
      <c r="C99"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Schedule of Segment Reporting Information (Footnote) (Details) - USD ($) $ in Millions</t>
        </is>
      </c>
      <c r="B1" s="2" t="inlineStr">
        <is>
          <t>3 Months Ended</t>
        </is>
      </c>
    </row>
    <row r="2">
      <c r="B2" s="2" t="inlineStr">
        <is>
          <t>Mar. 31, 2022</t>
        </is>
      </c>
      <c r="C2" s="2" t="inlineStr">
        <is>
          <t>Mar. 31, 2021</t>
        </is>
      </c>
    </row>
    <row r="3">
      <c r="A3" s="4" t="inlineStr">
        <is>
          <t>Intersegment Eliminations</t>
        </is>
      </c>
    </row>
    <row r="4">
      <c r="A4" s="3" t="inlineStr">
        <is>
          <t>Segment Reporting Information [Line Items]</t>
        </is>
      </c>
    </row>
    <row r="5">
      <c r="A5" s="4" t="inlineStr">
        <is>
          <t>Gains on derivatives</t>
        </is>
      </c>
      <c r="B5" s="10" t="n">
        <v>13.3</v>
      </c>
      <c r="C5" s="10" t="n">
        <v>35.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Schedule of Depreciation and Amortization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Depreciation expense</t>
        </is>
      </c>
      <c r="B4" s="6" t="n">
        <v>2602</v>
      </c>
      <c r="C4" s="6" t="n">
        <v>2859</v>
      </c>
    </row>
    <row r="5">
      <c r="A5" s="4" t="inlineStr">
        <is>
          <t>Amortization of debt issuance costs and discount</t>
        </is>
      </c>
      <c r="B5" s="5" t="n">
        <v>2539</v>
      </c>
      <c r="C5" s="5" t="n">
        <v>1624</v>
      </c>
    </row>
    <row r="6">
      <c r="A6" s="4" t="inlineStr">
        <is>
          <t>Servicing</t>
        </is>
      </c>
    </row>
    <row r="7">
      <c r="A7" s="3" t="inlineStr">
        <is>
          <t>Segment Reporting Information [Line Items]</t>
        </is>
      </c>
    </row>
    <row r="8">
      <c r="A8" s="4" t="inlineStr">
        <is>
          <t>Depreciation expense</t>
        </is>
      </c>
      <c r="B8" s="5" t="n">
        <v>171</v>
      </c>
      <c r="C8" s="5" t="n">
        <v>209</v>
      </c>
    </row>
    <row r="9">
      <c r="A9" s="4" t="inlineStr">
        <is>
          <t>Amortization of debt issuance costs and discount</t>
        </is>
      </c>
      <c r="B9" s="5" t="n">
        <v>203</v>
      </c>
      <c r="C9" s="5" t="n">
        <v>129</v>
      </c>
    </row>
    <row r="10">
      <c r="A10" s="4" t="inlineStr">
        <is>
          <t>Originations</t>
        </is>
      </c>
    </row>
    <row r="11">
      <c r="A11" s="3" t="inlineStr">
        <is>
          <t>Segment Reporting Information [Line Items]</t>
        </is>
      </c>
    </row>
    <row r="12">
      <c r="A12" s="4" t="inlineStr">
        <is>
          <t>Depreciation expense</t>
        </is>
      </c>
      <c r="B12" s="5" t="n">
        <v>107</v>
      </c>
      <c r="C12" s="5" t="n">
        <v>24</v>
      </c>
    </row>
    <row r="13">
      <c r="A13" s="4" t="inlineStr">
        <is>
          <t>Amortization of debt issuance costs and discount</t>
        </is>
      </c>
      <c r="B13" s="5" t="n">
        <v>0</v>
      </c>
      <c r="C13" s="5" t="n">
        <v>0</v>
      </c>
    </row>
    <row r="14">
      <c r="A14" s="4" t="inlineStr">
        <is>
          <t>Corporate and Other</t>
        </is>
      </c>
    </row>
    <row r="15">
      <c r="A15" s="3" t="inlineStr">
        <is>
          <t>Segment Reporting Information [Line Items]</t>
        </is>
      </c>
    </row>
    <row r="16">
      <c r="A16" s="4" t="inlineStr">
        <is>
          <t>Depreciation expense</t>
        </is>
      </c>
      <c r="B16" s="5" t="n">
        <v>2324</v>
      </c>
      <c r="C16" s="5" t="n">
        <v>2626</v>
      </c>
    </row>
    <row r="17">
      <c r="A17" s="4" t="inlineStr">
        <is>
          <t>Amortization of debt issuance costs and discount</t>
        </is>
      </c>
      <c r="B17" s="6" t="n">
        <v>2336</v>
      </c>
      <c r="C17" s="6" t="n">
        <v>149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gulatory Requirements - Narrative (Details) - USD ($)</t>
        </is>
      </c>
      <c r="B1" s="2" t="inlineStr">
        <is>
          <t>1 Months Ended</t>
        </is>
      </c>
    </row>
    <row r="2">
      <c r="B2" s="2" t="inlineStr">
        <is>
          <t>Oct. 31, 2020</t>
        </is>
      </c>
      <c r="C2" s="2" t="inlineStr">
        <is>
          <t>Mar. 31, 2022</t>
        </is>
      </c>
      <c r="D2" s="2" t="inlineStr">
        <is>
          <t>Dec. 31, 2021</t>
        </is>
      </c>
    </row>
    <row r="3">
      <c r="A3" s="3" t="inlineStr">
        <is>
          <t>Public Utilities, General Disclosures [Line Items]</t>
        </is>
      </c>
    </row>
    <row r="4">
      <c r="A4" s="4" t="inlineStr">
        <is>
          <t>Net worth requirement</t>
        </is>
      </c>
      <c r="C4" s="6" t="n">
        <v>343800000</v>
      </c>
    </row>
    <row r="5">
      <c r="A5" s="4" t="inlineStr">
        <is>
          <t>Cash and cash equivalents</t>
        </is>
      </c>
      <c r="C5" s="5" t="n">
        <v>268691000</v>
      </c>
      <c r="D5" s="6" t="n">
        <v>192792000</v>
      </c>
    </row>
    <row r="6">
      <c r="A6" s="4" t="inlineStr">
        <is>
          <t>PHH Mortgage Corporation</t>
        </is>
      </c>
    </row>
    <row r="7">
      <c r="A7" s="3" t="inlineStr">
        <is>
          <t>Public Utilities, General Disclosures [Line Items]</t>
        </is>
      </c>
    </row>
    <row r="8">
      <c r="A8" s="4" t="inlineStr">
        <is>
          <t>Net worth</t>
        </is>
      </c>
      <c r="C8" s="5" t="n">
        <v>636300000</v>
      </c>
    </row>
    <row r="9">
      <c r="A9" s="4" t="inlineStr">
        <is>
          <t>Restrictive liquidity requirements</t>
        </is>
      </c>
      <c r="C9" s="5" t="n">
        <v>37100000</v>
      </c>
    </row>
    <row r="10">
      <c r="A10" s="4" t="inlineStr">
        <is>
          <t>Cash and cash equivalents</t>
        </is>
      </c>
      <c r="C10" s="6" t="n">
        <v>239200000</v>
      </c>
    </row>
    <row r="11">
      <c r="A11" s="4" t="inlineStr">
        <is>
          <t>CA DBO</t>
        </is>
      </c>
    </row>
    <row r="12">
      <c r="A12" s="3" t="inlineStr">
        <is>
          <t>Public Utilities, General Disclosures [Line Items]</t>
        </is>
      </c>
    </row>
    <row r="13">
      <c r="A13" s="4" t="inlineStr">
        <is>
          <t>Litigation settlement expense</t>
        </is>
      </c>
      <c r="B13" s="6" t="n">
        <v>62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mmitments - Narrative (Details) $ in Millions</t>
        </is>
      </c>
      <c r="B1" s="2" t="inlineStr">
        <is>
          <t>3 Months Ended</t>
        </is>
      </c>
    </row>
    <row r="2">
      <c r="B2" s="2" t="inlineStr">
        <is>
          <t>Mar. 31, 2022USD ($)Employee</t>
        </is>
      </c>
      <c r="C2" s="2" t="inlineStr">
        <is>
          <t>Dec. 31, 2021USD ($)</t>
        </is>
      </c>
      <c r="D2" s="2" t="inlineStr">
        <is>
          <t>Dec. 21, 2020USD ($)</t>
        </is>
      </c>
    </row>
    <row r="3">
      <c r="A3" s="3" t="inlineStr">
        <is>
          <t>Other Commitments [Line Items]</t>
        </is>
      </c>
    </row>
    <row r="4">
      <c r="A4" s="4" t="inlineStr">
        <is>
          <t>Threshold of outstanding principal balance on maximum claim amount (as a percent)</t>
        </is>
      </c>
      <c r="B4" s="4" t="inlineStr">
        <is>
          <t>98.00%</t>
        </is>
      </c>
    </row>
    <row r="5">
      <c r="A5" s="4" t="inlineStr">
        <is>
          <t>Investment in equity method investee</t>
        </is>
      </c>
      <c r="D5" s="6" t="n">
        <v>250</v>
      </c>
    </row>
    <row r="6">
      <c r="A6" s="4" t="inlineStr">
        <is>
          <t>Number of employees retained | Employee</t>
        </is>
      </c>
      <c r="B6" s="5" t="n">
        <v>5800</v>
      </c>
    </row>
    <row r="7">
      <c r="A7" s="4" t="inlineStr">
        <is>
          <t>Floating Rate Reverse Mortgage Loans</t>
        </is>
      </c>
    </row>
    <row r="8">
      <c r="A8" s="3" t="inlineStr">
        <is>
          <t>Other Commitments [Line Items]</t>
        </is>
      </c>
    </row>
    <row r="9">
      <c r="A9" s="4" t="inlineStr">
        <is>
          <t>Additional borrowing capacity to borrowers</t>
        </is>
      </c>
      <c r="B9" s="6" t="n">
        <v>1700</v>
      </c>
      <c r="C9" s="6" t="n">
        <v>1500</v>
      </c>
    </row>
    <row r="10">
      <c r="A10" s="4" t="inlineStr">
        <is>
          <t>Funded amount in connection with reverse mortgage loans</t>
        </is>
      </c>
      <c r="B10" s="8" t="n">
        <v>56.4</v>
      </c>
    </row>
    <row r="11">
      <c r="A11" s="4" t="inlineStr">
        <is>
          <t>Forward Mortgage Loan Interest Rate Lock Commitments</t>
        </is>
      </c>
    </row>
    <row r="12">
      <c r="A12" s="3" t="inlineStr">
        <is>
          <t>Other Commitments [Line Items]</t>
        </is>
      </c>
    </row>
    <row r="13">
      <c r="A13" s="4" t="inlineStr">
        <is>
          <t>Short-term commitments to lend</t>
        </is>
      </c>
      <c r="B13" s="8" t="n">
        <v>569.8</v>
      </c>
    </row>
    <row r="14">
      <c r="A14" s="4" t="inlineStr">
        <is>
          <t>Reverse loans IRLCs</t>
        </is>
      </c>
    </row>
    <row r="15">
      <c r="A15" s="3" t="inlineStr">
        <is>
          <t>Other Commitments [Line Items]</t>
        </is>
      </c>
    </row>
    <row r="16">
      <c r="A16" s="4" t="inlineStr">
        <is>
          <t>Short-term commitments to lend</t>
        </is>
      </c>
      <c r="B16" s="10" t="n">
        <v>47.8</v>
      </c>
    </row>
    <row r="17">
      <c r="A17" s="4" t="inlineStr">
        <is>
          <t>NRZ</t>
        </is>
      </c>
    </row>
    <row r="18">
      <c r="A18" s="3" t="inlineStr">
        <is>
          <t>Other Commitments [Line Items]</t>
        </is>
      </c>
    </row>
    <row r="19">
      <c r="A19" s="4" t="inlineStr">
        <is>
          <t>Servicing agreements notice of termination</t>
        </is>
      </c>
      <c r="B19" s="4" t="inlineStr">
        <is>
          <t>180 days</t>
        </is>
      </c>
    </row>
    <row r="20">
      <c r="A20" s="4" t="inlineStr">
        <is>
          <t>Customer Concentration Risk | Unpaid Principal Balance | NRZ</t>
        </is>
      </c>
    </row>
    <row r="21">
      <c r="A21" s="3" t="inlineStr">
        <is>
          <t>Other Commitments [Line Items]</t>
        </is>
      </c>
    </row>
    <row r="22">
      <c r="A22" s="4" t="inlineStr">
        <is>
          <t>Concentration risk (percent)</t>
        </is>
      </c>
      <c r="B22" s="4" t="inlineStr">
        <is>
          <t>19.00%</t>
        </is>
      </c>
    </row>
    <row r="23">
      <c r="A23" s="4" t="inlineStr">
        <is>
          <t>Customer Concentration Risk | Loan Count | NRZ</t>
        </is>
      </c>
    </row>
    <row r="24">
      <c r="A24" s="3" t="inlineStr">
        <is>
          <t>Other Commitments [Line Items]</t>
        </is>
      </c>
    </row>
    <row r="25">
      <c r="A25" s="4" t="inlineStr">
        <is>
          <t>Concentration risk (percent)</t>
        </is>
      </c>
      <c r="B25" s="4" t="inlineStr">
        <is>
          <t>30.00%</t>
        </is>
      </c>
    </row>
    <row r="26">
      <c r="A26" s="4" t="inlineStr">
        <is>
          <t>Customer Concentration Risk | Delinquent Loans | NRZ</t>
        </is>
      </c>
    </row>
    <row r="27">
      <c r="A27" s="3" t="inlineStr">
        <is>
          <t>Other Commitments [Line Items]</t>
        </is>
      </c>
    </row>
    <row r="28">
      <c r="A28" s="4" t="inlineStr">
        <is>
          <t>Concentration risk (percent)</t>
        </is>
      </c>
      <c r="B28" s="4" t="inlineStr">
        <is>
          <t>68.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5" customWidth="1" min="2" max="2"/>
  </cols>
  <sheetData>
    <row r="1">
      <c r="A1" s="1" t="inlineStr">
        <is>
          <t>Commitments - Schedule of Activity Related to HMBS Repurchases (Details) $ in Thousands</t>
        </is>
      </c>
      <c r="B1" s="2" t="inlineStr">
        <is>
          <t>3 Months Ended</t>
        </is>
      </c>
    </row>
    <row r="2">
      <c r="B2" s="2" t="inlineStr">
        <is>
          <t>Mar. 31, 2022USD ($)loanSecurities</t>
        </is>
      </c>
    </row>
    <row r="3">
      <c r="A3" s="3" t="inlineStr">
        <is>
          <t>Long-term Purchase Commitment [Line Items]</t>
        </is>
      </c>
    </row>
    <row r="4">
      <c r="A4" s="4" t="inlineStr">
        <is>
          <t>Beginning balance, repurchase securities, number | Securities</t>
        </is>
      </c>
      <c r="B4" s="5" t="n">
        <v>586</v>
      </c>
    </row>
    <row r="5">
      <c r="A5" s="4" t="inlineStr">
        <is>
          <t>Additions, repurchase securities, number | Securities</t>
        </is>
      </c>
      <c r="B5" s="5" t="n">
        <v>193</v>
      </c>
    </row>
    <row r="6">
      <c r="A6" s="4" t="inlineStr">
        <is>
          <t>Recoveries, net, repurchase securities, number | Securities</t>
        </is>
      </c>
      <c r="B6" s="5" t="n">
        <v>-84</v>
      </c>
    </row>
    <row r="7">
      <c r="A7" s="4" t="inlineStr">
        <is>
          <t>Transfers, repurchase securities, number | Securities</t>
        </is>
      </c>
      <c r="B7" s="5" t="n">
        <v>0</v>
      </c>
    </row>
    <row r="8">
      <c r="A8" s="4" t="inlineStr">
        <is>
          <t>Change in value, repurchase securities, number | Securities</t>
        </is>
      </c>
      <c r="B8" s="5" t="n">
        <v>0</v>
      </c>
    </row>
    <row r="9">
      <c r="A9" s="4" t="inlineStr">
        <is>
          <t>Ending balance, repurchase securities, number | Securities</t>
        </is>
      </c>
      <c r="B9" s="5" t="n">
        <v>695</v>
      </c>
    </row>
    <row r="10">
      <c r="A10" s="4" t="inlineStr">
        <is>
          <t>Beginning balance, repurchase securities, amount</t>
        </is>
      </c>
      <c r="B10" s="6" t="n">
        <v>129135</v>
      </c>
    </row>
    <row r="11">
      <c r="A11" s="4" t="inlineStr">
        <is>
          <t>Additions, repurchase securities, amount</t>
        </is>
      </c>
      <c r="B11" s="5" t="n">
        <v>47324</v>
      </c>
    </row>
    <row r="12">
      <c r="A12" s="4" t="inlineStr">
        <is>
          <t>Recoveries, repurchase securities, amount</t>
        </is>
      </c>
      <c r="B12" s="5" t="n">
        <v>-20228</v>
      </c>
    </row>
    <row r="13">
      <c r="A13" s="4" t="inlineStr">
        <is>
          <t>Transfers, repurchase securities, amount</t>
        </is>
      </c>
      <c r="B13" s="5" t="n">
        <v>0</v>
      </c>
    </row>
    <row r="14">
      <c r="A14" s="4" t="inlineStr">
        <is>
          <t>Change in value, repurchase securities, amount</t>
        </is>
      </c>
      <c r="B14" s="5" t="n">
        <v>-1089</v>
      </c>
    </row>
    <row r="15">
      <c r="A15" s="4" t="inlineStr">
        <is>
          <t>Ending balance, repurchase securities, amount</t>
        </is>
      </c>
      <c r="B15" s="6" t="n">
        <v>155142</v>
      </c>
    </row>
    <row r="16">
      <c r="A16" s="4" t="inlineStr">
        <is>
          <t>Active</t>
        </is>
      </c>
    </row>
    <row r="17">
      <c r="A17" s="3" t="inlineStr">
        <is>
          <t>Long-term Purchase Commitment [Line Items]</t>
        </is>
      </c>
    </row>
    <row r="18">
      <c r="A18" s="4" t="inlineStr">
        <is>
          <t>Beginning balance, repurchase securities, number | loan</t>
        </is>
      </c>
      <c r="B18" s="5" t="n">
        <v>138</v>
      </c>
    </row>
    <row r="19">
      <c r="A19" s="4" t="inlineStr">
        <is>
          <t>Additions, repurchase securities, number | loan</t>
        </is>
      </c>
      <c r="B19" s="5" t="n">
        <v>132</v>
      </c>
    </row>
    <row r="20">
      <c r="A20" s="4" t="inlineStr">
        <is>
          <t>Recoveries, net, repurchase securities, number | loan</t>
        </is>
      </c>
      <c r="B20" s="5" t="n">
        <v>-41</v>
      </c>
    </row>
    <row r="21">
      <c r="A21" s="4" t="inlineStr">
        <is>
          <t>Transfers, repurchase securities, number | loan</t>
        </is>
      </c>
      <c r="B21" s="5" t="n">
        <v>-8</v>
      </c>
    </row>
    <row r="22">
      <c r="A22" s="4" t="inlineStr">
        <is>
          <t>Change in value, repurchase securities, number | loan</t>
        </is>
      </c>
      <c r="B22" s="5" t="n">
        <v>0</v>
      </c>
    </row>
    <row r="23">
      <c r="A23" s="4" t="inlineStr">
        <is>
          <t>Ending balance, repurchase securities, number | Securities</t>
        </is>
      </c>
      <c r="B23" s="5" t="n">
        <v>221</v>
      </c>
    </row>
    <row r="24">
      <c r="A24" s="4" t="inlineStr">
        <is>
          <t>Beginning balance, repurchase securities, amount</t>
        </is>
      </c>
      <c r="B24" s="6" t="n">
        <v>35322</v>
      </c>
    </row>
    <row r="25">
      <c r="A25" s="4" t="inlineStr">
        <is>
          <t>Additions, repurchase securities, amount</t>
        </is>
      </c>
      <c r="B25" s="5" t="n">
        <v>33689</v>
      </c>
    </row>
    <row r="26">
      <c r="A26" s="4" t="inlineStr">
        <is>
          <t>Recoveries, repurchase securities, amount</t>
        </is>
      </c>
      <c r="B26" s="5" t="n">
        <v>-10829</v>
      </c>
    </row>
    <row r="27">
      <c r="A27" s="4" t="inlineStr">
        <is>
          <t>Transfers, repurchase securities, amount</t>
        </is>
      </c>
      <c r="B27" s="5" t="n">
        <v>-1837</v>
      </c>
    </row>
    <row r="28">
      <c r="A28" s="4" t="inlineStr">
        <is>
          <t>Change in value, repurchase securities, amount</t>
        </is>
      </c>
      <c r="B28" s="5" t="n">
        <v>0</v>
      </c>
    </row>
    <row r="29">
      <c r="A29" s="4" t="inlineStr">
        <is>
          <t>Ending balance, repurchase securities, amount</t>
        </is>
      </c>
      <c r="B29" s="6" t="n">
        <v>56345</v>
      </c>
    </row>
    <row r="30">
      <c r="A30" s="4" t="inlineStr">
        <is>
          <t>Inactive</t>
        </is>
      </c>
    </row>
    <row r="31">
      <c r="A31" s="3" t="inlineStr">
        <is>
          <t>Long-term Purchase Commitment [Line Items]</t>
        </is>
      </c>
    </row>
    <row r="32">
      <c r="A32" s="4" t="inlineStr">
        <is>
          <t>Beginning balance, repurchase securities, number | loan</t>
        </is>
      </c>
      <c r="B32" s="5" t="n">
        <v>448</v>
      </c>
    </row>
    <row r="33">
      <c r="A33" s="4" t="inlineStr">
        <is>
          <t>Additions, repurchase securities, number | loan</t>
        </is>
      </c>
      <c r="B33" s="5" t="n">
        <v>61</v>
      </c>
    </row>
    <row r="34">
      <c r="A34" s="4" t="inlineStr">
        <is>
          <t>Recoveries, net, repurchase securities, number | loan</t>
        </is>
      </c>
      <c r="B34" s="5" t="n">
        <v>-43</v>
      </c>
    </row>
    <row r="35">
      <c r="A35" s="4" t="inlineStr">
        <is>
          <t>Transfers, repurchase securities, number | loan</t>
        </is>
      </c>
      <c r="B35" s="5" t="n">
        <v>8</v>
      </c>
    </row>
    <row r="36">
      <c r="A36" s="4" t="inlineStr">
        <is>
          <t>Change in value, repurchase securities, number | loan</t>
        </is>
      </c>
      <c r="B36" s="5" t="n">
        <v>0</v>
      </c>
    </row>
    <row r="37">
      <c r="A37" s="4" t="inlineStr">
        <is>
          <t>Ending balance, repurchase securities, number | Securities</t>
        </is>
      </c>
      <c r="B37" s="5" t="n">
        <v>474</v>
      </c>
    </row>
    <row r="38">
      <c r="A38" s="4" t="inlineStr">
        <is>
          <t>Beginning balance, repurchase securities, amount</t>
        </is>
      </c>
      <c r="B38" s="6" t="n">
        <v>93813</v>
      </c>
    </row>
    <row r="39">
      <c r="A39" s="4" t="inlineStr">
        <is>
          <t>Additions, repurchase securities, amount</t>
        </is>
      </c>
      <c r="B39" s="5" t="n">
        <v>13635</v>
      </c>
    </row>
    <row r="40">
      <c r="A40" s="4" t="inlineStr">
        <is>
          <t>Recoveries, repurchase securities, amount</t>
        </is>
      </c>
      <c r="B40" s="5" t="n">
        <v>-9399</v>
      </c>
    </row>
    <row r="41">
      <c r="A41" s="4" t="inlineStr">
        <is>
          <t>Transfers, repurchase securities, amount</t>
        </is>
      </c>
      <c r="B41" s="5" t="n">
        <v>1837</v>
      </c>
    </row>
    <row r="42">
      <c r="A42" s="4" t="inlineStr">
        <is>
          <t>Change in value, repurchase securities, amount</t>
        </is>
      </c>
      <c r="B42" s="5" t="n">
        <v>-1089</v>
      </c>
    </row>
    <row r="43">
      <c r="A43" s="4" t="inlineStr">
        <is>
          <t>Ending balance, repurchase securities, amount</t>
        </is>
      </c>
      <c r="B43" s="6" t="n">
        <v>9879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3 Months Ended</t>
        </is>
      </c>
    </row>
    <row r="2">
      <c r="B2" s="2" t="inlineStr">
        <is>
          <t>Mar. 31, 2022</t>
        </is>
      </c>
    </row>
    <row r="3">
      <c r="A3" s="3" t="inlineStr">
        <is>
          <t>Receivables [Abstract]</t>
        </is>
      </c>
    </row>
    <row r="4">
      <c r="A4" s="4" t="inlineStr">
        <is>
          <t>Loans Held for Sale</t>
        </is>
      </c>
      <c r="B4" s="4" t="inlineStr">
        <is>
          <t>Note 4 – Loans Held for Sale Loans Held for Sale - Fair Value Three Months Ended March 31, 2022 2021 Beginning balance $ 917,534 $ 366,364 Originations and purchases 3,472,610 3,333,901 Proceeds from sales (3,570,863) (3,169,015) Principal collections (29,465) (5,418) Transfers from (to): Loans held for investment, at fair value 3,138 901 Receivables, net (701) (8,633) REO (Other assets) — (2,052) Gain (loss) on sale of loans (72,302) (13,732) Capitalization of advances on Ginnie Mae modifications 7,303 3,394 Increase (decrease) in fair value of loans (12,270) (5,256) Other 1,040 360 Ending balance (1) $ 716,024 $ 500,814 (1) At March 31, 2022 and 2021, the balances include $(16.7) million and $(12.0) million, respectively, of fair value adjustments. Loans Held for Sale - Lower of Cost or Fair Value Three Months Ended March 31, 2022 2021 Beginning balance - before Valuation Allowance $ 15,365 $ 27,652 Proceeds from sales (336) (4,840) Principal collections (228) (214) Transfers from (to): Receivables, net (1,103) (224) REO (Other assets) (358) (473) Gain on sale of loans 4 389 Other 3 181 Ending balance - before Valuation Allowance 13,347 22,471 Beginning balance - Valuation Allowance $ (4,372) $ (6,180) (Provision for) reversal of valuation allowance (71) 703 Transfer to Liability for indemnification obligations (Other liabilities) 123 15 Ending balance - Valuation Allowance (4,320) (5,462) Ending balance, net $ 9,027 $ 17,009 Gain (loss) on Loans Held for Sale, Net Three Months Ended March 31, 2022 2021 Gain on sales of loans, net MSRs retained on transfers of forward mortgage loans $ 45,803 $ 34,260 Gain (loss) on sale of forward mortgage loans (1) (72,296) (18,567) Gain on sale of repurchased Ginnie Mae loans (1) 599 4,900 (25,894) 20,593 Change in fair value of IRLCs (12,057) (8,618) Change in fair value of loans held for sale (11,686) (4,981) Gain (loss) on economic hedge instruments (2) 47,107 — Other (674) (1,273) $ (3,206) $ 5,721 (1) Realized gain (loss) on sale of loans, excluding retained MS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0" customWidth="1" min="2" max="2"/>
    <col width="25" customWidth="1" min="3" max="3"/>
    <col width="25" customWidth="1" min="4" max="4"/>
  </cols>
  <sheetData>
    <row r="1">
      <c r="A1" s="1" t="inlineStr">
        <is>
          <t>Contingencies - Narrative (Details) $ in Millions</t>
        </is>
      </c>
      <c r="B1" s="2" t="inlineStr">
        <is>
          <t>Apr. 20, 2017States</t>
        </is>
      </c>
      <c r="C1" s="2" t="inlineStr">
        <is>
          <t>Mar. 31, 2022USD ($)Loan</t>
        </is>
      </c>
      <c r="D1" s="2" t="inlineStr">
        <is>
          <t>Mar. 31, 2021USD ($)Loan</t>
        </is>
      </c>
    </row>
    <row r="2">
      <c r="A2" s="3" t="inlineStr">
        <is>
          <t>Loss Contingencies [Line Items]</t>
        </is>
      </c>
    </row>
    <row r="3">
      <c r="A3" s="4" t="inlineStr">
        <is>
          <t>Accrued penalty</t>
        </is>
      </c>
      <c r="C3" s="6" t="n">
        <v>46</v>
      </c>
    </row>
    <row r="4">
      <c r="A4" s="4" t="inlineStr">
        <is>
          <t>Number of states charging with regulatory action | States</t>
        </is>
      </c>
      <c r="B4" s="5" t="n">
        <v>29</v>
      </c>
    </row>
    <row r="5">
      <c r="A5" s="4" t="inlineStr">
        <is>
          <t>Warranty repurchase demands unpaid principal balance</t>
        </is>
      </c>
      <c r="C5" s="10" t="n">
        <v>49.8</v>
      </c>
      <c r="D5" s="10" t="n">
        <v>53.6</v>
      </c>
    </row>
    <row r="6">
      <c r="A6" s="4" t="inlineStr">
        <is>
          <t>Warranty repurchase demands number of loans | Loan</t>
        </is>
      </c>
      <c r="C6" s="5" t="n">
        <v>270</v>
      </c>
      <c r="D6" s="5" t="n">
        <v>2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chedule of Indemnification Obligations (Details) - USD ($) $ in Thousands</t>
        </is>
      </c>
      <c r="B1" s="2" t="inlineStr">
        <is>
          <t>3 Months Ended</t>
        </is>
      </c>
    </row>
    <row r="2">
      <c r="B2" s="2" t="inlineStr">
        <is>
          <t>Mar. 31, 2022</t>
        </is>
      </c>
      <c r="C2" s="2" t="inlineStr">
        <is>
          <t>Mar. 31, 2021</t>
        </is>
      </c>
    </row>
    <row r="3">
      <c r="A3" s="3" t="inlineStr">
        <is>
          <t>Indemnification Obligations Liability [Roll Forward]</t>
        </is>
      </c>
    </row>
    <row r="4">
      <c r="A4" s="4" t="inlineStr">
        <is>
          <t>Beginning balance</t>
        </is>
      </c>
      <c r="B4" s="6" t="n">
        <v>49430</v>
      </c>
      <c r="C4" s="6" t="n">
        <v>40374</v>
      </c>
    </row>
    <row r="5">
      <c r="A5" s="4" t="inlineStr">
        <is>
          <t>Provision (reversal) for representation and warranty obligations</t>
        </is>
      </c>
      <c r="B5" s="5" t="n">
        <v>-3556</v>
      </c>
      <c r="C5" s="5" t="n">
        <v>400</v>
      </c>
    </row>
    <row r="6">
      <c r="A6" s="4" t="inlineStr">
        <is>
          <t>New production liability</t>
        </is>
      </c>
      <c r="B6" s="5" t="n">
        <v>674</v>
      </c>
      <c r="C6" s="5" t="n">
        <v>1273</v>
      </c>
    </row>
    <row r="7">
      <c r="A7" s="4" t="inlineStr">
        <is>
          <t>Charge-offs and other</t>
        </is>
      </c>
      <c r="B7" s="5" t="n">
        <v>-2136</v>
      </c>
      <c r="C7" s="5" t="n">
        <v>-358</v>
      </c>
    </row>
    <row r="8">
      <c r="A8" s="4" t="inlineStr">
        <is>
          <t>Ending balance</t>
        </is>
      </c>
      <c r="B8" s="6" t="n">
        <v>44412</v>
      </c>
      <c r="C8" s="6" t="n">
        <v>4168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7" customWidth="1" min="1" max="1"/>
    <col width="20" customWidth="1" min="2" max="2"/>
    <col width="21" customWidth="1" min="3" max="3"/>
    <col width="25" customWidth="1" min="4" max="4"/>
    <col width="25" customWidth="1" min="5" max="5"/>
    <col width="21" customWidth="1" min="6" max="6"/>
    <col width="21" customWidth="1" min="7" max="7"/>
    <col width="21" customWidth="1" min="8" max="8"/>
  </cols>
  <sheetData>
    <row r="1">
      <c r="A1" s="1" t="inlineStr">
        <is>
          <t>Subsequent Events - Narrative (Details) $ in Thousands</t>
        </is>
      </c>
      <c r="B1" s="2" t="inlineStr">
        <is>
          <t>May 02, 2022USD ($)</t>
        </is>
      </c>
      <c r="C1" s="2" t="inlineStr">
        <is>
          <t>Apr. 07, 2022USD ($)</t>
        </is>
      </c>
      <c r="D1" s="2" t="inlineStr">
        <is>
          <t>Apr. 01, 2022USD ($)Loan</t>
        </is>
      </c>
      <c r="E1" s="2" t="inlineStr">
        <is>
          <t>Mar. 31, 2022USD ($)Loan</t>
        </is>
      </c>
      <c r="F1" s="2" t="inlineStr">
        <is>
          <t>Mar. 31, 2021USD ($)</t>
        </is>
      </c>
      <c r="G1" s="2" t="inlineStr">
        <is>
          <t>Apr. 11, 2022USD ($)</t>
        </is>
      </c>
      <c r="H1" s="2" t="inlineStr">
        <is>
          <t>Dec. 31, 2021USD ($)</t>
        </is>
      </c>
    </row>
    <row r="2">
      <c r="A2" s="3" t="inlineStr">
        <is>
          <t>Subsequent Event [Line Items]</t>
        </is>
      </c>
    </row>
    <row r="3">
      <c r="A3" s="4" t="inlineStr">
        <is>
          <t>Number of loans boarded to servicing portfolio | Loan</t>
        </is>
      </c>
      <c r="E3" s="5" t="n">
        <v>40000</v>
      </c>
    </row>
    <row r="4">
      <c r="A4" s="4" t="inlineStr">
        <is>
          <t>Unpaid principal balance of loans related to termination</t>
        </is>
      </c>
      <c r="E4" s="6" t="n">
        <v>9100000</v>
      </c>
    </row>
    <row r="5">
      <c r="A5" s="4" t="inlineStr">
        <is>
          <t>UPB of loans transferred</t>
        </is>
      </c>
      <c r="E5" s="5" t="n">
        <v>34717859</v>
      </c>
      <c r="H5" s="6" t="n">
        <v>31864769</v>
      </c>
    </row>
    <row r="6">
      <c r="A6" s="4" t="inlineStr">
        <is>
          <t>Gain (loss) on sale of loans</t>
        </is>
      </c>
      <c r="E6" s="5" t="n">
        <v>72302</v>
      </c>
      <c r="F6" s="6" t="n">
        <v>13732</v>
      </c>
    </row>
    <row r="7">
      <c r="A7" s="4" t="inlineStr">
        <is>
          <t>GinnieMae</t>
        </is>
      </c>
    </row>
    <row r="8">
      <c r="A8" s="3" t="inlineStr">
        <is>
          <t>Subsequent Event [Line Items]</t>
        </is>
      </c>
    </row>
    <row r="9">
      <c r="A9" s="4" t="inlineStr">
        <is>
          <t>UPB of loans transferred</t>
        </is>
      </c>
      <c r="E9" s="6" t="n">
        <v>5500000</v>
      </c>
      <c r="H9" s="6" t="n">
        <v>5600000</v>
      </c>
    </row>
    <row r="10">
      <c r="A10" s="4" t="inlineStr">
        <is>
          <t>Subsequent Event</t>
        </is>
      </c>
    </row>
    <row r="11">
      <c r="A11" s="3" t="inlineStr">
        <is>
          <t>Subsequent Event [Line Items]</t>
        </is>
      </c>
    </row>
    <row r="12">
      <c r="A12" s="4" t="inlineStr">
        <is>
          <t>Maximum borrowing capacity</t>
        </is>
      </c>
      <c r="G12" s="6" t="n">
        <v>350000</v>
      </c>
    </row>
    <row r="13">
      <c r="A13" s="4" t="inlineStr">
        <is>
          <t>Amount committed</t>
        </is>
      </c>
      <c r="G13" s="6" t="n">
        <v>100000</v>
      </c>
    </row>
    <row r="14">
      <c r="A14" s="4" t="inlineStr">
        <is>
          <t>Gain (loss) on sale of loans</t>
        </is>
      </c>
      <c r="B14" s="6" t="n">
        <v>9000</v>
      </c>
    </row>
    <row r="15">
      <c r="A15" s="4" t="inlineStr">
        <is>
          <t>Subsequent Event | GinnieMae</t>
        </is>
      </c>
    </row>
    <row r="16">
      <c r="A16" s="3" t="inlineStr">
        <is>
          <t>Subsequent Event [Line Items]</t>
        </is>
      </c>
    </row>
    <row r="17">
      <c r="A17" s="4" t="inlineStr">
        <is>
          <t>UPB of loans transferred</t>
        </is>
      </c>
      <c r="B17" s="6" t="n">
        <v>262000</v>
      </c>
    </row>
    <row r="18">
      <c r="A18" s="4" t="inlineStr">
        <is>
          <t>Subsequent Event | RMS</t>
        </is>
      </c>
    </row>
    <row r="19">
      <c r="A19" s="3" t="inlineStr">
        <is>
          <t>Subsequent Event [Line Items]</t>
        </is>
      </c>
    </row>
    <row r="20">
      <c r="A20" s="4" t="inlineStr">
        <is>
          <t>Number of loans boarded to servicing portfolio | Loan</t>
        </is>
      </c>
      <c r="D20" s="5" t="n">
        <v>19000</v>
      </c>
    </row>
    <row r="21">
      <c r="A21" s="4" t="inlineStr">
        <is>
          <t>Unpaid principal balance of loans related to termination</t>
        </is>
      </c>
      <c r="D21" s="6" t="n">
        <v>4100000</v>
      </c>
    </row>
    <row r="22">
      <c r="A22" s="4" t="inlineStr">
        <is>
          <t>Aggregate purchase price</t>
        </is>
      </c>
      <c r="C22" s="6" t="n">
        <v>69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Mortgages</t>
        </is>
      </c>
      <c r="B1" s="2" t="inlineStr">
        <is>
          <t>3 Months Ended</t>
        </is>
      </c>
    </row>
    <row r="2">
      <c r="B2" s="2" t="inlineStr">
        <is>
          <t>Mar. 31, 2022</t>
        </is>
      </c>
    </row>
    <row r="3">
      <c r="A3" s="3" t="inlineStr">
        <is>
          <t>Receivables [Abstract]</t>
        </is>
      </c>
    </row>
    <row r="4">
      <c r="A4" s="4" t="inlineStr">
        <is>
          <t>Reverse Mortgages</t>
        </is>
      </c>
      <c r="B4" s="4" t="inlineStr">
        <is>
          <t>Note 5 - Reverse Mortgages Three Months Ended March 31, 2022 2021 Loans Held for Investment - Reverse Mortgages HMBS - Related Borrowings (2) Loans Held for Investment - Reverse Mortgages HMBS - Related Borrowings (1) Beginning balance $ 7,199,762 $ (6,885,022) $ 6,997,127 $ (6,772,711) Originations 620,237 — 326,735 — Securitization of HECM loans accounted for as a financing — (583,899) — (287,830) Additional proceeds from securitization of HECM loans and tails — (12,200) — (12,565) Acquisition (1) 211,258 (209,057) — — Repayments (principal payments received) (518,818) 517,380 (314,153) 311,562 Transfers to: Loans held for sale, at fair value (3,154) — (901) — Receivables, net (12,462) — (116) — Other assets (132) — (111) — Change in fair value included in earnings (3) (45,136) 53,954 35,793 (16,651) Ending balance $ 7,451,555 $ (7,118,844) $ 7,044,374 $ (6,778,195) Securitized loans (pledged to HMBS-Related Borrowings) $ 7,202,045 $ (7,118,844) $ 6,874,880 $ (6,778,195) Unsecuritized loans 249,510 169,494 Total $ 7,451,555 $ 7,044,374 (1) During the first quarter of 2022, we purchased a reverse mortgage servicing portfolio of HECM loans securitized in Ginnie Mae pools. As the Ginnie Mae HMBS program does not qualify for sale accounting, the transaction conveyed the HECM loans and associated HMBS-related borrowings to us. We have accounted for this transaction as a secured financing, as a purchase of loans held for investment and assumption of an HMBS securitization liability for the obligation to Ginnie Mae. (2) Represents amounts due to the holders of beneficial interests in Ginnie Mae guaranteed HMBS that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The interest rate is the pass-through rate of the loans less applicable margin. See Note 2 – Securitizations and Variable Interest Entities (3) See further breakdown in the table below. Reverse Mortgage Revenue, net Three Months Ended March 31, 2022 2021 Gain on new originations (1) $ 20,671 $ 17,107 Change in fair value of securitized loans held for investment and HMBS-related borrowings, net (11,853) 2,035 Change in fair value included in earnings, net (2) 8,818 19,142 Loan fees and other 4,292 2,684 $ 13,110 $ 21,826 (1) Includes the changes in fair value of newly originated loans held for investment in the period through securitization date. (2) See breakdown between loans held-for-investment and HMBS - related borrowings in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3 Months Ended</t>
        </is>
      </c>
    </row>
    <row r="2">
      <c r="B2" s="2" t="inlineStr">
        <is>
          <t>Mar. 31, 2022</t>
        </is>
      </c>
    </row>
    <row r="3">
      <c r="A3" s="3" t="inlineStr">
        <is>
          <t>Advances [Abstract]</t>
        </is>
      </c>
    </row>
    <row r="4">
      <c r="A4" s="4" t="inlineStr">
        <is>
          <t>Advances</t>
        </is>
      </c>
      <c r="B4" s="4" t="inlineStr">
        <is>
          <t xml:space="preserve">Note 6 – Advances March 31, 2022 December 31, 2021 Principal and interest $ 222,815 $ 228,041 Taxes and insurance 355,288 381,025 Foreclosures, bankruptcy, REO and other 158,767 170,385 736,870 779,451 Allowance for losses (6,897) (7,018) Advances, net $ 729,973 $ 772,433 The following table summarizes the activity in net advances: Three Months Ended March 31, 2022 2021 Beginning balance - before Allowance for Losses $ 779,451 $ 834,512 New advances 197,252 203,400 Sales of advances (641) (133) Collections of advances and other (239,192) (244,942) Ending balance - before Allowance for Losses 736,870 792,837 Beginning balance - Allowance for Losses $ (7,018) $ (6,273) Provision expense (1,764) (1,502) Net charge-offs and other 1,886 1,616 Ending balance - Allowance for Losses (6,897) (6,159) Ending balance, net $ 729,973 $ 786,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3 Months Ended</t>
        </is>
      </c>
    </row>
    <row r="2">
      <c r="B2" s="2" t="inlineStr">
        <is>
          <t>Mar. 31, 2022</t>
        </is>
      </c>
    </row>
    <row r="3">
      <c r="A3" s="3" t="inlineStr">
        <is>
          <t>Transfers and Servicing [Abstract]</t>
        </is>
      </c>
    </row>
    <row r="4">
      <c r="A4" s="4" t="inlineStr">
        <is>
          <t>Mortgage Servicing</t>
        </is>
      </c>
      <c r="B4" s="4" t="inlineStr">
        <is>
          <t>Note 7 – Mortgage Servicing MSRs – At Fair Value Three Months Ended March 31, 2022 2021 Agency Non-Agency Total Agency Non-Agency Total Beginning balance $ 1,571,837 $ 678,310 $ 2,250,147 $ 578,957 $ 715,860 $ 1,294,817 Sales and other transfers (149,311) (24) (149,335) — — — Additions: Recognized on the sale of residential mortgage loans 45,803 — 45,803 34,260 — 34,260 Purchase of MSRs 46,799 — 46,799 36,778 — 36,778 Servicing transfers and adjustments — (823) (823) 29 (557) (528) Changes in fair value: Changes in valuation inputs or assumptions 194,476 9,044 203,520 82,486 1,529 84,015 Realization of expected cash flows (47,674) (25,156) (72,830) (23,847) (25,278) (49,125) Ending balance $ 1,661,930 $ 661,351 $ 2,323,281 $ 708,663 $ 691,554 $ 1,400,217 MSR UPB and Fair Value March 31, 2022 December 31, 2021 March 31, 2021 Fair Value UPB Fair Value UPB Fair Value UPB Owned MSRs $ 1,435,180 $ 115,724,529 $ 1,422,546 $ 127,919,800 $ 849,853 $ 91,284,985 NRZ transferred MSRs (1) (2) 545,316 51,533,000 558,940 53,652,843 550,364 61,841,181 MAV transferred MSRs (1) 342,785 26,759,000 268,661 24,018,904 — — Total $ 2,323,281 $ 194,016,529 $ 2,250,147 $ 205,591,547 $ 1,400,217 $ 153,126,166 (1) MSRs subject to sale agreements with NRZ and MAV that do not meet sale accounting criteria. During the three months ended March 31, 2022 , we transferred MSRs with a UPB of $3.5 billion to MAV. See Note 8 — MSR Transfers Not Qualifying for Sale Accounting. (2) At March 31, 2022, the UPB of MSRs transferred to NRZ for which title is retained by Ocwen was $11.7 billion and the UPB of MSRs transferred to NRZ for which title has passed was $39.8 billion. We purchased MSRs with a UPB of $4.1 billion and $6.0 billion from unrelated third-parties during the three months ended March 31, 2022 and 2021, respectively. We sold MSRs with a UPB of $11.1 billion and $7.2 million during the three months ended March 31, 2022 and 2021, respectively, to unrelated third parties. Sales of MSRs during the three months ended March 31, 2022 includes an $11.1 billion bulk sale of GSE MSRs which had not yet transferred from our servicing system as of March 31, 2022, and for which PMC is performing interim subservicing. At March 31, 2022, the S&amp;P Global Ratings, Inc.’s (S&amp;P) servicer ratings outlook for PMC is stable. On June 29, 2021, S&amp;P affirmed PMC’s servicer rating as Average, raising management and organization ranking to Above Average. In addition, S&amp;P raised PMC’s master servicer rating from Average to Above Average reflecting the industry experience of PMC’s management, multiple levels of internal controls to monitor operations, and resolution of regulatory actions, amongst other factors mentioned by S&amp;P. On September 28, 2021, Moody’s upgraded the servicer quality (SQ) assessment for PMC as a master servicer of residential mortgage loans from SQ3 to SQ3+, reflecting solid reporting and remitting processes and proactive servicer oversight. On March 24, 2020, Fitch Ratings, Inc. (Fitch) placed all U.S Residential Mortgage Backed Securities (RMBS) servicer ratings on Outlook Negative, resulting from a rapidly evolving economic and operating environment due to the sudden impact of the COVID-19 virus. On April 28, 2021, Fitch affirmed PMC’s servicer ratings and revised its outlook from Negative to Stable as PMC’s performance in this evolving environment has not raised any elevated concerns. According to Fitch, the affirmation and stable outlook reflected PMC’s diligent response to the coronavirus pandemic and its impact on servicing operations, effective enterprise-wide risk environment and compliance management framework, satisfactory loan servicing performance metrics, special servicing expertise, and efficient servicing technology. The ratings also consider the financial condition of PMC’s parent, OFC. Servicing Revenue Three Months Ended March 31, 2022 2021 Loan servicing and subservicing fees Servicing $ 88,535 $ 63,892 Subservicing 14,678 3,487 MAV (1) 16,623 — NRZ (1) 67,146 80,385 186,983 147,764 Ancillary income Late charges 10,020 9,231 Reverse subservicing ancillary fees 3,086 — Recording fees 3,250 3,945 Loan collection fees 2,949 2,949 Boarding and deboarding fees 1,761 3,019 Custodial accounts (float earnings) 983 1,008 GSE forbearance fees 184 566 Other, net 3,408 3,256 25,640 23,974 $ 212,623 $ 171,738 (1) Includes servicing and subservicing fees related to transferred MSRs. See Note 8 — MSR Transfers Not Qualifying for Sale Accounting . Float balances (balances in custodial accounts, which represent collections of principal and interest that we receive from borrowers) are held in escrow by unaffiliated banks and are excluded from our unaudited consolidated balance sheets. Float balances amounted to $2.1 billion, $2.1 billion and $2.4 billion at March 31, 2022, December 31, 2021 and March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SR Transfers Not Qualifying for Sale Accounting</t>
        </is>
      </c>
      <c r="B1" s="2" t="inlineStr">
        <is>
          <t>3 Months Ended</t>
        </is>
      </c>
    </row>
    <row r="2">
      <c r="B2" s="2" t="inlineStr">
        <is>
          <t>Mar. 31, 2022</t>
        </is>
      </c>
    </row>
    <row r="3">
      <c r="A3" s="3" t="inlineStr">
        <is>
          <t>Transfers and Servicing [Abstract]</t>
        </is>
      </c>
    </row>
    <row r="4">
      <c r="A4" s="4" t="inlineStr">
        <is>
          <t>MSR Transfers Not Qualifying for Sale Accounting</t>
        </is>
      </c>
      <c r="B4" s="4" t="inlineStr">
        <is>
          <t>Note 8 — MSR Transfers Not Qualifying for Sale Accounting MSRs transferred or sold in transactions which do not qualify for sale accounting treatment are accounted for as secured financings. Until such time as the transaction qualifies as a sale for accounting purposes, we continue to recognize the MSRs and related financing liability on our unaudited consolidated balance sheets, as well as the full amount of servicing fee collected as revenue and the servicing fee remitted as pledged MSR liability expense in our unaudited consolidated statements of operations. In addition, changes in fair value of the transferred MSRs are recognized in MSR valuation adjustments, net in the unaudited consolidated statements of operations, while changes in fair value of the related MSR financing liability are reported in Pledged MSR liability expense. In 2021 and 2022, PMC entered into agreements to sell MSR portfolios to MAV on a bulk and flow basis. In each such agreement, PMC has been retained as subservicer for the sold portfolio in accordance with the terms of the subservicing agreement entered into on May 3, 2021. The transactions do not qualify for sale accounting treatment predominantly due to the termination restrictions of the subservicing agreement. See Note 10 - Investment in Equity Method Investee and Related Party Transactions. Starting in 2012, Ocwen and PMC entered into agreements to sell MSRs or Rights to MSRs and the related servicing advances to NRZ, and in all cases have been retained by NRZ as subservicer. Due to the length of the non-cancellable term of the subservicing agreements, the transactions did not qualify for sale accounting treatment which resulted in such transactions being accounted for as secured financings. In the case of Rights to MSRs transactions with NRZ, legal title was retained by Ocwen, causing the transactions to be accounted for as secured financings. The following tables present the activity of the pledged MSR liability recorded in connection with the MSR transfer agreements with NRZ and MAV that do not qualify for sale accounting. Three Months Ended March 31, 2022 2021 Pledged MSR Liability Original Rights to MSRs Agreements - NRZ MAV Agreements (2) Total Original Rights to MSRs Agreements - NRZ Beginning Balance $ 558,940 $ 238,144 $ 797,084 $ 566,952 MSR transfers (10) 40,606 40,597 — Changes in fair value (3) 6,798 48,661 55,459 1,551 Runoff and settlement (19,863) (8,402) (28,265) (17,616) Calls (1) (560) — (560) (523) Ending Balance $ 545,306 $ 319,009 $ 864,315 $ 550,364 (1) Represents the carrying value of MSRs in connection with call rights exercised by NRZ, or by Ocwen at NRZ’s direction. Ocwen derecognizes the MSRs and the related financing liability upon collapse of the securitization. (2) The fair value of the Pledged MSR liability differs from the fair value of the associated transferred MSR asset mostly due to the portion of ancillary income that is retained by PMC (shared between PMC and MAV) and other contractual cash flows under the terms of the subservicing agreement. As the MSR sales to MAV do not achieve sale accounting, the MSR asset transferred remains on the consolidated balance sheet and the proceeds from the sale are initially recognized as a financing liability (Pledged MSR liability), which is recorded at fair value with changes in fair value reported in Pledged MSR liability expense. (3) The changes in fair value of the MAV Pledged MSR Liability include a $14.1 million loss associated with the amendment to the MAV Subservicing Agreement in March 2022, resulting in lower contractually retained ancillary income by PMC. See Note 10 - Investment in Equity Method Investee and Related Party Transactions. The following table presents selected assets and liabilities recorded on our unaudited consolidated balance sheets in connection with the MSR transfer agreements with NRZ that do not qualify for sale accounting (refer to Note 9 – Receivables and Note 14 – Other Liabilities for receivables and other liabilities, respectively, related to MAV): March 31, 2022 December 31, 2021 Balance Sheet NRZ - Transferred MSRs, at fair value $ 545,306 $ 558,940 Other financing liability - Pledged MSR liability, at fair value NRZ - Original Rights to MSRs Agreements 545,306 558,940 Due from NRZ (Receivables) - Advance funding, subservicing fees and reimbursable expenses 1,814 3,781 Due to NRZ (Other liabilities) $ 75,548 $ 76,590 The following tables present selected items in our unaudited consolidated statements of operations in connection with the MSR transfer agreements with NRZ and MAV that do not qualify for sale accounting. Three Months Ended March 31, 2022 2021 Statements of Operations Servicing fees Servicing fees collected on behalf of NRZ $ 67,146 $ 80,385 Servicing fees collected on behalf of MAV 15,733 — $ 82,879 $ 80,385 Pledged MSR liability expense NRZ (see further details below) $ 32,382 $ 37,850 MAV (see further details below) 54,515 — $ 86,897 $ 37,850 NRZ Pledged MSR liability expense: Three Months Ended March 31, 2022 2021 Servicing fees collected on behalf of NRZ $ 67,146 $ 80,385 Less: Subservicing fee retained by Ocwen 19,367 23,991 Net servicing fees remitted to NRZ 47,779 56,394 Less: Reduction (increase) in Pledged MSR liability Changes in fair value due to valuation inputs or assumptions: Original Rights to MSRs Agreements (6,798) (1,551) Runoff and settlement: Original Rights to MSRs Agreements 19,863 17,616 Other 2,332 2,479 Pledged MSR liability expense - NRZ $ 32,382 $ 37,850 MAV Pledged MSR liability expense: Three Months Ended March 31, 2022 Servicing fees collected on behalf of MAV $ 15,733 Less: Subservicing fee retained by Ocwen 2,092 Net servicing fees remitted to MAV 13,641 Less: Reduction (increase) in Pledged MSR liability Changes in fair value due to valuation inputs or assumptions (48,661) Runoff and settlement 8,403 (40,258) Other (1) (616) Pledged MSR liability expense - MAV $ 54,515 (1) Includes $0.6 million of early payment protection associated with the transfer (which did not qualify for sale accounting) of MSR portfolios by PMC to MAV. NRZ - Ocwen Transactions Prior to the transfer of legal title under the Master Servicing Rights Purchase Agreement dated as of October 1, 2012, as amended, and certain Sale Supplements, as amended (collectively, the Original Rights to MSRs Agreements), Ocwen agreed to service the mortgage loans underlying the MSRs on the economic terms set forth in the Original Rights to MSRs Agreements. After the transfer of legal title as contemplated under the Original Rights to MSRs Agreements, Ocwen was to service the mortgage loans underlying the MSRs as subservicer on substantially the same economic terms. On July 23, 2017 and January 18, 2018, we entered into a series of agreements with NRZ that collectively modify, supplement and supersede the arrangements among the parties as set forth in the Original Rights to MSRs Agreements. The July 23, 2017 agreements, as amended, include a Master Agreement, a Transfer Agreement and the Subservicing Agreement between Ocwen and New Residential Mortgage LLC (NRM), a subsidiary of NRZ, relating to non-Agency loans (the NRM Subservicing Agreement) (collectively, the 2017 Agreements) pursuant to which the parties agreed, among other things, to undertake certain actions to facilitate the transfer from Ocwen to NRZ of Ocwen’s legal title to the remaining MSRs that were subject to the Original Rights to MSRs Agreements and under which Ocwen would subservice mortgage loans underlying the MSRs for an initial term ending in July 2022 (the Initial Term). On January 18, 2018, the parties entered into new agreements (including a Servicing Addendum) regarding the Rights to MSRs related to MSRs that remained subject to the Original Rights to MSRs Agreements as of January 1, 2018 and amended the Transfer Agreement (collectively, New RMSR Agreements) to accelerate the implementation of certain parts of our arrangements in order to achieve the intent of the 2017 Agreements sooner. Under the new agreements, following receipt of the required consents and transfer of the MSRs, Ocwen subservices the mortgage loans underlying the transferred MSRs pursuant to the 2017 Agreements and the August 2018 subservicing agreement with NewRez LLC dba Shellpoint Mortgage Servicing (Shellpoint) described below. On August 17, 2018, Ocwen and NRZ entered into certain amendments (i) to the New RMSR Agreements to include Shellpoint, a subsidiary of NRZ, as a party to which legal title to the MSRs could be transferred after related consents are received, (ii) to add a Subservicing Agreement between Ocwen and Shellpoint relating to non-Agency loans (the Shellpoint Subservicing Agreement), (iii) to add an Agency Subservicing Agreement between Ocwen and NRM relating to Agency loans (the Agency Subservicing Agreement), and (iv) to conform the New RMSR Agreements and the NRM Subservicing Agreement to certain of the terms of the Shellpoint Subservicing Agreement and the Agency Subservicing Agreement. At any time during the Initial Term, NRZ may terminate the Subservicing Agreements and Servicing Addendum for convenience with 180 days’ notice of the effective date of termination. If the effective date of termination is during the Initial Term, NRZ will be required to pay Ocwen a termination fee and deboarding fees that would cover Ocwen’s servicing transfer costs. The termination fee is calculated as specified in the Subservicing Agreements and Servicing Addendum, and is a discounted percentage of the expected revenues that would be owed to Ocwen over the remaining contract term based on certain portfolio run-off assumptions. We did not receive any such notice of termination from NRZ 180 days prior to the end of the Initial Terms of the Subservicing Agreements or the Servicing Addendum. Although no termination fee will be payable if NRZ provides a 180-day notice of termination during the remaining Initial Term of any of the agreements, NRZ will be required to pay deboarding fees that would cover Ocwen’s servicing transfer costs in connection with the effective date of termination that occurs after the Initial Term. Following the Initial Term in July 2022, NRZ may extend the term of the Subservicing Agreements and Servicing Addendum for additional three-month periods by providing proper notice prior to the end of the Initial Term or the end of any three-month extended term after the Initial Term. Absent any notice of extension, each of the agreements will terminate at the end of its Initial Term in July 2022 or the end of any three-month extended term. In addition, the Subservicing Agreements and Servicing Addendum may be terminated by Ocwen without cause on an annual basis (in effect a non-renewal) by providing at least 225 days’ notice in advance of the last day of the Initial Term or the last day of each one-year extension of the applicable terms after the Initial Term. Ocwen did not exercise its termination option. Therefore, the Subservicing Agreements and Servicing Addendum will automatically renew to July 2023, unless NRZ terminates or does not extend the term per the above discussion. NRZ and Ocwen have the ability to terminate the Subservicing Agreements and Servicing Addendum for cause if certain specified conditions occur. The terminations must be terminations in whole (i.e., cover all the loans under the relevant Subservicing Agreement or Servicing Addendum) and not in part, except for limited circumstances specified in the agreements. In addition, if NRZ terminates any of the NRM or Shellpoint Subservicing Agreements or the Servicing Addendum for cause, the other agreements will also terminate automatically. Under the terms of the Subservicing Agreements and Servicing Addendum, in addition to a base servicing fee, Ocwen receives certain ancillary fees, primarily late fees, loan modification fees and convenience or Speedpay ® fees. We may also receive certain incentive fees or pay penalties tied to various contractual performance metrics. NRZ receives all float earnings and deferred servicing fees related to delinquent borrower payments, as well as being entitled to receive certain REO related income including REO referral commissions. As of March 31, 2022, the UPB of MSRs subject to the Servicing Agreements and the New RMSR Agreements is $53.6 billion, including $11.7 billion for which title has not transferred to NRZ. As the third-party consents required for title to the MSRs to transfer were not obtained by May 31, 2019, the New RMSR Agreements set forth a process under which NRZ’s $11.7 billion Rights to MSRs may (i) be acquired by Ocwen at a price determined in accordance with the terms of the New RMSR Agreements, at the option of Ocwen, or (ii) be sold, together with Ocwen’s title to those MSRs, to a third party in accordance with the terms of the New RMSR Agreements, subject to an additional Ocwen option to acquire at a price based on the winning third-party bid rather than selling to the third party. If the Rights to MSRs are not transferred pursuant to these alternatives, then the Rights to MSRs will remain subject to the New RMSR Agreements. In addition, during the Initial Term, NRZ has the right to terminate the $11.7 billion New RMSR Agreements for convenience, in whole but not in part, subject to payment of a termination fee and 180 days’ notice. As noted above NRZ did not provide us with a notice of termination in January 2022, 180 days prior to the end of the Initial Term, so no termination fee will be payable if NRZ provides a notice of termination before the end of the Initial Term. If NRZ exercises this termination right, NRZ has the option of seeking (i) the transfer of the MSRs through a sale to a third party of its Rights to MSRs (together with a transfer of Ocwen’s title to those MSRs) or (ii) a substitute RMSR arrangement that substantially replicates the Rights to MSRs structure (a Substitute RMSR Arrangement) under which we would transfer title to the MSRs to a successor servicer and NRZ would continue to own the economic rights and obligations related to the MSRs. In the case of option (i), we have a purchase option as specified in the New RMSR Agreements. If NRZ is not able to sell the Rights to MSRs or establish a Substitute RMSR Arrangement with another servicer, NRZ has the right to revoke its termination notice and re-instate the Servicing Addendum or to establish a subservicing arrangement whereby the MSRs remaining subject to the New RMSR Agreements would be transferred to up to three subservicers who would subservice under Ocwen’s oversight. If such a subservicing arrangement were established, Ocwen would receive an oversight fee and reimbursement of expenses. We may also agree on alternative arrangements that are not contemplated under our existing agreements or that are variations of those contemplated under our existing agreements. See further information related to the extension of the agreements with NRZ in Note 22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2</t>
        </is>
      </c>
    </row>
    <row r="3">
      <c r="A3" s="3" t="inlineStr">
        <is>
          <t>Receivables [Abstract]</t>
        </is>
      </c>
    </row>
    <row r="4">
      <c r="A4" s="4" t="inlineStr">
        <is>
          <t>Receivables</t>
        </is>
      </c>
      <c r="B4" s="4" t="inlineStr">
        <is>
          <t xml:space="preserve">Note 9 – Receivables March 31, 2022 December 31, 2021 Servicing-related receivables: Government-insured loan claims - Forward $ 84,783 $ 90,603 Government-insured loan claims - Reverse 63,203 39,895 Due from custodial accounts 18,616 7,777 Receivable from sale of MSRs (holdback) 14,933 — Servicing fees 6,416 6,662 Reimbursable expenses 3,169 6,056 Subservicing fees, reimbursable expenses and other - Due from MAV 3,512 4,933 Subservicing fees and reimbursable expenses - Due from NRZ 1,814 3,781 Other 1,708 1,223 198,154 160,930 Income taxes receivable 51,114 56,776 Due from MAV 1,126 990 Other receivables 4,251 3,760 254,645 222,456 Allowance for losses (41,185) (41,749) $ 213,460 $ 180,707 At March 31, 2022 and December 31, 2021, the allowance for losses primarily related to receivables of our Servicing business. The allowance for losses related to FHA- or VA-insured loans repurchased from Ginnie Mae guaranteed securitizations (government-insured claims) was $40.8 million and $41.5 million at March 31, 2022 and December 31, 2021, respectively. The government-insured claims that do not exceed HUD, VA or FHA insurance limits are guaranteed by the U.S. government. Allowance for Losses - Government-Insured Loan Claims Three Months Ended March 31, 2022 2021 Beginning balance $ 41,495 $ 38,339 Provision 2,239 4,958 Charge-offs and other, net (2,898) (2,860) Ending balance $ 40,836 $ 40,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Equity Method Investee and Related Party Transactions</t>
        </is>
      </c>
      <c r="B1" s="2" t="inlineStr">
        <is>
          <t>3 Months Ended</t>
        </is>
      </c>
    </row>
    <row r="2">
      <c r="B2" s="2" t="inlineStr">
        <is>
          <t>Mar. 31, 2022</t>
        </is>
      </c>
    </row>
    <row r="3">
      <c r="A3" s="3" t="inlineStr">
        <is>
          <t>Equity Method Investments and Joint Ventures [Abstract]</t>
        </is>
      </c>
    </row>
    <row r="4">
      <c r="A4" s="4" t="inlineStr">
        <is>
          <t>Investment in Equity Method Investee and Related Party Transactions</t>
        </is>
      </c>
      <c r="B4" s="4" t="inlineStr">
        <is>
          <t>Note 10 - Investment in Equity Method Investee and Related Party Transactions On December 21, 2020, Ocwen entered into a transaction agreement (the Transaction Agreement) with Oaktree Capital Management L.P. and certain affiliates (collectively Oaktree) to form a strategic relationship to invest in MSRs subserviced by PMC. The parties have agreed to invest their pro rata portions of up to an aggregate of $250.0 million in an intermediate holding company, MAV Canopy, held 15% by Ocwen and 85% by Oaktree. On May 3, 2021, pursuant to the Transaction Agreement, Ocwen contributed MAV, which had total member’s equity and cash balances of approximately $5.0 million, to MAV Canopy, and received 15% of MAV Canopy and cash consideration. MAV is a licensed mortgage servicing company approved to purchase GSE MSRs. PMC and MAV entered into a number of definitive agreements which govern the terms of their business relationship: Subservicing Agreement. Effective May 3, 2021, PMC entered into a subservicing agreement with MAV for exclusive rights to service the mortgage loans underlying MSRs owned by MAV in exchange for a per-loan subservicing fee and certain other ancillary fees. The subservicing agreement will continue until terminated by mutual agreement of the parties or for cause, as defined. If either party terminates the agreement for cause, the other party is required to pay certain fees and costs. As of March 31, 2022, PMC subserviced a total $35.3 billion UPB on behalf of MAV, of which $26.8 billion MSR remains reported on the consolidated balance sheet of PMC - see below for information on MSR sales by PMC to MAV that do not achieve sale accounting. Subserviced loans exclude UPB of $8.3 billion that have not yet transferred to our servicing system as of March 31, 2022. Effective March 1, 2022, PMC and MAV amended certain provisions of the subservicing agreement to adjust down the ancillary fee retained by PMC to enhance the competitiveness of MAV when buying MSRs and generate additional subservicing volume to PMC . The amendment resulted in a $14.1 million fair value loss (as a change in the present value of future contractual cash flows) on the Pledged MSR Liability that is reported at fair value, i.e., relating to the $26.8 billion MSR transferred to MAV that did not achieve sale accounting. Joint Marketing Agreement and Recapture Agreement. Effective May 3, 2021, in conjunction with the subservicing agreement, PMC and MAV entered into a joint marketing agreement and a flow MSR sale agreement (MSR recapture), whereby PMC is entitled to the exclusive right to solicit and refinance borrowers with loans underlying the MSR owned by MAV, and is obligated to transfer to MAV the MSR associated with the loans so originated. Under the agreements, the parties share the recapture benefits, whereby PMC realizes gains on loans sold and MAV is delivered the recaptured MSR for no cash consideration. The joint marketing agreement and flow MSR sale agreement will continue until terminated by mutual agreement of the parties or for cause, as defined, or at the option of either party if the subservicing agreement is terminated. During the three months ended March 31, 2022, PMC transferred UPB of $90.3 million under this agreement. Right of First Offer . Following the execution of the Transaction Agreement and until the parties have contributed their pro rata portions of the $250.0 million aggregate capital contributions, Ocwen and its affiliates may not acquire, without Oaktree’s prior written approval, GSE MSRs that meet certain underwriting and other criteria (such criteria are referred to as the “buy-box”) unless Ocwen notifies MAV of the opportunity and MAV does not pursue it by submitting a competitive bid to the MSR seller. In addition, until the earlier of (i) the time that MAV has been fully funded and (ii) May 3, 2024 (subject to two annual extensions by mutual agreement), if Ocwen seeks to sell any GSE MSRs that meet the buy-box, Ocwen must first offer such MSRs to MAV before initiating a sale process with a third party. If MAV does not accept Ocwen’s offer, Ocwen may sell the MSRs to a third party on terms no more favorable to the purchaser than those offered to MAV. The price at which Ocwen and its affiliates will offer MSRs to MAV will be based on the valuation of an independent third-party. This first offer provision does not apply to MSRs acquired by PMC prior to May 3, 2021. As of March 31, 2022, MAV’s aggregated capital contributions amounted to $128.7 million, net of distributions. Forward Bulk Servicing Rights Purchase and Sale Agreement: On September 9, 2021, PMC and MAV entered into an MSR purchase and sale agreement whereby PMC sells MAV on a monthly basis certain Fannie Mae MSRs at the price acquired by PMC, subject to certain adjustments. During the three months ended March 31, 2022, PMC transferred MSRs with UPB of $2.8 billion to MAV under this agreement. Bulk Mortgage Servicing Rights Purchase and Sale Agreements. During the first quarter of 2022, PMC sold MAV certain MSRs in bulk transactions for an aggregate UPB of approximately $598 million. The MSR sale transactions between PMC and MAV do not qualify for sale accounting primarily due to the termination restrictions of the subservicing agreement, and are accounted for as secured borrowings. See Note 8 — MSR Transfers Not Qualifying for Sale Accounting for a summary of transactions under this agreement. Administrative Services Agreement: Ocwen provides certain administrative services to MAV, including accounting, treasury, human resources, management information, MSR transaction management support, and certain licensing, regulatory and risk management support. Ocwen is entitled to a fee for such services, subject to an annual cap of $0.5 million. Our equity method investment in MAV Canopy is comprised of the following at and for the dates indicated: Three Months Ended March 31, 2022 Three Months Ended December 31, 2021 Beginning balance $ 23,297 $ 19,794 Capital contributions 16,500 9,415 Capital distributions (16,875) (8,250) Earnings of equity method investee 12,003 2,338 Ending balance $ 34,925 $ 23,297 Under the Amended &amp; Restated Limited Liability Company Agreement with MAV Canopy, Ocwen is entitled to receive its 15% percentage interest share of MAV Canopy’s earnings, subject to certain adjustments. In addition, upon MAV Canopy liquidation or upon determination of the MAV Canopy Board of Directors to make advance distributions, Ocwen is entitled to receive a specified portion of the distribution amount available (“Promote Distribution”), after satisfaction of required distribution thresholds, including a specified internal rate of return threshold on Oaktree member’s gross adjusted capital contributions. We determined that the Promote Distribution represents an incentive fee under our various service agreements with MAV with a variable consideration and is recognized in earnings when it is probable that a significant reversal will not occur. As of March 31, 2022, Ocwen has not recognized any such incentive f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 xml:space="preserve">Note 11 – Other Assets March 31, 2022 December 31, 2021 Contingent loan repurchase asset $ 329,049 $ 403,740 Prepaid expenses 29,081 21,498 Hedge margin deposit 20,610 2,024 Prepaid representation, warranty and indemnification claims - Agency MSR sale 15,173 15,173 Intangible assets, net 13,732 14,335 REO 11,158 10,075 Derivatives, at fair value 9,302 21,675 Prepaid lender fees, net 6,029 7,150 Deferred tax asset, net 3,323 3,329 Security deposits 1,156 1,174 Other 7,671 7,077 $ 446,284 $ 507,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ng Liabilities</t>
        </is>
      </c>
      <c r="B1" s="2" t="inlineStr">
        <is>
          <t>3 Months Ended</t>
        </is>
      </c>
    </row>
    <row r="2">
      <c r="B2" s="2" t="inlineStr">
        <is>
          <t>Mar. 31, 2022</t>
        </is>
      </c>
    </row>
    <row r="3">
      <c r="A3" s="3" t="inlineStr">
        <is>
          <t>Debt Disclosure [Abstract]</t>
        </is>
      </c>
    </row>
    <row r="4">
      <c r="A4" s="4" t="inlineStr">
        <is>
          <t>Other Financing Liabilities</t>
        </is>
      </c>
      <c r="B4" s="4" t="inlineStr">
        <is>
          <t>Note 12 - Other Financing Liabilities The following tables presents transferred MSR liabilities recorded in connection with MSR sales and transfers that do not qualify for sale accounting and liabilities of consolidated mortgage-backed securitization trusts. Outstanding Balance Borrowing Type Collateral Maturity March 31, 2022 December 31, 2021 Original Rights to MSRs Agreements, at fair value - NRZ (1) MSRs (1) $ 545,306 $ 558,940 Pledged MSR liability, at fair value - MAV (1) MSRs (1) 319,009 238,144 864,315 797,084 Financing liability - Owed to securitization investors, at fair value: Residential Asset Securitization Trust 2003-A11 (RAST 2003-A11) (2) Loans held for investment Oct. 2033 7,721 7,879 Total Other financing liabilities, at fair value $ 872,036 $ 804,963 (1) See Note 8 — MSR Transfers Not Qualifying for Sale Accounting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2</t>
        </is>
      </c>
      <c r="C1" s="2" t="inlineStr">
        <is>
          <t>Dec. 31, 2021</t>
        </is>
      </c>
    </row>
    <row r="2">
      <c r="A2" s="3" t="inlineStr">
        <is>
          <t>Assets</t>
        </is>
      </c>
    </row>
    <row r="3">
      <c r="A3" s="4" t="inlineStr">
        <is>
          <t>Cash and cash equivalents</t>
        </is>
      </c>
      <c r="B3" s="6" t="n">
        <v>268691</v>
      </c>
      <c r="C3" s="6" t="n">
        <v>192792</v>
      </c>
    </row>
    <row r="4">
      <c r="A4" s="4" t="inlineStr">
        <is>
          <t>Restricted cash ($8,800 and $9,759 related to variable interest entities (VIEs))</t>
        </is>
      </c>
      <c r="B4" s="5" t="n">
        <v>76294</v>
      </c>
      <c r="C4" s="5" t="n">
        <v>70654</v>
      </c>
    </row>
    <row r="5">
      <c r="A5" s="4" t="inlineStr">
        <is>
          <t>Mortgage servicing rights (MSRs), at fair value</t>
        </is>
      </c>
      <c r="B5" s="5" t="n">
        <v>2323281</v>
      </c>
      <c r="C5" s="5" t="n">
        <v>2250147</v>
      </c>
    </row>
    <row r="6">
      <c r="A6" s="4" t="inlineStr">
        <is>
          <t>Advances, net ($578,611 and $587,059 related to VIEs)</t>
        </is>
      </c>
      <c r="B6" s="5" t="n">
        <v>729973</v>
      </c>
      <c r="C6" s="5" t="n">
        <v>772433</v>
      </c>
    </row>
    <row r="7">
      <c r="A7" s="4" t="inlineStr">
        <is>
          <t>Loans held for sale ($716,024 and $917,534 carried at fair value) ($241,676 and $462,144 related to VIEs)</t>
        </is>
      </c>
      <c r="B7" s="5" t="n">
        <v>725051</v>
      </c>
      <c r="C7" s="5" t="n">
        <v>928527</v>
      </c>
    </row>
    <row r="8">
      <c r="A8" s="4" t="inlineStr">
        <is>
          <t>Loans held for investment, at fair value ($7,722 and $7,879 related to VIEs)</t>
        </is>
      </c>
      <c r="B8" s="5" t="n">
        <v>7459277</v>
      </c>
      <c r="C8" s="5" t="n">
        <v>7207641</v>
      </c>
    </row>
    <row r="9">
      <c r="A9" s="4" t="inlineStr">
        <is>
          <t>Receivables, net</t>
        </is>
      </c>
      <c r="B9" s="5" t="n">
        <v>213460</v>
      </c>
      <c r="C9" s="5" t="n">
        <v>180707</v>
      </c>
    </row>
    <row r="10">
      <c r="A10" s="4" t="inlineStr">
        <is>
          <t>Investment in equity method investee</t>
        </is>
      </c>
      <c r="B10" s="5" t="n">
        <v>34925</v>
      </c>
      <c r="C10" s="5" t="n">
        <v>23297</v>
      </c>
    </row>
    <row r="11">
      <c r="A11" s="4" t="inlineStr">
        <is>
          <t>Premises and equipment, net</t>
        </is>
      </c>
      <c r="B11" s="5" t="n">
        <v>20573</v>
      </c>
      <c r="C11" s="5" t="n">
        <v>13674</v>
      </c>
    </row>
    <row r="12">
      <c r="A12" s="4" t="inlineStr">
        <is>
          <t>Other assets ($9,513 and $21,886 carried at fair value) ($1,066 and $1,530 related to VIEs)</t>
        </is>
      </c>
      <c r="B12" s="5" t="n">
        <v>446284</v>
      </c>
      <c r="C12" s="5" t="n">
        <v>507250</v>
      </c>
    </row>
    <row r="13">
      <c r="A13" s="4" t="inlineStr">
        <is>
          <t>Total assets</t>
        </is>
      </c>
      <c r="B13" s="5" t="n">
        <v>12297809</v>
      </c>
      <c r="C13" s="5" t="n">
        <v>12147123</v>
      </c>
    </row>
    <row r="14">
      <c r="A14" s="3" t="inlineStr">
        <is>
          <t>Liabilities</t>
        </is>
      </c>
    </row>
    <row r="15">
      <c r="A15" s="4" t="inlineStr">
        <is>
          <t>Home Equity Conversion Mortgage-Backed Securities (HMBS) related borrowings, at fair value</t>
        </is>
      </c>
      <c r="B15" s="5" t="n">
        <v>7118844</v>
      </c>
      <c r="C15" s="5" t="n">
        <v>6885022</v>
      </c>
    </row>
    <row r="16">
      <c r="A16" s="4" t="inlineStr">
        <is>
          <t>Other financing liabilities, at fair value ($319,009 and $238,144 due to related party) ($7,722 and $7,879 related to VIEs )</t>
        </is>
      </c>
      <c r="B16" s="5" t="n">
        <v>872036</v>
      </c>
      <c r="C16" s="5" t="n">
        <v>804963</v>
      </c>
    </row>
    <row r="17">
      <c r="A17" s="4" t="inlineStr">
        <is>
          <t>Advance match funded liabilities (related to VIEs)</t>
        </is>
      </c>
      <c r="B17" s="5" t="n">
        <v>497310</v>
      </c>
      <c r="C17" s="5" t="n">
        <v>512297</v>
      </c>
    </row>
    <row r="18">
      <c r="A18" s="4" t="inlineStr">
        <is>
          <t>Mortgage loan warehouse facilities</t>
        </is>
      </c>
      <c r="B18" s="5" t="n">
        <v>959121</v>
      </c>
      <c r="C18" s="5" t="n">
        <v>1085076</v>
      </c>
    </row>
    <row r="19">
      <c r="A19" s="4" t="inlineStr">
        <is>
          <t>MSR financing facilities, net</t>
        </is>
      </c>
      <c r="B19" s="5" t="n">
        <v>892635</v>
      </c>
      <c r="C19" s="5" t="n">
        <v>900760</v>
      </c>
    </row>
    <row r="20">
      <c r="A20" s="4" t="inlineStr">
        <is>
          <t>Senior notes, net ($224,204 and $222,242 due to related party)</t>
        </is>
      </c>
      <c r="B20" s="5" t="n">
        <v>617132</v>
      </c>
      <c r="C20" s="5" t="n">
        <v>614797</v>
      </c>
    </row>
    <row r="21">
      <c r="A21" s="4" t="inlineStr">
        <is>
          <t>Other liabilities ($12,916 and $3,080 carried at fair value)</t>
        </is>
      </c>
      <c r="B21" s="5" t="n">
        <v>806601</v>
      </c>
      <c r="C21" s="5" t="n">
        <v>867514</v>
      </c>
    </row>
    <row r="22">
      <c r="A22" s="4" t="inlineStr">
        <is>
          <t>Total liabilities</t>
        </is>
      </c>
      <c r="B22" s="5" t="n">
        <v>11763679</v>
      </c>
      <c r="C22" s="5" t="n">
        <v>11670429</v>
      </c>
    </row>
    <row r="23">
      <c r="A23" s="4" t="inlineStr">
        <is>
          <t>Commitments and Contingencies (Notes 20 and 21)</t>
        </is>
      </c>
      <c r="B23" s="4" t="inlineStr">
        <is>
          <t xml:space="preserve"> </t>
        </is>
      </c>
      <c r="C23" s="4" t="inlineStr">
        <is>
          <t xml:space="preserve"> </t>
        </is>
      </c>
    </row>
    <row r="24">
      <c r="A24" s="3" t="inlineStr">
        <is>
          <t>Ocwen Financial Corporation (Ocwen) stockholders’ equity</t>
        </is>
      </c>
    </row>
    <row r="25">
      <c r="A25" s="4" t="inlineStr">
        <is>
          <t>Common stock, $.01 par value; 13,333,333 shares authorized; 9,243,658 and 9,208,312 shares issued and outstanding at March 31, 2022 and December 31, 2021, respectively.</t>
        </is>
      </c>
      <c r="B25" s="5" t="n">
        <v>92</v>
      </c>
      <c r="C25" s="5" t="n">
        <v>92</v>
      </c>
    </row>
    <row r="26">
      <c r="A26" s="4" t="inlineStr">
        <is>
          <t>Additional paid-in capital</t>
        </is>
      </c>
      <c r="B26" s="5" t="n">
        <v>591811</v>
      </c>
      <c r="C26" s="5" t="n">
        <v>592572</v>
      </c>
    </row>
    <row r="27">
      <c r="A27" s="4" t="inlineStr">
        <is>
          <t>Accumulated deficit</t>
        </is>
      </c>
      <c r="B27" s="5" t="n">
        <v>-55522</v>
      </c>
      <c r="C27" s="5" t="n">
        <v>-113604</v>
      </c>
    </row>
    <row r="28">
      <c r="A28" s="4" t="inlineStr">
        <is>
          <t>Accumulated other comprehensive loss, net of income taxes</t>
        </is>
      </c>
      <c r="B28" s="5" t="n">
        <v>-2251</v>
      </c>
      <c r="C28" s="5" t="n">
        <v>-2366</v>
      </c>
    </row>
    <row r="29">
      <c r="A29" s="4" t="inlineStr">
        <is>
          <t>Total stockholders’ equity</t>
        </is>
      </c>
      <c r="B29" s="5" t="n">
        <v>534130</v>
      </c>
      <c r="C29" s="5" t="n">
        <v>476694</v>
      </c>
    </row>
    <row r="30">
      <c r="A30" s="4" t="inlineStr">
        <is>
          <t>Total liabilities and stockholders’ equity</t>
        </is>
      </c>
      <c r="B30" s="6" t="n">
        <v>12297809</v>
      </c>
      <c r="C30" s="6" t="n">
        <v>12147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Note 13 – Borrowings Advance Match Funded Liabilities Borrowing Capacity Outstanding Balance Borrowing Type Maturity (1) Amort. Date (1) Total Available (2) March 31, 2022 December 31, 2021 Advance Receivables Backed Notes - Series 2015-VF5 (3) Jun. 2052 Jun. 2022 $ 80,000 $ 67,213 $ 12,787 $ 14,231 Advance Receivables Backed Notes, Series 2020-T1 (4) Aug. 2052 Aug. 2022 445,000 — 445,000 475,000 Total Ocwen Master Advance Receivables Trust (OMART) 525,000 67,213 457,787 489,231 Ocwen GSE Advance Funding (OGAF ) - Advance Receivables Backed Notes, Series 2015-VF1 (5) Aug. 2052 Aug. 2022 40,000 477 39,523 23,065 Total Servicing Advance Financing Facilities $ 565,000 $ 67,690 $ 497,310 $ 512,297 Weighted average interest rate (6) 1.57 % 1.54 %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After the amortization date for each note, all collections that represent the repayment of advances pledged to the facility must be applied ratably to each outstanding amortizing note to reduce the balance and, as such, the collection of advances allocated to the amortizing note may not be used to fund new advances. (2) The committed borrowing capacity under the OMART and OGAF facilities is available to us provided that we have sufficient eligible collateral to pledge. At March 31, 2022, $1.6 million of the available borrowing capacity of the OMART and OGAF advance financing notes could be used based on the amount of eligible collateral. (3) Interest is computed based on the lender’s cost of funds plus applicable margin. (4) The interest rates on the individual classes of notes range between 1.28% to 5.42%. (5) Interest is computed based on the lender’s cost of funds plus applicable margin. On January 31, 2022, we amended the Ocwen Freddie Advance Funding (OFAF) advance facility to include Fannie Mae advances as eligible collateral and renamed the facility Ocwen GSE Advance Funding (OGAF). (6) The weighted average interest rate, excluding the effect of the amortization of prepaid lender fees, is computed using the outstanding balance of each respective note and its interest rate at the financial statement date. At March 31, 2022 and December 31, 2021, the balance of unamortized prepaid lender fees was $0.9 million and $1.3 million, respectively, and are included in Other assets in our consolidated balance sheets. Mortgage Loan Warehouse Facilities Available Borrowing Capacity Outstanding Balance Borrowing Type Collateral Maturity Uncommitted Committed (1) March 31, 2022 Dec. 31, 2021 Master repurchase agreement (2) Loans held for sale (LHFS), Receivables and REO June 2022 $ 115,000 $ 53,249 $ 106,751 $ 109,437 Master repurchase agreement (3) LHFS and Loans Held for Investment (LHFI) Dec. 2022 231,396 — 218,604 160,882 Master repurchase agreement (4) N/A N/A 50,000 — — — Participation agreement (5) LHFS June 2022 150,000 — — 45,186 Master repurchase agreement (5) LHFS June 2022 — 62,459 37,541 1,766 Master repurchase agreement LHFS June 2022 — 1,000 — — Mortgage warehouse agreement (6) LHFS Mar. 2023 — 43,133 6,867 11,792 Mortgage warehouse agreement (7) LHFS and LHFI Dec. 2022 135,638 — 68,362 87,813 Mortgage warehouse agreement (8) LHFS and Receivables (8) 44,617 — 205,383 192,023 Master repurchase agreement (9) LHFS (9) — — 280,271 459,344 Loan and security agreement (10) LHFS and Receivables Apr. 2022 — 14,659 35,341 16,834 Total mortgage loan warehouse facilities $ 726,651 $ 174,500 $ 959,121 $ 1,085,076 Weighted average interest rate (11) 2.90 % 2.61 % (1) Of the borrowing capacity on mortgage loan warehouse facilities extended on a committed basis, $5.4 million of the available borrowing capacity could be used at March 31, 2022 based on the amount of eligible collateral that could be pledged. (2) The maximum borrowing under this agreement is $275.0 million, of which $160.0 million is available on a committed basis and the remainder is available at the discretion of the lender. The interest rate for this facility was 1ML plus applicable margin. (3) The maximum borrowing under this agreement is $450.0 million, of which $200.0 million is available on a committed basis and the remainder is available on an uncommitted basis. The interest rate for this facility was 1ML plus applicable margin. (4) The lender provides financing for up to $50.0 million at the discretion of the lender. The agreement has no stated maturity dat e. Interest on this facility is based on the Secured Overnight Financing Rate (SOFR). T he interest rate for this facility was SOFR plus applicable margin, with a SOFR floor of 25 bps. (5) The uncommitted borrowing capacity under the participation agreement is $150.0 million and the committed borrowing capacity under the repurchase agreement is $100.0 million. The interest rate on repurchase agreement is the stated interest rate of the mortgage loans, less applicable margin with an interest rate floor of 3.00% for new originations and less applicable margin with an interest rate floor of 3.25% for Ginnie Mae modifications, Ginnie Mae buyouts and RMBS bond clean up loans. The interest rate on the participation agreement is the stated interest rate of the mortgage loans, less applicable margin with a floor of 3.00% for new originations. The agreements allow the lender to acquire a 100% beneficial interest in the underlying mortgage loans. (6) Under this agreement, the lender provides financing for up to $50.0 million on a committed basis. The interest rate for this facility was modified to SOFR plus applicable margin with an interest rate floor of 5.00%. On January 14, 2022, the maturity date of this facility was extended to March 16, 2022 when it was further extended to March 16, 2023. (7) Under this agreement, t he lender provides financing for up to $204.0 million on an uncommitted basis. On February 20, 2022, the interest rate for this facility was modified to SOFR plus applicable margin, with an interest rate floor of 2.45%. (8) The total borrowing capacity of this facility, all of which is uncommitted, was increased from $200.0 million to $250.0 million on January 5, 2022. The agreement has no stated maturity date, however each transaction has a maximum duration of four years. The cost of this line is set at e ach transaction date and is based on the interest rate and type of the collateral. (9) This repurchase agreement provides borrowing at our discretion up to a certain maximum amount of capacity on a rolling 30-day committed basis. This facility is structured as a gestation repurchase facility whereby dry Agency mortgage loans are transferred to a trust which issues a trust certificate that is pledged as the collateral for the borrowings. See Note 2 – Securitizations and Variable Interest Entities for additional information. Each certificate is renewed monthly and the interest rate for this facility is 1ML plus applicable margin. We voluntarily reduced the trust certificates by $75.0 million on January 27, 2022 and by an additional $100.0 million on February 28, 2022. Subsequently, we further voluntarily reduced the certificates by $50.0 million on April 22, 2022. (10) This revolving facility agreement provides up to $50.0 million of committed borrowing capacity secured by eligible HECM loans that are active buyouts (ABO), as defined in the agreement. The interest rate for this facility is Prime Rate plus applicable margin, with an interest rate floor of 450 bps. (11) 1ML was 0.45% and 0.10% at March 31, 2022 and December 31, 2021, respectively. Prime Rate was 3.25% at March 31, 2022 and December 31, 2021. The weighted average interest rate excludes the effect of the amortization of prepaid lender fees. At March 31, 2022 and December 31, 2021, unamortized prepaid lender fees were $1.0 million and $1.2 million, respectively, and are included in Other assets in our consolidated balance sheets. MSR financing facilities, net Available Borrowing Capacity Outstanding Balance Borrowing Type Collateral Maturity Uncommitted Committed (1) March 31, 2022 December 31, 2021 Agency MSR financing facility (2) MSRs June 2022 $ — $ 67,649 $ 282,351 $ 317,523 Ginnie Mae MSR financing facility (3) MSRs, Advances Feb. 2023 45,104 — 129,896 131,694 Ocwen Excess Spread-Collateralized Notes, Series 2019/2022-PLS1 (4) MSRs Feb. 2025 — — 72,838 41,663 Secured Notes, Ocwen Asset Servicing Income Series Notes, Series 2014-1 (5) MSRs Feb. 2028 — — 37,643 39,529 Agency MSR financing facility - revolving loan (6) MSRs June 2026 — 7,929 277,071 277,071 Agency MSR financing facility - term loan (6) MSRs June 2023 — — 94,178 94,178 Total MSR financing facilities $ 45,104 $ 75,578 $ 893,977 901,658 Unamortized debt issuance costs - PLS Notes and Agency MSR financing - term loan (7) (1,342) (898) Total MSR financing facilities, net $ 892,635 $ 900,760 Weighted average interest rate (8) (9) 3.39% 3.71% (1) Of the borrowing capacity on MSR financing facilities extended on a committed basis, $40.4 million of the available borrowing capacity could be used at March 31, 2022 based on the amount of eligible collateral that could be pledged. (2) PMC’s obligations under this facility are secured by a lien on the related MSRs. Ocwen guarantees the obligations of PMC under this facility. The maximum amount which we may borrow pursuant to the repurchase agreements is $350.0 million on a committed basis. We also pledged the membership interest of the depositor for our OMART advance financing facility as additional collateral to this facility. See Note 2 – Securitizations and Variable Interest Entities for additional information. We are subject to daily margining requirements under the terms of the facility. Declines in fair value of our MSRs due to declines in market interest rates, assumption updates or other factors require that we provide additional collateral to our lenders under these facilities. The interest rate for this facility is 1ML plus applicable margin. (3) In connection with this facility, PMC entered into a repurchase agreement pursuant to which PMC has sold a participation certificate representing certain economic interests in the Ginnie Mae MSRs and servicing advances and has agreed to repurchase such participation certificate at a future date at the repurchase price set forth in the repurchase agreement. PMC’s obligations under this facility are secured by a lien on the related Ginnie Mae MSRs and servicing advances. Ocwen guarantees the obligations of PMC under the facility. See (2) above regarding daily margining requirements. On January 31, 2022, the maturity date of this facility was extended to February 28, 2022. On February 28, 2022, the maturity date was extended to February 28, 2023, the borrowing capacity was increased from $150.0 million to $175.0 million ($50.0 million available on a committed basis) and the interest rate was modified to adjusted daily simple SOFR plus applicable margin (adjusted SOFR floor of 25 bps). (4) PLS Issuer’s obligations under the facility are secured by a lien on the related PLS MSRs. Ocwen guarantees the obligations of PLS Issuer under the facility. The Class A PLS Notes issued pursuant to the credit agreement had an initial principal amount of $100.0 million and a fixed interest rate of 5.07%. On March 15, 2022, we replaced the existing notes with a new series of notes (Series 2022-PLS1) at an initial principal amount of $75.0 million and a fixed interest rate of 5.114%. The principal balance amortizes in accordance with a predetermined schedule subject to modification under certain events, with a final payment due in February 2025. See Note 2 – Securitizations and Variable Interest Entities for additional information.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This facility includes a $94.2 million ($135.0 million original balance) term loan and a $285.0 million revolving loan secured by a lien on PMC’s Agency MSRs. See (2) above regarding daily margining requirements. The interest rate for this facility is the 1-year swap rate plus applicable margin. (7) At March 31, 2022 and December 31, 2021, unamortized debt issuance costs included $1.3 million and $0.9 million, respectively. on the PLS Notes and the Agency MSR financing facility - term loan. At March 31, 2022 and December 31, 2021, unamortized prepaid lender fees related to revolving type MSR financing facilities were $4.2 million and $4.7 million, respectively, and are included in Other assets in our consolidated balance sheets. (8) Weighted average interest rate at, excluding the effect of the amortization of debt issuance costs and prepaid lender fees. (9) 1ML was 0.45% and 0.10% at March 31, 2022 and December 31, 2021, respectively. The 1-year swap rate was 0.19% at March 31, 2022 and December 31, 2021, respectively. Senior Notes Interest Rate (1) Maturity Outstanding Balance March 31, 2022 December 31, 2021 PMC Senior Secured Notes 7.875% March 2026 $ 400,000 $ 400,000 OFC Senior Secured Notes (due to related parties) 12% paid in cash or 13.25% paid-in-kind (see below) March 2027 285,000 285,000 Principal balance 685,000 685,000 Discount (2) PMC Senior Secured Notes (1,670) (1,758) OFC Senior Secured Notes (3) (52,480) (54,176) (54,150) (55,934) Unamortized debt issuance costs (2) PMC Senior Secured Notes (5,402) (5,687) OFC Senior Secured Notes (8,316) (8,582) (13,718) (14,269) $ 617,132 $ 614,797 (1) Excluding the effect of the amortization of debt issuance costs and discount. (2) The discount and debt issuance costs are amortized to interest expense through the maturity of the respective notes. (3) Includes original issue discount (OID) and additional discount related to the concurrent issuance of warrants and common stock. See below for additional information. Redemption of 6.375% Senior Unsecured Notes due 2021 and 8.375% Senior Secured Notes due 2022 On March 4, 2021, we redeemed all of PHH’s outstanding 6.375% Senior Notes due August 2021 at a price of 100% of the principal amount, plus accrued and unpaid interest, and all of PMC’s 8.375% Senior Secured Notes due November 2022 at a price of 102.094% of the principal amount, plus accrued and unpaid interest. The redemption resulted in our recognition of a $7.1 million loss on debt extinguishment. Issuance of 7.875% Senior Secured Notes due 2026 On March 4, 2021, PMC completed the issuance and sale of $400.0 million aggregate principal amount of 7.875% senior secured notes due March 15, 2026 (the PMC Senior Secured Notes) at a discount of $2.1 million. The PMC Senior Secured Notes are guaranteed on a senior secured basis by Ocwen and PHH and were sold in an offering exempt from the registration requirements of the Securities Act of 1933, as amended (the Securities Act). Interest on the PMC Senior Secured Notes accrues at a rate of 7.875% per annum and is payable semi-annually in arrears on March 15 and September 15 of each year, beginning on September 15, 2021. On or after March 15, 2023, PMC may redeem some or all of the PMC Senior Secured Notes at its option at the following redemption prices, plus accrued and unpaid interest, if any, on the notes redeemed to, but excluding, the redemption date if redeemed during the 12-month period beginning on March 15th of the years indicated below: Redemption Year Redemption Price 2023 103.938 % 2024 101.969 2025 and thereafter 100.000 Prior to March 15, 2023, PMC may, on any one or more occasions, redeem some or all of the PMC Senior Secured Notes at its option at a redemption price equal to 100% of the principal amount of the notes being redeemed, plus a “make-whole” premium equal to the greater of (i) 1.0% of the then outstanding principal amount of such note and (ii) the excess of (1) the present value at the redemption date of the sum of (A) the redemption price of the note at March 15, 2023 (such redemption price is set forth in the table above) plus (B) all required interest payments due on such notes through March 15, 2023 (excluding accrued but unpaid interest), such present value to be computed using a discount rate equal to the Treasury Rate (as defined in the indenture governing the PMC Senior Secured Notes (Indenture)) as of such redemption date plus 50 basis points; over (2) the then outstanding principal amount of such notes, plus accrued and unpaid interest, if any, on the notes redeemed to, but excluding, the redemption date. In addition, on or prior to March 15, 2023, PMC may also redeem up to 35.0% of the principal amount of all of the PMC Senior Secured Notes originally issued under the Indenture (including any additional PMC Senior Secured Notes issued under the Indenture) using the net proceeds of certain equity offerings at a redemption price equal to 107.875% of the principal amount thereof, plus accrued and unpaid interest to, but excluding, the date of redemption (subject to the rights of holders of notes on the relevant regular record date to receive interest due on the relevant interest payment date that is on or prior to the applicable date of redemption); provided that: (i) at least 65.0% of the principal amount of all PMC Senior Secured Notes issued under the Indenture remains outstanding immediately after any such redemption; and (ii) PMC makes such redemption not more than 120 days after the consummation of any such equity offering. The Indenture contains customary covenants for debt securities of this type that limit the ability of PHH and its restricted subsidiaries (including PMC) to, among other things, (i) incur or guarantee additional indebtedness, (ii) incur liens, (iii) pay dividends on or make distributions in respect of PHH’s capital stock or make other restricted payments, (iv) make investments, (v) consolidate, merge, sell or otherwise dispose of certain assets, and (vi) enter into transactions with Ocwen’s affiliates. Issuance of OFC Senior Secured Notes On March 4, 2021, Ocwen completed the private placement of $199.5 million aggregate principal amount of senior secured notes (the OFC Senior Secured Notes) with an OID of $24.5 million to certain entities owned by funds and accounts managed by Oaktree Capital Management, L.P. (the Oaktree Investors). Concurrent with the issuance of the OFC Senior Secured Notes, Ocwen issued to the Oaktree Investors warrants to purchase shares of its common stock. The $158.5 million proceeds were allocated to the OFC Senior Secured Notes on a relative fair value basis resulting in an initial discount. On May 3, 2021, Ocwen issued to Oaktree the second tranche of the OFC Senior Secured Notes in an aggregate principal amount of $85.5 million with an OID of $10.5 million. Concurrent with the issuance of the second tranche of OFC Senior Secured Notes, Ocwen issued to the Oaktree Investors shares and warrants to purchase shares of its common stock. The $68.0 million proceeds were allocated to the OFC Senior Secured Notes on a relative fair value basis resulting in an initial discount. The OFC Senior Secured Notes mature on March 4, 2027 with no amortization of principal. Interest is payable quarterly in arrears on the last business day of each March, June, September and December and accrues at the rate of 12% per annum to the extent interest is paid in cash or 13.25% per annum to the extent interest is “paid-in-kind” through an increase in the principal amount or the issuance of additional notes (PIK Interest). Prior to March 4, 2022, all of the interest on the OFC Senior Secured Notes may, at our option, be paid as PIK Interest. On or after March 4, 2022, a minimum amount of interest is required to be paid in cash equal to the lesser of (i) 7% per annum of the outstanding principal amount of the OFC Senior Secured Notes and (ii) the total amount of unrestricted cash of Ocwen and its subsidiaries less the greater of $125.0 million and the minimum liquidity amounts required by any agency. The OFC Senior Secured Notes are solely the obligation of Ocwen and are secured by a pledge of substantially all of the assets of Ocwen, including a pledge of the equity of Ocwen’s directly held subsidiaries. The lien on Ocwen’s assets securing the OFC Senior Secured Notes is junior to the lien securing Ocwen’s guarantee of the 7.875% PMC Senior Secured Notes described above. The OFC Senior Secured Notes are not guaranteed by any of Ocwen’s subsidiaries nor are they secured by a pledge or lien on any assets of Ocwen’s subsidiaries. Prior to March 4, 2026, we are permitted to redeem the OFC Senior Secured Notes in whole or in part at any time at a redemption price equal to par, plus a make-whole premium, plus accrued and unpaid interest. On and after March 4, 2026, we will be permitted to redeem the OFC Senior Secured Notes in whole or in part at any time at a redemption price equal to par plus accrued and unpaid interest. The OFC Senior Secured Notes have two financial maintenance covenants: (1) a minimum book value of stockholders’ equity of not less than $275.0 million and (2) a minimum amount of unrestricted cash of not less than $50.0 million at any time. The OFC Senior Secured Notes also have affirmative and negative covenants and events of default that are customary for debt securities of this type. Credit Ratings Credit ratings are intended to be an indicator of the creditworthiness of a company’s debt obligations. At March 31, 2022, the S&amp;P issuer credit rating for Ocwen was “B”. On January 24, 2022, S&amp;P raised the assigned rating of the PMC Senior Secured Notes from “B-” to ‘B’ and maintained a stable outlook citing improved profitability and an increase in assets. Moody’s reaffirmed their ratings of Caa1 and revised their outlook to Stable from Negative on February 24, 2021.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affirmative and negative covenants. Collectively, these covenants include: • Financial covenants, including, but not limited to, specified levels of net worth, liquidity and leverage; • Covenants to operate in material compliance with applicable laws; • Restrictions on our ability to engage in various activities, including but not limited to incurring or guarantying additional forms of debt, paying dividends or making distributions on or purchasing equity interests of Ocwen and its subsidiaries, repurchasing or redeeming capital stock or junior capital, repurchasing or redeeming subordinated debt prior to maturity, issuing preferred stock, selling or transferring assets or making loans or investments or other restricted payments, entering into mergers or consolidations or sales of all or substantially all of the assets of Ocwen and its subsidiaries or of PHH or PMC and their respective subsidiaries, creating liens on assets to secure debt, and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The most restrictive consolidated net worth requirement contained in our debt agreements with borrowings outstanding at March 31, 2022 is a minimum of $275.0 million tangible net worth at Ocwen, as defined in certain of our mortgage warehouse, MSR financing and advance financing facilities agreements, or, if greater, the minimum requirement at PMC set forth by the Agencies. See Note 19 – Regulatory Requirements. The most restrictive liquidity requirement under our debt agreements with borrowings outstanding at March 31, 2022 is for a minimum of $125.0 million in consolidated liquidity, as defined, under certain of our advance match funded debt and MSR financing facilities agreements. We believe we were in compliance with all of the covenants in our debt agreements as of the date of these unaudited consolidated financial statements. Collateral Our assets held as collateral for secured borrowings and other unencumbered assets which may be subject to a lien under various collateralized borrowings are as follows at March 31, 2022: Assets Pledged Collateralized Borrowings Unencumbered Assets (1) Cash $ 268,691 $ — $ — $ 268,691 Restricted cash 76,294 76,294 — — Loans held for sale 725,051 686,640 709,719 38,412 Loans held for investment - securitized (2) 7,202,045 7,202,045 7,118,844 — Loans held for investment - unsecuritized 249,510 214,352 195,781 35,158 MSRs (3) 1,435,181 1,434,480 814,530 701 Advances, net 729,973 609,225 576,757 120,747 Receivables, net 213,460 51,623 49,122 161,836 REO 11,158 6,560 4,498 4,598 Total (4) $ 10,911,363 $ 10,281,220 $ 9,469,251 $ 630,143 (1) Certain assets are pledged as collateral to the $400.0 million PMC Senior Secured Notes and $285.0 million OFC Senior Secured (second lien) Notes. (2) Reverse mortgage loans and real estate owned are pledged as collateral to the HMBS beneficial interest holders, and are not available to satisfy the claims of our creditors. Ginnie Mae, as guarantor of the HMBS, is obligated to the holders of the HMBS in an instance of PMC’s default on its servicing obligations, or if the proceeds realized on HECMs are insufficient to repay all outstanding HMBS related obligations. Ginnie Mae has recourse to PMC in connection with certain claims relating to the performance and obligations of PMC as both issuer of HMBS and servicer of HECMs underlying HMBS. (3) Excludes MSRs transferred to NRZ and MAV and associated Pledged MSR liability recorded as sale accounting criteria are not met. (4) The total of selected assets disclosed in the above table does not represent the total consolidated assets of Ocwen. For example, the total excludes premises and equipment and certain other assets. The OFC Senior Secured Notes due 2027 have a second lien priority on specified assets carried on PMC’s balance sheet, as defined under the OFC Senior Secured Note Agreement and listed in the table below, and have a priority lien on the following assets: investments by OFC in subsidiaries not guaranteeing the $400.0 million PMC Senior Secured Notes, including PHH and MAV; cash and investment accounts at OFC; and certain other assets, including receivables. March 31, 2022 Specified net servicing advances $ 157,311 Specified deferred servicing fee 23,081 Specified MSR value less borrowings 731,436 Specified unrestricted cash balances 155,785 Specified advance facility reserves 6,574 Specified loan value 68,526 Specified residual value 40,200 Specified fair value of marketable securities — Total (PMC) $ 1,182,9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ies</t>
        </is>
      </c>
      <c r="B4" s="4" t="inlineStr">
        <is>
          <t xml:space="preserve">Note 14 – Other Liabilities March 31, 2022 December 31, 2021 Contingent loan repurchase liability $ 329,049 $ 403,740 Other accrued expenses 99,582 104,931 Due to NRZ - Advance collections, servicing fees and other 75,548 76,590 Servicing-related obligations 62,388 32,366 Checks held for escheat 46,133 44,866 Accrued legal fees and settlements 46,047 43,990 Liability for indemnification obligations 45,958 51,243 Lease liability 21,797 16,842 MSR purchase price holdback 15,121 32,620 Liability for uncertain tax positions 14,915 14,730 Derivatives, at fair value 12,916 3,080 Due to MAV 8,485 2,134 Liability for unfunded India gratuity plan 6,082 6,263 Accrued interest payable 5,228 11,998 Hedge margin liability 4,064 3,714 Liability for unfunded pension obligation 3,837 4,183 Other 9,451 14,224 $ 806,601 $ 867,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 and Hedging Activities</t>
        </is>
      </c>
      <c r="B4" s="4" t="inlineStr">
        <is>
          <t>Note 15 – Derivative Financial Instruments and Hedging Activities The table below summarizes the fair value, notional and maturity of our derivative instruments. The notional amount of our contracts does not represent our exposure to credit loss. None of the derivatives were designated as a hedge for accounting purposes as of or during the three months ended March 31, 2022 and 2021. March 31, 2022 December 31, 2021 Maturities Notional Fair value Maturities Notional Fair value Derivative Assets (Other assets) Forward sales of reverse loans Apr. - May 2022 $ 86,000 $ 391 Feb. 2022 $ 175,000 $ 364 Forward loans IRLCs Apr. - June 2022 569,766 4,016 Jan. - Apr. 2022 1,021,978 16,074 Reverse loans IRLCs Apr. 2022 47,781 1,657 Jan. 2022 63,327 2,011 TBA forward MBS trades Apr. - June 2022 413,000 3,113 Jan. - Mar. 2022 587,000 946 Interest rate swap futures N/A — — Mar. 2022 792,500 1,734 Interest rate option contracts May 2022 400,000 125 Jan. 2022 125,000 547 Total $ 1,516,547 $ 9,302 $ 2,764,805 $ 21,675 Derivative Liabilities (Other liabilities) Forward sales of reverse loans Apr. - May 2022 $ 115,000 $ (382) N/A $ — $ — TBA forward MBS trades Apr. - June 2022 784,000 (7,065) Jan. - Mar. 2022 1,195,000 (1,185) Interest rate option contracts Apr. - May 2022 1,700,000 (4,791) Feb. 2022 450,000 (824) Other N/A 51,276 (677) N/A — (1,070) Total $ 2,650,276 $ (12,916) $ 1,645,000 $ (3,080) The table below summarizes the net gains and losses of our derivative instruments recognized in our consolidated statement of operations. Three Months Ended March 31, 2022 Three Months Ended March 31, 2021 Gain / (Loss) Gain / (Loss) Amount Financial Statement Line Amount Financial Statement Line Derivative Instruments Forward loans IRLCs $ (12,057) Gain on loans held for sale, net $ (8,602) Gain on loans held for sale, net Reverse loans IRLCs (354) Reverse mortgage revenue, net 485 Reverse mortgage revenue, net TBA trades (economically hedging forward pipeline trades and EBO pipeline) 47,107 Gain on loans held for sale, net (Economic hedge) — Gain on loans held for sale, net (Economic hedge) Interest rate swap futures, TBA trades and interest rate option contracts (66,764) MSR valuation adjustments, net (13,682) MSR valuation adjustments, net Forward sales of Reverse loans (355) Reverse mortgage revenue, net (2) Reverse mortgage revenue, net Other — Gain on loans held for sale, net (16) Gain on loans held for sale, net Other 393 Other, net — Other, net Total $ (32,030) $ (21,816) Interest Rate Risk MSR Hedging MSRs are carried at fair value with changes in fair value being recorded in earnings in the period in which the changes occur. The fair value of MSRs is subject to changes in market interest rates and prepayment speeds. Through May 2021, management implemented a macro-hedging strategy to reduce the volatility of the MSR portfolio attributable to interest rate changes. As a general matter, the impact of interest rates on the fair value of our MSR portfolio is naturally offset by other exposures, including our loan pipeline and our economic MSR value embedded in our reverse mortgage loan portfolio. Our hedging strategy was targeted at mitigating the residual exposure, which we referred to as our net MSR portfolio exposure. We defined our net MSR portfolio exposure as follows: • our more interest rate-sensitive Agency MSR portfolio, • less the Agency MSRs subject to our agreements with NRZ (See Note 8 — MSR Transfers Not Qualifying for Sale Accounting), • less the unsecuritized reverse mortgage loans and tails classified as held for investment, • less the asset value for securitized HECM loans, net of the corresponding HMBS-related borrowings, and • less the net value of our held for sale loan portfolio and lock commitments (pipeline). Effective May 2021, management started hedging its MSR portfolio and its pipeline separately (see below for further description of pipeline hedging ) , effectively ending the macro-hedge strategy previously in place. Under the new MSR hedging strategy, the interest-rate sensitive MSR portfolio exposure is now defined as follows: • Agency MSR portfolio, • expected Agency MSR bulk transactions subject to letters of intent (LOI), • less the Agency MSRs subject to our sale agreements with NRZ and MAV (See Note 8 — MSR Transfers Not Qualifying for Sale Accounting), • less the asset value for securitized HECM loans, net of the corresponding HMBS-related borrowings. The objective of our MSR policy is to provide partial hedge coverage of interest-rate sensitive MSR portfolio exposure, considering market and liquidity conditions. The hedge coverage ratio, defined as the ratio of hedge and asset rate sensitivity (referred to as DV01) at the time of measurement is subject to lower and upper thresholds, as modeled, of 40% and 60%, respectively in order to preserve liquidity and optimize asset returns. Accordingly, the changes in fair value of our hedging instruments may not fully offset the changes in fair value of our net MSR portfolio exposure attributable to interest rate changes. We periodically evaluate the 40-60% coverage ratio at the intended shock interval to determine if it is relevant or warrants adjustment based on market conditions, symmetry of interest rate risk exposure, and liquidity impacts of both the hedge and asset profile under shock scenarios. As the market dictates, management may choose to maintain hedge coverage ratio levels at or beyond the above thresholds, with approval of the Market Risk Committee, in order to preserve liquidity and/or optimize asset returns. In addition, while DV01 measures may remain within the range of our hedging strategy’s objective, actual changes in fair value of the derivatives and MSR portfolio may not offset to the same extent, due to non-parallel changes in the interest rate curve and the basis risk inherent in the MSR profile and hedging instruments, among other factors. We continuously evaluate the use of hedging instruments to strive to enhance the effectiveness of our interest rate hedging strategy. Effective October 2021, we refined the scope of the hedge policy to allow for MSRs subject to LOI to be covered under a separate hedge coverage ratio requirement sufficient to preserve the economics of the intended transactions. Our derivative instruments include forward trades of MBS or Agency TBAs with different banking counterparties and exchange-traded interest rate swap futures and interest rate options. TBAs, or To-Be-Announced securities, are actively traded, forward contracts to purchase or sell Agency MBS on a specific future date. From time-to-time, we enter into exchange-traded options contracts on Treasury futures, generally in a sell put and buy call option strategy. These derivative instruments are not designated as accounting hedges. We report changes in fair value of these derivative instruments in MSR valuation adjustments, net in our consolidated statements of operations, within the Servicing segment. We may, from time to time, establish inter-segment derivative instruments between the MSR and pipeline hedging strategies to optimize the use of third party derivatives. Such inter-segment derivatives are eliminated in our consolidated financial statements. The derivative instruments are subject to margin requirements, posted as either initial margin or variation margin. Ocwen may be required to post or may be entitled to receive cash collateral with its counterparties through margin calls, based on daily value changes of the instruments. Changes in market factors, including interest rates, and our credit rating could require us to post additional cash collateral and could have a material adverse impact on our financial condition and liquidity. Pipeline Hedging - Interest Rate Lock Commitments and Loans Held for Sale, at Fair Value In our Originations business, we are exposed to interest rate risk and related price risk during the period from the date of the interest rate lock commitment through (i) the commitment cancellation or expiration date or (ii) through the date of sale of the resulting loan into the secondary mortgage market. Loan commitments for forward loans generally range from 5 to 90 days, with the majority of our commitments to borrowers for 60 days and our commitments to correspondent sellers for 7 days. Loans held for sale are generally funded and sold within 5 to 20 days. This interest rate exposure was not individually hedged until May 2021, but rather used as an offset to our MSR exposure and managed as part of our MSR macro-hedging strategy described above. Effective May 2021, we implemented a new pipeline hedging strategy, whereby the interest rate exposure of loans held for sale and interest rate lock commitments is economically hedged with derivative instruments, including forward sales of Agency TBAs. We report changes in fair value of these derivative instruments as gain or loss on economic hedge instruments within gain on loans held-for-sale in our consolidated statements of operations. EBO and Loan Modification Hedging – Loans Held for Sale, at fair value During the three months ended March 31, 2022, management started hedging its Ginnie Mae EBO loans as well as loans in process of modification pending redelivery/re-securitization to manage market risk due to increasing interest rates. Such interest rate exposure on these loans held for sale accounted for at fair value is economically hedged using forward trades of TBAs. Changes in fair value of these derivative instruments are reported as gain or loss on economic hedge instruments within Gain on loans held for sale, net in our consolidated statements of operations. Foreign Currency Exchange Rate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3 Months Ended</t>
        </is>
      </c>
    </row>
    <row r="2">
      <c r="B2" s="2" t="inlineStr">
        <is>
          <t>Mar. 31, 2022</t>
        </is>
      </c>
    </row>
    <row r="3">
      <c r="A3" s="3" t="inlineStr">
        <is>
          <t>Other Income and Expenses [Abstract]</t>
        </is>
      </c>
    </row>
    <row r="4">
      <c r="A4" s="4" t="inlineStr">
        <is>
          <t>Interest Expense</t>
        </is>
      </c>
      <c r="B4" s="4" t="inlineStr">
        <is>
          <t xml:space="preserve">Note 16 – Interest Expense Three Months Ended March 31, 2022 2021 OFC Senior Secured Notes (1) $ 10,396 $ 2,365 PHH and PMC senior notes 8,161 7,130 MSR financing facilities 7,804 4,572 Mortgage loan warehouse facilities 7,052 5,283 Advance match funded liabilities 2,707 4,496 SSTL — 2,957 Escrow 1,755 1,649 $ 37,875 $ 28,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3 Months Ended</t>
        </is>
      </c>
    </row>
    <row r="2">
      <c r="B2" s="2" t="inlineStr">
        <is>
          <t>Mar. 31, 2022</t>
        </is>
      </c>
    </row>
    <row r="3">
      <c r="A3" s="3" t="inlineStr">
        <is>
          <t>Earnings Per Share [Abstract]</t>
        </is>
      </c>
    </row>
    <row r="4">
      <c r="A4" s="4" t="inlineStr">
        <is>
          <t>Basic and Diluted Earnings (Loss) per Share</t>
        </is>
      </c>
      <c r="B4" s="4" t="inlineStr">
        <is>
          <t>Note 17 – Basic and Diluted Earnings (Loss) per Share Basic earnings or loss per share excludes common stock equivalents and is calculated by dividing net income or loss attributable to Ocwen common stockholders by the weighted average number of common shares outstanding during the period. We calculate diluted earnings or loss per share by dividing net income or loss attributable to Ocwen by the weighted average number of common shares outstanding including the potential dilutive common shares related to outstanding restricted stock awards, stock options and warrants as determined using the treasury stock method. Three Months Ended March 31, 2022 2021 Basic earnings (loss) per share Net income (loss) $ 58,082 $ 8,543 Weighted average shares of common stock 9,215,122 8,688,009 Basic earnings (loss) per share $ 6.30 $ 0.98 Diluted earnings (loss) per share Net income (loss) $ 58,082 $ 8,543 Weighted average shares of common stock 9,215,122 8,688,009 Effect of dilutive elements Common stock warrants 278,320 34,309 Stock option awards 73 — Common stock awards 168,052 155,174 Dilutive weighted average shares of common stock 9,661,567 8,877,492 Diluted earnings (loss) per share $ 6.01 $ 0.96 Stock options and common stock awards excluded from the computation of diluted earnings (loss) per share Anti-dilutive (1) 98,520 180,225 Market-based (2) 166,269 157,581 (1) Includes stock options and stock awards that are anti-dilutive based on the application of the treasury stock method. (2) Shares that are issuable upon the achievement of certain market-based performance criteria related to Ocwen’s stock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2</t>
        </is>
      </c>
    </row>
    <row r="3">
      <c r="A3" s="3" t="inlineStr">
        <is>
          <t>Segment Reporting [Abstract]</t>
        </is>
      </c>
    </row>
    <row r="4">
      <c r="A4" s="4" t="inlineStr">
        <is>
          <t>Business Segment Reporting</t>
        </is>
      </c>
      <c r="B4" s="4" t="inlineStr">
        <is>
          <t xml:space="preserve">Note 18 – Business Segment Reporting Our business segments reflect the internal reporting that we use to evaluate operating performance of services and to assess the allocation of our resources. Our reportable business segments consist of Servicing, Originations, and Corporate Items and Other. During the three months ended March 31, 2022, there have been no changes to our business segments as disclosed in our Annual Report on Form 10-K for the year ended December 31, 2021, with the exception of certain reclassifications disclosed below. Effective in the first quarter of 2022, we recognize revaluation gains on Fannie Mae MSRs purchased through the Agency Cash Window Program within the Servicing segment that were historically reported in the Originations segment. MSR valuation adjustments, net for the Servicing and Originations segments has been revised for prior periods to conform to the current segment presentation. Such revaluation gains were $3.6 million and $— (nil) for the three months ended March 31, 2022 and 2021, respectively. Revenues and expenses directly associated with each respective business segments are included in determining its results of operations. We allocate certain expenses incurred by corporate support services to each business segment using various methodologies intended to approximate the utilization of such services. We allocate overhead costs incurred by corporate support services to the Servicing and Originations segments which incorporates the utilization of various measurements primarily based on time studies, personnel volumes and service consumption levels. Support services costs not allocated to the Servicing and Originations segments are retained in the Corporate Items and Other segment along with certain other costs including certain litigation and settlement related expenses or recoveries, costs related to our re-engineering initiatives, and other costs related to operating as a public company. We allocate a portion of interest income to each business segment, including interest earned on cash balances. Interest expense on direct asset-backed financings are recorded in the respective Servicing and Originations segments. We allocate interest expense on corporate debt from Corporate Items and Other to the Servicing segment and the Originations segment (starting in the fourth quarter of 2021) based on relative financing requirements. Effective in the first quarter of 2022, we no longer allocate interest expense on the OFC Senior Secured Notes to the Servicing and Originations segments. Interest expense allocated to the Servicing and Originations segments for prior periods has been revised to conform to the current period presentation. The interest expense allocation adjustment for the three months ended March 31, 2022 and 2021 is $10.2 million ($9.9 million Servicing and $0.3 million Originations) and $1.5 million (all Servicing), respectively. As a result of our risk management strategy to hedge the interest rate risk of our net MSR portfolio, the fair value changes of third-party derivative instruments were reported within MSR valuation adjustments, net. For management segment reporting purposes, we established inter-segment derivative instruments to transfer the risks and allocate the associated fair value changes of derivatives between Servicing and Originations, and specifically between MSR valuation adjustments, net and Gain on loans held for sale, net (Gain/loss on economic hedge instruments). In the second quarter of 2021, we began separately hedging our MSR portfolio and pipeline. We may, from time to time, establish intersegment derivative instruments between our MSR and pipeline hedging strategies to optimize the use of third-party derivatives. The inter-segment derivative fair value changes are eliminated in the consolidated financial statements in the Corporate Eliminations column in the table below. Financial information for our segments is as follows: Three Months Ended March 31, 2022 Results of Operations Servicing Originations Corporate Items and Other Corporate Eliminations (1) Business Segments Consolidated Servicing and subservicing fees $ 212,168 $ 455 $ — $ — $ 212,623 Reverse mortgage revenue, net (11,853) 24,963 — — 13,110 Gain (loss) on loans held for sale, net (1) (2,701) 12,773 — (13,277) (3,206) Other revenue, net 405 6,828 1,803 — 9,036 Revenue 198,019 45,019 1,803 (13,277) 231,563 MSR valuation adjustments, net (1) 48,290 1,065 — 13,277 62,632 Operating expenses 74,250 46,235 6,533 — 127,018 Other (expense) income: Interest income 4,060 2,973 79 — 7,112 Interest expense (23,101) (4,234) (10,540) — (37,875) Pledged MSR liability expense (86,909) — 12 — (86,897) Earnings of equity method investee 12,003 — — — 12,003 Loss on extinguishment of debt (33) — — — (33) Other 715 (1,411) 534 — (162) Other income (expense), net (93,265) (2,672) (9,915) — (105,852) Income (loss) before income taxes $ 78,794 $ (2,823) $ (14,645) $ — $ 61,325 Three Months Ended March 31, 2021 Results of Operations Servicing Originations Corporate Items and Other Corporate Eliminations (1) Business Segments Consolidated Servicing and subservicing fees $ 169,354 $ 2,384 $ — $ — $ 171,738 Reverse mortgage revenue, net 2,035 19,791 — — 21,826 Gain on loans held for sale, net (1) 3,521 37,593 — (35,393) 5,721 Other revenue, net 502 6,518 1,289 — 8,309 Revenue 175,412 66,286 1,289 (35,393) 207,594 MSR valuation adjustments, net (1) (22,690) 8,505 — 35,393 21,208 Operating expenses 82,753 37,737 19,139 — 139,629 Other (expense) income: Interest income 1,257 2,566 113 — 3,936 Interest expense (18,816) (3,552) (6,084) — (28,452) Pledged MSR liability expense (37,883) — 33 — (37,850) Loss on extinguishment of debt — — (15,458) — (15,458) Other 452 50 (212) — 290 Other income (expense), net (54,990) (936) (21,608) — (77,534) Income (loss) before income taxes $ 14,979 $ 36,118 $ (39,458) $ — $ 11,639 (1) Corporate Eliminations for the three months ended March 31, 2022 and 2021 includes inter-segment derivatives eliminations of $13.3 million and $35.4 million, respectively, reported as Gain on loans held for sale, net with a corresponding offset in MSR valuation adjustments, net. Total Assets Servicing Originations Corporate Items and Other Business Segments Consolidated March 31, 2022 $ 11,251,806 $ 610,925 $ 435,078 $ 12,297,809 December 31, 2021 $ 10,999,204 $ 823,530 $ 324,389 $ 12,147,123 March 31, 2021 $ 9,869,673 $ 525,630 $ 376,485 $ 10,771,788 Depreciation and Amortization Expense Servicing Originations Corporate Items and Other Business Segments Consolidated Three months ended March 31, 2022 Depreciation expense $ 171 $ 107 $ 2,324 $ 2,602 Amortization of debt issuance costs and discount 203 — 2,336 2,539 Three months ended March 31, 2021 Depreciation expense $ 209 $ 24 $ 2,626 $ 2,859 Amortization of debt issuance costs and discount 129 — 1,495 1,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3 Months Ended</t>
        </is>
      </c>
    </row>
    <row r="2">
      <c r="B2" s="2" t="inlineStr">
        <is>
          <t>Mar. 31, 2022</t>
        </is>
      </c>
    </row>
    <row r="3">
      <c r="A3" s="3" t="inlineStr">
        <is>
          <t>Brokers and Dealers [Abstract]</t>
        </is>
      </c>
    </row>
    <row r="4">
      <c r="A4" s="4" t="inlineStr">
        <is>
          <t>Regulatory Requirements</t>
        </is>
      </c>
      <c r="B4" s="4" t="inlineStr">
        <is>
          <t>Note 19 – Regulatory Requirements Our business is subject to extensive regulation and supervision by federal, state, local and foreign governmental authorities, including the Consumer Financial Protection Bureau (CFPB),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uthority (FHFA)), Ginnie Mae, the United States Treasury Department, various investors, non-Agency securitization trustees and others also subject us to periodic reviews and audit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Federal Trade Commission Act, the Fair Credit Reporting Act, the Equal Credit Opportunity Act, as well as individual state and local laws, and federal and local bankruptcy rules. These laws and regulations apply to all facets of our business, including, but not limited to, licensing, loan originations, consumer disclosures, default servicing and collections, foreclosure, filing of claims, registration of vacant or foreclosed properties, handling of escrow accounts, payment application, interest rate adjustments, assessment of fees, loss mitigation, use of credit reports, handling of unclaimed property, safeguarding of non-public personally identifiable information about our customers, and the ability of our employees to work remotely. These complex requirements can and do change as laws and regulations are enacted, promulgated, amended, interpreted and enforced, and the requirements applicable to our business have been changing especially rapidly in response to the COVID-19 pandemic. Most recently, the CFPB promulgated certain amendments to Regulation X (which implements RESPA) that became effective on August 31, 2021 and that impose certain additional COVID-19-related requirements with respect to loss mitigation, early intervention call requirements, and initiating new foreclosures before January 1, 2022. The CFPB also promulgated two sets of amendments to Regulation F (which implements the FDCPA), that each became effective on November 30, 2021 and that impose additional requirements regarding contacting borrowers and debt validation communications, among other things. In addition, the actions of legislative bodies and regulatory agencies relating to a particular matter or business practice may or may not be coordinated or consistent.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In addition, a number of foreign laws and regulations apply to our operations outside of the U.S., including laws and regulations that govern licensing, privacy, employment, safety, payroll and other taxes and insurance and laws and regulations that govern the creation, continuation and the winding up of companies as well as the relationships between shareholders, our corporate entities, the public and the government in these countries. Our foreign subsidiaries are subject to inquiries and examinations from foreign governmental regulators in the countries in which we operate outside of the U.S.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We are also subject to seller/servicer obligations under agreements with the GSEs, HUD, FHA, VA and Ginnie Mae, including capital requirements related to tangible net worth, as defined by the applicable agency, an obligation to provide audited financial statements within 90 days of the applicable entity’s fiscal year end as well as extensive requirements regarding servicing, selling and other matters. We believe our licensed entities were in compliance with all of their minimum net worth requirements at March 31, 2022. Our non-Agency servicing agreements also contain requirements regarding servicing practices and other matters, and a failure to comply with these requirements could have a material adverse impact on our business. The most restrictive of the various net worth requirements for licensing and seller/servicer obligations referenced above is based on the UPB of assets serviced by PMC. Under the applicable formula, the required minimum net worth was $343.8 million at March 31, 2022. PMC’s adjusted net worth was $636.3 million at March 31, 2022. The most restrictive of the various liquidity requirements for licensing and seller/servicer obligations referenced above pertains to PMC and was $37.1 million at March 31, 2022. PMC’s liquid assets were $239.2 million at March 31, 2022. We face regulatory and public scrutiny as an organization and have entered into a number of significant settlements with federal and state regulators and state attorneys general that have imposed additional requirements on our business. Our failure to comply with our settlement obligations to our regulators or with applicable federal, state, local and foreign laws, regulations, licensing requirements and agency guidelines could lead to (i) administrative fines, penalties, sanctions or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additional costs to address these matters and comply with the terms of any resulting resolutions, (vii) suspension or termination of our approved agency seller/servicer status, (viii) inability to raise capital or otherwise fund our operations and (ix) inability to execute on our business strategy, which could have a material adverse impact on our business, reputation, results of operations, liquidity and financial condition. New York Department of Financial Services (NY DFS). We operate pursuant to certain regulatory requirements with the NY DFS, including obligations arising under a consent order entered into in March 2017 (the NY Consent Order) and the terms of the NY DFS’ conditional approval in September 2018 of our acquisition of PHH. The conditional approval includes reporting obligations and record retention and other requirements relating to the transfer of loans collateralized by New York property (New York loans) onto our servicing system, the Black Knight Financial Services, Inc. (Black Knight) LoanSphere MSP® servicing system (Black Knight MSP), and certain requirements with respect to the evaluation and supervision of management of both Ocwen and PMC. In addition, we were prohibited from boarding any additional loans onto the REALServicing system and we were required to transfer all New York loans off the REALServicing system by April 30, 2020. The conditional approval also restricts our ability to acquire MSRs with respect to New York loans, so that Ocwen may not increase its aggregate portfolio of New York loans serviced or subserviced by Ocwen by more than 2% per year. This restriction will remain in place until the NY DFS determines that all loans serviced on the REALServicing system have been successfully migrated to Black Knight MSP and that Ocwen has developed a satisfactory infrastructure to board sizable portfolios of MSRs. We transferred all loans onto Black Knight MSP in 2019 and no longer service any loans on the REALServicing system. We believe we have complied with all terms of the PHH acquisition conditional approval to date. We continue to work with the NY DFS to address matters they raise with us as well as to fulfill our commitments under the NY Consent Order and PHH acquisition conditional approval. California Department of Financial Protection and Innovation (CA DFPI) . In January 2015 and February 2017, Ocwen Loan Servicing, LLC (OLS) entered into consent orders with the CA DFPI (formerly known as the California Department of Business Oversight) relating to our alleged failure to produce certain information and documents during a routine licensing examination and relating to alleged servicing practices. We have completed all of our obligations under each of these consent orders. In October 2020, we entered into a consent order with the CA DFPI in order to resolve a legacy PHH examination finding and, in conjunction therewith, agreed to pay $62,000 (sixty-two thousand dollars) in penalties. We continue to work with the CA DFPI to address matters they raise with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t>
        </is>
      </c>
      <c r="B1" s="2" t="inlineStr">
        <is>
          <t>3 Months Ended</t>
        </is>
      </c>
    </row>
    <row r="2">
      <c r="B2" s="2" t="inlineStr">
        <is>
          <t>Mar. 31, 2022</t>
        </is>
      </c>
    </row>
    <row r="3">
      <c r="A3" s="3" t="inlineStr">
        <is>
          <t>Other Commitments [Abstract]</t>
        </is>
      </c>
    </row>
    <row r="4">
      <c r="A4" s="4" t="inlineStr">
        <is>
          <t>Commitments</t>
        </is>
      </c>
      <c r="B4" s="4" t="inlineStr">
        <is>
          <t xml:space="preserve">Note 20 — Commitments Unfunded Lending Commitments We have originated floating-rate reverse mortgage loans under which the borrowers have additional borrowing capacity of $1.7 billion at March 31, 2022. This additional borrowing capacity is available on a scheduled or unscheduled payment basis. During the three months ended March 31, 2022, we funded $56.4 million out of the $1.5 billion borrowing capacity as of December 31, 2021. We also had short-term commitments to lend $569.8 million and $47.8 million in connection with our forward and reverse mortgage loan IRLCs, respectively, outstanding at March 31, 2022. We finance originated and purchased forward and reverse mortgage loans with repurchase and participation agreements, referred to as warehouse lines. HMBS Issuer Obligations As an HMBS issuer, we are required to purchase loans out of the Ginnie Mae securitization pools once the outstanding principal balance of a reverse mortgage loan is equal to or greater than 98% of the maximum claim amount (MCA repurchases), or when they become inactive (the borrower is deceased, no longer occupies the property or is delinquent on tax and insurance payments). Our subservicing clients bear the financial obligation and risks associated with purchasing loans out of securitization pools within the portfolio we subservice. Activity with regard to HMBS repurchases, primarily MCA repurchases, are as follows: Three Months Ended March 31, 2022 Active Inactive Total Number Amount Number Amount Number Amount Beginning balance 138 $ 35,322 448 $ 93,813 586 $ 129,135 Additions 132 33,689 61 13,635 193 47,324 Recoveries, net (1) (41) (10,829) (43) (9,399) (84) (20,228) Transfers (8) (1,837) 8 1,837 — — Changes in value — — — (1,089) — (1,089) Ending balance 221 $ 56,345 474 $ 98,797 695 $ 155,142 (1) Includes amounts received upon assignment of loan to HUD, loan payoff, REO liquidation and claim proceeds less any amounts charged off as unrecoverable. NRZ Relationshi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2</t>
        </is>
      </c>
    </row>
    <row r="3">
      <c r="A3" s="3" t="inlineStr">
        <is>
          <t>Loss Contingency [Abstract]</t>
        </is>
      </c>
    </row>
    <row r="4">
      <c r="A4" s="4" t="inlineStr">
        <is>
          <t>Contingencies</t>
        </is>
      </c>
      <c r="B4" s="4" t="inlineStr">
        <is>
          <t xml:space="preserve">Note 21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and those brought derivatively on behalf of Ocwen against certain current or former officers and directors or others, and those brought under the False Claims Act by private citizens on behalf of the U.S. In addition, we may be a party or potential party to threatened or pending legal proceedings brought by fair-housing advocates, commercial counterparties, including claims by counterparties in sales and purchases of loans, MSRs or other assets, parties on whose behalf we service or serviced mortgage loans, parties who provide ancillary services including property preservation and other post-foreclosure related services, and parties who provide or provided consulting or other services to Ocwen.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and federal and local bankruptcy rules. Such proceedings include wrongful foreclosure and eviction actions, bankruptcy violation actions, payment misapplica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and individual state laws, claims related to our payment, escrow and other processing operations, claims relating to fees imposed on borrowers relating to inspection fees, foreclosure attorneys’ fees, reinstatement fees, foreclosure registration fees, payment processing, payment facilitation or payment convenience fees, claims related to ancillary products marketed and sold to borrowers, claims related to call recordings, claims regarding certifications of our legal compliance related to our participation in certain government programs, claims related to improper occupancy inspections, and claims related to untimely recording of mortgage satisfaction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improperly assessed and/or marked up improperly in violation of applicable state and federal law, (3) we breached fiduciary duties we purportedly owe to benefit plans due to the discretion we exercise in servicing certain securitized mortgage loans, and (4) certain legacy mortgage reinsurance arrangements violated RESPA.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46.0 million at March 31, 2022. We cannot currently estimate the amount, if any, of reasonably possible losses above amounts that have been recorded at March 31, 2022. As previously disclosed, we are subject to individual lawsuits relating to our FDCPA compliance and putative state law class actions based on the FDCPA and state statutes similar to the FDCPA. Ocwen agreed to a settlement in principle of a putative class action , Morris v. PHH Mortgage Corp. , filed in March 2020 in the United States District Court for the Southern District of Florida, alleging that PMC’s and legacy Ocwen’s practices of charging a fee to borrowers who voluntarily use certain optional expedited payment options violates the FDCPA and its state law analogs. Several similar putative class actions have been filed against PMC and Ocwen since July 2019. Following mediation, PMC agreed to the terms of a settlement agreement to resolve all claims in the Morris matter. During the preliminary approval process, several third parties, including a group of state Attorneys General, expressed opposition to the proposed settlement. As a result of this opposition, we also received requests for information from various state regulators and Attorneys General regarding our practices, to which we have responded in due course. On November 8, 2021, in a similar lawsuit also challenging our convenience fees practices in California, Torliatt v. PHH Mortgage Corp. (pending in the Northern District of California), the Court granted the plaintiff’s motion for class certification and certified a class of California borrowers. Because the certified Torliatt class overlaps with the putative class certified in Morris , the Morris settlement cannot move forward in its current form. On February 28, 2022, the Ninth Circuit Court of Appeals denied our petition seeking an appeal of the Torliatt class certification decision. Ocwen cannot predict the eventual outcome of the Torliatt or Morris proceedings or similar putative class actions filed against us. In addition, we continue to be involved in legacy matters arising prior to Ocwen’s October 2018 acquisition of PHH, including a putative class action filed in 2008 in the United States District Court for the Eastern District of California against PHH and related entities alleging that PHH’s legacy mortgage reinsurance arrangements between its captive reinsurer, Atrium Insurance Corporation, and certain mortgage insurance providers violated RESPA. See Munoz v. PHH Mortgage Corp. et al. (Eastern District of California). In June 2015, the court certified a class of borrowers who obtained loans with private mortgage insurance through PHH’s captive reinsurance arrangement between June 2007 and December 2009. PHH asserted numerous defenses to the merits of the case. Following pre-trial developments in August 2020, the only issues remaining for trial were whether the plaintiffs had standing to bring their claims and whether the reinsurance services provided by PHH’s captive reinsurance subsidiary, Atrium, were actually provided in order for the safe harbor provision of RESPA to apply. On January 31, 2022, the Court denied a motion by the plaintiffs to enter new evidence and a motion by PHH to decertify the class, which motion PHH may renew if the case ultimately goes to trial. Following the entry of this order, at the request of the parties, the Court dismissed all of the plaintiffs’ claims for lack of standing and entered judgment in favor of PHH. The plaintiffs filed a notice of appeal on March 2, 2022. Ocwen will continue to vigorously defend itself. Our current accrual with respect to this matter is included in the $46.0 million legal and regulatory accrual referenced above. At this time, Ocwen is unable to predict the outcome of this lawsuit or the possible loss or range of loss, if any, associated with the resolution of such lawsuit. If our efforts to defend this lawsuit are not successful, our business, reputation, financial condition, liquidity and results of operations could be materially and adversely affected. The same plaintiffs who filed a TCPA class action against Ocwen subsequently filed a similar class action against trustees of RMBS trusts based on vicarious liability for Ocwen’s alleged non-compliance with the TCPA. This class action filed against the trustees has settled, and while the trustees previously have indicated their intent to seek indemnification from Ocwen based on the vicarious liability claims, they have yet to take any formal action. Additional lawsuits have been and may be filed against us in relation to our TCPA compliance. However, a recent Supreme Court decision significantly undercuts the predominant theory of liability under the TCPA, and should provide even greater defenses on which Ocwen can rely when defending existing lawsuits or any additional lawsuits that may be filed. Nevertheless, given the recency of this Supreme Court decision, and the lack of opportunity for lower courts to interpret and apply it, it remains difficult to predict the possible loss or range of loss, if any, above the amount accrued or the potential impact such lawsuits may have on us or our operations. Ocwen intends to vigorously defend against these lawsuits. If our efforts to defend these lawsuits are not successful, our business, reputation, financial condition, liquidity and results of operations could be materially and adversely affected. Ocwen is a defendant in a certified class action in the U.S. District Court in the Eastern District of California where the plaintiffs claim Ocwen marked up fees for property valuations and title searches in violation of California state law. See Weiner v. Ocwen Financial Corp., et al . Ocwen’s motion for summary judgment, filed in June 2019, was denied in May 2020; however, the court ruled that plaintiff’s recoverable damages are limited to out-of-pocket costs, i.e. , the amount of marked-up fees actually paid, rather than the entire cost of the valuation that plaintiffs sought. Ocwen has moved to decertify the class. A jury trial was scheduled to commence March 7, 2022, but on December 22, 2021, the Court vacated the trial setting and associated pretrial conference due to a conflict with the Court’s trial schedule and indicated it would reset the dates after it issues a ruling on the decertification motion and a motion to compel testimony filed by the plaintiffs. At this time, Ocwen is unable to predict the outcome of this lawsuit or any additional lawsuits that may be filed, the possible loss or range of loss, if any, associated with the resolution of such lawsuits or the potential impact such lawsuits may have on us or our operations. Ocwen intends to vigorously defend against this lawsuit. If our efforts to defend this lawsuit are not successful, our business, financial condition liquidity and results of operations could be materially and adversely affected. Ocwen may have affirmative indemnification rights and/or other claims against third parties related to the allegations in the lawsuit. Although we may pursue these claims, we cannot currently estimate the amount, if any, of recoveries from these third parties. We are currently involved in a dispute with a former subservicing client, HSBC Bank USA, N.A. (HSBC), which filed a complaint in the Supreme Court of the State of New York against PHH. See HSBC Bank USA, N.A. v. PHH Mortgage Corp. (Supreme Court of the State of New York). HSBC’s claims relate to alleged breaches of agreements entered into under a prior subservicing arrangement and origination assistance agreement. In its complaint, HSBC also asserted a claim for fraud, which was dismissed by the Court. We believe we have strong factual and legal defenses to the remaining claims and are vigorously defending the action. Ocwen is currently unable to predict the outcome of this dispute or estimate the size of any loss which could result from a potential resolution reached through litigation or otherwise. We have resolved three lawsuits pending in the Supreme Court of the State of New York with a purchaser of MSRs, Mr. Cooper (formerly Nationstar Mortgage Holdings Inc.), who alleged breaches of representations and warranties made by PHH in the MSR sale agreements. The Court dismissed Mr. Cooper’s claims without prejudice in two of the lawsuits. On November 15, 2021 we reached an agreement with Mr. Cooper to resolve the three lawsuits. The settlement amount was paid in January 2022 and this matter is now closed.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events of default alleging material failures by servicers to comply with applicable servicing agreements. Although Ocwen has not been sued by an RMBS trustee in response to an event of default notice, there is a risk that Ocwen could be replaced as servicer as a result of said notices, that the trustees could take legal action on behalf of the trust certificate holders, or, under certain circumstances, that the RMBS investors who issue notices of event of default could seek to press their allegations against Ocwen, independent of the trustees. We are unable at this time to predict what, if any, actions any trustee will take in response to an event of default notice, nor can we predict at this time the potential loss or range of loss, if any, associated with the resolution of any event of default notice or the potential impact on our operations. If Ocwen were to be terminated as servicer, or other related legal actions were pursued against Ocwen, it could have an adverse effect on Ocwen’s business, reputation, financial condition, liquidity and results of operations. Regulatory We are subject to a number of ongoing federal and state regulatory examinations, consent orders, inquiries, subpoenas, civil investigative demands, requests for information and other actions. We may also on occasion be subject to foreign regulatory actions in the countries where we operate outside the U.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cwen Mortgage Servicing, Inc.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laws prohibiting unfair, deceptive or abusive acts or practices, as well as violations of other laws or regulations. The CFPB does not claim specific monetary damages, although it does seek consumer relief, disgorgement of allegedly improper gains, and civil money penalties. The parties participated in mediation in October 2020 and subsequently held additional settlement discussions. However, the parties were unable to reach a resolution of the litigation. On March 4, 2021, the court issued an order granting in part and reserving ruling in part on Ocwen’s motion for summary judgment. In that order, the court granted Ocwen summary judgment on 9 of 10 counts in the CFPB’s amended complaint, finding that the CFPB’s allegations were barred under the principles of claim preclusion or res judicata to the extent those claims are premised on servicing activity occurring prior to February 26, 2017 and are covered by a 2014 Consent Judgment entered by the United States District Court for the District of Columbia. The CFPB subsequently filed its Second Amended Complaint to remove count 10 as well as allegations in counts 1-9 concerning servicing activity that occurred after February 26, 2017. On April 21, 2021, the court entered final judgment in our favor, denied all pending motions as moot, and closed the case. The CFPB thereafter filed a notice of appeal. Appellate briefing concluded August 26, 2021, and oral argument before the Eleventh Circuit occurred on February 10, 2022. On April 6, 2022, the Eleventh Circuit issued its opinion, largely adopting the district court’s decision precluding the CFPB from bringing claims covered by the National Mortgage Settlement, but vacating and remanding the case back to the district court to determine which, if any, claims are not covered and may still be brought by the CFPB. Either party has 45 days from the issuance of the Eleventh Circuit’s decision to seek rehearing. If neither party seeks a rehearing, then the case will go back to the trial court for further briefing, and Ocwen will continue to vigorously defend itself. Our current accrual with respect to this matter is included in the $46.0 million legal and regulatory accrual referenced above. The outcome of the matters raised by the CFPB, whether through negotiated settlements, court rulings or otherwise, could potentially involve monetary fines or penalties or additional restrictions on our business and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as well as from state attorneys general, the CFPB and other federal agencies, including the Department of Justice and various inspectors general. For example, we have received requests regarding the charging of certain fees to borrowers; the post-boarding process to verify loan and payment terms are properly implemented, calculated, and applied; bankruptcy practices; COVID-19-related forbearance and post-forbearance options; and Homeowner Assistance Fund participation and implementation.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In April 2017 and shortly thereafter, mortgage and banking regulatory agencies from 29 states and the District of Columbia took administrative actions against OLS and certain other Ocwen companies that alleged deficiencies in our compliance with laws and regulations relating to our servicing and lending activities. We resolved the majority of these matters in 2017 and resolved the remaining matters in early 2018 An additional state regulator brought legal action together with that state’s attorney general, which we resolved in 2020. In resolving these matters, we entered into agreements that contained certain restrictions and commitments with respect to the operation of our business and our regulatory compliance activities, including certain restrictions and conditions relating to acquisitions of MSRs, a transition to an alternate loan servicing system from the REALServicing system, engagement of third-party auditors, escrow and data testing, error remediation, and financial condition reporting. We also provided certain borrower financial remediation and made payments to state regulators. We believe we have completed all material obligations under these agreements, although a few remaining reporting and other such obligations are ongoing. On occasion, we engage with agencies of the federal government on various matters. For example, Ocwen was named as a defendant in a HUD administrative complaint filed by a non-profit organization in 2017 alleging discrimination in the manner in which Ocwen maintains REO properties in minority communities. In February 2018, this matter was administratively closed, and similar claims were filed in federal court. We believe these claims are without merit and intend to vigorously defend ourselves. In 2017, Ocwen received a subpoena from the Office of the Special Inspector General for the Troubled Asset Relief Program requesting documents and information related to Ocwen’s participation in the Treasury Department’s Making Home Affordable Program. Ocwen has also received subpoenas that appear to relate to federal government agency initiatives relating to our industry generally, since we understand other lenders and servicers have received similar subpoenas. These include subpoenas in 2016 and 2017 from the Office of Inspector General of HUD requesting documentation related to HECM loans and lender-placed insurance arrangements with a mortgage insurer and a 2019 subpoena from the VA Office of the Inspector General requesting documentation related to the origination and underwriting of loans guaranteed by the Veterans Benefits Administration. In each instance, we have provided documents and information in response to these subpoenas. Loan Put-Back and Related Contingencies We have exposure to representation, warranty and indemnification obligations relating to our Originations business, including lending, sales and securitization activities, and relating to our servicing practices. At March 31, 2022 and March 31, 2021, we had outstanding representation and warranty repurchase demands of $49.8 million UPB (270 loans) and $53.6 million UPB (275 loans), respectively. We review each demand and monitor through resolution, primarily through rescission, loan repurchase or make-whole payment. The following table presents the changes in our liability for representation and warranty obligations and similar indemnification obligations: Three Months Ended March 31, 2022 2021 Beginning balance (1) $ 49,430 $ 40,374 Provision (reversal) for representation and warranty obligations (3,556) 400 New production liability 674 1,273 Charge-offs and other (2) (2,136) (358) Ending balance (1) $ 44,412 $ 41,689 (1) The liability for representation and warranty obligations and compensatory fees for foreclosures is reported in Other liabilities (a component of Liability for indemnification obligations) on our unaudited consolidated balance sheets. (2) Includes principal and interest losses realized in connection with repurchased loans, make-whole, indemnification and fee payments and settlements net of recoveries, if any. 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March 31, 2022 . Other Ocwen, on its own behalf and on behalf of various mortgage loan investors, is engaged in a variety of activities to seek payments from mortgage insurers for unpaid claims, including claims where the mortgage insurers paid less than the full claim amount. Ocwen believes that many of the actions by mortgage insurers were in violation of the applicable insurance policies and insurance law. In some cases, Ocwen has entered into tolling agreements, initiated arbitration or litigation, engaged in settlement discussions, or taken other similar actions. To date, Ocwen has settled with five mortgage insurers, and expects the ultimate outcome to result in recovery of additional unpaid claims, although we cannot quantify the likely amount at this ti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22 – Subsequent Events On April 1, 2022, PMC boarded an additional approximately 19,000 reverse mortgage loans with a UPB of $4.1 billion onto our servicing platform under the five-year subservicing agreement executed on October 1, 2021 with Mortgage Assets Management, LLC (formerly known as Reverse Mortgage Solutions, Inc.) (MAM (RMS)). A purchase price of $6.9 million was paid on April 7, 2022 and recognized as a subservicing contract intangible asset to be amortized ratably over the five-year term of the subservicing contract based on portfolio runoff. This boarding is in addition to approximately 40,000 reverse mortgage loans with a UPB of $9.1 billion boarded during the first quarter of 2022. On April 11, 2022, we entered into a warehouse line (master repurchase agreement) with a total borrowing capacity of $350.0 million, of which $100.0 million is committed, to finance loans held for sale, loans held for investment and REO at an interest rate of daily simple SOFR plus applicable margin. On May 2, 2022, in connection with the Ginnie Mae early buyout program, we exercised our right to repurchase certain delinquent and aged loans with an aggregate UPB of $262 million out of their respective Ginnie Mae securitization pools. We concurrently sold the repurchased loans to third-parties, servicing release, at an estimated loss of approximately $9 million, net of the associated Ginnie Mae MSR fair value adjustment and advances, to be recognized in the second quarter of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2</t>
        </is>
      </c>
      <c r="C1" s="2" t="inlineStr">
        <is>
          <t>Dec. 31, 2021</t>
        </is>
      </c>
    </row>
    <row r="2">
      <c r="A2" s="4" t="inlineStr">
        <is>
          <t>Restricted cash</t>
        </is>
      </c>
      <c r="B2" s="6" t="n">
        <v>76294</v>
      </c>
      <c r="C2" s="6" t="n">
        <v>70654</v>
      </c>
    </row>
    <row r="3">
      <c r="A3" s="4" t="inlineStr">
        <is>
          <t>Advances</t>
        </is>
      </c>
      <c r="B3" s="5" t="n">
        <v>729973</v>
      </c>
      <c r="C3" s="5" t="n">
        <v>772433</v>
      </c>
    </row>
    <row r="4">
      <c r="A4" s="4" t="inlineStr">
        <is>
          <t>Loans held for sale, at fair value</t>
        </is>
      </c>
      <c r="B4" s="5" t="n">
        <v>716024</v>
      </c>
      <c r="C4" s="5" t="n">
        <v>917534</v>
      </c>
    </row>
    <row r="5">
      <c r="A5" s="4" t="inlineStr">
        <is>
          <t>Loans held for investment, at fair value</t>
        </is>
      </c>
      <c r="B5" s="5" t="n">
        <v>7459277</v>
      </c>
      <c r="C5" s="5" t="n">
        <v>7207641</v>
      </c>
    </row>
    <row r="6">
      <c r="A6" s="4" t="inlineStr">
        <is>
          <t>Other assets, at fair value</t>
        </is>
      </c>
      <c r="B6" s="5" t="n">
        <v>9513</v>
      </c>
      <c r="C6" s="5" t="n">
        <v>21886</v>
      </c>
    </row>
    <row r="7">
      <c r="A7" s="4" t="inlineStr">
        <is>
          <t>Other assets</t>
        </is>
      </c>
      <c r="B7" s="5" t="n">
        <v>446284</v>
      </c>
      <c r="C7" s="5" t="n">
        <v>507250</v>
      </c>
    </row>
    <row r="8">
      <c r="A8" s="4" t="inlineStr">
        <is>
          <t>Other financing liabilities, at fair value</t>
        </is>
      </c>
      <c r="B8" s="5" t="n">
        <v>872036</v>
      </c>
      <c r="C8" s="5" t="n">
        <v>804963</v>
      </c>
    </row>
    <row r="9">
      <c r="A9" s="4" t="inlineStr">
        <is>
          <t>Other financing liabilities, due to related parties</t>
        </is>
      </c>
      <c r="B9" s="5" t="n">
        <v>319009</v>
      </c>
      <c r="C9" s="5" t="n">
        <v>238144</v>
      </c>
    </row>
    <row r="10">
      <c r="A10" s="4" t="inlineStr">
        <is>
          <t>Senior notes, due to related parties</t>
        </is>
      </c>
      <c r="B10" s="5" t="n">
        <v>224204</v>
      </c>
      <c r="C10" s="5" t="n">
        <v>222242</v>
      </c>
    </row>
    <row r="11">
      <c r="A11" s="4" t="inlineStr">
        <is>
          <t>Other liabilities, fair value</t>
        </is>
      </c>
      <c r="B11" s="6" t="n">
        <v>12916</v>
      </c>
      <c r="C11" s="6" t="n">
        <v>3080</v>
      </c>
    </row>
    <row r="12">
      <c r="A12" s="4" t="inlineStr">
        <is>
          <t>Common Stock, Par or Stated Value Per Share</t>
        </is>
      </c>
      <c r="B12" s="7" t="n">
        <v>0.01</v>
      </c>
    </row>
    <row r="13">
      <c r="A13" s="4" t="inlineStr">
        <is>
          <t>Common stock, shares authorized</t>
        </is>
      </c>
      <c r="B13" s="5" t="n">
        <v>13333333</v>
      </c>
    </row>
    <row r="14">
      <c r="A14" s="4" t="inlineStr">
        <is>
          <t>Common stock, shares, outstanding</t>
        </is>
      </c>
      <c r="B14" s="5" t="n">
        <v>9243658</v>
      </c>
      <c r="C14" s="5" t="n">
        <v>9208312</v>
      </c>
    </row>
    <row r="15">
      <c r="A15" s="4" t="inlineStr">
        <is>
          <t>Residential Mortgage Backed Securitization Trusts</t>
        </is>
      </c>
    </row>
    <row r="16">
      <c r="A16" s="4" t="inlineStr">
        <is>
          <t>Loans held for investment, at fair value</t>
        </is>
      </c>
      <c r="B16" s="6" t="n">
        <v>7722</v>
      </c>
      <c r="C16" s="6" t="n">
        <v>7879</v>
      </c>
    </row>
    <row r="17">
      <c r="A17" s="4" t="inlineStr">
        <is>
          <t>Other financing liabilities, at fair value</t>
        </is>
      </c>
      <c r="B17" s="5" t="n">
        <v>7722</v>
      </c>
      <c r="C17" s="5" t="n">
        <v>7879</v>
      </c>
    </row>
    <row r="18">
      <c r="A18" s="4" t="inlineStr">
        <is>
          <t>Variable Interest Entity, Primary Beneficiary</t>
        </is>
      </c>
    </row>
    <row r="19">
      <c r="A19" s="4" t="inlineStr">
        <is>
          <t>Restricted cash</t>
        </is>
      </c>
      <c r="B19" s="5" t="n">
        <v>8800</v>
      </c>
      <c r="C19" s="5" t="n">
        <v>9759</v>
      </c>
    </row>
    <row r="20">
      <c r="A20" s="4" t="inlineStr">
        <is>
          <t>Advances</t>
        </is>
      </c>
      <c r="B20" s="5" t="n">
        <v>578611</v>
      </c>
      <c r="C20" s="5" t="n">
        <v>587059</v>
      </c>
    </row>
    <row r="21">
      <c r="A21" s="4" t="inlineStr">
        <is>
          <t>Loans held for sale, at fair value</t>
        </is>
      </c>
      <c r="B21" s="5" t="n">
        <v>241676</v>
      </c>
      <c r="C21" s="5" t="n">
        <v>462144</v>
      </c>
    </row>
    <row r="22">
      <c r="A22" s="4" t="inlineStr">
        <is>
          <t>Other assets</t>
        </is>
      </c>
      <c r="B22" s="6" t="n">
        <v>1066</v>
      </c>
      <c r="C22" s="6" t="n">
        <v>1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months ended March 31, 2022 are not necessarily indicative of the results that may be expected for any other interim period or for the year ending December 31, 2022. The unaudited consolidated financial statements presented herein should be read in conjunction with the audited consolidated financial statements and related notes thereto included in our Annual Report on Form 10-K for the year ended December 31, 2021.</t>
        </is>
      </c>
    </row>
    <row r="5">
      <c r="A5" s="4" t="inlineStr">
        <is>
          <t>Use of Estimates and Assumptions</t>
        </is>
      </c>
      <c r="B5"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t>
        </is>
      </c>
    </row>
    <row r="6">
      <c r="A6" s="4" t="inlineStr">
        <is>
          <t>Recently Adopted Accounting Standards</t>
        </is>
      </c>
      <c r="B6" s="4" t="inlineStr">
        <is>
          <t>Recently Adopted Accounting Standards Earnings Per Share (ASC 260), Debt—Modifications and Extinguishments (Subtopic 470-50), Compensation—Stock Compensation (ASC 718), and Derivatives and Hedging—Contracts in Entity’s Own Equity (Subtopic 815-40): Issuer’s Accounting for Certain Modifications or Exchanges of Freestanding Equity-Classified Written Call Options (a consensus of the FASB Emerging Issues Task Force) (ASU 2021-04) The amendments in this ASU provide the following guidance for a modification or an exchange of a freestanding equity-classified written call option that is not within the scope of another Topic: (1) treat a modification of the terms or conditions or an exchange of a freestanding equity-classified written call option that remains equity classified after modification or exchange as an exchange of the original instrument for a new instrument, (2) measure the effect of a modification or an exchange of a freestanding equity-classified written call option that remains equity classified after modification or exchange and (3) recognize the effect of a modification or an exchange of a freestanding equity-classified written call option to compensate for goods or services in accordance with the guidance in ASC 718. In a multiple-element transaction (for example, one that includes both debt financing and equity financing), the total effect of the modification should be allocated to the respective elements in the transaction. Our adoption of this standard on January 1, 2022 did not have a material impact on our consolidated financial statements. Reference Rate Reform: Facilitation of the Effects of Reference Rate Reform on Financial Reporting (ASU 2020-04) This standard provides for optional expedients and other guidance regarding the accounting related to modifications of contracts, hedging relationships and other transactions affected by the phase-out of certain tenors of the London Inter-bank Offered Rate (LIBOR) by the end of 2021 (or June 30, 2023 for U.S. dollar LIBOR of certain tenors). This guidance is effective upon issuance in March 2020 through December 31, 2022 and allows for retrospective application to contract modifications as early as January 1, 2020. We elected to retrospectively adopt this ASU as of January 1, 2020 which resulted in no immediate impact on our consolidated financial statements. Although we do not have any hedge accounting relationships, many of our debt facilities and loan agreements incorporate LIBOR as the referenced interest rate. Some of these facilities and loan agreements either matured prior to the end of 2021 or have terms in place that provide for an alternative to LIBOR upon its phase-out. We do not anticipate that this standard will have a material impact on our consolidated financial statements. Accounting Standards Issued but Not Yet Adopted Business Combinations (ASC 805) - Accounting for Contract Assets and Contract Liabilities (ASU 2021-08) The amendments in this Update apply to all entities that enter into a business combination within the scope of Subtopic 805-10, Business Combinations— Overall. The amendments in this ASU are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GAAP)). The amendments in this ASU are effective for us on January 1, 2023. We do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3 Months Ended</t>
        </is>
      </c>
    </row>
    <row r="2">
      <c r="B2" s="2" t="inlineStr">
        <is>
          <t>Mar. 31, 2022</t>
        </is>
      </c>
    </row>
    <row r="3">
      <c r="A3" s="3" t="inlineStr">
        <is>
          <t>Transfers and Servicing [Abstract]</t>
        </is>
      </c>
    </row>
    <row r="4">
      <c r="A4" s="4" t="inlineStr">
        <is>
          <t>Schedule of Cash Flows Related to Transfers Accounted for as Sales</t>
        </is>
      </c>
      <c r="B4" s="4" t="inlineStr">
        <is>
          <t xml:space="preserve">The following table presents a summary of cash flows received from and paid to securitization trusts related to transfers of loans accounted for as sales that were outstanding: Three Months Ended March 31, 2022 2021 Proceeds received from securitizations $ 3,588,272 $ 3,248,918 Servicing fees collected (1) 21,669 13,178 Purchases of previously transferred assets, net of claims reimbursed (2,030) (3,239) $ 3,607,911 $ 3,258,857 </t>
        </is>
      </c>
    </row>
    <row r="5">
      <c r="A5" s="4" t="inlineStr">
        <is>
          <t>Schedule of Assets That Relate to Continuing Involvement with Transferred Financial Assets with Servicing Rights and Maximum Exposure to Loss Including the Unpaid Principal Balance</t>
        </is>
      </c>
      <c r="B5" s="4" t="inlineStr">
        <is>
          <t xml:space="preserve">The following table presents the carrying amounts of our assets that relate to our continuing involvement with forward loans that we have transferred with servicing rights retained as well as an estimate of our maximum exposure to loss including the UPB of the transferred loans: March 31, 2022 December 31, 2021 Carrying value of assets MSRs, at fair value $ 449,129 $ 360,830 Advances 103,416 151,166 UPB of loans transferred (1) 34,717,859 31,864,769 Maximum exposure to loss $ 35,270,404 $ 32,376,765 </t>
        </is>
      </c>
    </row>
    <row r="6">
      <c r="A6" s="4" t="inlineStr">
        <is>
          <t>Carrying Value and Classification of Assets and Liabilities of Loans Held for Sale Financing Facility</t>
        </is>
      </c>
      <c r="B6" s="4" t="inlineStr">
        <is>
          <t>The table below presents the carrying value and classification of the assets and liabilities of the loans held for sale financing facility: March 31, 2022 December 31, 2021 Mortgage loans (Loans held for sale, at fair value) $ 241,676 $ 462,144 Outstanding borrowings (Mortgage loan warehouse facilities) (1) 280,271 459,344 (1) Additional cash collateral was posted at March 31, 2022 (reported within restricted cash) due to timing of loan sales.</t>
        </is>
      </c>
    </row>
    <row r="7">
      <c r="A7" s="4" t="inlineStr">
        <is>
          <t>Carrying Value And Classification Of Assets And Liabilities Of Advance Financing Facilities</t>
        </is>
      </c>
      <c r="B7" s="4" t="inlineStr">
        <is>
          <t xml:space="preserve">The table below presents the carrying value and classification of the assets and liabilities of the advance financing facilities: March 31, 2022 December 31, 2021 Match funded advances (Advances, net) $ 578,611 $ 587,059 Debt service accounts (Restricted cash) 6,574 7,687 Unamortized deferred lender fees (Other assets) 872 1,305 Prepaid interest (Other assets) 194 225 Advance match funded liabilities 497,310 512,297 </t>
        </is>
      </c>
    </row>
    <row r="8">
      <c r="A8" s="4" t="inlineStr">
        <is>
          <t>Carrying Value And Classification Of Assets And Liabilities Of Agency MSR Financing Facility</t>
        </is>
      </c>
      <c r="B8" s="4" t="inlineStr">
        <is>
          <t xml:space="preserve">The table below presents the carrying value and classification of the assets and liabilities of the Agency MSR financing facility: March 31, 2022 December 31, 2021 MSRs pledged (MSRs, at fair value) $ 582,076 $ 630,605 Unamortized deferred lender fees (Other assets) 748 1,495 Debt service account (Restricted cash) 103 104 Outstanding borrowings (MSR financing facilities, net) 282,351 317,523 </t>
        </is>
      </c>
    </row>
    <row r="9">
      <c r="A9" s="4" t="inlineStr">
        <is>
          <t>Carrying Value And Classification Of Assets And Liabilities Of PLS Notes Facility</t>
        </is>
      </c>
      <c r="B9" s="4" t="inlineStr">
        <is>
          <t xml:space="preserve">The table below presents the carrying value and classification of the assets and liabilities of the PLS Notes facility: March 31, 2022 December 31, 2021 MSRs pledged (MSRs, at fair value) $ 112,992 $ 99,833 Debt service account (Restricted cash) 2,123 1,968 Outstanding borrowings (MSR financing facilities, net) 72,838 41,663 Unamortized debt issuance costs (MSR financing facilities, net) 996 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Assets and Liabilities</t>
        </is>
      </c>
      <c r="B4" s="4" t="inlineStr">
        <is>
          <t>The carrying amounts and the estimated fair values of our financial instruments and certain of our nonfinancial assets measured at fair value on a recurring or non-recurring basis or disclosed, but not measured, at fair value are as follows: March 31, 2022 December 31, 2021 Level Carrying Value Fair Value Carrying Value Fair Value Financial assets Loans held for sale Loans held for sale, at fair value (a) (e) 3, 2 $ 716,024 $ 716,024 $ 917,534 $ 917,534 Loans held for sale, at lower of cost or fair value (b) 3 9,027 9,027 10,993 10,993 Total Loans held for sale $ 725,051 $ 725,051 $ 928,527 $ 928,527 Loans held for investment Loans held for investment - Reverse mortgages (a) 3 $ 7,451,555 $ 7,451,555 $ 7,199,762 $ 7,199,762 Loans held for investment - Restricted for securitization investors (a) 3 7,722 7,722 7,879 7,879 Total loans held for investment $ 7,459,277 $ 7,459,277 $ 7,207,641 $ 7,207,641 March 31, 2022 December 31, 2021 Level Carrying Value Fair Value Carrying Value Fair Value Advances, net (c) 3 $ 729,973 $ 729,973 $ 772,433 $ 772,433 Receivables, net (c) 3 213,460 213,460 180,707 180,707 Mortgage-backed securities (a) 3 — — 1 1 Corporate bonds (a) 2 211 211 211 211 Financial liabilities: Advance match funded liabilities (c) 3 $ 497,310 $ 495,880 $ 512,297 $ 511,994 Financing liabilities: HMBS-related borrowings (a) 3 $ 7,118,844 $ 7,118,844 $ 6,885,022 $ 6,885,022 Other financing liabilities Financing liability -Transferred MSR liability (a) 3 864,315 864,315 797,084 797,084 Financing liability - Owed to securitization investors (a) 3 7,721 7,721 7,879 7,879 Total Other financing liabilities 872,036 872,036 804,963 804,963 Mortgage loan warehouse facilities (c) 3 959,121 959,121 1,085,076 1,085,076 MSR financing facilities (c) (d) 3 892,635 870,538 900,760 873,820 Senior notes: PMC Senior secured notes due 2026 (c) (d) 2 392,928 374,528 392,555 413,472 OFC Senior secured notes due 2027 (c) (d) 3 224,204 236,272 222,242 261,455 Total Senior notes $ 617,132 $ 610,800 $ 614,797 $ 674,927 Derivative financial instrument assets (liabilities) Interest rate lock commitments (IRLCs) (a) 3 $ 5,673 $ 5,673 $ 18,085 $ 18,085 Forward trades - Loans held for sale (a) 1 8 8 364 364 TBA / Forward mortgage-backed securities (MBS) trades (a) 1 (3,952) (3,952) (240) (240) Interest rate swap futures (a) 1 — — 1,734 1,734 Option contracts (a) 2 (4,666) (4,666) (277) (277) Other (a) 3 (677) (677) (1,070) (1,070) MSRs (a) 3 $ 2,323,281 $ 2,323,281 $ 2,250,147 $ 2,250,147 (a) Measured at fair value on a recurring basis. (b) Measured at fair value on a non-recurring basis. (c) Disclosed, but not measured, at fair value. (d) The carrying values are net of unamortized debt issuance costs and discount. See Note 13 – Borrowings for additional information .</t>
        </is>
      </c>
    </row>
    <row r="5">
      <c r="A5" s="4" t="inlineStr">
        <is>
          <t>Schedule of Reconciliation of Changes in Fair Value of Level 3 Assets and Liabilities</t>
        </is>
      </c>
      <c r="B5" s="4" t="inlineStr">
        <is>
          <t xml:space="preserve">The following tables present a reconciliation of the changes in fair value of Level 3 assets and liabilities that we measure at fair value on a recurring basis: Loans Held for Investment - Restricted for Securitization Investors Financing Liability - Owed to Securitization Investors Loans Held for Sale - Fair Value IRLCs Three months ended March 31, 2022 Beginning balance $ 7,879 $ (7,879) $ 220,940 $ 18,085 Cumulative effect of fair value election — — — — Purchases, issuances, sales and settlements Purchases — — 60,695 — Issuances (1) — — — 79,625 Sales — — (47,802) — Settlements (157) 157 — — Transfers (to) from: Loans held for sale, at fair value (1) — — — (57,505) Receivables, net — — (115) — (157) 157 12,778 22,120 Change in fair value included in earnings (1) — — (3,275) (34,532) Transfers in and / or out of Level 3 — — — — Ending balance $ 7,722 $ (7,722) $ 230,443 $ 5,673 (1) IRLC activity (issuances and transfers) represent changes in fair value included in earnings. This activity is presented on a gross basis in the table for disclosure purposes. Total net change in fair value included in earnings attributed to IRLCs for the three months ended March 31, 2022 is a loss of $12.4 million. Note 15 – Derivative Financial Instruments and Hedging Activities. Loans Held for Investment - Restricted for Securitization Investors Financing Liability - Owed to Securitization Investors Loans Held for Sale - Fair Value Mortgage-Backed Securities IRLCs Three months ended March 31, 2021 Beginning balance $ 9,770 $ (9,770) $ 51,072 $ 2,019 $ 22,706 Purchases, issuances, sales and settlements Purchases — — 58,916 — — Issuances — — — — 134,370 Sales — — (32,889) — — Settlements (950) 950 — — — Transfers (to) from: Loans held for sale, at fair value — — — — (128,564) Other assets — — (96) — — (950) 950 25,931 — 5,806 Change in fair value included in earnings — — (5,640) (406) (13,923) Calls and other — — 4 — — Transfers in and / or out of Level 3 — — — — — Ending balance $ 8,820 $ (8,820) $ 71,367 $ 1,613 $ 14,589 </t>
        </is>
      </c>
    </row>
    <row r="6">
      <c r="A6" s="4" t="inlineStr">
        <is>
          <t>Schedule of Significant Assumptions used in Valuation</t>
        </is>
      </c>
      <c r="B6" s="4" t="inlineStr">
        <is>
          <t xml:space="preserve">Significant unobservable assumptions March 31, December 31, Life in years Range 1.0 to 8.4 1.0 to 8.2 Weighted average 5.4 5.7 Conditional prepayment rate, including voluntary and involuntary prepayments Range 11.9% to 46.4% 11.2% to 36.6% Weighted average 16.8 % 16.0 % Discount rate 3.6 % 2.6 % Significant unobservable assumptions March 31, 2022 December 31, 2021 Agency Non-Agency Agency Non-Agency Weighted average prepayment speed 7.2 % 12.1 % 8.5 % 12.1 % Weighted average lifetime delinquency rate 1.1 % 11.1 % 1.2 % 11.9 % Weighted average discount rate 8.4 % 10.7 % 8.5 % 11.2 % Weighted average cost to service (in dollars) $ 70 $ 205 $ 71 $ 205 Significant unobservable assumptions March 31, December 31, Life in years Range 1.0 to 8.4 1.0 to 8.2 Weighted average 5.4 5.7 Conditional prepayment rate Range 11.9% to 46.4% 11.2% to 36.6% Weighted average 16.8 % 16.0 % Discount rate 3.5 % 2.5 % Significant unobservable assumptions March 31, December 31, Weighted average prepayment speed 10.4 % 10.9 % Weighted average delinquency rate 7.8 % 8.8 % Weighted average discount rate 10.0 % 10.5 % Weighted average cost to service (in dollars) $ 178 $ 182 </t>
        </is>
      </c>
    </row>
    <row r="7">
      <c r="A7" s="4" t="inlineStr">
        <is>
          <t>Summary of Estimated Change in the Value of MSRs Carried at Fair Value</t>
        </is>
      </c>
      <c r="B7" s="4" t="inlineStr">
        <is>
          <t>The following table summarizes the estimated change in the value of the MSRs as of March 31, 2022 given hypothetical increases in lifetime prepayments and yield assumptions: Adverse change in fair value 10% 20% Weighted average prepayment speeds $ (57,105) $ (111,271) Weighted average discount rate (57,701) (111,2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ans Held for Sale (Tables)</t>
        </is>
      </c>
      <c r="B1" s="2" t="inlineStr">
        <is>
          <t>3 Months Ended</t>
        </is>
      </c>
    </row>
    <row r="2">
      <c r="B2" s="2" t="inlineStr">
        <is>
          <t>Mar. 31, 2022</t>
        </is>
      </c>
    </row>
    <row r="3">
      <c r="A3" s="3" t="inlineStr">
        <is>
          <t>Receivables [Abstract]</t>
        </is>
      </c>
    </row>
    <row r="4">
      <c r="A4" s="4" t="inlineStr">
        <is>
          <t>Schedule of Loans Held for Sale Fair Value</t>
        </is>
      </c>
      <c r="B4" s="4" t="inlineStr">
        <is>
          <t>Loans Held for Sale - Fair Value Three Months Ended March 31, 2022 2021 Beginning balance $ 917,534 $ 366,364 Originations and purchases 3,472,610 3,333,901 Proceeds from sales (3,570,863) (3,169,015) Principal collections (29,465) (5,418) Transfers from (to): Loans held for investment, at fair value 3,138 901 Receivables, net (701) (8,633) REO (Other assets) — (2,052) Gain (loss) on sale of loans (72,302) (13,732) Capitalization of advances on Ginnie Mae modifications 7,303 3,394 Increase (decrease) in fair value of loans (12,270) (5,256) Other 1,040 360 Ending balance (1) $ 716,024 $ 500,814 (1) At March 31, 2022 and 2021, the balances include $(16.7) million and $(12.0) million, respectively, of fair value adjustments.</t>
        </is>
      </c>
    </row>
    <row r="5">
      <c r="A5" s="4" t="inlineStr">
        <is>
          <t>Schedule of Loans Held for Sale at Lower Cost or Fair Value, Activity</t>
        </is>
      </c>
      <c r="B5" s="4" t="inlineStr">
        <is>
          <t xml:space="preserve">Loans Held for Sale - Lower of Cost or Fair Value Three Months Ended March 31, 2022 2021 Beginning balance - before Valuation Allowance $ 15,365 $ 27,652 Proceeds from sales (336) (4,840) Principal collections (228) (214) Transfers from (to): Receivables, net (1,103) (224) REO (Other assets) (358) (473) Gain on sale of loans 4 389 Other 3 181 Ending balance - before Valuation Allowance 13,347 22,471 Beginning balance - Valuation Allowance $ (4,372) $ (6,180) (Provision for) reversal of valuation allowance (71) 703 Transfer to Liability for indemnification obligations (Other liabilities) 123 15 Ending balance - Valuation Allowance (4,320) (5,462) Ending balance, net $ 9,027 $ 17,009 </t>
        </is>
      </c>
    </row>
    <row r="6">
      <c r="A6" s="4" t="inlineStr">
        <is>
          <t>Schedule of Gains on Loans Held for Sale, Net</t>
        </is>
      </c>
      <c r="B6" s="4" t="inlineStr">
        <is>
          <t>Gain (loss) on Loans Held for Sale, Net Three Months Ended March 31, 2022 2021 Gain on sales of loans, net MSRs retained on transfers of forward mortgage loans $ 45,803 $ 34,260 Gain (loss) on sale of forward mortgage loans (1) (72,296) (18,567) Gain on sale of repurchased Ginnie Mae loans (1) 599 4,900 (25,894) 20,593 Change in fair value of IRLCs (12,057) (8,618) Change in fair value of loans held for sale (11,686) (4,981) Gain (loss) on economic hedge instruments (2) 47,107 — Other (674) (1,273) $ (3,206) $ 5,721 (1) Realized gain (loss) on sale of loans, excluding retained MS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rse Mortgages (Tables)</t>
        </is>
      </c>
      <c r="B1" s="2" t="inlineStr">
        <is>
          <t>3 Months Ended</t>
        </is>
      </c>
    </row>
    <row r="2">
      <c r="B2" s="2" t="inlineStr">
        <is>
          <t>Mar. 31, 2022</t>
        </is>
      </c>
    </row>
    <row r="3">
      <c r="A3" s="3" t="inlineStr">
        <is>
          <t>Receivables [Abstract]</t>
        </is>
      </c>
    </row>
    <row r="4">
      <c r="A4" s="4" t="inlineStr">
        <is>
          <t>Schedule of Loans Held For Investment and HMBS Related Borrowings</t>
        </is>
      </c>
      <c r="B4" s="4" t="inlineStr">
        <is>
          <t>Three Months Ended March 31, 2022 2021 Loans Held for Investment - Reverse Mortgages HMBS - Related Borrowings (2) Loans Held for Investment - Reverse Mortgages HMBS - Related Borrowings (1) Beginning balance $ 7,199,762 $ (6,885,022) $ 6,997,127 $ (6,772,711) Originations 620,237 — 326,735 — Securitization of HECM loans accounted for as a financing — (583,899) — (287,830) Additional proceeds from securitization of HECM loans and tails — (12,200) — (12,565) Acquisition (1) 211,258 (209,057) — — Repayments (principal payments received) (518,818) 517,380 (314,153) 311,562 Transfers to: Loans held for sale, at fair value (3,154) — (901) — Receivables, net (12,462) — (116) — Other assets (132) — (111) — Change in fair value included in earnings (3) (45,136) 53,954 35,793 (16,651) Ending balance $ 7,451,555 $ (7,118,844) $ 7,044,374 $ (6,778,195) Securitized loans (pledged to HMBS-Related Borrowings) $ 7,202,045 $ (7,118,844) $ 6,874,880 $ (6,778,195) Unsecuritized loans 249,510 169,494 Total $ 7,451,555 $ 7,044,374 (1) During the first quarter of 2022, we purchased a reverse mortgage servicing portfolio of HECM loans securitized in Ginnie Mae pools. As the Ginnie Mae HMBS program does not qualify for sale accounting, the transaction conveyed the HECM loans and associated HMBS-related borrowings to us. We have accounted for this transaction as a secured financing, as a purchase of loans held for investment and assumption of an HMBS securitization liability for the obligation to Ginnie Mae. (2) Represents amounts due to the holders of beneficial interests in Ginnie Mae guaranteed HMBS that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The interest rate is the pass-through rate of the loans less applicable margin. See Note 2 – Securitizations and Variable Interest Entities (3) See further breakdown in the table below.</t>
        </is>
      </c>
    </row>
    <row r="5">
      <c r="A5" s="4" t="inlineStr">
        <is>
          <t>Schedule of Reverse Mortgage Revenue, Net</t>
        </is>
      </c>
      <c r="B5" s="4" t="inlineStr">
        <is>
          <t>Reverse Mortgage Revenue, net Three Months Ended March 31, 2022 2021 Gain on new originations (1) $ 20,671 $ 17,107 Change in fair value of securitized loans held for investment and HMBS-related borrowings, net (11,853) 2,035 Change in fair value included in earnings, net (2) 8,818 19,142 Loan fees and other 4,292 2,684 $ 13,110 $ 21,826 (1) Includes the changes in fair value of newly originated loans held for investment in the period through securitization date. (2) See breakdown between loans held-for-investment and HMBS - related borrowings in the table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dvances (Tables)</t>
        </is>
      </c>
      <c r="B1" s="2" t="inlineStr">
        <is>
          <t>3 Months Ended</t>
        </is>
      </c>
    </row>
    <row r="2">
      <c r="B2" s="2" t="inlineStr">
        <is>
          <t>Mar. 31, 2022</t>
        </is>
      </c>
    </row>
    <row r="3">
      <c r="A3" s="3" t="inlineStr">
        <is>
          <t>Advances [Abstract]</t>
        </is>
      </c>
    </row>
    <row r="4">
      <c r="A4" s="4" t="inlineStr">
        <is>
          <t>Schedule of Advances Paid on Behalf of Borrowers or on Foreclosed Properties</t>
        </is>
      </c>
      <c r="B4" s="4" t="inlineStr">
        <is>
          <t xml:space="preserve"> March 31, 2022 December 31, 2021 Principal and interest $ 222,815 $ 228,041 Taxes and insurance 355,288 381,025 Foreclosures, bankruptcy, REO and other 158,767 170,385 736,870 779,451 Allowance for losses (6,897) (7,018) Advances, net $ 729,973 $ 772,433 </t>
        </is>
      </c>
    </row>
    <row r="5">
      <c r="A5" s="4" t="inlineStr">
        <is>
          <t>Schedule of Activity in Advances</t>
        </is>
      </c>
      <c r="B5" s="4" t="inlineStr">
        <is>
          <t xml:space="preserve">The following table summarizes the activity in net advances: Three Months Ended March 31, 2022 2021 Beginning balance - before Allowance for Losses $ 779,451 $ 834,512 New advances 197,252 203,400 Sales of advances (641) (133) Collections of advances and other (239,192) (244,942) Ending balance - before Allowance for Losses 736,870 792,837 Beginning balance - Allowance for Losses $ (7,018) $ (6,273) Provision expense (1,764) (1,502) Net charge-offs and other 1,886 1,616 Ending balance - Allowance for Losses (6,897) (6,159) Ending balance, net $ 729,973 $ 786,6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ortgage Servicing (Tables)</t>
        </is>
      </c>
      <c r="B1" s="2" t="inlineStr">
        <is>
          <t>3 Months Ended</t>
        </is>
      </c>
    </row>
    <row r="2">
      <c r="B2" s="2" t="inlineStr">
        <is>
          <t>Mar. 31, 2022</t>
        </is>
      </c>
    </row>
    <row r="3">
      <c r="A3" s="3" t="inlineStr">
        <is>
          <t>Transfers and Servicing [Abstract]</t>
        </is>
      </c>
    </row>
    <row r="4">
      <c r="A4" s="4" t="inlineStr">
        <is>
          <t>Schedule of Activity Related to MSRs - Fair Value Measurement Method</t>
        </is>
      </c>
      <c r="B4" s="4" t="inlineStr">
        <is>
          <t xml:space="preserve">MSRs – At Fair Value Three Months Ended March 31, 2022 2021 Agency Non-Agency Total Agency Non-Agency Total Beginning balance $ 1,571,837 $ 678,310 $ 2,250,147 $ 578,957 $ 715,860 $ 1,294,817 Sales and other transfers (149,311) (24) (149,335) — — — Additions: Recognized on the sale of residential mortgage loans 45,803 — 45,803 34,260 — 34,260 Purchase of MSRs 46,799 — 46,799 36,778 — 36,778 Servicing transfers and adjustments — (823) (823) 29 (557) (528) Changes in fair value: Changes in valuation inputs or assumptions 194,476 9,044 203,520 82,486 1,529 84,015 Realization of expected cash flows (47,674) (25,156) (72,830) (23,847) (25,278) (49,125) Ending balance $ 1,661,930 $ 661,351 $ 2,323,281 $ 708,663 $ 691,554 $ 1,400,217 </t>
        </is>
      </c>
    </row>
    <row r="5">
      <c r="A5" s="4" t="inlineStr">
        <is>
          <t>Schedule of Composition of Servicing UPB</t>
        </is>
      </c>
      <c r="B5" s="4" t="inlineStr">
        <is>
          <t>March 31, 2022 December 31, 2021 March 31, 2021 Fair Value UPB Fair Value UPB Fair Value UPB Owned MSRs $ 1,435,180 $ 115,724,529 $ 1,422,546 $ 127,919,800 $ 849,853 $ 91,284,985 NRZ transferred MSRs (1) (2) 545,316 51,533,000 558,940 53,652,843 550,364 61,841,181 MAV transferred MSRs (1) 342,785 26,759,000 268,661 24,018,904 — — Total $ 2,323,281 $ 194,016,529 $ 2,250,147 $ 205,591,547 $ 1,400,217 $ 153,126,166 (1) MSRs subject to sale agreements with NRZ and MAV that do not meet sale accounting criteria. During the three months ended March 31, 2022 , we transferred MSRs with a UPB of $3.5 billion to MAV. See Note 8 — MSR Transfers Not Qualifying for Sale Accounting. (2) At March 31, 2022, the UPB of MSRs transferred to NRZ for which title is retained by Ocwen was $11.7 billion and the UPB of MSRs transferred to NRZ for which title has passed was $39.8 billion.</t>
        </is>
      </c>
    </row>
    <row r="6">
      <c r="A6" s="4" t="inlineStr">
        <is>
          <t>Schedule of Components of Servicing and Subservicing Fees</t>
        </is>
      </c>
      <c r="B6" s="4" t="inlineStr">
        <is>
          <t>Servicing Revenue Three Months Ended March 31, 2022 2021 Loan servicing and subservicing fees Servicing $ 88,535 $ 63,892 Subservicing 14,678 3,487 MAV (1) 16,623 — NRZ (1) 67,146 80,385 186,983 147,764 Ancillary income Late charges 10,020 9,231 Reverse subservicing ancillary fees 3,086 — Recording fees 3,250 3,945 Loan collection fees 2,949 2,949 Boarding and deboarding fees 1,761 3,019 Custodial accounts (float earnings) 983 1,008 GSE forbearance fees 184 566 Other, net 3,408 3,256 25,640 23,974 $ 212,623 $ 171,738 (1) Includes servicing and subservicing fees related to transferred MSRs. See Note 8 — MSR Transfers Not Qualifying for Sale Accounting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SR Transfers Not Qualifying for Sale Accounting (Tables)</t>
        </is>
      </c>
      <c r="B1" s="2" t="inlineStr">
        <is>
          <t>3 Months Ended</t>
        </is>
      </c>
    </row>
    <row r="2">
      <c r="B2" s="2" t="inlineStr">
        <is>
          <t>Mar. 31, 2022</t>
        </is>
      </c>
    </row>
    <row r="3">
      <c r="A3" s="3" t="inlineStr">
        <is>
          <t>Transfers and Servicing [Abstract]</t>
        </is>
      </c>
    </row>
    <row r="4">
      <c r="A4" s="4" t="inlineStr">
        <is>
          <t>Schedule of Activity Related to Financing Liability - MSRs Pledged</t>
        </is>
      </c>
      <c r="B4" s="4" t="inlineStr">
        <is>
          <t>The following tables present the activity of the pledged MSR liability recorded in connection with the MSR transfer agreements with NRZ and MAV that do not qualify for sale accounting. Three Months Ended March 31, 2022 2021 Pledged MSR Liability Original Rights to MSRs Agreements - NRZ MAV Agreements (2) Total Original Rights to MSRs Agreements - NRZ Beginning Balance $ 558,940 $ 238,144 $ 797,084 $ 566,952 MSR transfers (10) 40,606 40,597 — Changes in fair value (3) 6,798 48,661 55,459 1,551 Runoff and settlement (19,863) (8,402) (28,265) (17,616) Calls (1) (560) — (560) (523) Ending Balance $ 545,306 $ 319,009 $ 864,315 $ 550,364 (1) Represents the carrying value of MSRs in connection with call rights exercised by NRZ, or by Ocwen at NRZ’s direction. Ocwen derecognizes the MSRs and the related financing liability upon collapse of the securitization. (2) The fair value of the Pledged MSR liability differs from the fair value of the associated transferred MSR asset mostly due to the portion of ancillary income that is retained by PMC (shared between PMC and MAV) and other contractual cash flows under the terms of the subservicing agreement. As the MSR sales to MAV do not achieve sale accounting, the MSR asset transferred remains on the consolidated balance sheet and the proceeds from the sale are initially recognized as a financing liability (Pledged MSR liability), which is recorded at fair value with changes in fair value reported in Pledged MSR liability expense.</t>
        </is>
      </c>
    </row>
    <row r="5">
      <c r="A5" s="4" t="inlineStr">
        <is>
          <t>Schedule of Assets, Liabilities Related to MSR Transfer Agreements</t>
        </is>
      </c>
      <c r="B5" s="4" t="inlineStr">
        <is>
          <t xml:space="preserve">The following table presents selected assets and liabilities recorded on our unaudited consolidated balance sheets in connection with the MSR transfer agreements with NRZ that do not qualify for sale accounting (refer to Note 9 – Receivables and Note 14 – Other Liabilities for receivables and other liabilities, respectively, related to MAV): March 31, 2022 December 31, 2021 Balance Sheet NRZ - Transferred MSRs, at fair value $ 545,306 $ 558,940 Other financing liability - Pledged MSR liability, at fair value NRZ - Original Rights to MSRs Agreements 545,306 558,940 Due from NRZ (Receivables) - Advance funding, subservicing fees and reimbursable expenses 1,814 3,781 Due to NRZ (Other liabilities) $ 75,548 $ 76,590 </t>
        </is>
      </c>
    </row>
    <row r="6">
      <c r="A6" s="4" t="inlineStr">
        <is>
          <t>Schedule of Results of Operations in Connection With MSR Transfer Agreements that Do Not Qualify for Sale Accounting</t>
        </is>
      </c>
      <c r="B6" s="4" t="inlineStr">
        <is>
          <t>The following tables present selected items in our unaudited consolidated statements of operations in connection with the MSR transfer agreements with NRZ and MAV that do not qualify for sale accounting. Three Months Ended March 31, 2022 2021 Statements of Operations Servicing fees Servicing fees collected on behalf of NRZ $ 67,146 $ 80,385 Servicing fees collected on behalf of MAV 15,733 — $ 82,879 $ 80,385 Pledged MSR liability expense NRZ (see further details below) $ 32,382 $ 37,850 MAV (see further details below) 54,515 — $ 86,897 $ 37,850 NRZ Pledged MSR liability expense: Three Months Ended March 31, 2022 2021 Servicing fees collected on behalf of NRZ $ 67,146 $ 80,385 Less: Subservicing fee retained by Ocwen 19,367 23,991 Net servicing fees remitted to NRZ 47,779 56,394 Less: Reduction (increase) in Pledged MSR liability Changes in fair value due to valuation inputs or assumptions: Original Rights to MSRs Agreements (6,798) (1,551) Runoff and settlement: Original Rights to MSRs Agreements 19,863 17,616 Other 2,332 2,479 Pledged MSR liability expense - NRZ $ 32,382 $ 37,850 MAV Pledged MSR liability expense: Three Months Ended March 31, 2022 Servicing fees collected on behalf of MAV $ 15,733 Less: Subservicing fee retained by Ocwen 2,092 Net servicing fees remitted to MAV 13,641 Less: Reduction (increase) in Pledged MSR liability Changes in fair value due to valuation inputs or assumptions (48,661) Runoff and settlement 8,403 (40,258) Other (1) (616) Pledged MSR liability expense - MAV $ 54,515 (1) Includes $0.6 million of early payment protection associated with the transfer (which did not qualify for sale accounting) of MSR portfolios by PMC to MAV.</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3 Months Ended</t>
        </is>
      </c>
    </row>
    <row r="2">
      <c r="B2" s="2" t="inlineStr">
        <is>
          <t>Mar. 31, 2022</t>
        </is>
      </c>
    </row>
    <row r="3">
      <c r="A3" s="3" t="inlineStr">
        <is>
          <t>Accounts, Notes, Loans and Financing Receivable [Line Items]</t>
        </is>
      </c>
    </row>
    <row r="4">
      <c r="A4" s="4" t="inlineStr">
        <is>
          <t>Schedule of Receivables</t>
        </is>
      </c>
      <c r="B4" s="4" t="inlineStr">
        <is>
          <t xml:space="preserve"> March 31, 2022 December 31, 2021 Servicing-related receivables: Government-insured loan claims - Forward $ 84,783 $ 90,603 Government-insured loan claims - Reverse 63,203 39,895 Due from custodial accounts 18,616 7,777 Receivable from sale of MSRs (holdback) 14,933 — Servicing fees 6,416 6,662 Reimbursable expenses 3,169 6,056 Subservicing fees, reimbursable expenses and other - Due from MAV 3,512 4,933 Subservicing fees and reimbursable expenses - Due from NRZ 1,814 3,781 Other 1,708 1,223 198,154 160,930 Income taxes receivable 51,114 56,776 Due from MAV 1,126 990 Other receivables 4,251 3,760 254,645 222,456 Allowance for losses (41,185) (41,749) $ 213,460 $ 180,707 </t>
        </is>
      </c>
    </row>
    <row r="5">
      <c r="A5" s="4" t="inlineStr">
        <is>
          <t>Government Insured Loans Claims</t>
        </is>
      </c>
    </row>
    <row r="6">
      <c r="A6" s="3" t="inlineStr">
        <is>
          <t>Accounts, Notes, Loans and Financing Receivable [Line Items]</t>
        </is>
      </c>
    </row>
    <row r="7">
      <c r="A7" s="4" t="inlineStr">
        <is>
          <t>Schedule of Changes in Allowance For Losses</t>
        </is>
      </c>
      <c r="B7" s="4" t="inlineStr">
        <is>
          <t xml:space="preserve">Allowance for Losses - Government-Insured Loan Claims Three Months Ended March 31, 2022 2021 Beginning balance $ 41,495 $ 38,339 Provision 2,239 4,958 Charge-offs and other, net (2,898) (2,860) Ending balance $ 40,836 $ 40,4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 in Equity Method Investee and Related Party Transactions (Tables)</t>
        </is>
      </c>
      <c r="B1" s="2" t="inlineStr">
        <is>
          <t>3 Months Ended</t>
        </is>
      </c>
    </row>
    <row r="2">
      <c r="B2" s="2" t="inlineStr">
        <is>
          <t>Mar. 31, 2022</t>
        </is>
      </c>
    </row>
    <row r="3">
      <c r="A3" s="3" t="inlineStr">
        <is>
          <t>Equity Method Investments and Joint Ventures [Abstract]</t>
        </is>
      </c>
    </row>
    <row r="4">
      <c r="A4" s="4" t="inlineStr">
        <is>
          <t>Investment in equity method investee</t>
        </is>
      </c>
      <c r="B4" s="4" t="inlineStr">
        <is>
          <t xml:space="preserve">Our equity method investment in MAV Canopy is comprised of the following at and for the dates indicated: Three Months Ended March 31, 2022 Three Months Ended December 31, 2021 Beginning balance $ 23,297 $ 19,794 Capital contributions 16,500 9,415 Capital distributions (16,875) (8,250) Earnings of equity method investee 12,003 2,338 Ending balance $ 34,925 $ 23,2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Servicing and subservicing fees</t>
        </is>
      </c>
      <c r="B4" s="6" t="n">
        <v>212623</v>
      </c>
      <c r="C4" s="6" t="n">
        <v>171738</v>
      </c>
    </row>
    <row r="5">
      <c r="A5" s="4" t="inlineStr">
        <is>
          <t>Reverse mortgage revenue, net</t>
        </is>
      </c>
      <c r="B5" s="5" t="n">
        <v>13110</v>
      </c>
      <c r="C5" s="5" t="n">
        <v>21826</v>
      </c>
    </row>
    <row r="6">
      <c r="A6" s="4" t="inlineStr">
        <is>
          <t>Gain (loss) on loans held for sale, net</t>
        </is>
      </c>
      <c r="B6" s="5" t="n">
        <v>-3206</v>
      </c>
      <c r="C6" s="5" t="n">
        <v>5721</v>
      </c>
    </row>
    <row r="7">
      <c r="A7" s="4" t="inlineStr">
        <is>
          <t>Other revenue, net</t>
        </is>
      </c>
      <c r="B7" s="5" t="n">
        <v>9036</v>
      </c>
      <c r="C7" s="5" t="n">
        <v>8309</v>
      </c>
    </row>
    <row r="8">
      <c r="A8" s="4" t="inlineStr">
        <is>
          <t>Total revenue</t>
        </is>
      </c>
      <c r="B8" s="5" t="n">
        <v>231563</v>
      </c>
      <c r="C8" s="5" t="n">
        <v>207594</v>
      </c>
    </row>
    <row r="9">
      <c r="A9" s="4" t="inlineStr">
        <is>
          <t>MSR valuation adjustments, net</t>
        </is>
      </c>
      <c r="B9" s="5" t="n">
        <v>62632</v>
      </c>
      <c r="C9" s="5" t="n">
        <v>21208</v>
      </c>
    </row>
    <row r="10">
      <c r="A10" s="3" t="inlineStr">
        <is>
          <t>Operating expenses</t>
        </is>
      </c>
    </row>
    <row r="11">
      <c r="A11" s="4" t="inlineStr">
        <is>
          <t>Compensation and benefits</t>
        </is>
      </c>
      <c r="B11" s="5" t="n">
        <v>68003</v>
      </c>
      <c r="C11" s="5" t="n">
        <v>68281</v>
      </c>
    </row>
    <row r="12">
      <c r="A12" s="4" t="inlineStr">
        <is>
          <t>Technology and communications</t>
        </is>
      </c>
      <c r="B12" s="5" t="n">
        <v>14912</v>
      </c>
      <c r="C12" s="5" t="n">
        <v>13143</v>
      </c>
    </row>
    <row r="13">
      <c r="A13" s="4" t="inlineStr">
        <is>
          <t>Servicing and origination</t>
        </is>
      </c>
      <c r="B13" s="5" t="n">
        <v>14167</v>
      </c>
      <c r="C13" s="5" t="n">
        <v>27470</v>
      </c>
    </row>
    <row r="14">
      <c r="A14" s="4" t="inlineStr">
        <is>
          <t>Professional services</t>
        </is>
      </c>
      <c r="B14" s="5" t="n">
        <v>12167</v>
      </c>
      <c r="C14" s="5" t="n">
        <v>17322</v>
      </c>
    </row>
    <row r="15">
      <c r="A15" s="4" t="inlineStr">
        <is>
          <t>Occupancy and equipment</t>
        </is>
      </c>
      <c r="B15" s="5" t="n">
        <v>10067</v>
      </c>
      <c r="C15" s="5" t="n">
        <v>8852</v>
      </c>
    </row>
    <row r="16">
      <c r="A16" s="4" t="inlineStr">
        <is>
          <t>Other expenses</t>
        </is>
      </c>
      <c r="B16" s="5" t="n">
        <v>7702</v>
      </c>
      <c r="C16" s="5" t="n">
        <v>4561</v>
      </c>
    </row>
    <row r="17">
      <c r="A17" s="4" t="inlineStr">
        <is>
          <t>Total operating expenses</t>
        </is>
      </c>
      <c r="B17" s="5" t="n">
        <v>127018</v>
      </c>
      <c r="C17" s="5" t="n">
        <v>139629</v>
      </c>
    </row>
    <row r="18">
      <c r="A18" s="3" t="inlineStr">
        <is>
          <t>Other income (expense)</t>
        </is>
      </c>
    </row>
    <row r="19">
      <c r="A19" s="4" t="inlineStr">
        <is>
          <t>Interest income</t>
        </is>
      </c>
      <c r="B19" s="5" t="n">
        <v>7112</v>
      </c>
      <c r="C19" s="5" t="n">
        <v>3936</v>
      </c>
    </row>
    <row r="20">
      <c r="A20" s="4" t="inlineStr">
        <is>
          <t>Interest expense</t>
        </is>
      </c>
      <c r="B20" s="5" t="n">
        <v>-37875</v>
      </c>
      <c r="C20" s="5" t="n">
        <v>-28452</v>
      </c>
    </row>
    <row r="21">
      <c r="A21" s="4" t="inlineStr">
        <is>
          <t>Pledged MSR liability expense</t>
        </is>
      </c>
      <c r="B21" s="5" t="n">
        <v>-86897</v>
      </c>
      <c r="C21" s="5" t="n">
        <v>-37850</v>
      </c>
    </row>
    <row r="22">
      <c r="A22" s="4" t="inlineStr">
        <is>
          <t>Earnings of equity method investee</t>
        </is>
      </c>
      <c r="B22" s="5" t="n">
        <v>12003</v>
      </c>
      <c r="C22" s="5" t="n">
        <v>0</v>
      </c>
    </row>
    <row r="23">
      <c r="A23" s="4" t="inlineStr">
        <is>
          <t>Loss on extinguishment of debt</t>
        </is>
      </c>
      <c r="B23" s="5" t="n">
        <v>-33</v>
      </c>
      <c r="C23" s="5" t="n">
        <v>-15458</v>
      </c>
    </row>
    <row r="24">
      <c r="A24" s="4" t="inlineStr">
        <is>
          <t>Other, net</t>
        </is>
      </c>
      <c r="B24" s="5" t="n">
        <v>-162</v>
      </c>
      <c r="C24" s="5" t="n">
        <v>290</v>
      </c>
    </row>
    <row r="25">
      <c r="A25" s="4" t="inlineStr">
        <is>
          <t>Total other income (expense), net</t>
        </is>
      </c>
      <c r="B25" s="5" t="n">
        <v>-105852</v>
      </c>
      <c r="C25" s="5" t="n">
        <v>-77534</v>
      </c>
    </row>
    <row r="26">
      <c r="A26" s="4" t="inlineStr">
        <is>
          <t>Income before income taxes</t>
        </is>
      </c>
      <c r="B26" s="5" t="n">
        <v>61325</v>
      </c>
      <c r="C26" s="5" t="n">
        <v>11639</v>
      </c>
    </row>
    <row r="27">
      <c r="A27" s="4" t="inlineStr">
        <is>
          <t>Income tax expense (benefit)</t>
        </is>
      </c>
      <c r="B27" s="5" t="n">
        <v>3243</v>
      </c>
      <c r="C27" s="5" t="n">
        <v>3096</v>
      </c>
    </row>
    <row r="28">
      <c r="A28" s="4" t="inlineStr">
        <is>
          <t>Net income (loss)</t>
        </is>
      </c>
      <c r="B28" s="6" t="n">
        <v>58082</v>
      </c>
      <c r="C28" s="6" t="n">
        <v>8543</v>
      </c>
    </row>
    <row r="29">
      <c r="A29" s="3" t="inlineStr">
        <is>
          <t>Earnings per share</t>
        </is>
      </c>
    </row>
    <row r="30">
      <c r="A30" s="4" t="inlineStr">
        <is>
          <t>Basic (in USD per share)</t>
        </is>
      </c>
      <c r="B30" s="7" t="n">
        <v>6.3</v>
      </c>
      <c r="C30" s="7" t="n">
        <v>0.98</v>
      </c>
    </row>
    <row r="31">
      <c r="A31" s="4" t="inlineStr">
        <is>
          <t>Diluted (in USD per share)</t>
        </is>
      </c>
      <c r="B31" s="7" t="n">
        <v>6.01</v>
      </c>
      <c r="C31" s="7" t="n">
        <v>0.96</v>
      </c>
    </row>
    <row r="32">
      <c r="A32" s="3" t="inlineStr">
        <is>
          <t>Weighted average common shares outstanding</t>
        </is>
      </c>
    </row>
    <row r="33">
      <c r="A33" s="4" t="inlineStr">
        <is>
          <t>Basic (in shares)</t>
        </is>
      </c>
      <c r="B33" s="5" t="n">
        <v>9215122</v>
      </c>
      <c r="C33" s="5" t="n">
        <v>8688009</v>
      </c>
    </row>
    <row r="34">
      <c r="A34" s="4" t="inlineStr">
        <is>
          <t>Diluted (in shares)</t>
        </is>
      </c>
      <c r="B34" s="5" t="n">
        <v>9661567</v>
      </c>
      <c r="C34" s="5" t="n">
        <v>8877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2</t>
        </is>
      </c>
    </row>
    <row r="3">
      <c r="A3" s="3" t="inlineStr">
        <is>
          <t>Other Assets [Abstract]</t>
        </is>
      </c>
    </row>
    <row r="4">
      <c r="A4" s="4" t="inlineStr">
        <is>
          <t>Schedule of Other Assets</t>
        </is>
      </c>
      <c r="B4" s="4" t="inlineStr">
        <is>
          <t xml:space="preserve"> March 31, 2022 December 31, 2021 Contingent loan repurchase asset $ 329,049 $ 403,740 Prepaid expenses 29,081 21,498 Hedge margin deposit 20,610 2,024 Prepaid representation, warranty and indemnification claims - Agency MSR sale 15,173 15,173 Intangible assets, net 13,732 14,335 REO 11,158 10,075 Derivatives, at fair value 9,302 21,675 Prepaid lender fees, net 6,029 7,150 Deferred tax asset, net 3,323 3,329 Security deposits 1,156 1,174 Other 7,671 7,077 $ 446,284 $ 507,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ng Liabilities (Tables)</t>
        </is>
      </c>
      <c r="B1" s="2" t="inlineStr">
        <is>
          <t>3 Months Ended</t>
        </is>
      </c>
    </row>
    <row r="2">
      <c r="B2" s="2" t="inlineStr">
        <is>
          <t>Mar. 31, 2022</t>
        </is>
      </c>
    </row>
    <row r="3">
      <c r="A3" s="3" t="inlineStr">
        <is>
          <t>Debt Disclosure [Abstract]</t>
        </is>
      </c>
    </row>
    <row r="4">
      <c r="A4" s="4" t="inlineStr">
        <is>
          <t>Schedule of Financing Liabilities</t>
        </is>
      </c>
      <c r="B4" s="4" t="inlineStr">
        <is>
          <t>The following tables presents transferred MSR liabilities recorded in connection with MSR sales and transfers that do not qualify for sale accounting and liabilities of consolidated mortgage-backed securitization trusts. Outstanding Balance Borrowing Type Collateral Maturity March 31, 2022 December 31, 2021 Original Rights to MSRs Agreements, at fair value - NRZ (1) MSRs (1) $ 545,306 $ 558,940 Pledged MSR liability, at fair value - MAV (1) MSRs (1) 319,009 238,144 864,315 797,084 Financing liability - Owed to securitization investors, at fair value: Residential Asset Securitization Trust 2003-A11 (RAST 2003-A11) (2) Loans held for investment Oct. 2033 7,721 7,879 Total Other financing liabilities, at fair value $ 872,036 $ 804,963 (1) See Note 8 — MSR Transfers Not Qualifying for Sale Accounting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Financing Liabilities</t>
        </is>
      </c>
      <c r="B4" s="4" t="inlineStr">
        <is>
          <t>The following tables presents transferred MSR liabilities recorded in connection with MSR sales and transfers that do not qualify for sale accounting and liabilities of consolidated mortgage-backed securitization trusts. Outstanding Balance Borrowing Type Collateral Maturity March 31, 2022 December 31, 2021 Original Rights to MSRs Agreements, at fair value - NRZ (1) MSRs (1) $ 545,306 $ 558,940 Pledged MSR liability, at fair value - MAV (1) MSRs (1) 319,009 238,144 864,315 797,084 Financing liability - Owed to securitization investors, at fair value: Residential Asset Securitization Trust 2003-A11 (RAST 2003-A11) (2) Loans held for investment Oct. 2033 7,721 7,879 Total Other financing liabilities, at fair value $ 872,036 $ 804,963 (1) See Note 8 — MSR Transfers Not Qualifying for Sale Accounting for additional information.</t>
        </is>
      </c>
    </row>
    <row r="5">
      <c r="A5" s="4" t="inlineStr">
        <is>
          <t>Schedule of Match Funded Liabilities</t>
        </is>
      </c>
      <c r="B5" s="4" t="inlineStr">
        <is>
          <t>Advance Match Funded Liabilities Borrowing Capacity Outstanding Balance Borrowing Type Maturity (1) Amort. Date (1) Total Available (2) March 31, 2022 December 31, 2021 Advance Receivables Backed Notes - Series 2015-VF5 (3) Jun. 2052 Jun. 2022 $ 80,000 $ 67,213 $ 12,787 $ 14,231 Advance Receivables Backed Notes, Series 2020-T1 (4) Aug. 2052 Aug. 2022 445,000 — 445,000 475,000 Total Ocwen Master Advance Receivables Trust (OMART) 525,000 67,213 457,787 489,231 Ocwen GSE Advance Funding (OGAF ) - Advance Receivables Backed Notes, Series 2015-VF1 (5) Aug. 2052 Aug. 2022 40,000 477 39,523 23,065 Total Servicing Advance Financing Facilities $ 565,000 $ 67,690 $ 497,310 $ 512,297 Weighted average interest rate (6) 1.57 % 1.54 %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After the amortization date for each note, all collections that represent the repayment of advances pledged to the facility must be applied ratably to each outstanding amortizing note to reduce the balance and, as such, the collection of advances allocated to the amortizing note may not be used to fund new advances. (2) The committed borrowing capacity under the OMART and OGAF facilities is available to us provided that we have sufficient eligible collateral to pledge. At March 31, 2022, $1.6 million of the available borrowing capacity of the OMART and OGAF advance financing notes could be used based on the amount of eligible collateral. (3) Interest is computed based on the lender’s cost of funds plus applicable margin. (4) The interest rates on the individual classes of notes range between 1.28% to 5.42%. (5) Interest is computed based on the lender’s cost of funds plus applicable margin. On January 31, 2022, we amended the Ocwen Freddie Advance Funding (OFAF) advance facility to include Fannie Mae advances as eligible collateral and renamed the facility Ocwen GSE Advance Funding (OGAF). (6) The weighted average interest rate, excluding the effect of the amortization of prepaid lender fees, is computed using the outstanding balance of each respective note and its interest rate at the financial statement date. At March 31, 2022 and December 31, 2021, the balance of unamortized prepaid lender fees was $0.9 million and $1.3 million, respectively, and are included in Other assets in our consolidated balance sheets.</t>
        </is>
      </c>
    </row>
    <row r="6">
      <c r="A6" s="4" t="inlineStr">
        <is>
          <t>Schedule of Mortgage Loan Warehouse, MSR Financing Facilities and SSTL</t>
        </is>
      </c>
      <c r="B6" s="4" t="inlineStr">
        <is>
          <t>Mortgage Loan Warehouse Facilities Available Borrowing Capacity Outstanding Balance Borrowing Type Collateral Maturity Uncommitted Committed (1) March 31, 2022 Dec. 31, 2021 Master repurchase agreement (2) Loans held for sale (LHFS), Receivables and REO June 2022 $ 115,000 $ 53,249 $ 106,751 $ 109,437 Master repurchase agreement (3) LHFS and Loans Held for Investment (LHFI) Dec. 2022 231,396 — 218,604 160,882 Master repurchase agreement (4) N/A N/A 50,000 — — — Participation agreement (5) LHFS June 2022 150,000 — — 45,186 Master repurchase agreement (5) LHFS June 2022 — 62,459 37,541 1,766 Master repurchase agreement LHFS June 2022 — 1,000 — — Mortgage warehouse agreement (6) LHFS Mar. 2023 — 43,133 6,867 11,792 Mortgage warehouse agreement (7) LHFS and LHFI Dec. 2022 135,638 — 68,362 87,813 Mortgage warehouse agreement (8) LHFS and Receivables (8) 44,617 — 205,383 192,023 Master repurchase agreement (9) LHFS (9) — — 280,271 459,344 Loan and security agreement (10) LHFS and Receivables Apr. 2022 — 14,659 35,341 16,834 Total mortgage loan warehouse facilities $ 726,651 $ 174,500 $ 959,121 $ 1,085,076 Weighted average interest rate (11) 2.90 % 2.61 % (1) Of the borrowing capacity on mortgage loan warehouse facilities extended on a committed basis, $5.4 million of the available borrowing capacity could be used at March 31, 2022 based on the amount of eligible collateral that could be pledged. (2) The maximum borrowing under this agreement is $275.0 million, of which $160.0 million is available on a committed basis and the remainder is available at the discretion of the lender. The interest rate for this facility was 1ML plus applicable margin. (3) The maximum borrowing under this agreement is $450.0 million, of which $200.0 million is available on a committed basis and the remainder is available on an uncommitted basis. The interest rate for this facility was 1ML plus applicable margin. (4) The lender provides financing for up to $50.0 million at the discretion of the lender. The agreement has no stated maturity dat e. Interest on this facility is based on the Secured Overnight Financing Rate (SOFR). T he interest rate for this facility was SOFR plus applicable margin, with a SOFR floor of 25 bps. (5) The uncommitted borrowing capacity under the participation agreement is $150.0 million and the committed borrowing capacity under the repurchase agreement is $100.0 million. The interest rate on repurchase agreement is the stated interest rate of the mortgage loans, less applicable margin with an interest rate floor of 3.00% for new originations and less applicable margin with an interest rate floor of 3.25% for Ginnie Mae modifications, Ginnie Mae buyouts and RMBS bond clean up loans. The interest rate on the participation agreement is the stated interest rate of the mortgage loans, less applicable margin with a floor of 3.00% for new originations. The agreements allow the lender to acquire a 100% beneficial interest in the underlying mortgage loans. (6) Under this agreement, the lender provides financing for up to $50.0 million on a committed basis. The interest rate for this facility was modified to SOFR plus applicable margin with an interest rate floor of 5.00%. On January 14, 2022, the maturity date of this facility was extended to March 16, 2022 when it was further extended to March 16, 2023. (7) Under this agreement, t he lender provides financing for up to $204.0 million on an uncommitted basis. On February 20, 2022, the interest rate for this facility was modified to SOFR plus applicable margin, with an interest rate floor of 2.45%. (8) The total borrowing capacity of this facility, all of which is uncommitted, was increased from $200.0 million to $250.0 million on January 5, 2022. The agreement has no stated maturity date, however each transaction has a maximum duration of four years. The cost of this line is set at e ach transaction date and is based on the interest rate and type of the collateral. (9) This repurchase agreement provides borrowing at our discretion up to a certain maximum amount of capacity on a rolling 30-day committed basis. This facility is structured as a gestation repurchase facility whereby dry Agency mortgage loans are transferred to a trust which issues a trust certificate that is pledged as the collateral for the borrowings. See Note 2 – Securitizations and Variable Interest Entities for additional information. Each certificate is renewed monthly and the interest rate for this facility is 1ML plus applicable margin. We voluntarily reduced the trust certificates by $75.0 million on January 27, 2022 and by an additional $100.0 million on February 28, 2022. Subsequently, we further voluntarily reduced the certificates by $50.0 million on April 22, 2022. (10) This revolving facility agreement provides up to $50.0 million of committed borrowing capacity secured by eligible HECM loans that are active buyouts (ABO), as defined in the agreement. The interest rate for this facility is Prime Rate plus applicable margin, with an interest rate floor of 450 bps. (11) 1ML was 0.45% and 0.10% at March 31, 2022 and December 31, 2021, respectively. Prime Rate was 3.25% at March 31, 2022 and December 31, 2021. The weighted average interest rate excludes the effect of the amortization of prepaid lender fees. At March 31, 2022 and December 31, 2021, unamortized prepaid lender fees were $1.0 million and $1.2 million, respectively, and are included in Other assets in our consolidated balance sheets. MSR financing facilities, net Available Borrowing Capacity Outstanding Balance Borrowing Type Collateral Maturity Uncommitted Committed (1) March 31, 2022 December 31, 2021 Agency MSR financing facility (2) MSRs June 2022 $ — $ 67,649 $ 282,351 $ 317,523 Ginnie Mae MSR financing facility (3) MSRs, Advances Feb. 2023 45,104 — 129,896 131,694 Ocwen Excess Spread-Collateralized Notes, Series 2019/2022-PLS1 (4) MSRs Feb. 2025 — — 72,838 41,663 Secured Notes, Ocwen Asset Servicing Income Series Notes, Series 2014-1 (5) MSRs Feb. 2028 — — 37,643 39,529 Agency MSR financing facility - revolving loan (6) MSRs June 2026 — 7,929 277,071 277,071 Agency MSR financing facility - term loan (6) MSRs June 2023 — — 94,178 94,178 Total MSR financing facilities $ 45,104 $ 75,578 $ 893,977 901,658 Unamortized debt issuance costs - PLS Notes and Agency MSR financing - term loan (7) (1,342) (898) Total MSR financing facilities, net $ 892,635 $ 900,760 Weighted average interest rate (8) (9) 3.39% 3.71% (1) Of the borrowing capacity on MSR financing facilities extended on a committed basis, $40.4 million of the available borrowing capacity could be used at March 31, 2022 based on the amount of eligible collateral that could be pledged. (2) PMC’s obligations under this facility are secured by a lien on the related MSRs. Ocwen guarantees the obligations of PMC under this facility. The maximum amount which we may borrow pursuant to the repurchase agreements is $350.0 million on a committed basis. We also pledged the membership interest of the depositor for our OMART advance financing facility as additional collateral to this facility. See Note 2 – Securitizations and Variable Interest Entities for additional information. We are subject to daily margining requirements under the terms of the facility. Declines in fair value of our MSRs due to declines in market interest rates, assumption updates or other factors require that we provide additional collateral to our lenders under these facilities. The interest rate for this facility is 1ML plus applicable margin. (3) In connection with this facility, PMC entered into a repurchase agreement pursuant to which PMC has sold a participation certificate representing certain economic interests in the Ginnie Mae MSRs and servicing advances and has agreed to repurchase such participation certificate at a future date at the repurchase price set forth in the repurchase agreement. PMC’s obligations under this facility are secured by a lien on the related Ginnie Mae MSRs and servicing advances. Ocwen guarantees the obligations of PMC under the facility. See (2) above regarding daily margining requirements. On January 31, 2022, the maturity date of this facility was extended to February 28, 2022. On February 28, 2022, the maturity date was extended to February 28, 2023, the borrowing capacity was increased from $150.0 million to $175.0 million ($50.0 million available on a committed basis) and the interest rate was modified to adjusted daily simple SOFR plus applicable margin (adjusted SOFR floor of 25 bps). (4) PLS Issuer’s obligations under the facility are secured by a lien on the related PLS MSRs. Ocwen guarantees the obligations of PLS Issuer under the facility. The Class A PLS Notes issued pursuant to the credit agreement had an initial principal amount of $100.0 million and a fixed interest rate of 5.07%. On March 15, 2022, we replaced the existing notes with a new series of notes (Series 2022-PLS1) at an initial principal amount of $75.0 million and a fixed interest rate of 5.114%. The principal balance amortizes in accordance with a predetermined schedule subject to modification under certain events, with a final payment due in February 2025. See Note 2 – Securitizations and Variable Interest Entities for additional information.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This facility includes a $94.2 million ($135.0 million original balance) term loan and a $285.0 million revolving loan secured by a lien on PMC’s Agency MSRs. See (2) above regarding daily margining requirements. The interest rate for this facility is the 1-year swap rate plus applicable margin. (7) At March 31, 2022 and December 31, 2021, unamortized debt issuance costs included $1.3 million and $0.9 million, respectively. on the PLS Notes and the Agency MSR financing facility - term loan. At March 31, 2022 and December 31, 2021, unamortized prepaid lender fees related to revolving type MSR financing facilities were $4.2 million and $4.7 million, respectively, and are included in Other assets in our consolidated balance sheets. (8) Weighted average interest rate at, excluding the effect of the amortization of debt issuance costs and prepaid lender fees. (9) 1ML was 0.45% and 0.10% at March 31, 2022 and December 31, 2021, respectively. The 1-year swap rate was 0.19% at March 31, 2022 and December 31, 2021, respectively.</t>
        </is>
      </c>
    </row>
    <row r="7">
      <c r="A7" s="4" t="inlineStr">
        <is>
          <t>Schedule of Senior Notes</t>
        </is>
      </c>
      <c r="B7" s="4" t="inlineStr">
        <is>
          <t>Senior Notes Interest Rate (1) Maturity Outstanding Balance March 31, 2022 December 31, 2021 PMC Senior Secured Notes 7.875% March 2026 $ 400,000 $ 400,000 OFC Senior Secured Notes (due to related parties) 12% paid in cash or 13.25% paid-in-kind (see below) March 2027 285,000 285,000 Principal balance 685,000 685,000 Discount (2) PMC Senior Secured Notes (1,670) (1,758) OFC Senior Secured Notes (3) (52,480) (54,176) (54,150) (55,934) Unamortized debt issuance costs (2) PMC Senior Secured Notes (5,402) (5,687) OFC Senior Secured Notes (8,316) (8,582) (13,718) (14,269) $ 617,132 $ 614,797 (1) Excluding the effect of the amortization of debt issuance costs and discount. (2) The discount and debt issuance costs are amortized to interest expense through the maturity of the respective notes. (3) Includes original issue discount (OID) and additional discount related to the concurrent issuance of warrants and common stock. See below for additional information.</t>
        </is>
      </c>
    </row>
    <row r="8">
      <c r="A8" s="4" t="inlineStr">
        <is>
          <t>Schedule of Redemption Prices</t>
        </is>
      </c>
      <c r="B8" s="4" t="inlineStr">
        <is>
          <t xml:space="preserve">On or after March 15, 2023, PMC may redeem some or all of the PMC Senior Secured Notes at its option at the following redemption prices, plus accrued and unpaid interest, if any, on the notes redeemed to, but excluding, the redemption date if redeemed during the 12-month period beginning on March 15th of the years indicated below: Redemption Year Redemption Price 2023 103.938 % 2024 101.969 2025 and thereafter 100.000 </t>
        </is>
      </c>
    </row>
    <row r="9">
      <c r="A9" s="4" t="inlineStr">
        <is>
          <t>Schedule of Assets Held as Collateral Related to Secured Borrowings</t>
        </is>
      </c>
      <c r="B9" s="4" t="inlineStr">
        <is>
          <t>Our assets held as collateral for secured borrowings and other unencumbered assets which may be subject to a lien under various collateralized borrowings are as follows at March 31, 2022: Assets Pledged Collateralized Borrowings Unencumbered Assets (1) Cash $ 268,691 $ — $ — $ 268,691 Restricted cash 76,294 76,294 — — Loans held for sale 725,051 686,640 709,719 38,412 Loans held for investment - securitized (2) 7,202,045 7,202,045 7,118,844 — Loans held for investment - unsecuritized 249,510 214,352 195,781 35,158 MSRs (3) 1,435,181 1,434,480 814,530 701 Advances, net 729,973 609,225 576,757 120,747 Receivables, net 213,460 51,623 49,122 161,836 REO 11,158 6,560 4,498 4,598 Total (4) $ 10,911,363 $ 10,281,220 $ 9,469,251 $ 630,143 (1) Certain assets are pledged as collateral to the $400.0 million PMC Senior Secured Notes and $285.0 million OFC Senior Secured (second lien) Notes. (2) Reverse mortgage loans and real estate owned are pledged as collateral to the HMBS beneficial interest holders, and are not available to satisfy the claims of our creditors. Ginnie Mae, as guarantor of the HMBS, is obligated to the holders of the HMBS in an instance of PMC’s default on its servicing obligations, or if the proceeds realized on HECMs are insufficient to repay all outstanding HMBS related obligations. Ginnie Mae has recourse to PMC in connection with certain claims relating to the performance and obligations of PMC as both issuer of HMBS and servicer of HECMs underlying HMBS. (3) Excludes MSRs transferred to NRZ and MAV and associated Pledged MSR liability recorded as sale accounting criteria are not met.</t>
        </is>
      </c>
    </row>
    <row r="10">
      <c r="A10" s="4" t="inlineStr">
        <is>
          <t>Schedule of Second Lien Priority on Specified Assets Carried on Balance Sheet</t>
        </is>
      </c>
      <c r="B10" s="4" t="inlineStr">
        <is>
          <t>March 31, 2022 Specified net servicing advances $ 157,311 Specified deferred servicing fee 23,081 Specified MSR value less borrowings 731,436 Specified unrestricted cash balances 155,785 Specified advance facility reserves 6,574 Specified loan value 68,526 Specified residual value 40,200 Specified fair value of marketable securities — Total (PMC) $ 1,182,9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Schedule of Other Liabilities</t>
        </is>
      </c>
      <c r="B4" s="4" t="inlineStr">
        <is>
          <t xml:space="preserve">March 31, 2022 December 31, 2021 Contingent loan repurchase liability $ 329,049 $ 403,740 Other accrued expenses 99,582 104,931 Due to NRZ - Advance collections, servicing fees and other 75,548 76,590 Servicing-related obligations 62,388 32,366 Checks held for escheat 46,133 44,866 Accrued legal fees and settlements 46,047 43,990 Liability for indemnification obligations 45,958 51,243 Lease liability 21,797 16,842 MSR purchase price holdback 15,121 32,620 Liability for uncertain tax positions 14,915 14,730 Derivatives, at fair value 12,916 3,080 Due to MAV 8,485 2,134 Liability for unfunded India gratuity plan 6,082 6,263 Accrued interest payable 5,228 11,998 Hedge margin liability 4,064 3,714 Liability for unfunded pension obligation 3,837 4,183 Other 9,451 14,224 $ 806,601 $ 867,5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Activity</t>
        </is>
      </c>
      <c r="B4" s="4" t="inlineStr">
        <is>
          <t>The table below summarizes the fair value, notional and maturity of our derivative instruments. The notional amount of our contracts does not represent our exposure to credit loss. None of the derivatives were designated as a hedge for accounting purposes as of or during the three months ended March 31, 2022 and 2021. March 31, 2022 December 31, 2021 Maturities Notional Fair value Maturities Notional Fair value Derivative Assets (Other assets) Forward sales of reverse loans Apr. - May 2022 $ 86,000 $ 391 Feb. 2022 $ 175,000 $ 364 Forward loans IRLCs Apr. - June 2022 569,766 4,016 Jan. - Apr. 2022 1,021,978 16,074 Reverse loans IRLCs Apr. 2022 47,781 1,657 Jan. 2022 63,327 2,011 TBA forward MBS trades Apr. - June 2022 413,000 3,113 Jan. - Mar. 2022 587,000 946 Interest rate swap futures N/A — — Mar. 2022 792,500 1,734 Interest rate option contracts May 2022 400,000 125 Jan. 2022 125,000 547 Total $ 1,516,547 $ 9,302 $ 2,764,805 $ 21,675 Derivative Liabilities (Other liabilities) Forward sales of reverse loans Apr. - May 2022 $ 115,000 $ (382) N/A $ — $ — TBA forward MBS trades Apr. - June 2022 784,000 (7,065) Jan. - Mar. 2022 1,195,000 (1,185) Interest rate option contracts Apr. - May 2022 1,700,000 (4,791) Feb. 2022 450,000 (824) Other N/A 51,276 (677) N/A — (1,070) Total $ 2,650,276 $ (12,916) $ 1,645,000 $ (3,080) The table below summarizes the net gains and losses of our derivative instruments recognized in our consolidated statement of operations. Three Months Ended March 31, 2022 Three Months Ended March 31, 2021 Gain / (Loss) Gain / (Loss) Amount Financial Statement Line Amount Financial Statement Line Derivative Instruments Forward loans IRLCs $ (12,057) Gain on loans held for sale, net $ (8,602) Gain on loans held for sale, net Reverse loans IRLCs (354) Reverse mortgage revenue, net 485 Reverse mortgage revenue, net TBA trades (economically hedging forward pipeline trades and EBO pipeline) 47,107 Gain on loans held for sale, net (Economic hedge) — Gain on loans held for sale, net (Economic hedge) Interest rate swap futures, TBA trades and interest rate option contracts (66,764) MSR valuation adjustments, net (13,682) MSR valuation adjustments, net Forward sales of Reverse loans (355) Reverse mortgage revenue, net (2) Reverse mortgage revenue, net Other — Gain on loans held for sale, net (16) Gain on loans held for sale, net Other 393 Other, net — Other, net Total $ (32,030) $ (21,8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3 Months Ended</t>
        </is>
      </c>
    </row>
    <row r="2">
      <c r="B2" s="2" t="inlineStr">
        <is>
          <t>Mar. 31, 2022</t>
        </is>
      </c>
    </row>
    <row r="3">
      <c r="A3" s="3" t="inlineStr">
        <is>
          <t>Other Income and Expenses [Abstract]</t>
        </is>
      </c>
    </row>
    <row r="4">
      <c r="A4" s="4" t="inlineStr">
        <is>
          <t>Schedule of Components of Interest Expense</t>
        </is>
      </c>
      <c r="B4" s="4" t="inlineStr">
        <is>
          <t xml:space="preserve">Three Months Ended March 31, 2022 2021 OFC Senior Secured Notes (1) $ 10,396 $ 2,365 PHH and PMC senior notes 8,161 7,130 MSR financing facilities 7,804 4,572 Mortgage loan warehouse facilities 7,052 5,283 Advance match funded liabilities 2,707 4,496 SSTL — 2,957 Escrow 1,755 1,649 $ 37,875 $ 28,4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3 Months Ended</t>
        </is>
      </c>
    </row>
    <row r="2">
      <c r="B2" s="2" t="inlineStr">
        <is>
          <t>Mar. 31, 2022</t>
        </is>
      </c>
    </row>
    <row r="3">
      <c r="A3" s="3" t="inlineStr">
        <is>
          <t>Earnings Per Share [Abstract]</t>
        </is>
      </c>
    </row>
    <row r="4">
      <c r="A4" s="4" t="inlineStr">
        <is>
          <t>Schedule of Reconciliation of Calculation of Basic Loss per Share to Diluted Loss per Share</t>
        </is>
      </c>
      <c r="B4" s="4" t="inlineStr">
        <is>
          <t>Three Months Ended March 31, 2022 2021 Basic earnings (loss) per share Net income (loss) $ 58,082 $ 8,543 Weighted average shares of common stock 9,215,122 8,688,009 Basic earnings (loss) per share $ 6.30 $ 0.98 Diluted earnings (loss) per share Net income (loss) $ 58,082 $ 8,543 Weighted average shares of common stock 9,215,122 8,688,009 Effect of dilutive elements Common stock warrants 278,320 34,309 Stock option awards 73 — Common stock awards 168,052 155,174 Dilutive weighted average shares of common stock 9,661,567 8,877,492 Diluted earnings (loss) per share $ 6.01 $ 0.96 Stock options and common stock awards excluded from the computation of diluted earnings (loss) per share Anti-dilutive (1) 98,520 180,225 Market-based (2) 166,269 157,581 (1) Includes stock options and stock awards that are anti-dilutive based on the application of the treasury stock method. (2) Shares that are issuable upon the achievement of certain market-based performance criteria related to Ocwen’s stock pri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Financial information for our segments is as follows: Three Months Ended March 31, 2022 Results of Operations Servicing Originations Corporate Items and Other Corporate Eliminations (1) Business Segments Consolidated Servicing and subservicing fees $ 212,168 $ 455 $ — $ — $ 212,623 Reverse mortgage revenue, net (11,853) 24,963 — — 13,110 Gain (loss) on loans held for sale, net (1) (2,701) 12,773 — (13,277) (3,206) Other revenue, net 405 6,828 1,803 — 9,036 Revenue 198,019 45,019 1,803 (13,277) 231,563 MSR valuation adjustments, net (1) 48,290 1,065 — 13,277 62,632 Operating expenses 74,250 46,235 6,533 — 127,018 Other (expense) income: Interest income 4,060 2,973 79 — 7,112 Interest expense (23,101) (4,234) (10,540) — (37,875) Pledged MSR liability expense (86,909) — 12 — (86,897) Earnings of equity method investee 12,003 — — — 12,003 Loss on extinguishment of debt (33) — — — (33) Other 715 (1,411) 534 — (162) Other income (expense), net (93,265) (2,672) (9,915) — (105,852) Income (loss) before income taxes $ 78,794 $ (2,823) $ (14,645) $ — $ 61,325 Three Months Ended March 31, 2021 Results of Operations Servicing Originations Corporate Items and Other Corporate Eliminations (1) Business Segments Consolidated Servicing and subservicing fees $ 169,354 $ 2,384 $ — $ — $ 171,738 Reverse mortgage revenue, net 2,035 19,791 — — 21,826 Gain on loans held for sale, net (1) 3,521 37,593 — (35,393) 5,721 Other revenue, net 502 6,518 1,289 — 8,309 Revenue 175,412 66,286 1,289 (35,393) 207,594 MSR valuation adjustments, net (1) (22,690) 8,505 — 35,393 21,208 Operating expenses 82,753 37,737 19,139 — 139,629 Other (expense) income: Interest income 1,257 2,566 113 — 3,936 Interest expense (18,816) (3,552) (6,084) — (28,452) Pledged MSR liability expense (37,883) — 33 — (37,850) Loss on extinguishment of debt — — (15,458) — (15,458) Other 452 50 (212) — 290 Other income (expense), net (54,990) (936) (21,608) — (77,534) Income (loss) before income taxes $ 14,979 $ 36,118 $ (39,458) $ — $ 11,639 (1) Corporate Eliminations for the three months ended March 31, 2022 and 2021 includes inter-segment derivatives eliminations of $13.3 million and $35.4 million, respectively, reported as Gain on loans held for sale, net with a corresponding offset in MSR valuation adjustments, net. Total Assets Servicing Originations Corporate Items and Other Business Segments Consolidated March 31, 2022 $ 11,251,806 $ 610,925 $ 435,078 $ 12,297,809 December 31, 2021 $ 10,999,204 $ 823,530 $ 324,389 $ 12,147,123 March 31, 2021 $ 9,869,673 $ 525,630 $ 376,485 $ 10,771,788 Depreciation and Amortization Expense Servicing Originations Corporate Items and Other Business Segments Consolidated Three months ended March 31, 2022 Depreciation expense $ 171 $ 107 $ 2,324 $ 2,602 Amortization of debt issuance costs and discount 203 — 2,336 2,539 Three months ended March 31, 2021 Depreciation expense $ 209 $ 24 $ 2,626 $ 2,859 Amortization of debt issuance costs and discount 129 — 1,495 1,6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3 Months Ended</t>
        </is>
      </c>
    </row>
    <row r="2">
      <c r="B2" s="2" t="inlineStr">
        <is>
          <t>Mar. 31, 2022</t>
        </is>
      </c>
    </row>
    <row r="3">
      <c r="A3" s="3" t="inlineStr">
        <is>
          <t>Other Commitments [Abstract]</t>
        </is>
      </c>
    </row>
    <row r="4">
      <c r="A4" s="4" t="inlineStr">
        <is>
          <t>Schedule of Activity Related to HMBS Repurchases</t>
        </is>
      </c>
      <c r="B4" s="4" t="inlineStr">
        <is>
          <t>Activity with regard to HMBS repurchases, primarily MCA repurchases, are as follows: Three Months Ended March 31, 2022 Active Inactive Total Number Amount Number Amount Number Amount Beginning balance 138 $ 35,322 448 $ 93,813 586 $ 129,135 Additions 132 33,689 61 13,635 193 47,324 Recoveries, net (1) (41) (10,829) (43) (9,399) (84) (20,228) Transfers (8) (1,837) 8 1,837 — — Changes in value — — — (1,089) — (1,089) Ending balance 221 $ 56,345 474 $ 98,797 695 $ 155,142 (1) Includes amounts received upon assignment of loan to HUD, loan payoff, REO liquidation and claim proceeds less any amounts charged off as unrecover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Tables)</t>
        </is>
      </c>
      <c r="B1" s="2" t="inlineStr">
        <is>
          <t>3 Months Ended</t>
        </is>
      </c>
    </row>
    <row r="2">
      <c r="B2" s="2" t="inlineStr">
        <is>
          <t>Mar. 31, 2022</t>
        </is>
      </c>
    </row>
    <row r="3">
      <c r="A3" s="3" t="inlineStr">
        <is>
          <t>Loss Contingency [Abstract]</t>
        </is>
      </c>
    </row>
    <row r="4">
      <c r="A4" s="4" t="inlineStr">
        <is>
          <t>Schedule of Indemnification Obligations</t>
        </is>
      </c>
      <c r="B4" s="4" t="inlineStr">
        <is>
          <t>The following table presents the changes in our liability for representation and warranty obligations and similar indemnification obligations: Three Months Ended March 31, 2022 2021 Beginning balance (1) $ 49,430 $ 40,374 Provision (reversal) for representation and warranty obligations (3,556) 400 New production liability 674 1,273 Charge-offs and other (2) (2,136) (358) Ending balance (1) $ 44,412 $ 41,689 (1) The liability for representation and warranty obligations and compensatory fees for foreclosures is reported in Other liabilities (a component of Liability for indemnification obligations) on our unaudited consolidated balance sheets. (2) Includes principal and interest losses realized in connection with repurchased loans, make-whole, indemnification and fee payments and settlements net of recoveries, if 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58082</v>
      </c>
      <c r="C4" s="6" t="n">
        <v>8543</v>
      </c>
    </row>
    <row r="5">
      <c r="A5" s="3" t="inlineStr">
        <is>
          <t>Other comprehensive income (loss), net of income taxes:</t>
        </is>
      </c>
    </row>
    <row r="6">
      <c r="A6" s="4" t="inlineStr">
        <is>
          <t>Change in unfunded pension plan obligation liability</t>
        </is>
      </c>
      <c r="B6" s="5" t="n">
        <v>91</v>
      </c>
      <c r="C6" s="5" t="n">
        <v>-367</v>
      </c>
    </row>
    <row r="7">
      <c r="A7" s="4" t="inlineStr">
        <is>
          <t>Other</t>
        </is>
      </c>
      <c r="B7" s="5" t="n">
        <v>24</v>
      </c>
      <c r="C7" s="5" t="n">
        <v>24</v>
      </c>
    </row>
    <row r="8">
      <c r="A8" s="4" t="inlineStr">
        <is>
          <t>Comprehensive income (loss)</t>
        </is>
      </c>
      <c r="B8" s="6" t="n">
        <v>58197</v>
      </c>
      <c r="C8" s="6" t="n">
        <v>82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Narrative (Details)</t>
        </is>
      </c>
      <c r="B1" s="2" t="inlineStr">
        <is>
          <t>3 Months Ended</t>
        </is>
      </c>
    </row>
    <row r="2">
      <c r="B2" s="2" t="inlineStr">
        <is>
          <t>Mar. 31, 2022Employee</t>
        </is>
      </c>
    </row>
    <row r="3">
      <c r="A3" s="3" t="inlineStr">
        <is>
          <t>Description of Business and Basis of Presentation [Line Items]</t>
        </is>
      </c>
    </row>
    <row r="4">
      <c r="A4" s="4" t="inlineStr">
        <is>
          <t>Ownership percentage</t>
        </is>
      </c>
      <c r="B4" s="4" t="inlineStr">
        <is>
          <t>15.00%</t>
        </is>
      </c>
    </row>
    <row r="5">
      <c r="A5" s="4" t="inlineStr">
        <is>
          <t>Total number of employees</t>
        </is>
      </c>
      <c r="B5" s="5" t="n">
        <v>5800</v>
      </c>
    </row>
    <row r="6">
      <c r="A6" s="4" t="inlineStr">
        <is>
          <t>Percentage of foreign based employees engaged in supporting loan servicing operations</t>
        </is>
      </c>
      <c r="B6" s="4" t="inlineStr">
        <is>
          <t>66.00%</t>
        </is>
      </c>
    </row>
    <row r="7">
      <c r="A7" s="4" t="inlineStr">
        <is>
          <t>MAV Canopy HoldCo I, LLC</t>
        </is>
      </c>
    </row>
    <row r="8">
      <c r="A8" s="3" t="inlineStr">
        <is>
          <t>Description of Business and Basis of Presentation [Line Items]</t>
        </is>
      </c>
    </row>
    <row r="9">
      <c r="A9" s="4" t="inlineStr">
        <is>
          <t>Ownership percentage</t>
        </is>
      </c>
      <c r="B9" s="4" t="inlineStr">
        <is>
          <t>15.00%</t>
        </is>
      </c>
    </row>
    <row r="10">
      <c r="A10" s="4" t="inlineStr">
        <is>
          <t>INDIA</t>
        </is>
      </c>
    </row>
    <row r="11">
      <c r="A11" s="3" t="inlineStr">
        <is>
          <t>Description of Business and Basis of Presentation [Line Items]</t>
        </is>
      </c>
    </row>
    <row r="12">
      <c r="A12" s="4" t="inlineStr">
        <is>
          <t>Total number of employees</t>
        </is>
      </c>
      <c r="B12" s="5" t="n">
        <v>3300</v>
      </c>
    </row>
    <row r="13">
      <c r="A13" s="4" t="inlineStr">
        <is>
          <t>PHILIPPINES</t>
        </is>
      </c>
    </row>
    <row r="14">
      <c r="A14" s="3" t="inlineStr">
        <is>
          <t>Description of Business and Basis of Presentation [Line Items]</t>
        </is>
      </c>
    </row>
    <row r="15">
      <c r="A15" s="4" t="inlineStr">
        <is>
          <t>Total number of employees</t>
        </is>
      </c>
      <c r="B15" s="5" t="n">
        <v>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zations and Variable Interest Entitie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Qualitative and Quantitative Information, Transferor's Continuing Involvement [Line Items]</t>
        </is>
      </c>
    </row>
    <row r="4">
      <c r="A4" s="4" t="inlineStr">
        <is>
          <t>Average period to securitization</t>
        </is>
      </c>
      <c r="B4" s="4" t="inlineStr">
        <is>
          <t>30 days</t>
        </is>
      </c>
    </row>
    <row r="5">
      <c r="A5" s="4" t="inlineStr">
        <is>
          <t>MSRs retained</t>
        </is>
      </c>
      <c r="B5" s="6" t="n">
        <v>45803</v>
      </c>
      <c r="C5" s="6" t="n">
        <v>34260</v>
      </c>
    </row>
    <row r="6">
      <c r="A6" s="4" t="inlineStr">
        <is>
          <t>Percentage of loan transferred through securitization 60 days or more past due</t>
        </is>
      </c>
      <c r="B6" s="4" t="inlineStr">
        <is>
          <t>3.00%</t>
        </is>
      </c>
      <c r="D6" s="4" t="inlineStr">
        <is>
          <t>3.60%</t>
        </is>
      </c>
    </row>
    <row r="7">
      <c r="A7" s="4" t="inlineStr">
        <is>
          <t>Ginnie Mae Loans</t>
        </is>
      </c>
    </row>
    <row r="8">
      <c r="A8" s="3" t="inlineStr">
        <is>
          <t>Qualitative and Quantitative Information, Transferor's Continuing Involvement [Line Items]</t>
        </is>
      </c>
    </row>
    <row r="9">
      <c r="A9" s="4" t="inlineStr">
        <is>
          <t>Percentage of loan transferred through securitization 60 days or more past due</t>
        </is>
      </c>
      <c r="B9" s="4" t="inlineStr">
        <is>
          <t>10.70%</t>
        </is>
      </c>
      <c r="D9" s="4" t="inlineStr">
        <is>
          <t>12.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Schedule of Cash Flows Related to Transfers Accounted for as Sales (Details) - USD ($) $ in Thousands</t>
        </is>
      </c>
      <c r="B1" s="2" t="inlineStr">
        <is>
          <t>3 Months Ended</t>
        </is>
      </c>
    </row>
    <row r="2">
      <c r="B2" s="2" t="inlineStr">
        <is>
          <t>Mar. 31, 2022</t>
        </is>
      </c>
      <c r="C2" s="2" t="inlineStr">
        <is>
          <t>Mar. 31, 2021</t>
        </is>
      </c>
    </row>
    <row r="3">
      <c r="A3" s="3" t="inlineStr">
        <is>
          <t>Transfers and Servicing [Abstract]</t>
        </is>
      </c>
    </row>
    <row r="4">
      <c r="A4" s="4" t="inlineStr">
        <is>
          <t>Proceeds received from securitizations</t>
        </is>
      </c>
      <c r="B4" s="6" t="n">
        <v>3588272</v>
      </c>
      <c r="C4" s="6" t="n">
        <v>3248918</v>
      </c>
    </row>
    <row r="5">
      <c r="A5" s="4" t="inlineStr">
        <is>
          <t>Servicing fees collected</t>
        </is>
      </c>
      <c r="B5" s="5" t="n">
        <v>21669</v>
      </c>
      <c r="C5" s="5" t="n">
        <v>13178</v>
      </c>
    </row>
    <row r="6">
      <c r="A6" s="4" t="inlineStr">
        <is>
          <t>Purchases of previously transferred assets, net of claims reimbursed</t>
        </is>
      </c>
      <c r="B6" s="5" t="n">
        <v>-2030</v>
      </c>
      <c r="C6" s="5" t="n">
        <v>-3239</v>
      </c>
    </row>
    <row r="7">
      <c r="A7" s="4" t="inlineStr">
        <is>
          <t>Cash flows between transferor and transferee proceeds and payment related to transfers accounted for sales</t>
        </is>
      </c>
      <c r="B7" s="6" t="n">
        <v>3607911</v>
      </c>
      <c r="C7" s="6" t="n">
        <v>32588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Assets That Relate to Continuing Involvement with Transferred Financial Assets with Servicing Rights and Maximum Exposure to Loss Including the Unpaid Principal Balance (Details) - USD ($) $ in Thousands</t>
        </is>
      </c>
      <c r="B1" s="2" t="inlineStr">
        <is>
          <t>Mar. 31, 2022</t>
        </is>
      </c>
      <c r="C1" s="2" t="inlineStr">
        <is>
          <t>Dec. 31, 2021</t>
        </is>
      </c>
    </row>
    <row r="2">
      <c r="A2" s="3" t="inlineStr">
        <is>
          <t>Qualitative and Quantitative Information, Transferor's Continuing Involvement [Line Items]</t>
        </is>
      </c>
    </row>
    <row r="3">
      <c r="A3" s="4" t="inlineStr">
        <is>
          <t>UPB of loans transferred</t>
        </is>
      </c>
      <c r="B3" s="6" t="n">
        <v>34717859</v>
      </c>
      <c r="C3" s="6" t="n">
        <v>31864769</v>
      </c>
    </row>
    <row r="4">
      <c r="A4" s="4" t="inlineStr">
        <is>
          <t>Maximum exposure to loss</t>
        </is>
      </c>
      <c r="B4" s="5" t="n">
        <v>35270404</v>
      </c>
      <c r="C4" s="5" t="n">
        <v>32376765</v>
      </c>
    </row>
    <row r="5">
      <c r="A5" s="4" t="inlineStr">
        <is>
          <t>GinnieMae</t>
        </is>
      </c>
    </row>
    <row r="6">
      <c r="A6" s="3" t="inlineStr">
        <is>
          <t>Qualitative and Quantitative Information, Transferor's Continuing Involvement [Line Items]</t>
        </is>
      </c>
    </row>
    <row r="7">
      <c r="A7" s="4" t="inlineStr">
        <is>
          <t>UPB of loans transferred</t>
        </is>
      </c>
      <c r="B7" s="5" t="n">
        <v>5500000</v>
      </c>
      <c r="C7" s="5" t="n">
        <v>5600000</v>
      </c>
    </row>
    <row r="8">
      <c r="A8" s="4" t="inlineStr">
        <is>
          <t>Mortgage Servicing Rights - Fair Value</t>
        </is>
      </c>
    </row>
    <row r="9">
      <c r="A9" s="3" t="inlineStr">
        <is>
          <t>Qualitative and Quantitative Information, Transferor's Continuing Involvement [Line Items]</t>
        </is>
      </c>
    </row>
    <row r="10">
      <c r="A10" s="4" t="inlineStr">
        <is>
          <t>Carrying value of assets</t>
        </is>
      </c>
      <c r="B10" s="5" t="n">
        <v>449129</v>
      </c>
      <c r="C10" s="5" t="n">
        <v>360830</v>
      </c>
    </row>
    <row r="11">
      <c r="A11" s="4" t="inlineStr">
        <is>
          <t>Advances</t>
        </is>
      </c>
    </row>
    <row r="12">
      <c r="A12" s="3" t="inlineStr">
        <is>
          <t>Qualitative and Quantitative Information, Transferor's Continuing Involvement [Line Items]</t>
        </is>
      </c>
    </row>
    <row r="13">
      <c r="A13" s="4" t="inlineStr">
        <is>
          <t>Carrying value of assets</t>
        </is>
      </c>
      <c r="B13" s="6" t="n">
        <v>103416</v>
      </c>
      <c r="C13" s="6" t="n">
        <v>1511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zations and Variable Interest Entities - Schedule of Carrying Value of Assets and Liabilities of Loans Held for Sale Financing Facility (Details) - USD ($) $ in Thousands</t>
        </is>
      </c>
      <c r="B1" s="2" t="inlineStr">
        <is>
          <t>Mar. 31, 2022</t>
        </is>
      </c>
      <c r="C1" s="2" t="inlineStr">
        <is>
          <t>Dec. 31, 2021</t>
        </is>
      </c>
      <c r="D1" s="2" t="inlineStr">
        <is>
          <t>Mar. 31, 2021</t>
        </is>
      </c>
      <c r="E1" s="2" t="inlineStr">
        <is>
          <t>Dec. 31, 2020</t>
        </is>
      </c>
    </row>
    <row r="2">
      <c r="A2" s="3" t="inlineStr">
        <is>
          <t>Qualitative and Quantitative Information, Transferor's Continuing Involvement [Line Items]</t>
        </is>
      </c>
    </row>
    <row r="3">
      <c r="A3" s="4" t="inlineStr">
        <is>
          <t>Loans held for sale, at fair value</t>
        </is>
      </c>
      <c r="B3" s="6" t="n">
        <v>716024</v>
      </c>
      <c r="C3" s="6" t="n">
        <v>917534</v>
      </c>
      <c r="D3" s="6" t="n">
        <v>500814</v>
      </c>
      <c r="E3" s="6" t="n">
        <v>366364</v>
      </c>
    </row>
    <row r="4">
      <c r="A4" s="4" t="inlineStr">
        <is>
          <t>Variable Interest Entity, Primary Beneficiary</t>
        </is>
      </c>
    </row>
    <row r="5">
      <c r="A5" s="3" t="inlineStr">
        <is>
          <t>Qualitative and Quantitative Information, Transferor's Continuing Involvement [Line Items]</t>
        </is>
      </c>
    </row>
    <row r="6">
      <c r="A6" s="4" t="inlineStr">
        <is>
          <t>Loans held for sale, at fair value</t>
        </is>
      </c>
      <c r="B6" s="5" t="n">
        <v>241676</v>
      </c>
      <c r="C6" s="5" t="n">
        <v>462144</v>
      </c>
    </row>
    <row r="7">
      <c r="A7" s="4" t="inlineStr">
        <is>
          <t>Outstanding borrowings (Mortgage loan warehouse facilities)</t>
        </is>
      </c>
      <c r="B7" s="6" t="n">
        <v>280271</v>
      </c>
      <c r="C7" s="6" t="n">
        <v>4593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dvance Financing Facilities (Details) - USD ($) $ in Thousands</t>
        </is>
      </c>
      <c r="B1" s="2" t="inlineStr">
        <is>
          <t>Mar. 31, 2022</t>
        </is>
      </c>
      <c r="C1" s="2" t="inlineStr">
        <is>
          <t>Dec. 31, 2021</t>
        </is>
      </c>
      <c r="D1" s="2" t="inlineStr">
        <is>
          <t>Mar. 31, 2021</t>
        </is>
      </c>
    </row>
    <row r="2">
      <c r="A2" s="3" t="inlineStr">
        <is>
          <t>Qualitative and Quantitative Information, Transferor's Continuing Involvement [Line Items]</t>
        </is>
      </c>
    </row>
    <row r="3">
      <c r="A3" s="4" t="inlineStr">
        <is>
          <t>Debt service accounts</t>
        </is>
      </c>
      <c r="B3" s="6" t="n">
        <v>13119</v>
      </c>
      <c r="D3" s="6" t="n">
        <v>15930</v>
      </c>
    </row>
    <row r="4">
      <c r="A4" s="4" t="inlineStr">
        <is>
          <t>Unamortized debt issuance costs (Other secured borrowings, net)</t>
        </is>
      </c>
      <c r="B4" s="5" t="n">
        <v>6029</v>
      </c>
      <c r="C4" s="6" t="n">
        <v>7150</v>
      </c>
    </row>
    <row r="5">
      <c r="A5" s="4" t="inlineStr">
        <is>
          <t>Advance match funded liabilities (related to VIEs)</t>
        </is>
      </c>
      <c r="B5" s="5" t="n">
        <v>497310</v>
      </c>
      <c r="C5" s="5" t="n">
        <v>512297</v>
      </c>
    </row>
    <row r="6">
      <c r="A6" s="4" t="inlineStr">
        <is>
          <t>Variable Interest Entity, Primary Beneficiary | Advance Financing Facilities</t>
        </is>
      </c>
    </row>
    <row r="7">
      <c r="A7" s="3" t="inlineStr">
        <is>
          <t>Qualitative and Quantitative Information, Transferor's Continuing Involvement [Line Items]</t>
        </is>
      </c>
    </row>
    <row r="8">
      <c r="A8" s="4" t="inlineStr">
        <is>
          <t>Match funded advances (Advances, net)</t>
        </is>
      </c>
      <c r="B8" s="5" t="n">
        <v>578611</v>
      </c>
      <c r="C8" s="5" t="n">
        <v>587059</v>
      </c>
    </row>
    <row r="9">
      <c r="A9" s="4" t="inlineStr">
        <is>
          <t>Debt service accounts</t>
        </is>
      </c>
      <c r="B9" s="5" t="n">
        <v>6574</v>
      </c>
      <c r="C9" s="5" t="n">
        <v>7687</v>
      </c>
    </row>
    <row r="10">
      <c r="A10" s="4" t="inlineStr">
        <is>
          <t>Unamortized debt issuance costs (Other secured borrowings, net)</t>
        </is>
      </c>
      <c r="B10" s="5" t="n">
        <v>872</v>
      </c>
      <c r="C10" s="5" t="n">
        <v>1305</v>
      </c>
    </row>
    <row r="11">
      <c r="A11" s="4" t="inlineStr">
        <is>
          <t>Prepaid Interest</t>
        </is>
      </c>
      <c r="B11" s="5" t="n">
        <v>194</v>
      </c>
      <c r="C11" s="5" t="n">
        <v>225</v>
      </c>
    </row>
    <row r="12">
      <c r="A12" s="4" t="inlineStr">
        <is>
          <t>Advance match funded liabilities (related to VIEs)</t>
        </is>
      </c>
      <c r="B12" s="6" t="n">
        <v>497310</v>
      </c>
      <c r="C12" s="6" t="n">
        <v>5122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gency MSR Financing Facility (Details) - USD ($) $ in Thousands</t>
        </is>
      </c>
      <c r="B1" s="2" t="inlineStr">
        <is>
          <t>Mar. 31, 2022</t>
        </is>
      </c>
      <c r="C1" s="2" t="inlineStr">
        <is>
          <t>Dec. 31, 2021</t>
        </is>
      </c>
      <c r="D1" s="2" t="inlineStr">
        <is>
          <t>Mar. 31, 2021</t>
        </is>
      </c>
    </row>
    <row r="2">
      <c r="A2" s="3" t="inlineStr">
        <is>
          <t>Qualitative and Quantitative Information, Transferor's Continuing Involvement [Line Items]</t>
        </is>
      </c>
    </row>
    <row r="3">
      <c r="A3" s="4" t="inlineStr">
        <is>
          <t>MSRs pledged (MSRs, at fair value)</t>
        </is>
      </c>
      <c r="B3" s="6" t="n">
        <v>2323281</v>
      </c>
      <c r="C3" s="6" t="n">
        <v>2250147</v>
      </c>
    </row>
    <row r="4">
      <c r="A4" s="4" t="inlineStr">
        <is>
          <t>Unamortized debt issuance costs (Other secured borrowings, net)</t>
        </is>
      </c>
      <c r="B4" s="5" t="n">
        <v>6029</v>
      </c>
      <c r="C4" s="5" t="n">
        <v>7150</v>
      </c>
    </row>
    <row r="5">
      <c r="A5" s="4" t="inlineStr">
        <is>
          <t>Debt service accounts</t>
        </is>
      </c>
      <c r="B5" s="5" t="n">
        <v>13119</v>
      </c>
      <c r="D5" s="6" t="n">
        <v>15930</v>
      </c>
    </row>
    <row r="6">
      <c r="A6" s="4" t="inlineStr">
        <is>
          <t>Variable Interest Entity, Primary Beneficiary | Secured Debt | Agency Mortgage Servicing Rights Financing Facility</t>
        </is>
      </c>
    </row>
    <row r="7">
      <c r="A7" s="3" t="inlineStr">
        <is>
          <t>Qualitative and Quantitative Information, Transferor's Continuing Involvement [Line Items]</t>
        </is>
      </c>
    </row>
    <row r="8">
      <c r="A8" s="4" t="inlineStr">
        <is>
          <t>MSRs pledged (MSRs, at fair value)</t>
        </is>
      </c>
      <c r="B8" s="5" t="n">
        <v>582076</v>
      </c>
      <c r="C8" s="5" t="n">
        <v>630605</v>
      </c>
    </row>
    <row r="9">
      <c r="A9" s="4" t="inlineStr">
        <is>
          <t>Unamortized debt issuance costs (Other secured borrowings, net)</t>
        </is>
      </c>
      <c r="B9" s="5" t="n">
        <v>748</v>
      </c>
      <c r="C9" s="5" t="n">
        <v>1495</v>
      </c>
    </row>
    <row r="10">
      <c r="A10" s="4" t="inlineStr">
        <is>
          <t>Debt service accounts</t>
        </is>
      </c>
      <c r="B10" s="5" t="n">
        <v>103</v>
      </c>
      <c r="C10" s="5" t="n">
        <v>104</v>
      </c>
    </row>
    <row r="11">
      <c r="A11" s="4" t="inlineStr">
        <is>
          <t>Outstanding borrowings (MSR financing facilities, net)</t>
        </is>
      </c>
      <c r="B11" s="6" t="n">
        <v>282351</v>
      </c>
      <c r="C11" s="6" t="n">
        <v>317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Thousands</t>
        </is>
      </c>
      <c r="B1" s="2" t="inlineStr">
        <is>
          <t>Mar. 31, 2022</t>
        </is>
      </c>
      <c r="C1" s="2" t="inlineStr">
        <is>
          <t>Dec. 31, 2021</t>
        </is>
      </c>
      <c r="D1" s="2" t="inlineStr">
        <is>
          <t>Mar. 31, 2021</t>
        </is>
      </c>
    </row>
    <row r="2">
      <c r="A2" s="3" t="inlineStr">
        <is>
          <t>Qualitative and Quantitative Information, Transferor's Continuing Involvement [Line Items]</t>
        </is>
      </c>
    </row>
    <row r="3">
      <c r="A3" s="4" t="inlineStr">
        <is>
          <t>MSRs pledged (MSRs, at fair value)</t>
        </is>
      </c>
      <c r="B3" s="6" t="n">
        <v>2323281</v>
      </c>
      <c r="C3" s="6" t="n">
        <v>2250147</v>
      </c>
    </row>
    <row r="4">
      <c r="A4" s="4" t="inlineStr">
        <is>
          <t>Debt service accounts</t>
        </is>
      </c>
      <c r="B4" s="5" t="n">
        <v>13119</v>
      </c>
      <c r="D4" s="6" t="n">
        <v>15930</v>
      </c>
    </row>
    <row r="5">
      <c r="A5" s="4" t="inlineStr">
        <is>
          <t>Unamortized debt issuance costs (Other secured borrowings, net)</t>
        </is>
      </c>
      <c r="B5" s="5" t="n">
        <v>6029</v>
      </c>
      <c r="C5" s="5" t="n">
        <v>7150</v>
      </c>
    </row>
    <row r="6">
      <c r="A6" s="4" t="inlineStr">
        <is>
          <t>Secured Debt</t>
        </is>
      </c>
    </row>
    <row r="7">
      <c r="A7" s="3" t="inlineStr">
        <is>
          <t>Qualitative and Quantitative Information, Transferor's Continuing Involvement [Line Items]</t>
        </is>
      </c>
    </row>
    <row r="8">
      <c r="A8" s="4" t="inlineStr">
        <is>
          <t>Outstanding borrowings (Other secured borrowings, net)</t>
        </is>
      </c>
      <c r="B8" s="5" t="n">
        <v>892635</v>
      </c>
      <c r="C8" s="5" t="n">
        <v>900760</v>
      </c>
    </row>
    <row r="9">
      <c r="A9" s="4" t="inlineStr">
        <is>
          <t>Ocwen Excess Spread-Collateralized Notes, Series 2019/2022-PLS1 Class A | Secured Debt</t>
        </is>
      </c>
    </row>
    <row r="10">
      <c r="A10" s="3" t="inlineStr">
        <is>
          <t>Qualitative and Quantitative Information, Transferor's Continuing Involvement [Line Items]</t>
        </is>
      </c>
    </row>
    <row r="11">
      <c r="A11" s="4" t="inlineStr">
        <is>
          <t>Outstanding borrowings (Other secured borrowings, net)</t>
        </is>
      </c>
      <c r="B11" s="5" t="n">
        <v>72838</v>
      </c>
      <c r="C11" s="5" t="n">
        <v>41663</v>
      </c>
    </row>
    <row r="12">
      <c r="A12" s="4" t="inlineStr">
        <is>
          <t>Variable Interest Entity, Primary Beneficiary | Ocwen Excess Spread-Collateralized Notes, Series 2019/2022-PLS1 Class A | Secured Debt</t>
        </is>
      </c>
    </row>
    <row r="13">
      <c r="A13" s="3" t="inlineStr">
        <is>
          <t>Qualitative and Quantitative Information, Transferor's Continuing Involvement [Line Items]</t>
        </is>
      </c>
    </row>
    <row r="14">
      <c r="A14" s="4" t="inlineStr">
        <is>
          <t>MSRs pledged (MSRs, at fair value)</t>
        </is>
      </c>
      <c r="B14" s="5" t="n">
        <v>112992</v>
      </c>
      <c r="C14" s="5" t="n">
        <v>99833</v>
      </c>
    </row>
    <row r="15">
      <c r="A15" s="4" t="inlineStr">
        <is>
          <t>Debt service accounts</t>
        </is>
      </c>
      <c r="B15" s="5" t="n">
        <v>2123</v>
      </c>
      <c r="C15" s="5" t="n">
        <v>1968</v>
      </c>
    </row>
    <row r="16">
      <c r="A16" s="4" t="inlineStr">
        <is>
          <t>Outstanding borrowings (Other secured borrowings, net)</t>
        </is>
      </c>
      <c r="B16" s="5" t="n">
        <v>72838</v>
      </c>
      <c r="C16" s="5" t="n">
        <v>41663</v>
      </c>
    </row>
    <row r="17">
      <c r="A17" s="4" t="inlineStr">
        <is>
          <t>Unamortized debt issuance costs (Other secured borrowings, net)</t>
        </is>
      </c>
      <c r="B17" s="6" t="n">
        <v>996</v>
      </c>
      <c r="C17" s="6" t="n">
        <v>4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Fair Value Assets and Liabilities (Details) - USD ($) $ in Thousands</t>
        </is>
      </c>
      <c r="B1" s="2" t="inlineStr">
        <is>
          <t>Mar. 31, 2022</t>
        </is>
      </c>
      <c r="C1" s="2" t="inlineStr">
        <is>
          <t>Dec. 31, 2021</t>
        </is>
      </c>
      <c r="D1" s="2" t="inlineStr">
        <is>
          <t>Mar. 31, 2021</t>
        </is>
      </c>
      <c r="E1" s="2" t="inlineStr">
        <is>
          <t>Dec. 31, 2020</t>
        </is>
      </c>
    </row>
    <row r="2">
      <c r="A2" s="3" t="inlineStr">
        <is>
          <t>Loans held for sale</t>
        </is>
      </c>
    </row>
    <row r="3">
      <c r="A3" s="4" t="inlineStr">
        <is>
          <t>Loans held for sale, at fair value</t>
        </is>
      </c>
      <c r="B3" s="6" t="n">
        <v>716024</v>
      </c>
      <c r="C3" s="6" t="n">
        <v>917534</v>
      </c>
      <c r="D3" s="6" t="n">
        <v>500814</v>
      </c>
      <c r="E3" s="6" t="n">
        <v>366364</v>
      </c>
    </row>
    <row r="4">
      <c r="A4" s="3" t="inlineStr">
        <is>
          <t>Financial liabilities:</t>
        </is>
      </c>
    </row>
    <row r="5">
      <c r="A5" s="4" t="inlineStr">
        <is>
          <t>Advance match funded liabilities</t>
        </is>
      </c>
      <c r="B5" s="5" t="n">
        <v>497310</v>
      </c>
      <c r="C5" s="5" t="n">
        <v>512297</v>
      </c>
    </row>
    <row r="6">
      <c r="A6" s="4" t="inlineStr">
        <is>
          <t>HMBS-related borrowings</t>
        </is>
      </c>
      <c r="B6" s="5" t="n">
        <v>7118844</v>
      </c>
      <c r="C6" s="5" t="n">
        <v>6885022</v>
      </c>
      <c r="D6" s="5" t="n">
        <v>6778195</v>
      </c>
      <c r="E6" s="5" t="n">
        <v>6772711</v>
      </c>
    </row>
    <row r="7">
      <c r="A7" s="3" t="inlineStr">
        <is>
          <t>Financing liabilities:</t>
        </is>
      </c>
    </row>
    <row r="8">
      <c r="A8" s="4" t="inlineStr">
        <is>
          <t>Other financing liabilities, at fair value</t>
        </is>
      </c>
      <c r="B8" s="5" t="n">
        <v>872036</v>
      </c>
      <c r="C8" s="5" t="n">
        <v>804963</v>
      </c>
    </row>
    <row r="9">
      <c r="A9" s="3" t="inlineStr">
        <is>
          <t>Other secured borrowings:</t>
        </is>
      </c>
    </row>
    <row r="10">
      <c r="A10" s="4" t="inlineStr">
        <is>
          <t>Mortgage loan warehouse facilities</t>
        </is>
      </c>
      <c r="B10" s="5" t="n">
        <v>959121</v>
      </c>
      <c r="C10" s="5" t="n">
        <v>1085076</v>
      </c>
    </row>
    <row r="11">
      <c r="A11" s="4" t="inlineStr">
        <is>
          <t>MSR financing facilities, net</t>
        </is>
      </c>
      <c r="B11" s="5" t="n">
        <v>892635</v>
      </c>
      <c r="C11" s="5" t="n">
        <v>900760</v>
      </c>
    </row>
    <row r="12">
      <c r="A12" s="3" t="inlineStr">
        <is>
          <t>Senior Notes [Abstract]</t>
        </is>
      </c>
    </row>
    <row r="13">
      <c r="A13" s="4" t="inlineStr">
        <is>
          <t>Senior notes, net ($224,204 and $222,242 due to related party)</t>
        </is>
      </c>
      <c r="B13" s="5" t="n">
        <v>617132</v>
      </c>
      <c r="C13" s="5" t="n">
        <v>614797</v>
      </c>
    </row>
    <row r="14">
      <c r="A14" s="3" t="inlineStr">
        <is>
          <t>Derivative financial instruments assets (liabilities):</t>
        </is>
      </c>
    </row>
    <row r="15">
      <c r="A15" s="4" t="inlineStr">
        <is>
          <t>Derivative liabilities</t>
        </is>
      </c>
      <c r="B15" s="5" t="n">
        <v>-12916</v>
      </c>
      <c r="C15" s="5" t="n">
        <v>-3080</v>
      </c>
    </row>
    <row r="16">
      <c r="A16" s="4" t="inlineStr">
        <is>
          <t>Derivative liability, fair value</t>
        </is>
      </c>
      <c r="B16" s="5" t="n">
        <v>12916</v>
      </c>
      <c r="C16" s="5" t="n">
        <v>3080</v>
      </c>
    </row>
    <row r="17">
      <c r="A17" s="3" t="inlineStr">
        <is>
          <t>Mortgage servicing rights</t>
        </is>
      </c>
    </row>
    <row r="18">
      <c r="A18" s="4" t="inlineStr">
        <is>
          <t>Mortgage servicing rights, at fair value</t>
        </is>
      </c>
      <c r="B18" s="5" t="n">
        <v>2323281</v>
      </c>
      <c r="C18" s="5" t="n">
        <v>2250147</v>
      </c>
      <c r="D18" s="6" t="n">
        <v>1400217</v>
      </c>
      <c r="E18" s="6" t="n">
        <v>1294817</v>
      </c>
    </row>
    <row r="19">
      <c r="A19" s="4" t="inlineStr">
        <is>
          <t>Carrying Value</t>
        </is>
      </c>
    </row>
    <row r="20">
      <c r="A20" s="3" t="inlineStr">
        <is>
          <t>Loans held for sale</t>
        </is>
      </c>
    </row>
    <row r="21">
      <c r="A21" s="4" t="inlineStr">
        <is>
          <t>Total Loans held for sale</t>
        </is>
      </c>
      <c r="B21" s="5" t="n">
        <v>725051</v>
      </c>
      <c r="C21" s="5" t="n">
        <v>928527</v>
      </c>
    </row>
    <row r="22">
      <c r="A22" s="4" t="inlineStr">
        <is>
          <t>Loans held for investment</t>
        </is>
      </c>
      <c r="B22" s="5" t="n">
        <v>7459277</v>
      </c>
      <c r="C22" s="5" t="n">
        <v>7207641</v>
      </c>
    </row>
    <row r="23">
      <c r="A23" s="3" t="inlineStr">
        <is>
          <t>Financing liabilities:</t>
        </is>
      </c>
    </row>
    <row r="24">
      <c r="A24" s="4" t="inlineStr">
        <is>
          <t>Other financing liabilities, at fair value</t>
        </is>
      </c>
      <c r="B24" s="5" t="n">
        <v>872036</v>
      </c>
      <c r="C24" s="5" t="n">
        <v>804963</v>
      </c>
    </row>
    <row r="25">
      <c r="A25" s="3" t="inlineStr">
        <is>
          <t>Senior Notes [Abstract]</t>
        </is>
      </c>
    </row>
    <row r="26">
      <c r="A26" s="4" t="inlineStr">
        <is>
          <t>Senior notes, net ($224,204 and $222,242 due to related party)</t>
        </is>
      </c>
      <c r="B26" s="5" t="n">
        <v>617132</v>
      </c>
      <c r="C26" s="5" t="n">
        <v>614797</v>
      </c>
    </row>
    <row r="27">
      <c r="A27" s="4" t="inlineStr">
        <is>
          <t>Fair Value</t>
        </is>
      </c>
    </row>
    <row r="28">
      <c r="A28" s="3" t="inlineStr">
        <is>
          <t>Loans held for sale</t>
        </is>
      </c>
    </row>
    <row r="29">
      <c r="A29" s="4" t="inlineStr">
        <is>
          <t>Total Loans held for sale</t>
        </is>
      </c>
      <c r="B29" s="5" t="n">
        <v>725051</v>
      </c>
      <c r="C29" s="5" t="n">
        <v>928527</v>
      </c>
    </row>
    <row r="30">
      <c r="A30" s="4" t="inlineStr">
        <is>
          <t>Loans held for investment</t>
        </is>
      </c>
      <c r="B30" s="5" t="n">
        <v>7459277</v>
      </c>
      <c r="C30" s="5" t="n">
        <v>7207641</v>
      </c>
    </row>
    <row r="31">
      <c r="A31" s="3" t="inlineStr">
        <is>
          <t>Financing liabilities:</t>
        </is>
      </c>
    </row>
    <row r="32">
      <c r="A32" s="4" t="inlineStr">
        <is>
          <t>Other financing liabilities, at fair value</t>
        </is>
      </c>
      <c r="B32" s="5" t="n">
        <v>872036</v>
      </c>
      <c r="C32" s="5" t="n">
        <v>804963</v>
      </c>
    </row>
    <row r="33">
      <c r="A33" s="3" t="inlineStr">
        <is>
          <t>Senior Notes [Abstract]</t>
        </is>
      </c>
    </row>
    <row r="34">
      <c r="A34" s="4" t="inlineStr">
        <is>
          <t>Senior notes, net ($224,204 and $222,242 due to related party)</t>
        </is>
      </c>
      <c r="B34" s="5" t="n">
        <v>610800</v>
      </c>
      <c r="C34" s="5" t="n">
        <v>674927</v>
      </c>
    </row>
    <row r="35">
      <c r="A35" s="4" t="inlineStr">
        <is>
          <t>Level 2 | Carrying Value</t>
        </is>
      </c>
    </row>
    <row r="36">
      <c r="A36" s="3" t="inlineStr">
        <is>
          <t>Loans held for sale</t>
        </is>
      </c>
    </row>
    <row r="37">
      <c r="A37" s="4" t="inlineStr">
        <is>
          <t>Loans held for sale, at fair value</t>
        </is>
      </c>
      <c r="B37" s="5" t="n">
        <v>716024</v>
      </c>
      <c r="C37" s="5" t="n">
        <v>917534</v>
      </c>
    </row>
    <row r="38">
      <c r="A38" s="4" t="inlineStr">
        <is>
          <t>Corporate bonds</t>
        </is>
      </c>
      <c r="B38" s="5" t="n">
        <v>211</v>
      </c>
      <c r="C38" s="5" t="n">
        <v>211</v>
      </c>
    </row>
    <row r="39">
      <c r="A39" s="3" t="inlineStr">
        <is>
          <t>Senior Notes [Abstract]</t>
        </is>
      </c>
    </row>
    <row r="40">
      <c r="A40" s="4" t="inlineStr">
        <is>
          <t>Senior secured notes</t>
        </is>
      </c>
      <c r="B40" s="5" t="n">
        <v>392928</v>
      </c>
      <c r="C40" s="5" t="n">
        <v>392555</v>
      </c>
    </row>
    <row r="41">
      <c r="A41" s="4" t="inlineStr">
        <is>
          <t>Level 2 | Fair Value</t>
        </is>
      </c>
    </row>
    <row r="42">
      <c r="A42" s="3" t="inlineStr">
        <is>
          <t>Loans held for sale</t>
        </is>
      </c>
    </row>
    <row r="43">
      <c r="A43" s="4" t="inlineStr">
        <is>
          <t>Loans held for sale, at fair value</t>
        </is>
      </c>
      <c r="B43" s="5" t="n">
        <v>716024</v>
      </c>
      <c r="C43" s="5" t="n">
        <v>917534</v>
      </c>
    </row>
    <row r="44">
      <c r="A44" s="4" t="inlineStr">
        <is>
          <t>Corporate bonds</t>
        </is>
      </c>
      <c r="B44" s="5" t="n">
        <v>211</v>
      </c>
      <c r="C44" s="5" t="n">
        <v>211</v>
      </c>
    </row>
    <row r="45">
      <c r="A45" s="3" t="inlineStr">
        <is>
          <t>Senior Notes [Abstract]</t>
        </is>
      </c>
    </row>
    <row r="46">
      <c r="A46" s="4" t="inlineStr">
        <is>
          <t>Senior secured notes</t>
        </is>
      </c>
      <c r="B46" s="5" t="n">
        <v>374528</v>
      </c>
      <c r="C46" s="5" t="n">
        <v>413472</v>
      </c>
    </row>
    <row r="47">
      <c r="A47" s="4" t="inlineStr">
        <is>
          <t>Level 3 | Carrying Value</t>
        </is>
      </c>
    </row>
    <row r="48">
      <c r="A48" s="3" t="inlineStr">
        <is>
          <t>Loans held for sale</t>
        </is>
      </c>
    </row>
    <row r="49">
      <c r="A49" s="4" t="inlineStr">
        <is>
          <t>Loans held for sale, at lower of cost or fair value</t>
        </is>
      </c>
      <c r="B49" s="5" t="n">
        <v>9027</v>
      </c>
      <c r="C49" s="5" t="n">
        <v>10993</v>
      </c>
    </row>
    <row r="50">
      <c r="A50" s="4" t="inlineStr">
        <is>
          <t>Loans held for investment</t>
        </is>
      </c>
      <c r="B50" s="5" t="n">
        <v>7451555</v>
      </c>
      <c r="C50" s="5" t="n">
        <v>7199762</v>
      </c>
    </row>
    <row r="51">
      <c r="A51" s="4" t="inlineStr">
        <is>
          <t>Advances (including match funded)</t>
        </is>
      </c>
      <c r="B51" s="5" t="n">
        <v>729973</v>
      </c>
      <c r="C51" s="5" t="n">
        <v>772433</v>
      </c>
    </row>
    <row r="52">
      <c r="A52" s="4" t="inlineStr">
        <is>
          <t>Receivables, net</t>
        </is>
      </c>
      <c r="B52" s="5" t="n">
        <v>213460</v>
      </c>
      <c r="C52" s="5" t="n">
        <v>180707</v>
      </c>
    </row>
    <row r="53">
      <c r="A53" s="4" t="inlineStr">
        <is>
          <t>Mortgage-backed securities, at fair value</t>
        </is>
      </c>
      <c r="B53" s="5" t="n">
        <v>0</v>
      </c>
      <c r="C53" s="5" t="n">
        <v>1</v>
      </c>
    </row>
    <row r="54">
      <c r="A54" s="3" t="inlineStr">
        <is>
          <t>Financial liabilities:</t>
        </is>
      </c>
    </row>
    <row r="55">
      <c r="A55" s="4" t="inlineStr">
        <is>
          <t>Advance match funded liabilities</t>
        </is>
      </c>
      <c r="B55" s="5" t="n">
        <v>497310</v>
      </c>
      <c r="C55" s="5" t="n">
        <v>512297</v>
      </c>
    </row>
    <row r="56">
      <c r="A56" s="4" t="inlineStr">
        <is>
          <t>HMBS-related borrowings</t>
        </is>
      </c>
      <c r="B56" s="5" t="n">
        <v>7118844</v>
      </c>
      <c r="C56" s="5" t="n">
        <v>6885022</v>
      </c>
    </row>
    <row r="57">
      <c r="A57" s="3" t="inlineStr">
        <is>
          <t>Other secured borrowings:</t>
        </is>
      </c>
    </row>
    <row r="58">
      <c r="A58" s="4" t="inlineStr">
        <is>
          <t>Mortgage loan warehouse facilities</t>
        </is>
      </c>
      <c r="B58" s="5" t="n">
        <v>959121</v>
      </c>
      <c r="C58" s="5" t="n">
        <v>1085076</v>
      </c>
    </row>
    <row r="59">
      <c r="A59" s="4" t="inlineStr">
        <is>
          <t>MSR financing facilities, net</t>
        </is>
      </c>
      <c r="B59" s="5" t="n">
        <v>892635</v>
      </c>
      <c r="C59" s="5" t="n">
        <v>900760</v>
      </c>
    </row>
    <row r="60">
      <c r="A60" s="3" t="inlineStr">
        <is>
          <t>Derivative financial instruments assets (liabilities):</t>
        </is>
      </c>
    </row>
    <row r="61">
      <c r="A61" s="4" t="inlineStr">
        <is>
          <t>Interest rate lock commitments</t>
        </is>
      </c>
      <c r="B61" s="5" t="n">
        <v>5673</v>
      </c>
      <c r="C61" s="5" t="n">
        <v>18085</v>
      </c>
    </row>
    <row r="62">
      <c r="A62" s="3" t="inlineStr">
        <is>
          <t>Mortgage servicing rights</t>
        </is>
      </c>
    </row>
    <row r="63">
      <c r="A63" s="4" t="inlineStr">
        <is>
          <t>Mortgage servicing rights, at fair value</t>
        </is>
      </c>
      <c r="B63" s="5" t="n">
        <v>2323281</v>
      </c>
      <c r="C63" s="5" t="n">
        <v>2250147</v>
      </c>
    </row>
    <row r="64">
      <c r="A64" s="4" t="inlineStr">
        <is>
          <t>Level 3 | Carrying Value | Second Lien</t>
        </is>
      </c>
    </row>
    <row r="65">
      <c r="A65" s="3" t="inlineStr">
        <is>
          <t>Senior Notes [Abstract]</t>
        </is>
      </c>
    </row>
    <row r="66">
      <c r="A66" s="4" t="inlineStr">
        <is>
          <t>Senior secured notes</t>
        </is>
      </c>
      <c r="B66" s="5" t="n">
        <v>224204</v>
      </c>
      <c r="C66" s="5" t="n">
        <v>222242</v>
      </c>
    </row>
    <row r="67">
      <c r="A67" s="4" t="inlineStr">
        <is>
          <t>Level 3 | Fair Value</t>
        </is>
      </c>
    </row>
    <row r="68">
      <c r="A68" s="3" t="inlineStr">
        <is>
          <t>Loans held for sale</t>
        </is>
      </c>
    </row>
    <row r="69">
      <c r="A69" s="4" t="inlineStr">
        <is>
          <t>Loans held for sale, at lower of cost or fair value</t>
        </is>
      </c>
      <c r="B69" s="5" t="n">
        <v>9027</v>
      </c>
      <c r="C69" s="5" t="n">
        <v>10993</v>
      </c>
    </row>
    <row r="70">
      <c r="A70" s="4" t="inlineStr">
        <is>
          <t>Loans held for investment</t>
        </is>
      </c>
      <c r="B70" s="5" t="n">
        <v>7451555</v>
      </c>
      <c r="C70" s="5" t="n">
        <v>7199762</v>
      </c>
    </row>
    <row r="71">
      <c r="A71" s="4" t="inlineStr">
        <is>
          <t>Advances (including match funded)</t>
        </is>
      </c>
      <c r="B71" s="5" t="n">
        <v>729973</v>
      </c>
      <c r="C71" s="5" t="n">
        <v>772433</v>
      </c>
    </row>
    <row r="72">
      <c r="A72" s="4" t="inlineStr">
        <is>
          <t>Receivables, net</t>
        </is>
      </c>
      <c r="B72" s="5" t="n">
        <v>213460</v>
      </c>
      <c r="C72" s="5" t="n">
        <v>180707</v>
      </c>
    </row>
    <row r="73">
      <c r="A73" s="4" t="inlineStr">
        <is>
          <t>Mortgage-backed securities, at fair value</t>
        </is>
      </c>
      <c r="B73" s="5" t="n">
        <v>0</v>
      </c>
      <c r="C73" s="5" t="n">
        <v>1</v>
      </c>
    </row>
    <row r="74">
      <c r="A74" s="3" t="inlineStr">
        <is>
          <t>Financial liabilities:</t>
        </is>
      </c>
    </row>
    <row r="75">
      <c r="A75" s="4" t="inlineStr">
        <is>
          <t>Advance match funded liabilities</t>
        </is>
      </c>
      <c r="B75" s="5" t="n">
        <v>495880</v>
      </c>
      <c r="C75" s="5" t="n">
        <v>511994</v>
      </c>
    </row>
    <row r="76">
      <c r="A76" s="4" t="inlineStr">
        <is>
          <t>HMBS-related borrowings</t>
        </is>
      </c>
      <c r="B76" s="5" t="n">
        <v>7118844</v>
      </c>
      <c r="C76" s="5" t="n">
        <v>6885022</v>
      </c>
    </row>
    <row r="77">
      <c r="A77" s="3" t="inlineStr">
        <is>
          <t>Other secured borrowings:</t>
        </is>
      </c>
    </row>
    <row r="78">
      <c r="A78" s="4" t="inlineStr">
        <is>
          <t>Mortgage loan warehouse facilities</t>
        </is>
      </c>
      <c r="B78" s="5" t="n">
        <v>959121</v>
      </c>
      <c r="C78" s="5" t="n">
        <v>1085076</v>
      </c>
    </row>
    <row r="79">
      <c r="A79" s="4" t="inlineStr">
        <is>
          <t>MSR financing facilities, net</t>
        </is>
      </c>
      <c r="B79" s="5" t="n">
        <v>870538</v>
      </c>
      <c r="C79" s="5" t="n">
        <v>873820</v>
      </c>
    </row>
    <row r="80">
      <c r="A80" s="3" t="inlineStr">
        <is>
          <t>Derivative financial instruments assets (liabilities):</t>
        </is>
      </c>
    </row>
    <row r="81">
      <c r="A81" s="4" t="inlineStr">
        <is>
          <t>Interest rate lock commitments</t>
        </is>
      </c>
      <c r="B81" s="5" t="n">
        <v>5673</v>
      </c>
      <c r="C81" s="5" t="n">
        <v>18085</v>
      </c>
    </row>
    <row r="82">
      <c r="A82" s="3" t="inlineStr">
        <is>
          <t>Mortgage servicing rights</t>
        </is>
      </c>
    </row>
    <row r="83">
      <c r="A83" s="4" t="inlineStr">
        <is>
          <t>Mortgage servicing rights, at fair value</t>
        </is>
      </c>
      <c r="B83" s="5" t="n">
        <v>2323281</v>
      </c>
      <c r="C83" s="5" t="n">
        <v>2250147</v>
      </c>
    </row>
    <row r="84">
      <c r="A84" s="4" t="inlineStr">
        <is>
          <t>Level 3 | Fair Value | Second Lien</t>
        </is>
      </c>
    </row>
    <row r="85">
      <c r="A85" s="3" t="inlineStr">
        <is>
          <t>Senior Notes [Abstract]</t>
        </is>
      </c>
    </row>
    <row r="86">
      <c r="A86" s="4" t="inlineStr">
        <is>
          <t>Senior secured notes</t>
        </is>
      </c>
      <c r="B86" s="5" t="n">
        <v>236272</v>
      </c>
      <c r="C86" s="5" t="n">
        <v>261455</v>
      </c>
    </row>
    <row r="87">
      <c r="A87" s="4" t="inlineStr">
        <is>
          <t>Loans Held for Investment Securitization Trusts | Level 3 | Carrying Value</t>
        </is>
      </c>
    </row>
    <row r="88">
      <c r="A88" s="3" t="inlineStr">
        <is>
          <t>Loans held for sale</t>
        </is>
      </c>
    </row>
    <row r="89">
      <c r="A89" s="4" t="inlineStr">
        <is>
          <t>Loans held for investment</t>
        </is>
      </c>
      <c r="B89" s="5" t="n">
        <v>7722</v>
      </c>
      <c r="C89" s="5" t="n">
        <v>7879</v>
      </c>
    </row>
    <row r="90">
      <c r="A90" s="4" t="inlineStr">
        <is>
          <t>Loans Held for Investment Securitization Trusts | Level 3 | Fair Value</t>
        </is>
      </c>
    </row>
    <row r="91">
      <c r="A91" s="3" t="inlineStr">
        <is>
          <t>Loans held for sale</t>
        </is>
      </c>
    </row>
    <row r="92">
      <c r="A92" s="4" t="inlineStr">
        <is>
          <t>Loans held for investment</t>
        </is>
      </c>
      <c r="B92" s="5" t="n">
        <v>7722</v>
      </c>
      <c r="C92" s="5" t="n">
        <v>7879</v>
      </c>
    </row>
    <row r="93">
      <c r="A93" s="4" t="inlineStr">
        <is>
          <t>Forward LHFS Trades | Level 1 | Carrying Value</t>
        </is>
      </c>
    </row>
    <row r="94">
      <c r="A94" s="3" t="inlineStr">
        <is>
          <t>Derivative financial instruments assets (liabilities):</t>
        </is>
      </c>
    </row>
    <row r="95">
      <c r="A95" s="4" t="inlineStr">
        <is>
          <t>Derivative asset</t>
        </is>
      </c>
      <c r="B95" s="5" t="n">
        <v>8</v>
      </c>
      <c r="C95" s="5" t="n">
        <v>364</v>
      </c>
    </row>
    <row r="96">
      <c r="A96" s="4" t="inlineStr">
        <is>
          <t>Forward LHFS Trades | Level 1 | Fair Value</t>
        </is>
      </c>
    </row>
    <row r="97">
      <c r="A97" s="3" t="inlineStr">
        <is>
          <t>Derivative financial instruments assets (liabilities):</t>
        </is>
      </c>
    </row>
    <row r="98">
      <c r="A98" s="4" t="inlineStr">
        <is>
          <t>Derivative asset</t>
        </is>
      </c>
      <c r="B98" s="5" t="n">
        <v>8</v>
      </c>
      <c r="C98" s="5" t="n">
        <v>364</v>
      </c>
    </row>
    <row r="99">
      <c r="A99" s="4" t="inlineStr">
        <is>
          <t>TBA forward MBS trades</t>
        </is>
      </c>
    </row>
    <row r="100">
      <c r="A100" s="3" t="inlineStr">
        <is>
          <t>Derivative financial instruments assets (liabilities):</t>
        </is>
      </c>
    </row>
    <row r="101">
      <c r="A101" s="4" t="inlineStr">
        <is>
          <t>Derivative liability, fair value</t>
        </is>
      </c>
      <c r="B101" s="5" t="n">
        <v>7065</v>
      </c>
      <c r="C101" s="5" t="n">
        <v>1185</v>
      </c>
    </row>
    <row r="102">
      <c r="A102" s="4" t="inlineStr">
        <is>
          <t>TBA forward MBS trades | Level 1 | Carrying Value</t>
        </is>
      </c>
    </row>
    <row r="103">
      <c r="A103" s="3" t="inlineStr">
        <is>
          <t>Derivative financial instruments assets (liabilities):</t>
        </is>
      </c>
    </row>
    <row r="104">
      <c r="A104" s="4" t="inlineStr">
        <is>
          <t>Derivative liabilities</t>
        </is>
      </c>
      <c r="B104" s="5" t="n">
        <v>-3952</v>
      </c>
    </row>
    <row r="105">
      <c r="A105" s="4" t="inlineStr">
        <is>
          <t>TBA forward MBS trades | Level 1 | Fair Value</t>
        </is>
      </c>
    </row>
    <row r="106">
      <c r="A106" s="3" t="inlineStr">
        <is>
          <t>Derivative financial instruments assets (liabilities):</t>
        </is>
      </c>
    </row>
    <row r="107">
      <c r="A107" s="4" t="inlineStr">
        <is>
          <t>Derivative liabilities</t>
        </is>
      </c>
      <c r="B107" s="5" t="n">
        <v>-3952</v>
      </c>
      <c r="C107" s="5" t="n">
        <v>-240</v>
      </c>
    </row>
    <row r="108">
      <c r="A108" s="4" t="inlineStr">
        <is>
          <t>Interest Rate Swap | Level 1 | Carrying Value</t>
        </is>
      </c>
    </row>
    <row r="109">
      <c r="A109" s="3" t="inlineStr">
        <is>
          <t>Derivative financial instruments assets (liabilities):</t>
        </is>
      </c>
    </row>
    <row r="110">
      <c r="A110" s="4" t="inlineStr">
        <is>
          <t>Derivative asset</t>
        </is>
      </c>
      <c r="B110" s="5" t="n">
        <v>0</v>
      </c>
      <c r="C110" s="5" t="n">
        <v>1734</v>
      </c>
    </row>
    <row r="111">
      <c r="A111" s="4" t="inlineStr">
        <is>
          <t>Interest Rate Swap | Level 1 | Fair Value</t>
        </is>
      </c>
    </row>
    <row r="112">
      <c r="A112" s="3" t="inlineStr">
        <is>
          <t>Derivative financial instruments assets (liabilities):</t>
        </is>
      </c>
    </row>
    <row r="113">
      <c r="A113" s="4" t="inlineStr">
        <is>
          <t>Derivative asset</t>
        </is>
      </c>
      <c r="B113" s="5" t="n">
        <v>0</v>
      </c>
      <c r="C113" s="5" t="n">
        <v>1734</v>
      </c>
    </row>
    <row r="114">
      <c r="A114" s="4" t="inlineStr">
        <is>
          <t>TBA Forward Pipelines Trades | Level 1 | Fair Value</t>
        </is>
      </c>
    </row>
    <row r="115">
      <c r="A115" s="3" t="inlineStr">
        <is>
          <t>Derivative financial instruments assets (liabilities):</t>
        </is>
      </c>
    </row>
    <row r="116">
      <c r="A116" s="4" t="inlineStr">
        <is>
          <t>Derivative asset</t>
        </is>
      </c>
      <c r="B116" s="5" t="n">
        <v>-240</v>
      </c>
    </row>
    <row r="117">
      <c r="A117" s="4" t="inlineStr">
        <is>
          <t>Option Contracts | Level 1 | Fair Value</t>
        </is>
      </c>
    </row>
    <row r="118">
      <c r="A118" s="3" t="inlineStr">
        <is>
          <t>Derivative financial instruments assets (liabilities):</t>
        </is>
      </c>
    </row>
    <row r="119">
      <c r="A119" s="4" t="inlineStr">
        <is>
          <t>Derivative liabilities</t>
        </is>
      </c>
      <c r="B119" s="5" t="n">
        <v>-4666</v>
      </c>
      <c r="C119" s="5" t="n">
        <v>-277</v>
      </c>
    </row>
    <row r="120">
      <c r="A120" s="4" t="inlineStr">
        <is>
          <t>Other</t>
        </is>
      </c>
    </row>
    <row r="121">
      <c r="A121" s="3" t="inlineStr">
        <is>
          <t>Derivative financial instruments assets (liabilities):</t>
        </is>
      </c>
    </row>
    <row r="122">
      <c r="A122" s="4" t="inlineStr">
        <is>
          <t>Derivative liability, fair value</t>
        </is>
      </c>
      <c r="B122" s="5" t="n">
        <v>677</v>
      </c>
      <c r="C122" s="5" t="n">
        <v>1070</v>
      </c>
    </row>
    <row r="123">
      <c r="A123" s="4" t="inlineStr">
        <is>
          <t>Other | Level 3 | Fair Value</t>
        </is>
      </c>
    </row>
    <row r="124">
      <c r="A124" s="3" t="inlineStr">
        <is>
          <t>Derivative financial instruments assets (liabilities):</t>
        </is>
      </c>
    </row>
    <row r="125">
      <c r="A125" s="4" t="inlineStr">
        <is>
          <t>Other</t>
        </is>
      </c>
      <c r="B125" s="5" t="n">
        <v>-677</v>
      </c>
      <c r="C125" s="5" t="n">
        <v>-1070</v>
      </c>
    </row>
    <row r="126">
      <c r="A126" s="4" t="inlineStr">
        <is>
          <t>Financing Liability - MSRs Pledged | Level 3 | Carrying Value</t>
        </is>
      </c>
    </row>
    <row r="127">
      <c r="A127" s="3" t="inlineStr">
        <is>
          <t>Financing liabilities:</t>
        </is>
      </c>
    </row>
    <row r="128">
      <c r="A128" s="4" t="inlineStr">
        <is>
          <t>Other financing liabilities, at fair value</t>
        </is>
      </c>
      <c r="B128" s="5" t="n">
        <v>864315</v>
      </c>
      <c r="C128" s="5" t="n">
        <v>797084</v>
      </c>
    </row>
    <row r="129">
      <c r="A129" s="4" t="inlineStr">
        <is>
          <t>Financing Liability - MSRs Pledged | Level 3 | Fair Value</t>
        </is>
      </c>
    </row>
    <row r="130">
      <c r="A130" s="3" t="inlineStr">
        <is>
          <t>Financing liabilities:</t>
        </is>
      </c>
    </row>
    <row r="131">
      <c r="A131" s="4" t="inlineStr">
        <is>
          <t>Other financing liabilities, at fair value</t>
        </is>
      </c>
      <c r="B131" s="5" t="n">
        <v>864315</v>
      </c>
      <c r="C131" s="5" t="n">
        <v>797084</v>
      </c>
    </row>
    <row r="132">
      <c r="A132" s="4" t="inlineStr">
        <is>
          <t>Financing Liability Owed to Securitization Investors | Level 3 | Carrying Value</t>
        </is>
      </c>
    </row>
    <row r="133">
      <c r="A133" s="3" t="inlineStr">
        <is>
          <t>Financing liabilities:</t>
        </is>
      </c>
    </row>
    <row r="134">
      <c r="A134" s="4" t="inlineStr">
        <is>
          <t>Other financing liabilities, at fair value</t>
        </is>
      </c>
      <c r="B134" s="5" t="n">
        <v>7721</v>
      </c>
      <c r="C134" s="5" t="n">
        <v>7879</v>
      </c>
    </row>
    <row r="135">
      <c r="A135" s="4" t="inlineStr">
        <is>
          <t>Financing Liability Owed to Securitization Investors | Level 3 | Fair Value</t>
        </is>
      </c>
    </row>
    <row r="136">
      <c r="A136" s="3" t="inlineStr">
        <is>
          <t>Financing liabilities:</t>
        </is>
      </c>
    </row>
    <row r="137">
      <c r="A137" s="4" t="inlineStr">
        <is>
          <t>Other financing liabilities, at fair value</t>
        </is>
      </c>
      <c r="B137" s="6" t="n">
        <v>7721</v>
      </c>
      <c r="C137" s="6" t="n">
        <v>78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Fair Value Assets and Liabilities (Footnote) (Details) - Level 3 - Loans Held for Sale - Fair Value - USD ($) $ in Thousands</t>
        </is>
      </c>
      <c r="B1" s="2" t="inlineStr">
        <is>
          <t>Mar. 31, 2022</t>
        </is>
      </c>
      <c r="C1" s="2" t="inlineStr">
        <is>
          <t>Dec. 31, 2021</t>
        </is>
      </c>
      <c r="D1" s="2" t="inlineStr">
        <is>
          <t>Mar. 31, 2021</t>
        </is>
      </c>
      <c r="E1" s="2" t="inlineStr">
        <is>
          <t>Dec. 31, 2020</t>
        </is>
      </c>
    </row>
    <row r="2">
      <c r="A2" s="3" t="inlineStr">
        <is>
          <t>Fair Value, Assets and Liabilities Measured on Recurring and Nonrecurring Basis [Line Items]</t>
        </is>
      </c>
    </row>
    <row r="3">
      <c r="A3" s="4" t="inlineStr">
        <is>
          <t>Loans related to Ginnie Mae guaranteed securitizations</t>
        </is>
      </c>
      <c r="B3" s="6" t="n">
        <v>230443</v>
      </c>
      <c r="C3" s="6" t="n">
        <v>220940</v>
      </c>
      <c r="D3" s="6" t="n">
        <v>71367</v>
      </c>
      <c r="E3" s="6" t="n">
        <v>51072</v>
      </c>
    </row>
    <row r="4">
      <c r="A4" s="4" t="inlineStr">
        <is>
          <t>Ginnie Mae Loans</t>
        </is>
      </c>
    </row>
    <row r="5">
      <c r="A5" s="3" t="inlineStr">
        <is>
          <t>Fair Value, Assets and Liabilities Measured on Recurring and Nonrecurring Basis [Line Items]</t>
        </is>
      </c>
    </row>
    <row r="6">
      <c r="A6" s="4" t="inlineStr">
        <is>
          <t>Loans related to Ginnie Mae guaranteed securitizations</t>
        </is>
      </c>
      <c r="B6" s="6" t="n">
        <v>230400</v>
      </c>
      <c r="C6" s="6" t="n">
        <v>220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67" customWidth="1" min="6" max="6"/>
  </cols>
  <sheetData>
    <row r="1">
      <c r="A1" s="1" t="inlineStr">
        <is>
          <t>UNAUDITED CONSOLIDATED STATEMENTS OF CHANGES IN EQUITY - USD ($) $ in Thousands</t>
        </is>
      </c>
      <c r="B1" s="2" t="inlineStr">
        <is>
          <t>Total</t>
        </is>
      </c>
      <c r="C1" s="2" t="inlineStr">
        <is>
          <t>Common Stock</t>
        </is>
      </c>
      <c r="D1" s="2" t="inlineStr">
        <is>
          <t>Additional Paid-in Capital</t>
        </is>
      </c>
      <c r="E1" s="2" t="inlineStr">
        <is>
          <t>(Accumulated Deficit) Retained Earnings</t>
        </is>
      </c>
      <c r="F1" s="2" t="inlineStr">
        <is>
          <t>Accumulated Other Comprehensive Income (Loss), Net of Income Taxes</t>
        </is>
      </c>
    </row>
    <row r="2">
      <c r="A2" s="4" t="inlineStr">
        <is>
          <t>Beginning Balance at Dec. 31, 2020</t>
        </is>
      </c>
      <c r="B2" s="6" t="n">
        <v>415372</v>
      </c>
      <c r="C2" s="6" t="n">
        <v>87</v>
      </c>
      <c r="D2" s="6" t="n">
        <v>556062</v>
      </c>
      <c r="E2" s="6" t="n">
        <v>-131682</v>
      </c>
      <c r="F2" s="6" t="n">
        <v>-9095</v>
      </c>
    </row>
    <row r="3">
      <c r="A3" s="4" t="inlineStr">
        <is>
          <t>Beginning Balance (in shares) at Dec. 31, 2020</t>
        </is>
      </c>
      <c r="C3" s="5" t="n">
        <v>8687750</v>
      </c>
    </row>
    <row r="4">
      <c r="A4" s="4" t="inlineStr">
        <is>
          <t>Net income (loss)</t>
        </is>
      </c>
      <c r="B4" s="5" t="n">
        <v>8543</v>
      </c>
      <c r="E4" s="5" t="n">
        <v>8543</v>
      </c>
    </row>
    <row r="5">
      <c r="A5" s="4" t="inlineStr">
        <is>
          <t>Issuance of common stock warrants, net of issuance costs</t>
        </is>
      </c>
      <c r="B5" s="5" t="n">
        <v>15753</v>
      </c>
      <c r="D5" s="5" t="n">
        <v>15753</v>
      </c>
    </row>
    <row r="6">
      <c r="A6" s="4" t="inlineStr">
        <is>
          <t>Equity-based compensation and other</t>
        </is>
      </c>
      <c r="B6" s="5" t="n">
        <v>685</v>
      </c>
      <c r="C6" s="6" t="n">
        <v>0</v>
      </c>
      <c r="D6" s="5" t="n">
        <v>685</v>
      </c>
    </row>
    <row r="7">
      <c r="A7" s="4" t="inlineStr">
        <is>
          <t>Equity-based compensation and other (in shares)</t>
        </is>
      </c>
      <c r="C7" s="5" t="n">
        <v>13780</v>
      </c>
    </row>
    <row r="8">
      <c r="A8" s="4" t="inlineStr">
        <is>
          <t>Other comprehensive income, net of income taxes</t>
        </is>
      </c>
      <c r="B8" s="5" t="n">
        <v>-343</v>
      </c>
      <c r="F8" s="5" t="n">
        <v>-343</v>
      </c>
    </row>
    <row r="9">
      <c r="A9" s="4" t="inlineStr">
        <is>
          <t>Ending Balance at Mar. 31, 2021</t>
        </is>
      </c>
      <c r="B9" s="5" t="n">
        <v>440010</v>
      </c>
      <c r="C9" s="6" t="n">
        <v>87</v>
      </c>
      <c r="D9" s="5" t="n">
        <v>572500</v>
      </c>
      <c r="E9" s="5" t="n">
        <v>-123139</v>
      </c>
      <c r="F9" s="5" t="n">
        <v>-9438</v>
      </c>
    </row>
    <row r="10">
      <c r="A10" s="4" t="inlineStr">
        <is>
          <t>Ending Balance (in shares) at Mar. 31, 2021</t>
        </is>
      </c>
      <c r="C10" s="5" t="n">
        <v>8701530</v>
      </c>
    </row>
    <row r="11">
      <c r="A11" s="4" t="inlineStr">
        <is>
          <t>Beginning Balance at Dec. 31, 2021</t>
        </is>
      </c>
      <c r="B11" s="6" t="n">
        <v>476694</v>
      </c>
      <c r="C11" s="6" t="n">
        <v>92</v>
      </c>
      <c r="D11" s="5" t="n">
        <v>592572</v>
      </c>
      <c r="E11" s="5" t="n">
        <v>-113604</v>
      </c>
      <c r="F11" s="5" t="n">
        <v>-2366</v>
      </c>
    </row>
    <row r="12">
      <c r="A12" s="4" t="inlineStr">
        <is>
          <t>Beginning Balance (in shares) at Dec. 31, 2021</t>
        </is>
      </c>
      <c r="B12" s="5" t="n">
        <v>9208312</v>
      </c>
      <c r="C12" s="5" t="n">
        <v>9208312</v>
      </c>
    </row>
    <row r="13">
      <c r="A13" s="4" t="inlineStr">
        <is>
          <t>Net income (loss)</t>
        </is>
      </c>
      <c r="B13" s="6" t="n">
        <v>58082</v>
      </c>
      <c r="E13" s="5" t="n">
        <v>58082</v>
      </c>
    </row>
    <row r="14">
      <c r="A14" s="4" t="inlineStr">
        <is>
          <t>Equity-based compensation and other</t>
        </is>
      </c>
      <c r="B14" s="5" t="n">
        <v>-761</v>
      </c>
      <c r="C14" s="6" t="n">
        <v>0</v>
      </c>
      <c r="D14" s="5" t="n">
        <v>-761</v>
      </c>
    </row>
    <row r="15">
      <c r="A15" s="4" t="inlineStr">
        <is>
          <t>Equity-based compensation and other (in shares)</t>
        </is>
      </c>
      <c r="C15" s="5" t="n">
        <v>35346</v>
      </c>
    </row>
    <row r="16">
      <c r="A16" s="4" t="inlineStr">
        <is>
          <t>Other comprehensive income, net of income taxes</t>
        </is>
      </c>
      <c r="B16" s="5" t="n">
        <v>115</v>
      </c>
      <c r="F16" s="5" t="n">
        <v>115</v>
      </c>
    </row>
    <row r="17">
      <c r="A17" s="4" t="inlineStr">
        <is>
          <t>Ending Balance at Mar. 31, 2022</t>
        </is>
      </c>
      <c r="B17" s="6" t="n">
        <v>534130</v>
      </c>
      <c r="C17" s="6" t="n">
        <v>92</v>
      </c>
      <c r="D17" s="6" t="n">
        <v>591811</v>
      </c>
      <c r="E17" s="6" t="n">
        <v>-55522</v>
      </c>
      <c r="F17" s="6" t="n">
        <v>-2251</v>
      </c>
    </row>
    <row r="18">
      <c r="A18" s="4" t="inlineStr">
        <is>
          <t>Ending Balance (in shares) at Mar. 31, 2022</t>
        </is>
      </c>
      <c r="B18" s="5" t="n">
        <v>9243658</v>
      </c>
      <c r="C18" s="5" t="n">
        <v>92436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Reconciliation of Changes in Fair Value of Level 3 Assets and Liabilities (Details) - Level 3 - USD ($) $ in Thousands</t>
        </is>
      </c>
      <c r="B1" s="2" t="inlineStr">
        <is>
          <t>3 Months Ended</t>
        </is>
      </c>
    </row>
    <row r="2">
      <c r="B2" s="2" t="inlineStr">
        <is>
          <t>Mar. 31, 2022</t>
        </is>
      </c>
      <c r="C2" s="2" t="inlineStr">
        <is>
          <t>Mar. 31, 2021</t>
        </is>
      </c>
    </row>
    <row r="3">
      <c r="A3" s="4" t="inlineStr">
        <is>
          <t>Loans Held for Inv. - Restricted for Securitization Investors</t>
        </is>
      </c>
    </row>
    <row r="4">
      <c r="A4" s="3" t="inlineStr">
        <is>
          <t>Fair Value, Liabilities Measured on Recurring Basis, Unobservable Input Reconciliation, Calculation [Roll Forward]</t>
        </is>
      </c>
    </row>
    <row r="5">
      <c r="A5" s="4" t="inlineStr">
        <is>
          <t>Beginning balance</t>
        </is>
      </c>
      <c r="B5" s="6" t="n">
        <v>7879</v>
      </c>
      <c r="C5" s="6" t="n">
        <v>9770</v>
      </c>
    </row>
    <row r="6">
      <c r="A6" s="3" t="inlineStr">
        <is>
          <t>Purchases, issuances, sales and settlements</t>
        </is>
      </c>
    </row>
    <row r="7">
      <c r="A7" s="4" t="inlineStr">
        <is>
          <t>Settlements</t>
        </is>
      </c>
      <c r="B7" s="5" t="n">
        <v>-157</v>
      </c>
      <c r="C7" s="5" t="n">
        <v>-950</v>
      </c>
    </row>
    <row r="8">
      <c r="A8" s="4" t="inlineStr">
        <is>
          <t>Purchases, issuances, sales and settlements, total</t>
        </is>
      </c>
      <c r="B8" s="5" t="n">
        <v>-157</v>
      </c>
      <c r="C8" s="5" t="n">
        <v>-950</v>
      </c>
    </row>
    <row r="9">
      <c r="A9" s="3" t="inlineStr">
        <is>
          <t>Total realized and unrealized gains and (losses):</t>
        </is>
      </c>
    </row>
    <row r="10">
      <c r="A10" s="4" t="inlineStr">
        <is>
          <t>Ending balance</t>
        </is>
      </c>
      <c r="B10" s="5" t="n">
        <v>7722</v>
      </c>
      <c r="C10" s="5" t="n">
        <v>8820</v>
      </c>
    </row>
    <row r="11">
      <c r="A11" s="4" t="inlineStr">
        <is>
          <t>Financing Liability Owed to Securitization Investors</t>
        </is>
      </c>
    </row>
    <row r="12">
      <c r="A12" s="3" t="inlineStr">
        <is>
          <t>Fair Value, Liabilities Measured on Recurring Basis, Unobservable Input Reconciliation, Calculation [Roll Forward]</t>
        </is>
      </c>
    </row>
    <row r="13">
      <c r="A13" s="4" t="inlineStr">
        <is>
          <t>Beginning balance</t>
        </is>
      </c>
      <c r="B13" s="5" t="n">
        <v>-7879</v>
      </c>
      <c r="C13" s="5" t="n">
        <v>-9770</v>
      </c>
    </row>
    <row r="14">
      <c r="A14" s="3" t="inlineStr">
        <is>
          <t>Purchases, issuances, sales and settlements</t>
        </is>
      </c>
    </row>
    <row r="15">
      <c r="A15" s="4" t="inlineStr">
        <is>
          <t>Settlements</t>
        </is>
      </c>
      <c r="B15" s="5" t="n">
        <v>157</v>
      </c>
      <c r="C15" s="5" t="n">
        <v>950</v>
      </c>
    </row>
    <row r="16">
      <c r="A16" s="4" t="inlineStr">
        <is>
          <t>Purchases, issuances, sales and settlements, total</t>
        </is>
      </c>
      <c r="B16" s="5" t="n">
        <v>157</v>
      </c>
      <c r="C16" s="5" t="n">
        <v>950</v>
      </c>
    </row>
    <row r="17">
      <c r="A17" s="3" t="inlineStr">
        <is>
          <t>Total realized and unrealized gains and (losses):</t>
        </is>
      </c>
    </row>
    <row r="18">
      <c r="A18" s="4" t="inlineStr">
        <is>
          <t>Ending balance</t>
        </is>
      </c>
      <c r="B18" s="5" t="n">
        <v>-7722</v>
      </c>
      <c r="C18" s="5" t="n">
        <v>-8820</v>
      </c>
    </row>
    <row r="19">
      <c r="A19" s="4" t="inlineStr">
        <is>
          <t>Loans Held for Sale - Fair Value</t>
        </is>
      </c>
    </row>
    <row r="20">
      <c r="A20" s="3" t="inlineStr">
        <is>
          <t>Fair Value, Liabilities Measured on Recurring Basis, Unobservable Input Reconciliation, Calculation [Roll Forward]</t>
        </is>
      </c>
    </row>
    <row r="21">
      <c r="A21" s="4" t="inlineStr">
        <is>
          <t>Beginning balance</t>
        </is>
      </c>
      <c r="B21" s="5" t="n">
        <v>220940</v>
      </c>
      <c r="C21" s="5" t="n">
        <v>51072</v>
      </c>
    </row>
    <row r="22">
      <c r="A22" s="3" t="inlineStr">
        <is>
          <t>Purchases, issuances, sales and settlements</t>
        </is>
      </c>
    </row>
    <row r="23">
      <c r="A23" s="4" t="inlineStr">
        <is>
          <t>Purchases</t>
        </is>
      </c>
      <c r="B23" s="5" t="n">
        <v>60695</v>
      </c>
      <c r="C23" s="5" t="n">
        <v>58916</v>
      </c>
    </row>
    <row r="24">
      <c r="A24" s="4" t="inlineStr">
        <is>
          <t>Sales</t>
        </is>
      </c>
      <c r="B24" s="5" t="n">
        <v>-47802</v>
      </c>
      <c r="C24" s="5" t="n">
        <v>-32889</v>
      </c>
    </row>
    <row r="25">
      <c r="A25" s="4" t="inlineStr">
        <is>
          <t>Receivables, net</t>
        </is>
      </c>
      <c r="B25" s="5" t="n">
        <v>-115</v>
      </c>
    </row>
    <row r="26">
      <c r="A26" s="4" t="inlineStr">
        <is>
          <t>Other assets</t>
        </is>
      </c>
      <c r="C26" s="5" t="n">
        <v>-96</v>
      </c>
    </row>
    <row r="27">
      <c r="A27" s="4" t="inlineStr">
        <is>
          <t>Purchases, issuances, sales and settlements, total</t>
        </is>
      </c>
      <c r="B27" s="5" t="n">
        <v>12778</v>
      </c>
      <c r="C27" s="5" t="n">
        <v>25931</v>
      </c>
    </row>
    <row r="28">
      <c r="A28" s="3" t="inlineStr">
        <is>
          <t>Total realized and unrealized gains and (losses):</t>
        </is>
      </c>
    </row>
    <row r="29">
      <c r="A29" s="4" t="inlineStr">
        <is>
          <t>Change in fair value</t>
        </is>
      </c>
      <c r="B29" s="5" t="n">
        <v>-3275</v>
      </c>
      <c r="C29" s="5" t="n">
        <v>-5640</v>
      </c>
    </row>
    <row r="30">
      <c r="A30" s="4" t="inlineStr">
        <is>
          <t>Ending balance</t>
        </is>
      </c>
      <c r="B30" s="5" t="n">
        <v>230443</v>
      </c>
      <c r="C30" s="5" t="n">
        <v>71367</v>
      </c>
    </row>
    <row r="31">
      <c r="A31" s="4" t="inlineStr">
        <is>
          <t>Mortgage-Backed Securities</t>
        </is>
      </c>
    </row>
    <row r="32">
      <c r="A32" s="3" t="inlineStr">
        <is>
          <t>Fair Value, Liabilities Measured on Recurring Basis, Unobservable Input Reconciliation, Calculation [Roll Forward]</t>
        </is>
      </c>
    </row>
    <row r="33">
      <c r="A33" s="4" t="inlineStr">
        <is>
          <t>Beginning balance</t>
        </is>
      </c>
      <c r="C33" s="5" t="n">
        <v>2019</v>
      </c>
    </row>
    <row r="34">
      <c r="A34" s="3" t="inlineStr">
        <is>
          <t>Total realized and unrealized gains and (losses):</t>
        </is>
      </c>
    </row>
    <row r="35">
      <c r="A35" s="4" t="inlineStr">
        <is>
          <t>Change in fair value</t>
        </is>
      </c>
      <c r="C35" s="5" t="n">
        <v>-406</v>
      </c>
    </row>
    <row r="36">
      <c r="A36" s="4" t="inlineStr">
        <is>
          <t>Calls and other</t>
        </is>
      </c>
      <c r="C36" s="5" t="n">
        <v>4</v>
      </c>
    </row>
    <row r="37">
      <c r="A37" s="4" t="inlineStr">
        <is>
          <t>Ending balance</t>
        </is>
      </c>
      <c r="C37" s="5" t="n">
        <v>1613</v>
      </c>
    </row>
    <row r="38">
      <c r="A38" s="4" t="inlineStr">
        <is>
          <t>IRLCs</t>
        </is>
      </c>
    </row>
    <row r="39">
      <c r="A39" s="3" t="inlineStr">
        <is>
          <t>Fair Value, Liabilities Measured on Recurring Basis, Unobservable Input Reconciliation, Calculation [Roll Forward]</t>
        </is>
      </c>
    </row>
    <row r="40">
      <c r="A40" s="4" t="inlineStr">
        <is>
          <t>Beginning balance</t>
        </is>
      </c>
      <c r="B40" s="5" t="n">
        <v>18085</v>
      </c>
      <c r="C40" s="5" t="n">
        <v>22706</v>
      </c>
    </row>
    <row r="41">
      <c r="A41" s="3" t="inlineStr">
        <is>
          <t>Purchases, issuances, sales and settlements</t>
        </is>
      </c>
    </row>
    <row r="42">
      <c r="A42" s="4" t="inlineStr">
        <is>
          <t>Issuances</t>
        </is>
      </c>
      <c r="B42" s="5" t="n">
        <v>79625</v>
      </c>
      <c r="C42" s="5" t="n">
        <v>134370</v>
      </c>
    </row>
    <row r="43">
      <c r="A43" s="4" t="inlineStr">
        <is>
          <t>Loans held for sale, at fair value</t>
        </is>
      </c>
      <c r="B43" s="5" t="n">
        <v>-57505</v>
      </c>
      <c r="C43" s="5" t="n">
        <v>-128564</v>
      </c>
    </row>
    <row r="44">
      <c r="A44" s="4" t="inlineStr">
        <is>
          <t>Purchases, issuances, sales and settlements, total</t>
        </is>
      </c>
      <c r="B44" s="5" t="n">
        <v>22120</v>
      </c>
      <c r="C44" s="5" t="n">
        <v>5806</v>
      </c>
    </row>
    <row r="45">
      <c r="A45" s="3" t="inlineStr">
        <is>
          <t>Total realized and unrealized gains and (losses):</t>
        </is>
      </c>
    </row>
    <row r="46">
      <c r="A46" s="4" t="inlineStr">
        <is>
          <t>Change in fair value</t>
        </is>
      </c>
      <c r="B46" s="5" t="n">
        <v>-34532</v>
      </c>
      <c r="C46" s="5" t="n">
        <v>-13923</v>
      </c>
    </row>
    <row r="47">
      <c r="A47" s="4" t="inlineStr">
        <is>
          <t>Ending balance</t>
        </is>
      </c>
      <c r="B47" s="6" t="n">
        <v>5673</v>
      </c>
      <c r="C47" s="6" t="n">
        <v>145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Reconciliation of Changes in Fair Value of Level 3 Assets and Liabilities (Footnote) (Details)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Loss on derivatives</t>
        </is>
      </c>
      <c r="B4" s="6" t="n">
        <v>-32030</v>
      </c>
      <c r="C4" s="6" t="n">
        <v>-21816</v>
      </c>
    </row>
    <row r="5">
      <c r="A5" s="4" t="inlineStr">
        <is>
          <t>Forward loans IRLCs</t>
        </is>
      </c>
    </row>
    <row r="6">
      <c r="A6" s="3" t="inlineStr">
        <is>
          <t>Fair Value, Assets and Liabilities Measured on Recurring and Nonrecurring Basis [Line Items]</t>
        </is>
      </c>
    </row>
    <row r="7">
      <c r="A7" s="4" t="inlineStr">
        <is>
          <t>Loss on derivatives</t>
        </is>
      </c>
      <c r="B7" s="6" t="n">
        <v>-12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 Schedule of Significant Assumptions used in Valuation (Details)</t>
        </is>
      </c>
      <c r="B1" s="2" t="inlineStr">
        <is>
          <t>Mar. 31, 2022USD ($)years</t>
        </is>
      </c>
      <c r="C1" s="2" t="inlineStr">
        <is>
          <t>Dec. 31, 2021yearsUSD ($)</t>
        </is>
      </c>
    </row>
    <row r="2">
      <c r="A2" s="4" t="inlineStr">
        <is>
          <t>Loans Held for Investment Reverse Mortgages | Measurement Input, Expected Term</t>
        </is>
      </c>
    </row>
    <row r="3">
      <c r="A3" s="3" t="inlineStr">
        <is>
          <t>Fair Value Inputs, Assets, Quantitative Information [Line Items]</t>
        </is>
      </c>
    </row>
    <row r="4">
      <c r="A4" s="4" t="inlineStr">
        <is>
          <t>Measurement input</t>
        </is>
      </c>
      <c r="B4" s="8" t="n">
        <v>5.4</v>
      </c>
      <c r="C4" s="8" t="n">
        <v>5.7</v>
      </c>
    </row>
    <row r="5">
      <c r="A5" s="4" t="inlineStr">
        <is>
          <t>Loans Held for Investment Reverse Mortgages | Measurement Input, Prepayment Rate</t>
        </is>
      </c>
    </row>
    <row r="6">
      <c r="A6" s="3" t="inlineStr">
        <is>
          <t>Fair Value Inputs, Assets, Quantitative Information [Line Items]</t>
        </is>
      </c>
    </row>
    <row r="7">
      <c r="A7" s="4" t="inlineStr">
        <is>
          <t>Measurement input</t>
        </is>
      </c>
      <c r="B7" s="9" t="n">
        <v>0.168</v>
      </c>
      <c r="C7" s="9" t="n">
        <v>0.16</v>
      </c>
    </row>
    <row r="8">
      <c r="A8" s="4" t="inlineStr">
        <is>
          <t>Loans Held for Investment Reverse Mortgages | Measurement Input, Discount Rate</t>
        </is>
      </c>
    </row>
    <row r="9">
      <c r="A9" s="3" t="inlineStr">
        <is>
          <t>Fair Value Inputs, Assets, Quantitative Information [Line Items]</t>
        </is>
      </c>
    </row>
    <row r="10">
      <c r="A10" s="4" t="inlineStr">
        <is>
          <t>Measurement input</t>
        </is>
      </c>
      <c r="B10" s="9" t="n">
        <v>0.036</v>
      </c>
      <c r="C10" s="9" t="n">
        <v>0.026</v>
      </c>
    </row>
    <row r="11">
      <c r="A11" s="4" t="inlineStr">
        <is>
          <t>Loans Held for Investment Reverse Mortgages | Minimum | Measurement Input, Expected Term</t>
        </is>
      </c>
    </row>
    <row r="12">
      <c r="A12" s="3" t="inlineStr">
        <is>
          <t>Fair Value Inputs, Assets, Quantitative Information [Line Items]</t>
        </is>
      </c>
    </row>
    <row r="13">
      <c r="A13" s="4" t="inlineStr">
        <is>
          <t>Measurement input</t>
        </is>
      </c>
      <c r="B13" s="5" t="n">
        <v>1</v>
      </c>
      <c r="C13" s="5" t="n">
        <v>1</v>
      </c>
    </row>
    <row r="14">
      <c r="A14" s="4" t="inlineStr">
        <is>
          <t>Loans Held for Investment Reverse Mortgages | Minimum | Measurement Input, Prepayment Rate</t>
        </is>
      </c>
    </row>
    <row r="15">
      <c r="A15" s="3" t="inlineStr">
        <is>
          <t>Fair Value Inputs, Assets, Quantitative Information [Line Items]</t>
        </is>
      </c>
    </row>
    <row r="16">
      <c r="A16" s="4" t="inlineStr">
        <is>
          <t>Measurement input</t>
        </is>
      </c>
      <c r="B16" s="9" t="n">
        <v>0.119</v>
      </c>
      <c r="C16" s="9" t="n">
        <v>0.112</v>
      </c>
    </row>
    <row r="17">
      <c r="A17" s="4" t="inlineStr">
        <is>
          <t>Loans Held for Investment Reverse Mortgages | Maximum | Measurement Input, Expected Term</t>
        </is>
      </c>
    </row>
    <row r="18">
      <c r="A18" s="3" t="inlineStr">
        <is>
          <t>Fair Value Inputs, Assets, Quantitative Information [Line Items]</t>
        </is>
      </c>
    </row>
    <row r="19">
      <c r="A19" s="4" t="inlineStr">
        <is>
          <t>Measurement input</t>
        </is>
      </c>
      <c r="B19" s="8" t="n">
        <v>8.4</v>
      </c>
      <c r="C19" s="8" t="n">
        <v>8.199999999999999</v>
      </c>
    </row>
    <row r="20">
      <c r="A20" s="4" t="inlineStr">
        <is>
          <t>Loans Held for Investment Reverse Mortgages | Maximum | Measurement Input, Prepayment Rate</t>
        </is>
      </c>
    </row>
    <row r="21">
      <c r="A21" s="3" t="inlineStr">
        <is>
          <t>Fair Value Inputs, Assets, Quantitative Information [Line Items]</t>
        </is>
      </c>
    </row>
    <row r="22">
      <c r="A22" s="4" t="inlineStr">
        <is>
          <t>Measurement input</t>
        </is>
      </c>
      <c r="B22" s="9" t="n">
        <v>0.464</v>
      </c>
      <c r="C22" s="9" t="n">
        <v>0.366</v>
      </c>
    </row>
    <row r="23">
      <c r="A23" s="4" t="inlineStr">
        <is>
          <t>Fair Value Agency Mortgage Servicing Rights | Measurement Input, Prepayment Rate</t>
        </is>
      </c>
    </row>
    <row r="24">
      <c r="A24" s="3" t="inlineStr">
        <is>
          <t>Fair Value Inputs, Assets, Quantitative Information [Line Items]</t>
        </is>
      </c>
    </row>
    <row r="25">
      <c r="A25" s="4" t="inlineStr">
        <is>
          <t>Measurement input</t>
        </is>
      </c>
      <c r="B25" s="9" t="n">
        <v>0.07199999999999999</v>
      </c>
      <c r="C25" s="9" t="n">
        <v>0.08500000000000001</v>
      </c>
    </row>
    <row r="26">
      <c r="A26" s="4" t="inlineStr">
        <is>
          <t>Fair Value Agency Mortgage Servicing Rights | Measurement Input, Default Rate</t>
        </is>
      </c>
    </row>
    <row r="27">
      <c r="A27" s="3" t="inlineStr">
        <is>
          <t>Fair Value Inputs, Assets, Quantitative Information [Line Items]</t>
        </is>
      </c>
    </row>
    <row r="28">
      <c r="A28" s="4" t="inlineStr">
        <is>
          <t>Measurement input</t>
        </is>
      </c>
      <c r="B28" s="9" t="n">
        <v>0.011</v>
      </c>
      <c r="C28" s="9" t="n">
        <v>0.012</v>
      </c>
    </row>
    <row r="29">
      <c r="A29" s="4" t="inlineStr">
        <is>
          <t>Fair Value Agency Mortgage Servicing Rights | Measurement Input, Discount Rate</t>
        </is>
      </c>
    </row>
    <row r="30">
      <c r="A30" s="3" t="inlineStr">
        <is>
          <t>Fair Value Inputs, Assets, Quantitative Information [Line Items]</t>
        </is>
      </c>
    </row>
    <row r="31">
      <c r="A31" s="4" t="inlineStr">
        <is>
          <t>Measurement input</t>
        </is>
      </c>
      <c r="B31" s="9" t="n">
        <v>0.08400000000000001</v>
      </c>
      <c r="C31" s="9" t="n">
        <v>0.08500000000000001</v>
      </c>
    </row>
    <row r="32">
      <c r="A32" s="4" t="inlineStr">
        <is>
          <t>Fair Value Agency Mortgage Servicing Rights | Measurement Input, Weighted Average Cost to Service</t>
        </is>
      </c>
    </row>
    <row r="33">
      <c r="A33" s="3" t="inlineStr">
        <is>
          <t>Fair Value Inputs, Assets, Quantitative Information [Line Items]</t>
        </is>
      </c>
    </row>
    <row r="34">
      <c r="A34" s="4" t="inlineStr">
        <is>
          <t>Measurement input | $</t>
        </is>
      </c>
      <c r="B34" s="5" t="n">
        <v>70</v>
      </c>
      <c r="C34" s="5" t="n">
        <v>71</v>
      </c>
    </row>
    <row r="35">
      <c r="A35" s="4" t="inlineStr">
        <is>
          <t>Fair Value Non-Agency Mortgage Servicing Rights | Measurement Input, Prepayment Rate</t>
        </is>
      </c>
    </row>
    <row r="36">
      <c r="A36" s="3" t="inlineStr">
        <is>
          <t>Fair Value Inputs, Assets, Quantitative Information [Line Items]</t>
        </is>
      </c>
    </row>
    <row r="37">
      <c r="A37" s="4" t="inlineStr">
        <is>
          <t>Measurement input</t>
        </is>
      </c>
      <c r="B37" s="9" t="n">
        <v>0.121</v>
      </c>
      <c r="C37" s="9" t="n">
        <v>0.121</v>
      </c>
    </row>
    <row r="38">
      <c r="A38" s="4" t="inlineStr">
        <is>
          <t>Fair Value Non-Agency Mortgage Servicing Rights | Measurement Input, Default Rate</t>
        </is>
      </c>
    </row>
    <row r="39">
      <c r="A39" s="3" t="inlineStr">
        <is>
          <t>Fair Value Inputs, Assets, Quantitative Information [Line Items]</t>
        </is>
      </c>
    </row>
    <row r="40">
      <c r="A40" s="4" t="inlineStr">
        <is>
          <t>Measurement input</t>
        </is>
      </c>
      <c r="B40" s="9" t="n">
        <v>0.111</v>
      </c>
      <c r="C40" s="9" t="n">
        <v>0.119</v>
      </c>
    </row>
    <row r="41">
      <c r="A41" s="4" t="inlineStr">
        <is>
          <t>Fair Value Non-Agency Mortgage Servicing Rights | Measurement Input, Discount Rate</t>
        </is>
      </c>
    </row>
    <row r="42">
      <c r="A42" s="3" t="inlineStr">
        <is>
          <t>Fair Value Inputs, Assets, Quantitative Information [Line Items]</t>
        </is>
      </c>
    </row>
    <row r="43">
      <c r="A43" s="4" t="inlineStr">
        <is>
          <t>Measurement input</t>
        </is>
      </c>
      <c r="B43" s="9" t="n">
        <v>0.107</v>
      </c>
      <c r="C43" s="9" t="n">
        <v>0.112</v>
      </c>
    </row>
    <row r="44">
      <c r="A44" s="4" t="inlineStr">
        <is>
          <t>Fair Value Non-Agency Mortgage Servicing Rights | Measurement Input, Weighted Average Cost to Service</t>
        </is>
      </c>
    </row>
    <row r="45">
      <c r="A45" s="3" t="inlineStr">
        <is>
          <t>Fair Value Inputs, Assets, Quantitative Information [Line Items]</t>
        </is>
      </c>
    </row>
    <row r="46">
      <c r="A46" s="4" t="inlineStr">
        <is>
          <t>Measurement input | $</t>
        </is>
      </c>
      <c r="B46" s="5" t="n">
        <v>205</v>
      </c>
      <c r="C46" s="5" t="n">
        <v>205</v>
      </c>
    </row>
    <row r="47">
      <c r="A47" s="4" t="inlineStr">
        <is>
          <t>HMBS-Related Borrowings | Measurement Input, Expected Term</t>
        </is>
      </c>
    </row>
    <row r="48">
      <c r="A48" s="3" t="inlineStr">
        <is>
          <t>Fair Value Inputs, Assets, Quantitative Information [Line Items]</t>
        </is>
      </c>
    </row>
    <row r="49">
      <c r="A49" s="4" t="inlineStr">
        <is>
          <t>Measurement input</t>
        </is>
      </c>
      <c r="B49" s="8" t="n">
        <v>5.4</v>
      </c>
      <c r="C49" s="8" t="n">
        <v>5.7</v>
      </c>
    </row>
    <row r="50">
      <c r="A50" s="4" t="inlineStr">
        <is>
          <t>HMBS-Related Borrowings | Measurement Input, Prepayment Rate</t>
        </is>
      </c>
    </row>
    <row r="51">
      <c r="A51" s="3" t="inlineStr">
        <is>
          <t>Fair Value Inputs, Assets, Quantitative Information [Line Items]</t>
        </is>
      </c>
    </row>
    <row r="52">
      <c r="A52" s="4" t="inlineStr">
        <is>
          <t>Measurement input</t>
        </is>
      </c>
      <c r="B52" s="9" t="n">
        <v>0.168</v>
      </c>
      <c r="C52" s="9" t="n">
        <v>0.16</v>
      </c>
    </row>
    <row r="53">
      <c r="A53" s="4" t="inlineStr">
        <is>
          <t>HMBS-Related Borrowings | Measurement Input, Discount Rate</t>
        </is>
      </c>
    </row>
    <row r="54">
      <c r="A54" s="3" t="inlineStr">
        <is>
          <t>Fair Value Inputs, Assets, Quantitative Information [Line Items]</t>
        </is>
      </c>
    </row>
    <row r="55">
      <c r="A55" s="4" t="inlineStr">
        <is>
          <t>Measurement input</t>
        </is>
      </c>
      <c r="B55" s="9" t="n">
        <v>0.035</v>
      </c>
      <c r="C55" s="9" t="n">
        <v>0.025</v>
      </c>
    </row>
    <row r="56">
      <c r="A56" s="4" t="inlineStr">
        <is>
          <t>HMBS-Related Borrowings | Minimum | Measurement Input, Expected Term</t>
        </is>
      </c>
    </row>
    <row r="57">
      <c r="A57" s="3" t="inlineStr">
        <is>
          <t>Fair Value Inputs, Assets, Quantitative Information [Line Items]</t>
        </is>
      </c>
    </row>
    <row r="58">
      <c r="A58" s="4" t="inlineStr">
        <is>
          <t>Measurement input</t>
        </is>
      </c>
      <c r="B58" s="5" t="n">
        <v>1</v>
      </c>
      <c r="C58" s="5" t="n">
        <v>1</v>
      </c>
    </row>
    <row r="59">
      <c r="A59" s="4" t="inlineStr">
        <is>
          <t>HMBS-Related Borrowings | Minimum | Measurement Input, Prepayment Rate</t>
        </is>
      </c>
    </row>
    <row r="60">
      <c r="A60" s="3" t="inlineStr">
        <is>
          <t>Fair Value Inputs, Assets, Quantitative Information [Line Items]</t>
        </is>
      </c>
    </row>
    <row r="61">
      <c r="A61" s="4" t="inlineStr">
        <is>
          <t>Measurement input</t>
        </is>
      </c>
      <c r="B61" s="9" t="n">
        <v>0.119</v>
      </c>
      <c r="C61" s="9" t="n">
        <v>0.112</v>
      </c>
    </row>
    <row r="62">
      <c r="A62" s="4" t="inlineStr">
        <is>
          <t>HMBS-Related Borrowings | Maximum | Measurement Input, Expected Term</t>
        </is>
      </c>
    </row>
    <row r="63">
      <c r="A63" s="3" t="inlineStr">
        <is>
          <t>Fair Value Inputs, Assets, Quantitative Information [Line Items]</t>
        </is>
      </c>
    </row>
    <row r="64">
      <c r="A64" s="4" t="inlineStr">
        <is>
          <t>Measurement input</t>
        </is>
      </c>
      <c r="B64" s="8" t="n">
        <v>8.4</v>
      </c>
      <c r="C64" s="8" t="n">
        <v>8.199999999999999</v>
      </c>
    </row>
    <row r="65">
      <c r="A65" s="4" t="inlineStr">
        <is>
          <t>HMBS-Related Borrowings | Maximum | Measurement Input, Prepayment Rate</t>
        </is>
      </c>
    </row>
    <row r="66">
      <c r="A66" s="3" t="inlineStr">
        <is>
          <t>Fair Value Inputs, Assets, Quantitative Information [Line Items]</t>
        </is>
      </c>
    </row>
    <row r="67">
      <c r="A67" s="4" t="inlineStr">
        <is>
          <t>Measurement input</t>
        </is>
      </c>
      <c r="B67" s="9" t="n">
        <v>0.464</v>
      </c>
      <c r="C67" s="9" t="n">
        <v>0.366</v>
      </c>
    </row>
    <row r="68">
      <c r="A68" s="4" t="inlineStr">
        <is>
          <t>Mortgage Servicing Rights Pledged | Measurement Input, Prepayment Rate</t>
        </is>
      </c>
    </row>
    <row r="69">
      <c r="A69" s="3" t="inlineStr">
        <is>
          <t>Fair Value Inputs, Assets, Quantitative Information [Line Items]</t>
        </is>
      </c>
    </row>
    <row r="70">
      <c r="A70" s="4" t="inlineStr">
        <is>
          <t>Measurement input</t>
        </is>
      </c>
      <c r="B70" s="9" t="n">
        <v>0.104</v>
      </c>
      <c r="C70" s="9" t="n">
        <v>0.109</v>
      </c>
    </row>
    <row r="71">
      <c r="A71" s="4" t="inlineStr">
        <is>
          <t>Mortgage Servicing Rights Pledged | Measurement Input, Default Rate</t>
        </is>
      </c>
    </row>
    <row r="72">
      <c r="A72" s="3" t="inlineStr">
        <is>
          <t>Fair Value Inputs, Assets, Quantitative Information [Line Items]</t>
        </is>
      </c>
    </row>
    <row r="73">
      <c r="A73" s="4" t="inlineStr">
        <is>
          <t>Measurement input</t>
        </is>
      </c>
      <c r="B73" s="9" t="n">
        <v>0.078</v>
      </c>
      <c r="C73" s="9" t="n">
        <v>0.08799999999999999</v>
      </c>
    </row>
    <row r="74">
      <c r="A74" s="4" t="inlineStr">
        <is>
          <t>Mortgage Servicing Rights Pledged | Measurement Input, Discount Rate</t>
        </is>
      </c>
    </row>
    <row r="75">
      <c r="A75" s="3" t="inlineStr">
        <is>
          <t>Fair Value Inputs, Assets, Quantitative Information [Line Items]</t>
        </is>
      </c>
    </row>
    <row r="76">
      <c r="A76" s="4" t="inlineStr">
        <is>
          <t>Measurement input</t>
        </is>
      </c>
      <c r="B76" s="9" t="n">
        <v>0.1</v>
      </c>
      <c r="C76" s="9" t="n">
        <v>0.105</v>
      </c>
    </row>
    <row r="77">
      <c r="A77" s="4" t="inlineStr">
        <is>
          <t>Mortgage Servicing Rights Pledged | Measurement Input, Weighted Average Cost to Service</t>
        </is>
      </c>
    </row>
    <row r="78">
      <c r="A78" s="3" t="inlineStr">
        <is>
          <t>Fair Value Inputs, Assets, Quantitative Information [Line Items]</t>
        </is>
      </c>
    </row>
    <row r="79">
      <c r="A79" s="4" t="inlineStr">
        <is>
          <t>Measurement input | $</t>
        </is>
      </c>
      <c r="B79" s="5" t="n">
        <v>178</v>
      </c>
      <c r="C79" s="5" t="n">
        <v>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Estimated Change in Fair Value of MSRs (Details) $ in Thousands</t>
        </is>
      </c>
      <c r="B1" s="2" t="inlineStr">
        <is>
          <t>Mar. 31, 2022USD ($)</t>
        </is>
      </c>
    </row>
    <row r="2">
      <c r="A2" s="3" t="inlineStr">
        <is>
          <t>Transfers and Servicing [Abstract]</t>
        </is>
      </c>
    </row>
    <row r="3">
      <c r="A3" s="4" t="inlineStr">
        <is>
          <t>Weighted average prepayment speeds, 10%</t>
        </is>
      </c>
      <c r="B3" s="6" t="n">
        <v>-57105</v>
      </c>
    </row>
    <row r="4">
      <c r="A4" s="4" t="inlineStr">
        <is>
          <t>Weighted average prepayment speeds, 20%</t>
        </is>
      </c>
      <c r="B4" s="5" t="n">
        <v>-111271</v>
      </c>
    </row>
    <row r="5">
      <c r="A5" s="4" t="inlineStr">
        <is>
          <t>Weighted average discount rate, 10%</t>
        </is>
      </c>
      <c r="B5" s="5" t="n">
        <v>-57701</v>
      </c>
    </row>
    <row r="6">
      <c r="A6" s="4" t="inlineStr">
        <is>
          <t>Weighted average discount rate, 20%</t>
        </is>
      </c>
      <c r="B6" s="6" t="n">
        <v>-1112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Loans Held for Sale Fair Value (Details) - USD ($) $ in Thousands</t>
        </is>
      </c>
      <c r="B1" s="2" t="inlineStr">
        <is>
          <t>3 Months Ended</t>
        </is>
      </c>
    </row>
    <row r="2">
      <c r="B2" s="2" t="inlineStr">
        <is>
          <t>Mar. 31, 2022</t>
        </is>
      </c>
      <c r="C2" s="2" t="inlineStr">
        <is>
          <t>Mar. 31, 2021</t>
        </is>
      </c>
    </row>
    <row r="3">
      <c r="A3" s="3" t="inlineStr">
        <is>
          <t>Movement In Loans Held For Sale At Fair Value [Roll Forward]</t>
        </is>
      </c>
    </row>
    <row r="4">
      <c r="A4" s="4" t="inlineStr">
        <is>
          <t>Beginning balance</t>
        </is>
      </c>
      <c r="B4" s="6" t="n">
        <v>917534</v>
      </c>
      <c r="C4" s="6" t="n">
        <v>366364</v>
      </c>
    </row>
    <row r="5">
      <c r="A5" s="4" t="inlineStr">
        <is>
          <t>Originations and purchases</t>
        </is>
      </c>
      <c r="B5" s="5" t="n">
        <v>3472610</v>
      </c>
      <c r="C5" s="5" t="n">
        <v>3333901</v>
      </c>
    </row>
    <row r="6">
      <c r="A6" s="4" t="inlineStr">
        <is>
          <t>Proceeds from sales</t>
        </is>
      </c>
      <c r="B6" s="5" t="n">
        <v>-3570863</v>
      </c>
      <c r="C6" s="5" t="n">
        <v>-3169015</v>
      </c>
    </row>
    <row r="7">
      <c r="A7" s="4" t="inlineStr">
        <is>
          <t>Principal collections</t>
        </is>
      </c>
      <c r="B7" s="5" t="n">
        <v>-29465</v>
      </c>
      <c r="C7" s="5" t="n">
        <v>-5418</v>
      </c>
    </row>
    <row r="8">
      <c r="A8" s="4" t="inlineStr">
        <is>
          <t>Loans held for investment, at fair value</t>
        </is>
      </c>
      <c r="B8" s="5" t="n">
        <v>3138</v>
      </c>
      <c r="C8" s="5" t="n">
        <v>901</v>
      </c>
    </row>
    <row r="9">
      <c r="A9" s="4" t="inlineStr">
        <is>
          <t>Receivables, net</t>
        </is>
      </c>
      <c r="B9" s="5" t="n">
        <v>-701</v>
      </c>
      <c r="C9" s="5" t="n">
        <v>-8633</v>
      </c>
    </row>
    <row r="10">
      <c r="A10" s="4" t="inlineStr">
        <is>
          <t>REO (Other assets)</t>
        </is>
      </c>
      <c r="B10" s="5" t="n">
        <v>0</v>
      </c>
      <c r="C10" s="5" t="n">
        <v>-2052</v>
      </c>
    </row>
    <row r="11">
      <c r="A11" s="4" t="inlineStr">
        <is>
          <t>Gain (loss) on sale of loans</t>
        </is>
      </c>
      <c r="B11" s="5" t="n">
        <v>-72302</v>
      </c>
      <c r="C11" s="5" t="n">
        <v>-13732</v>
      </c>
    </row>
    <row r="12">
      <c r="A12" s="4" t="inlineStr">
        <is>
          <t>Capitalization of advances on Ginnie Mae modifications</t>
        </is>
      </c>
      <c r="B12" s="5" t="n">
        <v>7303</v>
      </c>
      <c r="C12" s="5" t="n">
        <v>3394</v>
      </c>
    </row>
    <row r="13">
      <c r="A13" s="4" t="inlineStr">
        <is>
          <t>Increase (decrease) in fair value of loans</t>
        </is>
      </c>
      <c r="B13" s="5" t="n">
        <v>-12270</v>
      </c>
      <c r="C13" s="5" t="n">
        <v>-5256</v>
      </c>
    </row>
    <row r="14">
      <c r="A14" s="4" t="inlineStr">
        <is>
          <t>Other</t>
        </is>
      </c>
      <c r="B14" s="5" t="n">
        <v>1040</v>
      </c>
      <c r="C14" s="5" t="n">
        <v>360</v>
      </c>
    </row>
    <row r="15">
      <c r="A15" s="4" t="inlineStr">
        <is>
          <t>Ending balance</t>
        </is>
      </c>
      <c r="B15" s="6" t="n">
        <v>716024</v>
      </c>
      <c r="C15" s="6" t="n">
        <v>5008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Loans Held for Sale Fair Value (Footnote) (Details) - USD ($) $ in Millions</t>
        </is>
      </c>
      <c r="B1" s="2" t="inlineStr">
        <is>
          <t>3 Months Ended</t>
        </is>
      </c>
    </row>
    <row r="2">
      <c r="B2" s="2" t="inlineStr">
        <is>
          <t>Mar. 31, 2022</t>
        </is>
      </c>
      <c r="C2" s="2" t="inlineStr">
        <is>
          <t>Mar. 31, 2021</t>
        </is>
      </c>
    </row>
    <row r="3">
      <c r="A3" s="3" t="inlineStr">
        <is>
          <t>Receivables [Abstract]</t>
        </is>
      </c>
    </row>
    <row r="4">
      <c r="A4" s="4" t="inlineStr">
        <is>
          <t>Increase (decrease) in fair value of loans held for sale</t>
        </is>
      </c>
      <c r="B4" s="10" t="n">
        <v>-16.7</v>
      </c>
      <c r="C4" s="6" t="n">
        <v>-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Loans Held for Sale at Lower Cost or Fair Value, Activity (Details) - USD ($) $ in Thousands</t>
        </is>
      </c>
      <c r="B1" s="2" t="inlineStr">
        <is>
          <t>3 Months Ended</t>
        </is>
      </c>
    </row>
    <row r="2">
      <c r="B2" s="2" t="inlineStr">
        <is>
          <t>Mar. 31, 2022</t>
        </is>
      </c>
      <c r="C2" s="2" t="inlineStr">
        <is>
          <t>Mar. 31, 2021</t>
        </is>
      </c>
    </row>
    <row r="3">
      <c r="A3" s="3" t="inlineStr">
        <is>
          <t>Movement In Loans Held For Sale At Fair Value [Roll Forward]</t>
        </is>
      </c>
    </row>
    <row r="4">
      <c r="A4" s="4" t="inlineStr">
        <is>
          <t>Beginning balance - before Valuation Allowance</t>
        </is>
      </c>
      <c r="B4" s="6" t="n">
        <v>15365</v>
      </c>
      <c r="C4" s="6" t="n">
        <v>27652</v>
      </c>
    </row>
    <row r="5">
      <c r="A5" s="4" t="inlineStr">
        <is>
          <t>Proceeds from sales</t>
        </is>
      </c>
      <c r="B5" s="5" t="n">
        <v>-336</v>
      </c>
      <c r="C5" s="5" t="n">
        <v>-4840</v>
      </c>
    </row>
    <row r="6">
      <c r="A6" s="4" t="inlineStr">
        <is>
          <t>Principal collections</t>
        </is>
      </c>
      <c r="B6" s="5" t="n">
        <v>-228</v>
      </c>
      <c r="C6" s="5" t="n">
        <v>-214</v>
      </c>
    </row>
    <row r="7">
      <c r="A7" s="4" t="inlineStr">
        <is>
          <t>Receivables, net</t>
        </is>
      </c>
      <c r="B7" s="5" t="n">
        <v>-1103</v>
      </c>
      <c r="C7" s="5" t="n">
        <v>-224</v>
      </c>
    </row>
    <row r="8">
      <c r="A8" s="4" t="inlineStr">
        <is>
          <t>REO (Other assets)</t>
        </is>
      </c>
      <c r="B8" s="5" t="n">
        <v>-358</v>
      </c>
      <c r="C8" s="5" t="n">
        <v>-473</v>
      </c>
    </row>
    <row r="9">
      <c r="A9" s="4" t="inlineStr">
        <is>
          <t>Gain on sale of loans</t>
        </is>
      </c>
      <c r="B9" s="5" t="n">
        <v>4</v>
      </c>
      <c r="C9" s="5" t="n">
        <v>389</v>
      </c>
    </row>
    <row r="10">
      <c r="A10" s="4" t="inlineStr">
        <is>
          <t>Other</t>
        </is>
      </c>
      <c r="B10" s="5" t="n">
        <v>3</v>
      </c>
      <c r="C10" s="5" t="n">
        <v>181</v>
      </c>
    </row>
    <row r="11">
      <c r="A11" s="4" t="inlineStr">
        <is>
          <t>Ending balance - before Valuation Allowance</t>
        </is>
      </c>
      <c r="B11" s="5" t="n">
        <v>13347</v>
      </c>
      <c r="C11" s="5" t="n">
        <v>22471</v>
      </c>
    </row>
    <row r="12">
      <c r="A12" s="4" t="inlineStr">
        <is>
          <t>Ending balance, net</t>
        </is>
      </c>
      <c r="B12" s="6" t="n">
        <v>9027</v>
      </c>
      <c r="C12" s="6" t="n">
        <v>170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Changes in Valuation Allowance (Details) - Valuation Allowance for Loans Held for Sale - USD ($) $ in Thousand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Beginning balance - Valuation Allowance</t>
        </is>
      </c>
      <c r="B4" s="6" t="n">
        <v>-4372</v>
      </c>
      <c r="C4" s="6" t="n">
        <v>-6180</v>
      </c>
    </row>
    <row r="5">
      <c r="A5" s="4" t="inlineStr">
        <is>
          <t>Provision</t>
        </is>
      </c>
      <c r="B5" s="5" t="n">
        <v>-71</v>
      </c>
      <c r="C5" s="5" t="n">
        <v>703</v>
      </c>
    </row>
    <row r="6">
      <c r="A6" s="4" t="inlineStr">
        <is>
          <t>Transfer to Liability for indemnification obligations (Other liabilities)</t>
        </is>
      </c>
      <c r="B6" s="5" t="n">
        <v>123</v>
      </c>
      <c r="C6" s="5" t="n">
        <v>15</v>
      </c>
    </row>
    <row r="7">
      <c r="A7" s="4" t="inlineStr">
        <is>
          <t>Ending balance - Valuation Allowance</t>
        </is>
      </c>
      <c r="B7" s="6" t="n">
        <v>-4320</v>
      </c>
      <c r="C7" s="6" t="n">
        <v>-54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Gains on Loans Held for Sale, Net (Details) - USD ($) $ in Thousand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MSRs retained on transfers of forward mortgage loans</t>
        </is>
      </c>
      <c r="B4" s="6" t="n">
        <v>45803</v>
      </c>
      <c r="C4" s="6" t="n">
        <v>34260</v>
      </c>
    </row>
    <row r="5">
      <c r="A5" s="4" t="inlineStr">
        <is>
          <t>Gain on sales of loans, net</t>
        </is>
      </c>
      <c r="B5" s="5" t="n">
        <v>-25894</v>
      </c>
      <c r="C5" s="5" t="n">
        <v>20593</v>
      </c>
    </row>
    <row r="6">
      <c r="A6" s="4" t="inlineStr">
        <is>
          <t>Change in fair value of IRLCs</t>
        </is>
      </c>
      <c r="B6" s="5" t="n">
        <v>-12057</v>
      </c>
      <c r="C6" s="5" t="n">
        <v>-8618</v>
      </c>
    </row>
    <row r="7">
      <c r="A7" s="4" t="inlineStr">
        <is>
          <t>Change in fair value of loans held for sale</t>
        </is>
      </c>
      <c r="B7" s="5" t="n">
        <v>-11686</v>
      </c>
      <c r="C7" s="5" t="n">
        <v>-4981</v>
      </c>
    </row>
    <row r="8">
      <c r="A8" s="4" t="inlineStr">
        <is>
          <t>Gain (loss) on economic hedge instruments</t>
        </is>
      </c>
      <c r="B8" s="5" t="n">
        <v>47107</v>
      </c>
      <c r="C8" s="5" t="n">
        <v>0</v>
      </c>
    </row>
    <row r="9">
      <c r="A9" s="4" t="inlineStr">
        <is>
          <t>Other</t>
        </is>
      </c>
      <c r="B9" s="5" t="n">
        <v>-674</v>
      </c>
      <c r="C9" s="5" t="n">
        <v>-1273</v>
      </c>
    </row>
    <row r="10">
      <c r="A10" s="4" t="inlineStr">
        <is>
          <t>Gain on loans held for sale, net</t>
        </is>
      </c>
      <c r="B10" s="5" t="n">
        <v>-3206</v>
      </c>
      <c r="C10" s="5" t="n">
        <v>5721</v>
      </c>
    </row>
    <row r="11">
      <c r="A11" s="4" t="inlineStr">
        <is>
          <t>Intersegment Eliminations</t>
        </is>
      </c>
    </row>
    <row r="12">
      <c r="A12" s="3" t="inlineStr">
        <is>
          <t>Accounts, Notes, Loans and Financing Receivable [Line Items]</t>
        </is>
      </c>
    </row>
    <row r="13">
      <c r="A13" s="4" t="inlineStr">
        <is>
          <t>Gain on loans held for sale, net</t>
        </is>
      </c>
      <c r="B13" s="5" t="n">
        <v>-13277</v>
      </c>
      <c r="C13" s="5" t="n">
        <v>-35393</v>
      </c>
    </row>
    <row r="14">
      <c r="A14" s="4" t="inlineStr">
        <is>
          <t>Gains on derivatives</t>
        </is>
      </c>
      <c r="B14" s="5" t="n">
        <v>13300</v>
      </c>
      <c r="C14" s="5" t="n">
        <v>35400</v>
      </c>
    </row>
    <row r="15">
      <c r="A15" s="4" t="inlineStr">
        <is>
          <t>Gain (loss) on Sale of Forward Mortgage Loans</t>
        </is>
      </c>
    </row>
    <row r="16">
      <c r="A16" s="3" t="inlineStr">
        <is>
          <t>Accounts, Notes, Loans and Financing Receivable [Line Items]</t>
        </is>
      </c>
    </row>
    <row r="17">
      <c r="A17" s="4" t="inlineStr">
        <is>
          <t>Gain on sales of loans, net</t>
        </is>
      </c>
      <c r="B17" s="5" t="n">
        <v>-72296</v>
      </c>
      <c r="C17" s="5" t="n">
        <v>-18567</v>
      </c>
    </row>
    <row r="18">
      <c r="A18" s="4" t="inlineStr">
        <is>
          <t>Repurchased Ginnie Mae Loans</t>
        </is>
      </c>
    </row>
    <row r="19">
      <c r="A19" s="3" t="inlineStr">
        <is>
          <t>Accounts, Notes, Loans and Financing Receivable [Line Items]</t>
        </is>
      </c>
    </row>
    <row r="20">
      <c r="A20" s="4" t="inlineStr">
        <is>
          <t>Gain on sales of loans, net</t>
        </is>
      </c>
      <c r="B20" s="6" t="n">
        <v>599</v>
      </c>
      <c r="C20" s="6" t="n">
        <v>4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Mortgages - Schedule of Loans Held For Investment and HMBS Related Borrowings (Details) - USD ($) $ in Thousands</t>
        </is>
      </c>
      <c r="B1" s="2" t="inlineStr">
        <is>
          <t>3 Months Ended</t>
        </is>
      </c>
    </row>
    <row r="2">
      <c r="B2" s="2" t="inlineStr">
        <is>
          <t>Mar. 31, 2022</t>
        </is>
      </c>
      <c r="C2" s="2" t="inlineStr">
        <is>
          <t>Mar. 31, 2021</t>
        </is>
      </c>
    </row>
    <row r="3">
      <c r="A3" s="3" t="inlineStr">
        <is>
          <t>Receivables [Abstract]</t>
        </is>
      </c>
    </row>
    <row r="4">
      <c r="A4" s="4" t="inlineStr">
        <is>
          <t>Loans held for investment - reverse mortgages, beginning balance</t>
        </is>
      </c>
      <c r="B4" s="6" t="n">
        <v>7199762</v>
      </c>
      <c r="C4" s="6" t="n">
        <v>6997127</v>
      </c>
    </row>
    <row r="5">
      <c r="A5" s="4" t="inlineStr">
        <is>
          <t>Originations</t>
        </is>
      </c>
      <c r="B5" s="5" t="n">
        <v>620237</v>
      </c>
      <c r="C5" s="5" t="n">
        <v>326735</v>
      </c>
    </row>
    <row r="6">
      <c r="A6" s="4" t="inlineStr">
        <is>
          <t>Acquisitions</t>
        </is>
      </c>
      <c r="B6" s="5" t="n">
        <v>211258</v>
      </c>
    </row>
    <row r="7">
      <c r="A7" s="4" t="inlineStr">
        <is>
          <t>Repayments (principal payments received)</t>
        </is>
      </c>
      <c r="B7" s="5" t="n">
        <v>-518818</v>
      </c>
      <c r="C7" s="5" t="n">
        <v>-314153</v>
      </c>
    </row>
    <row r="8">
      <c r="A8" s="4" t="inlineStr">
        <is>
          <t>Loans held for sale, at fair value</t>
        </is>
      </c>
      <c r="B8" s="5" t="n">
        <v>-3154</v>
      </c>
      <c r="C8" s="5" t="n">
        <v>-901</v>
      </c>
    </row>
    <row r="9">
      <c r="A9" s="4" t="inlineStr">
        <is>
          <t>Receivables, net</t>
        </is>
      </c>
      <c r="B9" s="5" t="n">
        <v>-12462</v>
      </c>
      <c r="C9" s="5" t="n">
        <v>-116</v>
      </c>
    </row>
    <row r="10">
      <c r="A10" s="4" t="inlineStr">
        <is>
          <t>Other assets</t>
        </is>
      </c>
      <c r="B10" s="5" t="n">
        <v>-132</v>
      </c>
      <c r="C10" s="5" t="n">
        <v>-111</v>
      </c>
    </row>
    <row r="11">
      <c r="A11" s="4" t="inlineStr">
        <is>
          <t>Change in fair value</t>
        </is>
      </c>
      <c r="B11" s="5" t="n">
        <v>-45136</v>
      </c>
      <c r="C11" s="5" t="n">
        <v>35793</v>
      </c>
    </row>
    <row r="12">
      <c r="A12" s="4" t="inlineStr">
        <is>
          <t>Securitized loans (pledged to HMBS-Related Borrowings)</t>
        </is>
      </c>
      <c r="B12" s="5" t="n">
        <v>7202045</v>
      </c>
      <c r="C12" s="5" t="n">
        <v>6874880</v>
      </c>
    </row>
    <row r="13">
      <c r="A13" s="4" t="inlineStr">
        <is>
          <t>Un-securitized loans</t>
        </is>
      </c>
      <c r="B13" s="5" t="n">
        <v>249510</v>
      </c>
      <c r="C13" s="5" t="n">
        <v>169494</v>
      </c>
    </row>
    <row r="14">
      <c r="A14" s="4" t="inlineStr">
        <is>
          <t>Loans held for investment, reverse mortgages, ending balance</t>
        </is>
      </c>
      <c r="B14" s="5" t="n">
        <v>7451555</v>
      </c>
      <c r="C14" s="5" t="n">
        <v>7044374</v>
      </c>
    </row>
    <row r="15">
      <c r="A15" s="4" t="inlineStr">
        <is>
          <t>Home Equity Conversion Mortgage-Backed Securities Related Borrowings At Fair Value</t>
        </is>
      </c>
      <c r="B15" s="5" t="n">
        <v>-6885022</v>
      </c>
      <c r="C15" s="5" t="n">
        <v>-6772711</v>
      </c>
    </row>
    <row r="16">
      <c r="A16" s="4" t="inlineStr">
        <is>
          <t>Securitization of HECM loans accounted for as a financing</t>
        </is>
      </c>
      <c r="B16" s="5" t="n">
        <v>-583899</v>
      </c>
      <c r="C16" s="5" t="n">
        <v>-287830</v>
      </c>
    </row>
    <row r="17">
      <c r="A17" s="4" t="inlineStr">
        <is>
          <t>Additional proceeds from securitization of HECM loans and tails</t>
        </is>
      </c>
      <c r="B17" s="5" t="n">
        <v>-12200</v>
      </c>
      <c r="C17" s="5" t="n">
        <v>-12565</v>
      </c>
    </row>
    <row r="18">
      <c r="A18" s="4" t="inlineStr">
        <is>
          <t>Acquisitions</t>
        </is>
      </c>
      <c r="B18" s="5" t="n">
        <v>-209057</v>
      </c>
    </row>
    <row r="19">
      <c r="A19" s="4" t="inlineStr">
        <is>
          <t>Repayments (principal payments received)</t>
        </is>
      </c>
      <c r="B19" s="5" t="n">
        <v>517380</v>
      </c>
      <c r="C19" s="5" t="n">
        <v>311562</v>
      </c>
    </row>
    <row r="20">
      <c r="A20" s="4" t="inlineStr">
        <is>
          <t>Change in fair value</t>
        </is>
      </c>
      <c r="B20" s="5" t="n">
        <v>53954</v>
      </c>
      <c r="C20" s="5" t="n">
        <v>-16651</v>
      </c>
    </row>
    <row r="21">
      <c r="A21" s="4" t="inlineStr">
        <is>
          <t>Home Equity Conversion Mortgage-Backed Securities Related Borrowings At Fair Value</t>
        </is>
      </c>
      <c r="B21" s="5" t="n">
        <v>-7118844</v>
      </c>
      <c r="C21" s="5" t="n">
        <v>-6778195</v>
      </c>
    </row>
    <row r="22">
      <c r="A22" s="4" t="inlineStr">
        <is>
          <t>Securitized loans (pledged to HMBS-Related Borrowings)</t>
        </is>
      </c>
      <c r="B22" s="6" t="n">
        <v>-7118844</v>
      </c>
      <c r="C22" s="6" t="n">
        <v>-6778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8082</v>
      </c>
      <c r="C4" s="6" t="n">
        <v>8543</v>
      </c>
    </row>
    <row r="5">
      <c r="A5" s="3" t="inlineStr">
        <is>
          <t>Adjustments to reconcile net income to net cash provided by (used in) operating activities:</t>
        </is>
      </c>
    </row>
    <row r="6">
      <c r="A6" s="4" t="inlineStr">
        <is>
          <t>MSR valuation adjustments, net</t>
        </is>
      </c>
      <c r="B6" s="5" t="n">
        <v>-62632</v>
      </c>
      <c r="C6" s="5" t="n">
        <v>-21208</v>
      </c>
    </row>
    <row r="7">
      <c r="A7" s="4" t="inlineStr">
        <is>
          <t>Loss on sale of MSRs, net</t>
        </is>
      </c>
      <c r="B7" s="5" t="n">
        <v>100</v>
      </c>
      <c r="C7" s="5" t="n">
        <v>25</v>
      </c>
    </row>
    <row r="8">
      <c r="A8" s="4" t="inlineStr">
        <is>
          <t>Provision for bad debts</t>
        </is>
      </c>
      <c r="B8" s="5" t="n">
        <v>4147</v>
      </c>
      <c r="C8" s="5" t="n">
        <v>6545</v>
      </c>
    </row>
    <row r="9">
      <c r="A9" s="4" t="inlineStr">
        <is>
          <t>Depreciation</t>
        </is>
      </c>
      <c r="B9" s="5" t="n">
        <v>2602</v>
      </c>
      <c r="C9" s="5" t="n">
        <v>2859</v>
      </c>
    </row>
    <row r="10">
      <c r="A10" s="4" t="inlineStr">
        <is>
          <t>Amortization of debt issuance costs and discount</t>
        </is>
      </c>
      <c r="B10" s="5" t="n">
        <v>2539</v>
      </c>
      <c r="C10" s="5" t="n">
        <v>1624</v>
      </c>
    </row>
    <row r="11">
      <c r="A11" s="4" t="inlineStr">
        <is>
          <t>Equity-based compensation expense</t>
        </is>
      </c>
      <c r="B11" s="5" t="n">
        <v>-143</v>
      </c>
      <c r="C11" s="5" t="n">
        <v>863</v>
      </c>
    </row>
    <row r="12">
      <c r="A12" s="4" t="inlineStr">
        <is>
          <t>Loss on extinguishment of debt</t>
        </is>
      </c>
      <c r="B12" s="5" t="n">
        <v>33</v>
      </c>
      <c r="C12" s="5" t="n">
        <v>15458</v>
      </c>
    </row>
    <row r="13">
      <c r="A13" s="4" t="inlineStr">
        <is>
          <t>Loss on valuation of Pledged MSR financing liability</t>
        </is>
      </c>
      <c r="B13" s="5" t="n">
        <v>55459</v>
      </c>
      <c r="C13" s="5" t="n">
        <v>1551</v>
      </c>
    </row>
    <row r="14">
      <c r="A14" s="4" t="inlineStr">
        <is>
          <t>Net loss (gain) on valuation of loans held for investment and HMBS-related borrowings</t>
        </is>
      </c>
      <c r="B14" s="5" t="n">
        <v>3132</v>
      </c>
      <c r="C14" s="5" t="n">
        <v>-6513</v>
      </c>
    </row>
    <row r="15">
      <c r="A15" s="4" t="inlineStr">
        <is>
          <t>Earnings of equity method investee</t>
        </is>
      </c>
      <c r="B15" s="5" t="n">
        <v>-12003</v>
      </c>
      <c r="C15" s="5" t="n">
        <v>0</v>
      </c>
    </row>
    <row r="16">
      <c r="A16" s="4" t="inlineStr">
        <is>
          <t>Loss (gain) on loans held for sale, net</t>
        </is>
      </c>
      <c r="B16" s="5" t="n">
        <v>3206</v>
      </c>
      <c r="C16" s="5" t="n">
        <v>-5721</v>
      </c>
    </row>
    <row r="17">
      <c r="A17" s="4" t="inlineStr">
        <is>
          <t>Origination and purchase of loans held for sale</t>
        </is>
      </c>
      <c r="B17" s="5" t="n">
        <v>-3472610</v>
      </c>
      <c r="C17" s="5" t="n">
        <v>-3333999</v>
      </c>
    </row>
    <row r="18">
      <c r="A18" s="4" t="inlineStr">
        <is>
          <t>Proceeds from sale and collections of loans held for sale</t>
        </is>
      </c>
      <c r="B18" s="5" t="n">
        <v>3600893</v>
      </c>
      <c r="C18" s="5" t="n">
        <v>3179487</v>
      </c>
    </row>
    <row r="19">
      <c r="A19" s="3" t="inlineStr">
        <is>
          <t>Changes in assets and liabilities:</t>
        </is>
      </c>
    </row>
    <row r="20">
      <c r="A20" s="4" t="inlineStr">
        <is>
          <t>Decrease in advances, net</t>
        </is>
      </c>
      <c r="B20" s="5" t="n">
        <v>27299</v>
      </c>
      <c r="C20" s="5" t="n">
        <v>38704</v>
      </c>
    </row>
    <row r="21">
      <c r="A21" s="4" t="inlineStr">
        <is>
          <t>Increase in receivables and other assets, net</t>
        </is>
      </c>
      <c r="B21" s="5" t="n">
        <v>-12017</v>
      </c>
      <c r="C21" s="5" t="n">
        <v>-2447</v>
      </c>
    </row>
    <row r="22">
      <c r="A22" s="4" t="inlineStr">
        <is>
          <t>Decrease in other liabilities</t>
        </is>
      </c>
      <c r="B22" s="5" t="n">
        <v>-12812</v>
      </c>
      <c r="C22" s="5" t="n">
        <v>-13245</v>
      </c>
    </row>
    <row r="23">
      <c r="A23" s="4" t="inlineStr">
        <is>
          <t>Other, net</t>
        </is>
      </c>
      <c r="B23" s="5" t="n">
        <v>799</v>
      </c>
      <c r="C23" s="5" t="n">
        <v>-2833</v>
      </c>
    </row>
    <row r="24">
      <c r="A24" s="4" t="inlineStr">
        <is>
          <t>Net cash provided by (used in) operating activities</t>
        </is>
      </c>
      <c r="B24" s="5" t="n">
        <v>186074</v>
      </c>
      <c r="C24" s="5" t="n">
        <v>-130307</v>
      </c>
    </row>
    <row r="25">
      <c r="A25" s="3" t="inlineStr">
        <is>
          <t>Cash flows from investing activities</t>
        </is>
      </c>
    </row>
    <row r="26">
      <c r="A26" s="4" t="inlineStr">
        <is>
          <t>Origination of loans held for investment</t>
        </is>
      </c>
      <c r="B26" s="5" t="n">
        <v>-620237</v>
      </c>
      <c r="C26" s="5" t="n">
        <v>-326735</v>
      </c>
    </row>
    <row r="27">
      <c r="A27" s="4" t="inlineStr">
        <is>
          <t>Acquisition of loans held for investment, net</t>
        </is>
      </c>
      <c r="B27" s="5" t="n">
        <v>-3634</v>
      </c>
      <c r="C27" s="5" t="n">
        <v>0</v>
      </c>
    </row>
    <row r="28">
      <c r="A28" s="4" t="inlineStr">
        <is>
          <t>Principal payments received on loans held for investment</t>
        </is>
      </c>
      <c r="B28" s="5" t="n">
        <v>518974</v>
      </c>
      <c r="C28" s="5" t="n">
        <v>315105</v>
      </c>
    </row>
    <row r="29">
      <c r="A29" s="4" t="inlineStr">
        <is>
          <t>Purchase of MSRs</t>
        </is>
      </c>
      <c r="B29" s="5" t="n">
        <v>-64297</v>
      </c>
      <c r="C29" s="5" t="n">
        <v>-41556</v>
      </c>
    </row>
    <row r="30">
      <c r="A30" s="4" t="inlineStr">
        <is>
          <t>Proceeds from sale of MSRs</t>
        </is>
      </c>
      <c r="B30" s="5" t="n">
        <v>134284</v>
      </c>
      <c r="C30" s="5" t="n">
        <v>0</v>
      </c>
    </row>
    <row r="31">
      <c r="A31" s="4" t="inlineStr">
        <is>
          <t>Additions to premises and equipment</t>
        </is>
      </c>
      <c r="B31" s="5" t="n">
        <v>-1411</v>
      </c>
      <c r="C31" s="5" t="n">
        <v>-137</v>
      </c>
    </row>
    <row r="32">
      <c r="A32" s="4" t="inlineStr">
        <is>
          <t>Purchase of real estate</t>
        </is>
      </c>
      <c r="B32" s="5" t="n">
        <v>-197</v>
      </c>
      <c r="C32" s="5" t="n">
        <v>-2165</v>
      </c>
    </row>
    <row r="33">
      <c r="A33" s="4" t="inlineStr">
        <is>
          <t>Proceeds from sale of real estate</t>
        </is>
      </c>
      <c r="B33" s="5" t="n">
        <v>2058</v>
      </c>
      <c r="C33" s="5" t="n">
        <v>2306</v>
      </c>
    </row>
    <row r="34">
      <c r="A34" s="4" t="inlineStr">
        <is>
          <t>Investment in equity method investee</t>
        </is>
      </c>
      <c r="B34" s="5" t="n">
        <v>-16500</v>
      </c>
      <c r="C34" s="5" t="n">
        <v>0</v>
      </c>
    </row>
    <row r="35">
      <c r="A35" s="4" t="inlineStr">
        <is>
          <t>Distribution of capital from equity method investee</t>
        </is>
      </c>
      <c r="B35" s="5" t="n">
        <v>16875</v>
      </c>
      <c r="C35" s="5" t="n">
        <v>0</v>
      </c>
    </row>
    <row r="36">
      <c r="A36" s="4" t="inlineStr">
        <is>
          <t>Other, net</t>
        </is>
      </c>
      <c r="B36" s="5" t="n">
        <v>401</v>
      </c>
      <c r="C36" s="5" t="n">
        <v>350</v>
      </c>
    </row>
    <row r="37">
      <c r="A37" s="4" t="inlineStr">
        <is>
          <t>Net cash used in investing activities</t>
        </is>
      </c>
      <c r="B37" s="5" t="n">
        <v>-33684</v>
      </c>
      <c r="C37" s="5" t="n">
        <v>-52832</v>
      </c>
    </row>
    <row r="38">
      <c r="A38" s="3" t="inlineStr">
        <is>
          <t>Cash flows from financing activities</t>
        </is>
      </c>
    </row>
    <row r="39">
      <c r="A39" s="4" t="inlineStr">
        <is>
          <t>Repayment of advance match funded liabilities, net</t>
        </is>
      </c>
      <c r="B39" s="5" t="n">
        <v>-14987</v>
      </c>
      <c r="C39" s="5" t="n">
        <v>-30851</v>
      </c>
    </row>
    <row r="40">
      <c r="A40" s="4" t="inlineStr">
        <is>
          <t>Repayment of other financing liabilities</t>
        </is>
      </c>
      <c r="B40" s="5" t="n">
        <v>-28423</v>
      </c>
      <c r="C40" s="5" t="n">
        <v>-18566</v>
      </c>
    </row>
    <row r="41">
      <c r="A41" s="4" t="inlineStr">
        <is>
          <t>Proceeds from (repayment of) mortgage loan warehouse facilities, net</t>
        </is>
      </c>
      <c r="B41" s="5" t="n">
        <v>-125956</v>
      </c>
      <c r="C41" s="5" t="n">
        <v>157720</v>
      </c>
    </row>
    <row r="42">
      <c r="A42" s="4" t="inlineStr">
        <is>
          <t>Proceeds from MSR financing facilities</t>
        </is>
      </c>
      <c r="B42" s="5" t="n">
        <v>114220</v>
      </c>
      <c r="C42" s="5" t="n">
        <v>64098</v>
      </c>
    </row>
    <row r="43">
      <c r="A43" s="4" t="inlineStr">
        <is>
          <t>Repayment of MSR financing facilities</t>
        </is>
      </c>
      <c r="B43" s="5" t="n">
        <v>-121048</v>
      </c>
      <c r="C43" s="5" t="n">
        <v>-44661</v>
      </c>
    </row>
    <row r="44">
      <c r="A44" s="4" t="inlineStr">
        <is>
          <t>Repayment of Senior notes</t>
        </is>
      </c>
      <c r="B44" s="5" t="n">
        <v>0</v>
      </c>
      <c r="C44" s="5" t="n">
        <v>-319156</v>
      </c>
    </row>
    <row r="45">
      <c r="A45" s="4" t="inlineStr">
        <is>
          <t>Proceeds from issuance of Senior notes and warrants</t>
        </is>
      </c>
      <c r="B45" s="5" t="n">
        <v>0</v>
      </c>
      <c r="C45" s="5" t="n">
        <v>572944</v>
      </c>
    </row>
    <row r="46">
      <c r="A46" s="4" t="inlineStr">
        <is>
          <t>Repayment of senior secured term loan (SSTL) borrowings</t>
        </is>
      </c>
      <c r="B46" s="5" t="n">
        <v>0</v>
      </c>
      <c r="C46" s="5" t="n">
        <v>-188700</v>
      </c>
    </row>
    <row r="47">
      <c r="A47" s="4" t="inlineStr">
        <is>
          <t>Payment of debt issuance costs</t>
        </is>
      </c>
      <c r="B47" s="5" t="n">
        <v>-948</v>
      </c>
      <c r="C47" s="5" t="n">
        <v>-6795</v>
      </c>
    </row>
    <row r="48">
      <c r="A48" s="4" t="inlineStr">
        <is>
          <t>Proceeds from sale of MSRs accounted for as secured financing</t>
        </is>
      </c>
      <c r="B48" s="5" t="n">
        <v>39772</v>
      </c>
      <c r="C48" s="5" t="n">
        <v>0</v>
      </c>
    </row>
    <row r="49">
      <c r="A49" s="4" t="inlineStr">
        <is>
          <t>Proceeds from sale of Home Equity Conversion Mortgages (HECM, or reverse mortgages) accounted for as a financing (HMBS-related borrowings)</t>
        </is>
      </c>
      <c r="B49" s="5" t="n">
        <v>583899</v>
      </c>
      <c r="C49" s="5" t="n">
        <v>287830</v>
      </c>
    </row>
    <row r="50">
      <c r="A50" s="4" t="inlineStr">
        <is>
          <t>Repayment of HMBS-related borrowings</t>
        </is>
      </c>
      <c r="B50" s="5" t="n">
        <v>-517380</v>
      </c>
      <c r="C50" s="5" t="n">
        <v>-311562</v>
      </c>
    </row>
    <row r="51">
      <c r="A51" s="4" t="inlineStr">
        <is>
          <t>Net cash provided by (used in) financing activities</t>
        </is>
      </c>
      <c r="B51" s="5" t="n">
        <v>-70851</v>
      </c>
      <c r="C51" s="5" t="n">
        <v>162301</v>
      </c>
    </row>
    <row r="52">
      <c r="A52" s="4" t="inlineStr">
        <is>
          <t>Net increase (decrease) in cash, cash equivalents and restricted cash</t>
        </is>
      </c>
      <c r="B52" s="5" t="n">
        <v>81539</v>
      </c>
      <c r="C52" s="5" t="n">
        <v>-20838</v>
      </c>
    </row>
    <row r="53">
      <c r="A53" s="4" t="inlineStr">
        <is>
          <t>Cash, cash equivalents and restricted cash at beginning of year</t>
        </is>
      </c>
      <c r="B53" s="5" t="n">
        <v>263446</v>
      </c>
      <c r="C53" s="5" t="n">
        <v>357265</v>
      </c>
    </row>
    <row r="54">
      <c r="A54" s="4" t="inlineStr">
        <is>
          <t>Cash, cash equivalents and restricted cash at end of period</t>
        </is>
      </c>
      <c r="B54" s="5" t="n">
        <v>344985</v>
      </c>
      <c r="C54" s="5" t="n">
        <v>336427</v>
      </c>
    </row>
    <row r="55">
      <c r="A55" s="3" t="inlineStr">
        <is>
          <t>Supplemental non-cash investing and financing activities:</t>
        </is>
      </c>
    </row>
    <row r="56">
      <c r="A56" s="4" t="inlineStr">
        <is>
          <t>Loans held for investment acquired at fair value</t>
        </is>
      </c>
      <c r="B56" s="5" t="n">
        <v>224052</v>
      </c>
      <c r="C56" s="5" t="n">
        <v>0</v>
      </c>
    </row>
    <row r="57">
      <c r="A57" s="4" t="inlineStr">
        <is>
          <t>HMBS-related borrowings assumed at fair value</t>
        </is>
      </c>
      <c r="B57" s="5" t="n">
        <v>-219509</v>
      </c>
      <c r="C57" s="5" t="n">
        <v>0</v>
      </c>
    </row>
    <row r="58">
      <c r="A58" s="4" t="inlineStr">
        <is>
          <t>Holdback</t>
        </is>
      </c>
      <c r="B58" s="5" t="n">
        <v>-909</v>
      </c>
      <c r="C58" s="5" t="n">
        <v>0</v>
      </c>
    </row>
    <row r="59">
      <c r="A59" s="4" t="inlineStr">
        <is>
          <t>Net cash paid to acquire loans held for investment</t>
        </is>
      </c>
      <c r="B59" s="5" t="n">
        <v>3634</v>
      </c>
      <c r="C59" s="5" t="n">
        <v>0</v>
      </c>
    </row>
    <row r="60">
      <c r="A60" s="4" t="inlineStr">
        <is>
          <t>Right-of-use asset</t>
        </is>
      </c>
      <c r="B60" s="5" t="n">
        <v>8097</v>
      </c>
      <c r="C60" s="5" t="n">
        <v>292</v>
      </c>
    </row>
    <row r="61">
      <c r="A61" s="4" t="inlineStr">
        <is>
          <t>Lease liability</t>
        </is>
      </c>
      <c r="B61" s="5" t="n">
        <v>8097</v>
      </c>
      <c r="C61" s="5" t="n">
        <v>292</v>
      </c>
    </row>
    <row r="62">
      <c r="A62" s="4" t="inlineStr">
        <is>
          <t>Transfers of loans held for sale to real estate owned (REO)</t>
        </is>
      </c>
      <c r="B62" s="5" t="n">
        <v>358</v>
      </c>
      <c r="C62" s="5" t="n">
        <v>2525</v>
      </c>
    </row>
    <row r="63">
      <c r="A63" s="4" t="inlineStr">
        <is>
          <t>Transfer from loans held for investment to loans held for sale</t>
        </is>
      </c>
      <c r="B63" s="5" t="n">
        <v>3138</v>
      </c>
      <c r="C63" s="5" t="n">
        <v>901</v>
      </c>
    </row>
    <row r="64">
      <c r="A64" s="4" t="inlineStr">
        <is>
          <t>Cash and cash equivalents</t>
        </is>
      </c>
      <c r="B64" s="5" t="n">
        <v>268691</v>
      </c>
      <c r="C64" s="5" t="n">
        <v>259108</v>
      </c>
    </row>
    <row r="65">
      <c r="A65" s="4" t="inlineStr">
        <is>
          <t>Debt service accounts</t>
        </is>
      </c>
      <c r="B65" s="5" t="n">
        <v>13119</v>
      </c>
      <c r="C65" s="5" t="n">
        <v>15930</v>
      </c>
    </row>
    <row r="66">
      <c r="A66" s="4" t="inlineStr">
        <is>
          <t>Other restricted cash</t>
        </is>
      </c>
      <c r="B66" s="5" t="n">
        <v>63175</v>
      </c>
      <c r="C66" s="5" t="n">
        <v>61389</v>
      </c>
    </row>
    <row r="67">
      <c r="A67" s="4" t="inlineStr">
        <is>
          <t>Total cash, cash equivalents and restricted cash reported in the statements of cash flows</t>
        </is>
      </c>
      <c r="B67" s="6" t="n">
        <v>344985</v>
      </c>
      <c r="C67" s="6" t="n">
        <v>3364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Mortgages - Schedule of Reverse Mortgage Revenue, Net (Details) - USD ($) $ in Thousands</t>
        </is>
      </c>
      <c r="B1" s="2" t="inlineStr">
        <is>
          <t>3 Months Ended</t>
        </is>
      </c>
    </row>
    <row r="2">
      <c r="B2" s="2" t="inlineStr">
        <is>
          <t>Mar. 31, 2022</t>
        </is>
      </c>
      <c r="C2" s="2" t="inlineStr">
        <is>
          <t>Mar. 31, 2021</t>
        </is>
      </c>
    </row>
    <row r="3">
      <c r="A3" s="3" t="inlineStr">
        <is>
          <t>Receivables [Abstract]</t>
        </is>
      </c>
    </row>
    <row r="4">
      <c r="A4" s="4" t="inlineStr">
        <is>
          <t>Gain on new originations</t>
        </is>
      </c>
      <c r="B4" s="6" t="n">
        <v>20671</v>
      </c>
      <c r="C4" s="6" t="n">
        <v>17107</v>
      </c>
    </row>
    <row r="5">
      <c r="A5" s="4" t="inlineStr">
        <is>
          <t>Change in fair value of securitized loans held for investment and HMBS-related borrowings, net</t>
        </is>
      </c>
      <c r="B5" s="5" t="n">
        <v>-11853</v>
      </c>
      <c r="C5" s="5" t="n">
        <v>2035</v>
      </c>
    </row>
    <row r="6">
      <c r="A6" s="4" t="inlineStr">
        <is>
          <t>Change in fair value included in earnings, net</t>
        </is>
      </c>
      <c r="B6" s="5" t="n">
        <v>8818</v>
      </c>
      <c r="C6" s="5" t="n">
        <v>19142</v>
      </c>
    </row>
    <row r="7">
      <c r="A7" s="4" t="inlineStr">
        <is>
          <t>Loan fees and other</t>
        </is>
      </c>
      <c r="B7" s="5" t="n">
        <v>4292</v>
      </c>
      <c r="C7" s="5" t="n">
        <v>2684</v>
      </c>
    </row>
    <row r="8">
      <c r="A8" s="4" t="inlineStr">
        <is>
          <t>Reverse mortgage revenue, net</t>
        </is>
      </c>
      <c r="B8" s="6" t="n">
        <v>13110</v>
      </c>
      <c r="C8" s="6" t="n">
        <v>218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 Schedule of Advances Paid on Behalf of Borrowers or on Foreclosed Properties (Details) - USD ($) $ in Thousands</t>
        </is>
      </c>
      <c r="B1" s="2" t="inlineStr">
        <is>
          <t>Mar. 31, 2022</t>
        </is>
      </c>
      <c r="C1" s="2" t="inlineStr">
        <is>
          <t>Dec. 31, 2021</t>
        </is>
      </c>
      <c r="D1" s="2" t="inlineStr">
        <is>
          <t>Mar. 31, 2021</t>
        </is>
      </c>
      <c r="E1" s="2" t="inlineStr">
        <is>
          <t>Dec. 31, 2020</t>
        </is>
      </c>
    </row>
    <row r="2">
      <c r="A2" s="3" t="inlineStr">
        <is>
          <t>Advances On Behalf of Borrowers [Line Items]</t>
        </is>
      </c>
    </row>
    <row r="3">
      <c r="A3" s="4" t="inlineStr">
        <is>
          <t>Advances, gross</t>
        </is>
      </c>
      <c r="B3" s="6" t="n">
        <v>736870</v>
      </c>
      <c r="C3" s="6" t="n">
        <v>779451</v>
      </c>
    </row>
    <row r="4">
      <c r="A4" s="4" t="inlineStr">
        <is>
          <t>Allowance for losses</t>
        </is>
      </c>
      <c r="B4" s="5" t="n">
        <v>-6897</v>
      </c>
      <c r="C4" s="5" t="n">
        <v>-7018</v>
      </c>
      <c r="D4" s="6" t="n">
        <v>-6159</v>
      </c>
      <c r="E4" s="6" t="n">
        <v>-6273</v>
      </c>
    </row>
    <row r="5">
      <c r="A5" s="4" t="inlineStr">
        <is>
          <t>Advances, net</t>
        </is>
      </c>
      <c r="B5" s="5" t="n">
        <v>729973</v>
      </c>
      <c r="C5" s="5" t="n">
        <v>772433</v>
      </c>
    </row>
    <row r="6">
      <c r="A6" s="4" t="inlineStr">
        <is>
          <t>Principal and Interest</t>
        </is>
      </c>
    </row>
    <row r="7">
      <c r="A7" s="3" t="inlineStr">
        <is>
          <t>Advances On Behalf of Borrowers [Line Items]</t>
        </is>
      </c>
    </row>
    <row r="8">
      <c r="A8" s="4" t="inlineStr">
        <is>
          <t>Advances, gross</t>
        </is>
      </c>
      <c r="B8" s="5" t="n">
        <v>222815</v>
      </c>
      <c r="C8" s="5" t="n">
        <v>228041</v>
      </c>
    </row>
    <row r="9">
      <c r="A9" s="4" t="inlineStr">
        <is>
          <t>Taxes and Insurance</t>
        </is>
      </c>
    </row>
    <row r="10">
      <c r="A10" s="3" t="inlineStr">
        <is>
          <t>Advances On Behalf of Borrowers [Line Items]</t>
        </is>
      </c>
    </row>
    <row r="11">
      <c r="A11" s="4" t="inlineStr">
        <is>
          <t>Advances, gross</t>
        </is>
      </c>
      <c r="B11" s="5" t="n">
        <v>355288</v>
      </c>
      <c r="C11" s="5" t="n">
        <v>381025</v>
      </c>
    </row>
    <row r="12">
      <c r="A12" s="4" t="inlineStr">
        <is>
          <t>Foreclosures, Bankruptcy, REO and Other</t>
        </is>
      </c>
    </row>
    <row r="13">
      <c r="A13" s="3" t="inlineStr">
        <is>
          <t>Advances On Behalf of Borrowers [Line Items]</t>
        </is>
      </c>
    </row>
    <row r="14">
      <c r="A14" s="4" t="inlineStr">
        <is>
          <t>Advances, gross</t>
        </is>
      </c>
      <c r="B14" s="6" t="n">
        <v>158767</v>
      </c>
      <c r="C14" s="6" t="n">
        <v>1703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dvances - Schedule of Activity in Advances (Details) - USD ($) $ in Thousands</t>
        </is>
      </c>
      <c r="B1" s="2" t="inlineStr">
        <is>
          <t>3 Months Ended</t>
        </is>
      </c>
    </row>
    <row r="2">
      <c r="B2" s="2" t="inlineStr">
        <is>
          <t>Mar. 31, 2022</t>
        </is>
      </c>
      <c r="C2" s="2" t="inlineStr">
        <is>
          <t>Mar. 31, 2021</t>
        </is>
      </c>
    </row>
    <row r="3">
      <c r="A3" s="3" t="inlineStr">
        <is>
          <t>Advances [Roll Forward]</t>
        </is>
      </c>
    </row>
    <row r="4">
      <c r="A4" s="4" t="inlineStr">
        <is>
          <t>Beginning balance - before Allowance for Losses</t>
        </is>
      </c>
      <c r="B4" s="6" t="n">
        <v>779451</v>
      </c>
      <c r="C4" s="6" t="n">
        <v>834512</v>
      </c>
    </row>
    <row r="5">
      <c r="A5" s="4" t="inlineStr">
        <is>
          <t>New advances</t>
        </is>
      </c>
      <c r="B5" s="5" t="n">
        <v>197252</v>
      </c>
      <c r="C5" s="5" t="n">
        <v>203400</v>
      </c>
    </row>
    <row r="6">
      <c r="A6" s="4" t="inlineStr">
        <is>
          <t>Sales of advances</t>
        </is>
      </c>
      <c r="B6" s="5" t="n">
        <v>-641</v>
      </c>
      <c r="C6" s="5" t="n">
        <v>-133</v>
      </c>
    </row>
    <row r="7">
      <c r="A7" s="4" t="inlineStr">
        <is>
          <t>Collections of advances and other</t>
        </is>
      </c>
      <c r="B7" s="5" t="n">
        <v>-239192</v>
      </c>
      <c r="C7" s="5" t="n">
        <v>-244942</v>
      </c>
    </row>
    <row r="8">
      <c r="A8" s="4" t="inlineStr">
        <is>
          <t>Ending balance - before Allowance for Losses</t>
        </is>
      </c>
      <c r="B8" s="5" t="n">
        <v>736870</v>
      </c>
      <c r="C8" s="5" t="n">
        <v>792837</v>
      </c>
    </row>
    <row r="9">
      <c r="A9" s="4" t="inlineStr">
        <is>
          <t>Ending balance, net</t>
        </is>
      </c>
      <c r="B9" s="6" t="n">
        <v>729973</v>
      </c>
      <c r="C9" s="6" t="n">
        <v>7866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 Schedule of Changes in Allowance for Losses (Details) - USD ($) $ in Thousand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Beginning balance - Allowance for Losses</t>
        </is>
      </c>
      <c r="B4" s="6" t="n">
        <v>-7018</v>
      </c>
      <c r="C4" s="6" t="n">
        <v>-6273</v>
      </c>
    </row>
    <row r="5">
      <c r="A5" s="4" t="inlineStr">
        <is>
          <t>Provision</t>
        </is>
      </c>
      <c r="B5" s="5" t="n">
        <v>-1764</v>
      </c>
      <c r="C5" s="5" t="n">
        <v>-1502</v>
      </c>
    </row>
    <row r="6">
      <c r="A6" s="4" t="inlineStr">
        <is>
          <t>Net charge-offs and other</t>
        </is>
      </c>
      <c r="B6" s="5" t="n">
        <v>1886</v>
      </c>
      <c r="C6" s="5" t="n">
        <v>1616</v>
      </c>
    </row>
    <row r="7">
      <c r="A7" s="4" t="inlineStr">
        <is>
          <t>Ending balance - Allowance for Losses</t>
        </is>
      </c>
      <c r="B7" s="6" t="n">
        <v>-6897</v>
      </c>
      <c r="C7" s="6" t="n">
        <v>-61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 Schedule of Activity Related to MSRs - Fair Value Measurement Method (Details) - USD ($) $ in Thousands</t>
        </is>
      </c>
      <c r="B1" s="2" t="inlineStr">
        <is>
          <t>3 Months Ended</t>
        </is>
      </c>
    </row>
    <row r="2">
      <c r="B2" s="2" t="inlineStr">
        <is>
          <t>Mar. 31, 2022</t>
        </is>
      </c>
      <c r="C2" s="2" t="inlineStr">
        <is>
          <t>Mar. 31, 2021</t>
        </is>
      </c>
    </row>
    <row r="3">
      <c r="A3" s="3" t="inlineStr">
        <is>
          <t>Servicing Asset at Fair Value, Amount [Roll Forward]</t>
        </is>
      </c>
    </row>
    <row r="4">
      <c r="A4" s="4" t="inlineStr">
        <is>
          <t>Beginning balance</t>
        </is>
      </c>
      <c r="B4" s="6" t="n">
        <v>2250147</v>
      </c>
      <c r="C4" s="6" t="n">
        <v>1294817</v>
      </c>
    </row>
    <row r="5">
      <c r="A5" s="4" t="inlineStr">
        <is>
          <t>Sales and other transfers</t>
        </is>
      </c>
      <c r="B5" s="5" t="n">
        <v>-149335</v>
      </c>
      <c r="C5" s="5" t="n">
        <v>0</v>
      </c>
    </row>
    <row r="6">
      <c r="A6" s="4" t="inlineStr">
        <is>
          <t>Recognized on the sale of residential mortgage loans</t>
        </is>
      </c>
      <c r="B6" s="5" t="n">
        <v>45803</v>
      </c>
      <c r="C6" s="5" t="n">
        <v>34260</v>
      </c>
    </row>
    <row r="7">
      <c r="A7" s="4" t="inlineStr">
        <is>
          <t>Purchase of MSRs</t>
        </is>
      </c>
      <c r="B7" s="5" t="n">
        <v>46799</v>
      </c>
      <c r="C7" s="5" t="n">
        <v>36778</v>
      </c>
    </row>
    <row r="8">
      <c r="A8" s="4" t="inlineStr">
        <is>
          <t>Servicing transfers and adjustments</t>
        </is>
      </c>
      <c r="B8" s="5" t="n">
        <v>-823</v>
      </c>
      <c r="C8" s="5" t="n">
        <v>-528</v>
      </c>
    </row>
    <row r="9">
      <c r="A9" s="3" t="inlineStr">
        <is>
          <t>Changes in fair value:</t>
        </is>
      </c>
    </row>
    <row r="10">
      <c r="A10" s="4" t="inlineStr">
        <is>
          <t>Changes in valuation inputs or assumptions</t>
        </is>
      </c>
      <c r="B10" s="5" t="n">
        <v>203520</v>
      </c>
      <c r="C10" s="5" t="n">
        <v>84015</v>
      </c>
    </row>
    <row r="11">
      <c r="A11" s="4" t="inlineStr">
        <is>
          <t>Realization of expected cash flows</t>
        </is>
      </c>
      <c r="B11" s="5" t="n">
        <v>-72830</v>
      </c>
      <c r="C11" s="5" t="n">
        <v>-49125</v>
      </c>
    </row>
    <row r="12">
      <c r="A12" s="4" t="inlineStr">
        <is>
          <t>Ending balance</t>
        </is>
      </c>
      <c r="B12" s="5" t="n">
        <v>2323281</v>
      </c>
      <c r="C12" s="5" t="n">
        <v>1400217</v>
      </c>
    </row>
    <row r="13">
      <c r="A13" s="4" t="inlineStr">
        <is>
          <t>Fair Value Agency Mortgage Servicing Rights</t>
        </is>
      </c>
    </row>
    <row r="14">
      <c r="A14" s="3" t="inlineStr">
        <is>
          <t>Servicing Asset at Fair Value, Amount [Roll Forward]</t>
        </is>
      </c>
    </row>
    <row r="15">
      <c r="A15" s="4" t="inlineStr">
        <is>
          <t>Beginning balance</t>
        </is>
      </c>
      <c r="B15" s="5" t="n">
        <v>1571837</v>
      </c>
      <c r="C15" s="5" t="n">
        <v>578957</v>
      </c>
    </row>
    <row r="16">
      <c r="A16" s="4" t="inlineStr">
        <is>
          <t>Sales and other transfers</t>
        </is>
      </c>
      <c r="B16" s="5" t="n">
        <v>-149311</v>
      </c>
      <c r="C16" s="5" t="n">
        <v>0</v>
      </c>
    </row>
    <row r="17">
      <c r="A17" s="4" t="inlineStr">
        <is>
          <t>Recognized on the sale of residential mortgage loans</t>
        </is>
      </c>
      <c r="B17" s="5" t="n">
        <v>45803</v>
      </c>
      <c r="C17" s="5" t="n">
        <v>34260</v>
      </c>
    </row>
    <row r="18">
      <c r="A18" s="4" t="inlineStr">
        <is>
          <t>Purchase of MSRs</t>
        </is>
      </c>
      <c r="B18" s="5" t="n">
        <v>46799</v>
      </c>
      <c r="C18" s="5" t="n">
        <v>36778</v>
      </c>
    </row>
    <row r="19">
      <c r="A19" s="4" t="inlineStr">
        <is>
          <t>Servicing transfers and adjustments</t>
        </is>
      </c>
      <c r="B19" s="5" t="n">
        <v>0</v>
      </c>
      <c r="C19" s="5" t="n">
        <v>29</v>
      </c>
    </row>
    <row r="20">
      <c r="A20" s="3" t="inlineStr">
        <is>
          <t>Changes in fair value:</t>
        </is>
      </c>
    </row>
    <row r="21">
      <c r="A21" s="4" t="inlineStr">
        <is>
          <t>Changes in valuation inputs or assumptions</t>
        </is>
      </c>
      <c r="B21" s="5" t="n">
        <v>194476</v>
      </c>
      <c r="C21" s="5" t="n">
        <v>82486</v>
      </c>
    </row>
    <row r="22">
      <c r="A22" s="4" t="inlineStr">
        <is>
          <t>Realization of expected cash flows</t>
        </is>
      </c>
      <c r="B22" s="5" t="n">
        <v>-47674</v>
      </c>
      <c r="C22" s="5" t="n">
        <v>-23847</v>
      </c>
    </row>
    <row r="23">
      <c r="A23" s="4" t="inlineStr">
        <is>
          <t>Ending balance</t>
        </is>
      </c>
      <c r="B23" s="5" t="n">
        <v>1661930</v>
      </c>
      <c r="C23" s="5" t="n">
        <v>708663</v>
      </c>
    </row>
    <row r="24">
      <c r="A24" s="4" t="inlineStr">
        <is>
          <t>Fair Value Non-Agency Mortgage Servicing Rights</t>
        </is>
      </c>
    </row>
    <row r="25">
      <c r="A25" s="3" t="inlineStr">
        <is>
          <t>Servicing Asset at Fair Value, Amount [Roll Forward]</t>
        </is>
      </c>
    </row>
    <row r="26">
      <c r="A26" s="4" t="inlineStr">
        <is>
          <t>Beginning balance</t>
        </is>
      </c>
      <c r="B26" s="5" t="n">
        <v>678310</v>
      </c>
      <c r="C26" s="5" t="n">
        <v>715860</v>
      </c>
    </row>
    <row r="27">
      <c r="A27" s="4" t="inlineStr">
        <is>
          <t>Sales and other transfers</t>
        </is>
      </c>
      <c r="B27" s="5" t="n">
        <v>-24</v>
      </c>
      <c r="C27" s="5" t="n">
        <v>0</v>
      </c>
    </row>
    <row r="28">
      <c r="A28" s="4" t="inlineStr">
        <is>
          <t>Recognized on the sale of residential mortgage loans</t>
        </is>
      </c>
      <c r="B28" s="5" t="n">
        <v>0</v>
      </c>
      <c r="C28" s="5" t="n">
        <v>0</v>
      </c>
    </row>
    <row r="29">
      <c r="A29" s="4" t="inlineStr">
        <is>
          <t>Purchase of MSRs</t>
        </is>
      </c>
      <c r="B29" s="5" t="n">
        <v>0</v>
      </c>
      <c r="C29" s="5" t="n">
        <v>0</v>
      </c>
    </row>
    <row r="30">
      <c r="A30" s="4" t="inlineStr">
        <is>
          <t>Servicing transfers and adjustments</t>
        </is>
      </c>
      <c r="B30" s="5" t="n">
        <v>-823</v>
      </c>
      <c r="C30" s="5" t="n">
        <v>-557</v>
      </c>
    </row>
    <row r="31">
      <c r="A31" s="3" t="inlineStr">
        <is>
          <t>Changes in fair value:</t>
        </is>
      </c>
    </row>
    <row r="32">
      <c r="A32" s="4" t="inlineStr">
        <is>
          <t>Changes in valuation inputs or assumptions</t>
        </is>
      </c>
      <c r="B32" s="5" t="n">
        <v>9044</v>
      </c>
      <c r="C32" s="5" t="n">
        <v>1529</v>
      </c>
    </row>
    <row r="33">
      <c r="A33" s="4" t="inlineStr">
        <is>
          <t>Realization of expected cash flows</t>
        </is>
      </c>
      <c r="B33" s="5" t="n">
        <v>-25156</v>
      </c>
      <c r="C33" s="5" t="n">
        <v>-25278</v>
      </c>
    </row>
    <row r="34">
      <c r="A34" s="4" t="inlineStr">
        <is>
          <t>Ending balance</t>
        </is>
      </c>
      <c r="B34" s="6" t="n">
        <v>661351</v>
      </c>
      <c r="C34" s="6" t="n">
        <v>6915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 Schedule of Composition of Servicing UPB (Details) - USD ($) $ in Thousands</t>
        </is>
      </c>
      <c r="B1" s="2" t="inlineStr">
        <is>
          <t>Mar. 31, 2022</t>
        </is>
      </c>
      <c r="C1" s="2" t="inlineStr">
        <is>
          <t>Dec. 31, 2021</t>
        </is>
      </c>
      <c r="D1" s="2" t="inlineStr">
        <is>
          <t>Mar. 31, 2021</t>
        </is>
      </c>
      <c r="E1" s="2" t="inlineStr">
        <is>
          <t>Dec. 31, 2020</t>
        </is>
      </c>
    </row>
    <row r="2">
      <c r="A2" s="3" t="inlineStr">
        <is>
          <t>Servicing Assets at Fair Value [Line Items]</t>
        </is>
      </c>
    </row>
    <row r="3">
      <c r="A3" s="4" t="inlineStr">
        <is>
          <t>MSRs, at fair value</t>
        </is>
      </c>
      <c r="B3" s="6" t="n">
        <v>2323281</v>
      </c>
      <c r="C3" s="6" t="n">
        <v>2250147</v>
      </c>
      <c r="D3" s="6" t="n">
        <v>1400217</v>
      </c>
      <c r="E3" s="6" t="n">
        <v>1294817</v>
      </c>
    </row>
    <row r="4">
      <c r="A4" s="4" t="inlineStr">
        <is>
          <t>Assets serviced</t>
        </is>
      </c>
      <c r="B4" s="5" t="n">
        <v>194016529</v>
      </c>
      <c r="C4" s="5" t="n">
        <v>205591547</v>
      </c>
      <c r="D4" s="5" t="n">
        <v>153126166</v>
      </c>
    </row>
    <row r="5">
      <c r="A5" s="4" t="inlineStr">
        <is>
          <t>UPB of loans transferred</t>
        </is>
      </c>
      <c r="B5" s="5" t="n">
        <v>34717859</v>
      </c>
      <c r="C5" s="5" t="n">
        <v>31864769</v>
      </c>
    </row>
    <row r="6">
      <c r="A6" s="4" t="inlineStr">
        <is>
          <t>Owned Mortgage Servicing Rights</t>
        </is>
      </c>
    </row>
    <row r="7">
      <c r="A7" s="3" t="inlineStr">
        <is>
          <t>Servicing Assets at Fair Value [Line Items]</t>
        </is>
      </c>
    </row>
    <row r="8">
      <c r="A8" s="4" t="inlineStr">
        <is>
          <t>MSRs, at fair value</t>
        </is>
      </c>
      <c r="B8" s="5" t="n">
        <v>1435180</v>
      </c>
      <c r="C8" s="5" t="n">
        <v>1422546</v>
      </c>
      <c r="D8" s="5" t="n">
        <v>849853</v>
      </c>
    </row>
    <row r="9">
      <c r="A9" s="4" t="inlineStr">
        <is>
          <t>Assets serviced</t>
        </is>
      </c>
      <c r="B9" s="5" t="n">
        <v>115724529</v>
      </c>
      <c r="C9" s="5" t="n">
        <v>127919800</v>
      </c>
      <c r="D9" s="5" t="n">
        <v>91284985</v>
      </c>
    </row>
    <row r="10">
      <c r="A10" s="4" t="inlineStr">
        <is>
          <t>NRZ Transferred Mortgage Servicing Rights</t>
        </is>
      </c>
    </row>
    <row r="11">
      <c r="A11" s="3" t="inlineStr">
        <is>
          <t>Servicing Assets at Fair Value [Line Items]</t>
        </is>
      </c>
    </row>
    <row r="12">
      <c r="A12" s="4" t="inlineStr">
        <is>
          <t>MSRs, at fair value</t>
        </is>
      </c>
      <c r="B12" s="5" t="n">
        <v>545316</v>
      </c>
      <c r="C12" s="5" t="n">
        <v>558940</v>
      </c>
      <c r="D12" s="5" t="n">
        <v>550364</v>
      </c>
    </row>
    <row r="13">
      <c r="A13" s="4" t="inlineStr">
        <is>
          <t>Assets serviced</t>
        </is>
      </c>
      <c r="B13" s="5" t="n">
        <v>51533000</v>
      </c>
      <c r="C13" s="5" t="n">
        <v>53652843</v>
      </c>
      <c r="D13" s="5" t="n">
        <v>61841181</v>
      </c>
    </row>
    <row r="14">
      <c r="A14" s="4" t="inlineStr">
        <is>
          <t>NRZ Transferred Mortgage Servicing Rights | NRZ</t>
        </is>
      </c>
    </row>
    <row r="15">
      <c r="A15" s="3" t="inlineStr">
        <is>
          <t>Servicing Assets at Fair Value [Line Items]</t>
        </is>
      </c>
    </row>
    <row r="16">
      <c r="A16" s="4" t="inlineStr">
        <is>
          <t>UPB of rights to MSRs sold</t>
        </is>
      </c>
      <c r="B16" s="5" t="n">
        <v>39800000</v>
      </c>
    </row>
    <row r="17">
      <c r="A17" s="4" t="inlineStr">
        <is>
          <t>MAV Transferred Mortgage Servicing Rights</t>
        </is>
      </c>
    </row>
    <row r="18">
      <c r="A18" s="3" t="inlineStr">
        <is>
          <t>Servicing Assets at Fair Value [Line Items]</t>
        </is>
      </c>
    </row>
    <row r="19">
      <c r="A19" s="4" t="inlineStr">
        <is>
          <t>MSRs, at fair value</t>
        </is>
      </c>
      <c r="B19" s="5" t="n">
        <v>342785</v>
      </c>
      <c r="C19" s="5" t="n">
        <v>268661</v>
      </c>
      <c r="D19" s="5" t="n">
        <v>0</v>
      </c>
    </row>
    <row r="20">
      <c r="A20" s="4" t="inlineStr">
        <is>
          <t>Assets serviced</t>
        </is>
      </c>
      <c r="B20" s="5" t="n">
        <v>26759000</v>
      </c>
      <c r="C20" s="6" t="n">
        <v>24018904</v>
      </c>
      <c r="D20" s="6" t="n">
        <v>0</v>
      </c>
    </row>
    <row r="21">
      <c r="A21" s="4" t="inlineStr">
        <is>
          <t>MAV Transferred Mortgage Servicing Rights | MSR Asset Vehicle LLC</t>
        </is>
      </c>
    </row>
    <row r="22">
      <c r="A22" s="3" t="inlineStr">
        <is>
          <t>Servicing Assets at Fair Value [Line Items]</t>
        </is>
      </c>
    </row>
    <row r="23">
      <c r="A23" s="4" t="inlineStr">
        <is>
          <t>UPB of rights to MSRs sold</t>
        </is>
      </c>
      <c r="B23" s="5" t="n">
        <v>3500000</v>
      </c>
    </row>
    <row r="24">
      <c r="A24" s="4" t="inlineStr">
        <is>
          <t>Mortgage Servicing Rights Title Retained | NRZ</t>
        </is>
      </c>
    </row>
    <row r="25">
      <c r="A25" s="3" t="inlineStr">
        <is>
          <t>Servicing Assets at Fair Value [Line Items]</t>
        </is>
      </c>
    </row>
    <row r="26">
      <c r="A26" s="4" t="inlineStr">
        <is>
          <t>UPB of loans transferred</t>
        </is>
      </c>
      <c r="B26" s="6" t="n">
        <v>117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 Schedule of Components of Servicing and Subservicing Fees (Details) - USD ($) $ in Thousands</t>
        </is>
      </c>
      <c r="B1" s="2" t="inlineStr">
        <is>
          <t>3 Months Ended</t>
        </is>
      </c>
    </row>
    <row r="2">
      <c r="B2" s="2" t="inlineStr">
        <is>
          <t>Mar. 31, 2022</t>
        </is>
      </c>
      <c r="C2" s="2" t="inlineStr">
        <is>
          <t>Mar. 31, 2021</t>
        </is>
      </c>
    </row>
    <row r="3">
      <c r="A3" s="3" t="inlineStr">
        <is>
          <t>Transfers and Servicing [Abstract]</t>
        </is>
      </c>
    </row>
    <row r="4">
      <c r="A4" s="4" t="inlineStr">
        <is>
          <t>Servicing</t>
        </is>
      </c>
      <c r="B4" s="6" t="n">
        <v>88535</v>
      </c>
      <c r="C4" s="6" t="n">
        <v>63892</v>
      </c>
    </row>
    <row r="5">
      <c r="A5" s="4" t="inlineStr">
        <is>
          <t>Subservicing</t>
        </is>
      </c>
      <c r="B5" s="5" t="n">
        <v>14678</v>
      </c>
      <c r="C5" s="5" t="n">
        <v>3487</v>
      </c>
    </row>
    <row r="6">
      <c r="A6" s="4" t="inlineStr">
        <is>
          <t>MAV</t>
        </is>
      </c>
      <c r="B6" s="5" t="n">
        <v>16623</v>
      </c>
      <c r="C6" s="5" t="n">
        <v>0</v>
      </c>
    </row>
    <row r="7">
      <c r="A7" s="4" t="inlineStr">
        <is>
          <t>NRZ</t>
        </is>
      </c>
      <c r="B7" s="5" t="n">
        <v>67146</v>
      </c>
      <c r="C7" s="5" t="n">
        <v>80385</v>
      </c>
    </row>
    <row r="8">
      <c r="A8" s="4" t="inlineStr">
        <is>
          <t>Servicing and Subservicing fees, total</t>
        </is>
      </c>
      <c r="B8" s="5" t="n">
        <v>186983</v>
      </c>
      <c r="C8" s="5" t="n">
        <v>147764</v>
      </c>
    </row>
    <row r="9">
      <c r="A9" s="4" t="inlineStr">
        <is>
          <t>Late charges</t>
        </is>
      </c>
      <c r="B9" s="5" t="n">
        <v>10020</v>
      </c>
      <c r="C9" s="5" t="n">
        <v>9231</v>
      </c>
    </row>
    <row r="10">
      <c r="A10" s="4" t="inlineStr">
        <is>
          <t>Reverse subservicing ancillary income</t>
        </is>
      </c>
      <c r="B10" s="5" t="n">
        <v>3086</v>
      </c>
      <c r="C10" s="5" t="n">
        <v>0</v>
      </c>
    </row>
    <row r="11">
      <c r="A11" s="4" t="inlineStr">
        <is>
          <t>Recording Fees</t>
        </is>
      </c>
      <c r="B11" s="5" t="n">
        <v>3250</v>
      </c>
      <c r="C11" s="5" t="n">
        <v>3945</v>
      </c>
    </row>
    <row r="12">
      <c r="A12" s="4" t="inlineStr">
        <is>
          <t>Loan collection fees</t>
        </is>
      </c>
      <c r="B12" s="5" t="n">
        <v>2949</v>
      </c>
      <c r="C12" s="5" t="n">
        <v>2949</v>
      </c>
    </row>
    <row r="13">
      <c r="A13" s="4" t="inlineStr">
        <is>
          <t>Boarding and deboarding fees</t>
        </is>
      </c>
      <c r="B13" s="5" t="n">
        <v>1761</v>
      </c>
      <c r="C13" s="5" t="n">
        <v>3019</v>
      </c>
    </row>
    <row r="14">
      <c r="A14" s="4" t="inlineStr">
        <is>
          <t>Custodial accounts (float earnings)</t>
        </is>
      </c>
      <c r="B14" s="5" t="n">
        <v>983</v>
      </c>
      <c r="C14" s="5" t="n">
        <v>1008</v>
      </c>
    </row>
    <row r="15">
      <c r="A15" s="4" t="inlineStr">
        <is>
          <t>GSE forbearance fees</t>
        </is>
      </c>
      <c r="B15" s="5" t="n">
        <v>184</v>
      </c>
      <c r="C15" s="5" t="n">
        <v>566</v>
      </c>
    </row>
    <row r="16">
      <c r="A16" s="4" t="inlineStr">
        <is>
          <t>Other, net</t>
        </is>
      </c>
      <c r="B16" s="5" t="n">
        <v>3408</v>
      </c>
      <c r="C16" s="5" t="n">
        <v>3256</v>
      </c>
    </row>
    <row r="17">
      <c r="A17" s="4" t="inlineStr">
        <is>
          <t>Servicing and subservicing fees</t>
        </is>
      </c>
      <c r="B17" s="5" t="n">
        <v>25640</v>
      </c>
      <c r="C17" s="5" t="n">
        <v>23974</v>
      </c>
    </row>
    <row r="18">
      <c r="A18" s="4" t="inlineStr">
        <is>
          <t>Servicing and subservicing fees</t>
        </is>
      </c>
      <c r="B18" s="6" t="n">
        <v>212623</v>
      </c>
      <c r="C18" s="6" t="n">
        <v>17173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Mortgage Servicing - Narrative (Details) - USD ($) $ in Millions</t>
        </is>
      </c>
      <c r="B1" s="2" t="inlineStr">
        <is>
          <t>3 Months Ended</t>
        </is>
      </c>
    </row>
    <row r="2">
      <c r="B2" s="2" t="inlineStr">
        <is>
          <t>Mar. 31, 2022</t>
        </is>
      </c>
      <c r="C2" s="2" t="inlineStr">
        <is>
          <t>Mar. 31, 2021</t>
        </is>
      </c>
      <c r="D2" s="2" t="inlineStr">
        <is>
          <t>Dec. 31, 2021</t>
        </is>
      </c>
    </row>
    <row r="3">
      <c r="A3" s="3" t="inlineStr">
        <is>
          <t>Participating Mortgage Loans [Line Items]</t>
        </is>
      </c>
    </row>
    <row r="4">
      <c r="A4" s="4" t="inlineStr">
        <is>
          <t>UPB of loans acquired</t>
        </is>
      </c>
      <c r="B4" s="6" t="n">
        <v>4100</v>
      </c>
      <c r="C4" s="6" t="n">
        <v>6000</v>
      </c>
    </row>
    <row r="5">
      <c r="A5" s="4" t="inlineStr">
        <is>
          <t>UPB of MSRs sold</t>
        </is>
      </c>
      <c r="B5" s="5" t="n">
        <v>11100</v>
      </c>
      <c r="C5" s="8" t="n">
        <v>7.2</v>
      </c>
    </row>
    <row r="6">
      <c r="A6" s="4" t="inlineStr">
        <is>
          <t>Float balances</t>
        </is>
      </c>
      <c r="B6" s="5" t="n">
        <v>2100</v>
      </c>
      <c r="C6" s="6" t="n">
        <v>2400</v>
      </c>
      <c r="D6" s="6" t="n">
        <v>2100</v>
      </c>
    </row>
    <row r="7">
      <c r="A7" s="4" t="inlineStr">
        <is>
          <t>GSE</t>
        </is>
      </c>
    </row>
    <row r="8">
      <c r="A8" s="3" t="inlineStr">
        <is>
          <t>Participating Mortgage Loans [Line Items]</t>
        </is>
      </c>
    </row>
    <row r="9">
      <c r="A9" s="4" t="inlineStr">
        <is>
          <t>UPB of MSRs sold</t>
        </is>
      </c>
      <c r="B9" s="6" t="n">
        <v>111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SR Transfers Not Qualifying for Sale Accounting - Schedule of Activity Related to Financing Liability - MSRs Pledged (Details) - USD ($) $ in Thousands</t>
        </is>
      </c>
      <c r="B1" s="2" t="inlineStr">
        <is>
          <t>3 Months Ended</t>
        </is>
      </c>
    </row>
    <row r="2">
      <c r="B2" s="2" t="inlineStr">
        <is>
          <t>Mar. 31, 2022</t>
        </is>
      </c>
      <c r="C2" s="2" t="inlineStr">
        <is>
          <t>Mar. 31, 2021</t>
        </is>
      </c>
    </row>
    <row r="3">
      <c r="A3" s="4" t="inlineStr">
        <is>
          <t>Financing Liability - MSRs Pledged</t>
        </is>
      </c>
    </row>
    <row r="4">
      <c r="A4" s="3" t="inlineStr">
        <is>
          <t>Servicing Assets at Fair Value [Line Items]</t>
        </is>
      </c>
    </row>
    <row r="5">
      <c r="A5" s="4" t="inlineStr">
        <is>
          <t>Beginning balance, Financing Liability</t>
        </is>
      </c>
      <c r="B5" s="6" t="n">
        <v>797084</v>
      </c>
    </row>
    <row r="6">
      <c r="A6" s="4" t="inlineStr">
        <is>
          <t>MSR transfers</t>
        </is>
      </c>
      <c r="B6" s="5" t="n">
        <v>-40597</v>
      </c>
    </row>
    <row r="7">
      <c r="A7" s="4" t="inlineStr">
        <is>
          <t>Changes in fair value</t>
        </is>
      </c>
      <c r="B7" s="5" t="n">
        <v>55459</v>
      </c>
    </row>
    <row r="8">
      <c r="A8" s="4" t="inlineStr">
        <is>
          <t>Runoff and settlement</t>
        </is>
      </c>
      <c r="B8" s="5" t="n">
        <v>-28265</v>
      </c>
    </row>
    <row r="9">
      <c r="A9" s="4" t="inlineStr">
        <is>
          <t>Calls</t>
        </is>
      </c>
      <c r="B9" s="5" t="n">
        <v>-560</v>
      </c>
    </row>
    <row r="10">
      <c r="A10" s="4" t="inlineStr">
        <is>
          <t>Ending balance, Financing Liability</t>
        </is>
      </c>
      <c r="B10" s="5" t="n">
        <v>864315</v>
      </c>
    </row>
    <row r="11">
      <c r="A11" s="4" t="inlineStr">
        <is>
          <t>Changes in fair value</t>
        </is>
      </c>
      <c r="B11" s="5" t="n">
        <v>14100</v>
      </c>
    </row>
    <row r="12">
      <c r="A12" s="4" t="inlineStr">
        <is>
          <t>MSR Asset Vehicle LLC</t>
        </is>
      </c>
    </row>
    <row r="13">
      <c r="A13" s="3" t="inlineStr">
        <is>
          <t>Servicing Assets at Fair Value [Line Items]</t>
        </is>
      </c>
    </row>
    <row r="14">
      <c r="A14" s="4" t="inlineStr">
        <is>
          <t>Changes in fair value</t>
        </is>
      </c>
      <c r="B14" s="5" t="n">
        <v>-48661</v>
      </c>
    </row>
    <row r="15">
      <c r="A15" s="4" t="inlineStr">
        <is>
          <t>MSR Asset Vehicle LLC | Financing Liability - MSRs Pledged</t>
        </is>
      </c>
    </row>
    <row r="16">
      <c r="A16" s="3" t="inlineStr">
        <is>
          <t>Servicing Assets at Fair Value [Line Items]</t>
        </is>
      </c>
    </row>
    <row r="17">
      <c r="A17" s="4" t="inlineStr">
        <is>
          <t>Beginning balance, Financing Liability</t>
        </is>
      </c>
      <c r="B17" s="5" t="n">
        <v>238144</v>
      </c>
    </row>
    <row r="18">
      <c r="A18" s="4" t="inlineStr">
        <is>
          <t>MSR transfers</t>
        </is>
      </c>
      <c r="B18" s="5" t="n">
        <v>-40606</v>
      </c>
    </row>
    <row r="19">
      <c r="A19" s="4" t="inlineStr">
        <is>
          <t>Changes in fair value</t>
        </is>
      </c>
      <c r="B19" s="5" t="n">
        <v>48661</v>
      </c>
    </row>
    <row r="20">
      <c r="A20" s="4" t="inlineStr">
        <is>
          <t>Runoff and settlement</t>
        </is>
      </c>
      <c r="B20" s="5" t="n">
        <v>-8402</v>
      </c>
    </row>
    <row r="21">
      <c r="A21" s="4" t="inlineStr">
        <is>
          <t>Calls</t>
        </is>
      </c>
      <c r="B21" s="5" t="n">
        <v>0</v>
      </c>
    </row>
    <row r="22">
      <c r="A22" s="4" t="inlineStr">
        <is>
          <t>Ending balance, Financing Liability</t>
        </is>
      </c>
      <c r="B22" s="5" t="n">
        <v>319009</v>
      </c>
    </row>
    <row r="23">
      <c r="A23" s="4" t="inlineStr">
        <is>
          <t>Original Rights to MSRs Agreements | NRZ</t>
        </is>
      </c>
    </row>
    <row r="24">
      <c r="A24" s="3" t="inlineStr">
        <is>
          <t>Servicing Assets at Fair Value [Line Items]</t>
        </is>
      </c>
    </row>
    <row r="25">
      <c r="A25" s="4" t="inlineStr">
        <is>
          <t>Ending balance, Financing Liability</t>
        </is>
      </c>
      <c r="B25" s="5" t="n">
        <v>545306</v>
      </c>
    </row>
    <row r="26">
      <c r="A26" s="4" t="inlineStr">
        <is>
          <t>Changes in fair value</t>
        </is>
      </c>
      <c r="B26" s="5" t="n">
        <v>-6798</v>
      </c>
      <c r="C26" s="6" t="n">
        <v>-1551</v>
      </c>
    </row>
    <row r="27">
      <c r="A27" s="4" t="inlineStr">
        <is>
          <t>Original Rights to MSRs Agreements | NRZ | Financing Liability - MSRs Pledged</t>
        </is>
      </c>
    </row>
    <row r="28">
      <c r="A28" s="3" t="inlineStr">
        <is>
          <t>Servicing Assets at Fair Value [Line Items]</t>
        </is>
      </c>
    </row>
    <row r="29">
      <c r="A29" s="4" t="inlineStr">
        <is>
          <t>Beginning balance, Financing Liability</t>
        </is>
      </c>
      <c r="B29" s="5" t="n">
        <v>558940</v>
      </c>
      <c r="C29" s="5" t="n">
        <v>566952</v>
      </c>
    </row>
    <row r="30">
      <c r="A30" s="4" t="inlineStr">
        <is>
          <t>MSR transfers</t>
        </is>
      </c>
      <c r="B30" s="5" t="n">
        <v>10</v>
      </c>
      <c r="C30" s="5" t="n">
        <v>0</v>
      </c>
    </row>
    <row r="31">
      <c r="A31" s="4" t="inlineStr">
        <is>
          <t>Changes in fair value</t>
        </is>
      </c>
      <c r="B31" s="5" t="n">
        <v>6798</v>
      </c>
      <c r="C31" s="5" t="n">
        <v>1551</v>
      </c>
    </row>
    <row r="32">
      <c r="A32" s="4" t="inlineStr">
        <is>
          <t>Runoff and settlement</t>
        </is>
      </c>
      <c r="B32" s="5" t="n">
        <v>-19863</v>
      </c>
      <c r="C32" s="5" t="n">
        <v>-17616</v>
      </c>
    </row>
    <row r="33">
      <c r="A33" s="4" t="inlineStr">
        <is>
          <t>Calls</t>
        </is>
      </c>
      <c r="B33" s="6" t="n">
        <v>-560</v>
      </c>
      <c r="C33" s="5" t="n">
        <v>-523</v>
      </c>
    </row>
    <row r="34">
      <c r="A34" s="4" t="inlineStr">
        <is>
          <t>Ending balance, Financing Liability</t>
        </is>
      </c>
      <c r="C34" s="6" t="n">
        <v>5503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SR Transfers Not Qualifying for Sale Accounting - Schedule of Assets, Liabilities Related to MSR Transfer Agreements (Details) - USD ($) $ in Thousands</t>
        </is>
      </c>
      <c r="B1" s="2" t="inlineStr">
        <is>
          <t>Mar. 31, 2022</t>
        </is>
      </c>
      <c r="C1" s="2" t="inlineStr">
        <is>
          <t>Dec. 31, 2021</t>
        </is>
      </c>
      <c r="D1" s="2" t="inlineStr">
        <is>
          <t>Mar. 31, 2021</t>
        </is>
      </c>
      <c r="E1" s="2" t="inlineStr">
        <is>
          <t>Dec. 31, 2020</t>
        </is>
      </c>
    </row>
    <row r="2">
      <c r="A2" s="3" t="inlineStr">
        <is>
          <t>Servicing Liabilities at Fair Value [Line Items]</t>
        </is>
      </c>
    </row>
    <row r="3">
      <c r="A3" s="4" t="inlineStr">
        <is>
          <t>MSRs, at fair value</t>
        </is>
      </c>
      <c r="B3" s="6" t="n">
        <v>2323281</v>
      </c>
      <c r="C3" s="6" t="n">
        <v>2250147</v>
      </c>
      <c r="D3" s="6" t="n">
        <v>1400217</v>
      </c>
      <c r="E3" s="6" t="n">
        <v>1294817</v>
      </c>
    </row>
    <row r="4">
      <c r="A4" s="4" t="inlineStr">
        <is>
          <t>Other financing liabilities, at fair value</t>
        </is>
      </c>
      <c r="B4" s="5" t="n">
        <v>872036</v>
      </c>
      <c r="C4" s="5" t="n">
        <v>804963</v>
      </c>
    </row>
    <row r="5">
      <c r="A5" s="4" t="inlineStr">
        <is>
          <t>Due from NRZ</t>
        </is>
      </c>
      <c r="B5" s="5" t="n">
        <v>1814</v>
      </c>
      <c r="C5" s="5" t="n">
        <v>3781</v>
      </c>
    </row>
    <row r="6">
      <c r="A6" s="4" t="inlineStr">
        <is>
          <t>NRZ</t>
        </is>
      </c>
    </row>
    <row r="7">
      <c r="A7" s="3" t="inlineStr">
        <is>
          <t>Servicing Liabilities at Fair Value [Line Items]</t>
        </is>
      </c>
    </row>
    <row r="8">
      <c r="A8" s="4" t="inlineStr">
        <is>
          <t>Due to NRZ</t>
        </is>
      </c>
      <c r="B8" s="5" t="n">
        <v>75548</v>
      </c>
      <c r="C8" s="5" t="n">
        <v>76590</v>
      </c>
    </row>
    <row r="9">
      <c r="A9" s="4" t="inlineStr">
        <is>
          <t>NRZ | Transferred MSRs, at Fair Value</t>
        </is>
      </c>
    </row>
    <row r="10">
      <c r="A10" s="3" t="inlineStr">
        <is>
          <t>Servicing Liabilities at Fair Value [Line Items]</t>
        </is>
      </c>
    </row>
    <row r="11">
      <c r="A11" s="4" t="inlineStr">
        <is>
          <t>MSRs, at fair value</t>
        </is>
      </c>
      <c r="B11" s="5" t="n">
        <v>545306</v>
      </c>
      <c r="C11" s="5" t="n">
        <v>558940</v>
      </c>
    </row>
    <row r="12">
      <c r="A12" s="4" t="inlineStr">
        <is>
          <t>NRZ | Original Rights to MSRs Agreements | Financing Liability - MSRs Pledged</t>
        </is>
      </c>
    </row>
    <row r="13">
      <c r="A13" s="3" t="inlineStr">
        <is>
          <t>Servicing Liabilities at Fair Value [Line Items]</t>
        </is>
      </c>
    </row>
    <row r="14">
      <c r="A14" s="4" t="inlineStr">
        <is>
          <t>Other financing liabilities, at fair value</t>
        </is>
      </c>
      <c r="C14" s="5" t="n">
        <v>558940</v>
      </c>
    </row>
    <row r="15">
      <c r="A15" s="4" t="inlineStr">
        <is>
          <t>NRZ | Advance Funding, Subservicing Fees and Reimbursable Expenses</t>
        </is>
      </c>
    </row>
    <row r="16">
      <c r="A16" s="3" t="inlineStr">
        <is>
          <t>Servicing Liabilities at Fair Value [Line Items]</t>
        </is>
      </c>
    </row>
    <row r="17">
      <c r="A17" s="4" t="inlineStr">
        <is>
          <t>Due from NRZ</t>
        </is>
      </c>
      <c r="B17" s="6" t="n">
        <v>1814</v>
      </c>
      <c r="C17" s="6" t="n">
        <v>37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Ocwen Financial Corporation (NYSE: OCN) (Ocwen, OFC, we, us and our) is a non-bank mortgage servicer and originator providing solutions to homeowners, investors and others through its primary operating subsidiary, PHH Mortgage Corporation (PMC). We are headquartered in West Palm Beach, Florida with offices and operations in the United States (U.S.), the United States Virgin Islands (USVI), India and the Philippines. Ocwen is a Florida corporation organized in February 1988. Ocwen directly or indirectly owns all of the outstanding common stock of its operating subsidiaries, including PMC since its acquisition on October 4, 2018, Ocwen Financial Solutions Private Limited (OFSPL) and Ocwen USVI Services, LLC (OVIS). Effective May 3, 2021, Ocwen holds a 15% equity interest in MAV Canopy HoldCo I, LLC (MAV Canopy) that invests in mortgage servicing assets through its licensed mortgage subsidiary MSR Asset Vehicle LLC (MAV). See Note 10 - Investment in Equity Method Investee and Related Party Transactions for additional information. We perform servicing activities related to our own MSR portfolio (primary) and on behalf of other servicers (subservicing), the largest being New Residential Investment Corp. (NRZ), and investors (primary and master servicing), including the Federal National Mortgage Association (Fannie Mae) and Federal Home Loan Mortgage Corporation (Freddie Mac) (collectively referred to as GSEs), the Government National Mortgage Association (Ginnie Mae, and together with the GSEs, the Agencies) and private-label securitizations (PLS, or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generally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source our servicing portfolio through multiple channels, including retail, wholesale, correspondent, flow MSR purchase agreements, the Agency Cash Window programs and bulk MSR purchases. We originate, sell and securitize conventional (conforming to the underwriting standards of Fannie Mae or Freddie Mac; collectively referred to as Agency or GSE) loans and government-insured (Federal Housing Administration (FHA) or Department of Veterans Affairs (VA)) forward mortgage loans, generally with servicing retained. The GSEs or Ginnie Mae guarantee these mortgage securitizations. We originate and purchase Home Equity Conversion Mortgage (HECM) loans, or reverse mortgages, that are mostly insured by the FHA and we are an approved issuer of Home Equity Conversion Mortgage-Backed Securities (HMBS) that are guaranteed by Ginnie Mae. We had a total of approximately 5,800 employees at March 31, 2022 of which approximately 3,300 were located in India and approximately 500 were based in the Philippines. Our operations in India and the Philippines primarily provide internal support services, principally to our loan servicing business and our corporate functions. Of our foreign-based employees, approximately 66% were engaged in supporting our loan servicing operations as of March 31, 2022.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months ended March 31, 2022 are not necessarily indicative of the results that may be expected for any other interim period or for the year ending December 31, 2022. The unaudited consolidated financial statements presented herein should be read in conjunction with the audited consolidated financial statements and related notes thereto included in our Annual Report on Form 10-K for the year ended December 31, 2021.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 Recently Adopted Accounting Standards Earnings Per Share (ASC 260), Debt—Modifications and Extinguishments (Subtopic 470-50), Compensation—Stock Compensation (ASC 718), and Derivatives and Hedging—Contracts in Entity’s Own Equity (Subtopic 815-40): Issuer’s Accounting for Certain Modifications or Exchanges of Freestanding Equity-Classified Written Call Options (a consensus of the FASB Emerging Issues Task Force) (ASU 2021-04) The amendments in this ASU provide the following guidance for a modification or an exchange of a freestanding equity-classified written call option that is not within the scope of another Topic: (1) treat a modification of the terms or conditions or an exchange of a freestanding equity-classified written call option that remains equity classified after modification or exchange as an exchange of the original instrument for a new instrument, (2) measure the effect of a modification or an exchange of a freestanding equity-classified written call option that remains equity classified after modification or exchange and (3) recognize the effect of a modification or an exchange of a freestanding equity-classified written call option to compensate for goods or services in accordance with the guidance in ASC 718. In a multiple-element transaction (for example, one that includes both debt financing and equity financing), the total effect of the modification should be allocated to the respective elements in the transaction. Our adoption of this standard on January 1, 2022 did not have a material impact on our consolidated financial statements. Reference Rate Reform: Facilitation of the Effects of Reference Rate Reform on Financial Reporting (ASU 2020-04) This standard provides for optional expedients and other guidance regarding the accounting related to modifications of contracts, hedging relationships and other transactions affected by the phase-out of certain tenors of the London Inter-bank Offered Rate (LIBOR) by the end of 2021 (or June 30, 2023 for U.S. dollar LIBOR of certain tenors). This guidance is effective upon issuance in March 2020 through December 31, 2022 and allows for retrospective application to contract modifications as early as January 1, 2020. We elected to retrospectively adopt this ASU as of January 1, 2020 which resulted in no immediate impact on our consolidated financial statements. Although we do not have any hedge accounting relationships, many of our debt facilities and loan agreements incorporate LIBOR as the referenced interest rate. Some of these facilities and loan agreements either matured prior to the end of 2021 or have terms in place that provide for an alternative to LIBOR upon its phase-out. We do not anticipate that this standard will have a material impact on our consolidated financial statements. Accounting Standards Issued but Not Yet Adopted Business Combinations (ASC 805) - Accounting for Contract Assets and Contract Liabilities (ASU 2021-08) The amendments in this Update apply to all entities that enter into a business combination within the scope of Subtopic 805-10, Business Combinations— Overall. The amendments in this ASU are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GAAP)). The amendments in this ASU are effective for us on January 1, 2023. We do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SR Transfers Not Qualifying for Sale Accounting – Schedule of Results of Operations in Connection With MSR Transfer Agreements that Do Not Qualify for Sale Accounting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Servicing fees collected</t>
        </is>
      </c>
      <c r="B4" s="6" t="n">
        <v>82879</v>
      </c>
      <c r="C4" s="6" t="n">
        <v>80385</v>
      </c>
    </row>
    <row r="5">
      <c r="A5" s="4" t="inlineStr">
        <is>
          <t>MSR Pledged liability expense</t>
        </is>
      </c>
      <c r="B5" s="5" t="n">
        <v>86897</v>
      </c>
      <c r="C5" s="5" t="n">
        <v>37850</v>
      </c>
    </row>
    <row r="6">
      <c r="A6" s="4" t="inlineStr">
        <is>
          <t>NRZ</t>
        </is>
      </c>
    </row>
    <row r="7">
      <c r="A7" s="3" t="inlineStr">
        <is>
          <t>Related Party Transaction [Line Items]</t>
        </is>
      </c>
    </row>
    <row r="8">
      <c r="A8" s="4" t="inlineStr">
        <is>
          <t>Servicing fees collected</t>
        </is>
      </c>
      <c r="B8" s="5" t="n">
        <v>67146</v>
      </c>
      <c r="C8" s="5" t="n">
        <v>80385</v>
      </c>
    </row>
    <row r="9">
      <c r="A9" s="4" t="inlineStr">
        <is>
          <t>MSR Pledged liability expense</t>
        </is>
      </c>
      <c r="B9" s="5" t="n">
        <v>32382</v>
      </c>
      <c r="C9" s="5" t="n">
        <v>37850</v>
      </c>
    </row>
    <row r="10">
      <c r="A10" s="4" t="inlineStr">
        <is>
          <t>Less: Subservicing fee retained by Ocwen</t>
        </is>
      </c>
      <c r="B10" s="5" t="n">
        <v>19367</v>
      </c>
      <c r="C10" s="5" t="n">
        <v>23991</v>
      </c>
    </row>
    <row r="11">
      <c r="A11" s="4" t="inlineStr">
        <is>
          <t>Net servicing fees remitted</t>
        </is>
      </c>
      <c r="B11" s="5" t="n">
        <v>47779</v>
      </c>
      <c r="C11" s="5" t="n">
        <v>56394</v>
      </c>
    </row>
    <row r="12">
      <c r="A12" s="4" t="inlineStr">
        <is>
          <t>Other</t>
        </is>
      </c>
      <c r="B12" s="5" t="n">
        <v>2332</v>
      </c>
      <c r="C12" s="5" t="n">
        <v>2479</v>
      </c>
    </row>
    <row r="13">
      <c r="A13" s="4" t="inlineStr">
        <is>
          <t>NRZ | Original Rights to MSRs Agreements</t>
        </is>
      </c>
    </row>
    <row r="14">
      <c r="A14" s="3" t="inlineStr">
        <is>
          <t>Related Party Transaction [Line Items]</t>
        </is>
      </c>
    </row>
    <row r="15">
      <c r="A15" s="4" t="inlineStr">
        <is>
          <t>Changes in fair value</t>
        </is>
      </c>
      <c r="B15" s="5" t="n">
        <v>-6798</v>
      </c>
      <c r="C15" s="5" t="n">
        <v>-1551</v>
      </c>
    </row>
    <row r="16">
      <c r="A16" s="4" t="inlineStr">
        <is>
          <t>Runoff and settlement</t>
        </is>
      </c>
      <c r="B16" s="5" t="n">
        <v>19863</v>
      </c>
      <c r="C16" s="5" t="n">
        <v>17616</v>
      </c>
    </row>
    <row r="17">
      <c r="A17" s="4" t="inlineStr">
        <is>
          <t>MSR Asset Vehicle LLC</t>
        </is>
      </c>
    </row>
    <row r="18">
      <c r="A18" s="3" t="inlineStr">
        <is>
          <t>Related Party Transaction [Line Items]</t>
        </is>
      </c>
    </row>
    <row r="19">
      <c r="A19" s="4" t="inlineStr">
        <is>
          <t>Servicing fees collected</t>
        </is>
      </c>
      <c r="B19" s="5" t="n">
        <v>15733</v>
      </c>
      <c r="C19" s="5" t="n">
        <v>0</v>
      </c>
    </row>
    <row r="20">
      <c r="A20" s="4" t="inlineStr">
        <is>
          <t>MSR Pledged liability expense</t>
        </is>
      </c>
      <c r="B20" s="5" t="n">
        <v>54515</v>
      </c>
      <c r="C20" s="6" t="n">
        <v>0</v>
      </c>
    </row>
    <row r="21">
      <c r="A21" s="4" t="inlineStr">
        <is>
          <t>Less: Subservicing fee retained by Ocwen</t>
        </is>
      </c>
      <c r="B21" s="5" t="n">
        <v>2092</v>
      </c>
    </row>
    <row r="22">
      <c r="A22" s="4" t="inlineStr">
        <is>
          <t>Net servicing fees remitted</t>
        </is>
      </c>
      <c r="B22" s="5" t="n">
        <v>13641</v>
      </c>
    </row>
    <row r="23">
      <c r="A23" s="4" t="inlineStr">
        <is>
          <t>Changes in fair value</t>
        </is>
      </c>
      <c r="B23" s="5" t="n">
        <v>-48661</v>
      </c>
    </row>
    <row r="24">
      <c r="A24" s="4" t="inlineStr">
        <is>
          <t>Runoff and settlement</t>
        </is>
      </c>
      <c r="B24" s="5" t="n">
        <v>8403</v>
      </c>
    </row>
    <row r="25">
      <c r="A25" s="4" t="inlineStr">
        <is>
          <t>Less: Reduction (increase) in financing liability</t>
        </is>
      </c>
      <c r="B25" s="5" t="n">
        <v>-40258</v>
      </c>
    </row>
    <row r="26">
      <c r="A26" s="4" t="inlineStr">
        <is>
          <t>Other</t>
        </is>
      </c>
      <c r="B26" s="5" t="n">
        <v>-616</v>
      </c>
    </row>
    <row r="27">
      <c r="A27" s="4" t="inlineStr">
        <is>
          <t>Early Payment Protection Associated with Transfer Mortgage Servicing Rights</t>
        </is>
      </c>
      <c r="B27" s="6" t="n">
        <v>6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SR Transfers Not Qualifying for Sale Accounting - Narrative (Details) - NRZ $ in Millions</t>
        </is>
      </c>
      <c r="B1" s="2" t="inlineStr">
        <is>
          <t>Mar. 31, 2022USD ($)</t>
        </is>
      </c>
    </row>
    <row r="2">
      <c r="A2" s="4" t="inlineStr">
        <is>
          <t>New RMSR Agreements</t>
        </is>
      </c>
    </row>
    <row r="3">
      <c r="A3" s="3" t="inlineStr">
        <is>
          <t>Servicing Assets at Fair Value [Line Items]</t>
        </is>
      </c>
    </row>
    <row r="4">
      <c r="A4" s="4" t="inlineStr">
        <is>
          <t>UPB of rights to MSRs sold</t>
        </is>
      </c>
      <c r="B4" s="6" t="n">
        <v>53600</v>
      </c>
    </row>
    <row r="5">
      <c r="A5" s="4" t="inlineStr">
        <is>
          <t>2017 Agreements and New RMSR Agreements | Mortgage Servicing Rights Title Retained</t>
        </is>
      </c>
    </row>
    <row r="6">
      <c r="A6" s="3" t="inlineStr">
        <is>
          <t>Servicing Assets at Fair Value [Line Items]</t>
        </is>
      </c>
    </row>
    <row r="7">
      <c r="A7" s="4" t="inlineStr">
        <is>
          <t>UPB of rights to MSRs sold</t>
        </is>
      </c>
      <c r="B7" s="6" t="n">
        <v>11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Mar. 31, 2022</t>
        </is>
      </c>
      <c r="C1" s="2" t="inlineStr">
        <is>
          <t>Dec. 31, 2021</t>
        </is>
      </c>
    </row>
    <row r="2">
      <c r="A2" s="3" t="inlineStr">
        <is>
          <t>Receivables [Abstract]</t>
        </is>
      </c>
    </row>
    <row r="3">
      <c r="A3" s="4" t="inlineStr">
        <is>
          <t>Government-insured loan claims - Forward</t>
        </is>
      </c>
      <c r="B3" s="6" t="n">
        <v>84783</v>
      </c>
      <c r="C3" s="6" t="n">
        <v>90603</v>
      </c>
    </row>
    <row r="4">
      <c r="A4" s="4" t="inlineStr">
        <is>
          <t>Government-insured loan claims - Reverse</t>
        </is>
      </c>
      <c r="B4" s="5" t="n">
        <v>63203</v>
      </c>
      <c r="C4" s="5" t="n">
        <v>39895</v>
      </c>
    </row>
    <row r="5">
      <c r="A5" s="4" t="inlineStr">
        <is>
          <t>Due from custodial accounts</t>
        </is>
      </c>
      <c r="B5" s="5" t="n">
        <v>18616</v>
      </c>
      <c r="C5" s="5" t="n">
        <v>7777</v>
      </c>
    </row>
    <row r="6">
      <c r="A6" s="4" t="inlineStr">
        <is>
          <t>Receivable from sale of MSRs (holdback)</t>
        </is>
      </c>
      <c r="B6" s="5" t="n">
        <v>14933</v>
      </c>
      <c r="C6" s="5" t="n">
        <v>0</v>
      </c>
    </row>
    <row r="7">
      <c r="A7" s="4" t="inlineStr">
        <is>
          <t>Servicing fees</t>
        </is>
      </c>
      <c r="B7" s="5" t="n">
        <v>6416</v>
      </c>
      <c r="C7" s="5" t="n">
        <v>6662</v>
      </c>
    </row>
    <row r="8">
      <c r="A8" s="4" t="inlineStr">
        <is>
          <t>Reimbursable expenses</t>
        </is>
      </c>
      <c r="B8" s="5" t="n">
        <v>3169</v>
      </c>
      <c r="C8" s="5" t="n">
        <v>6056</v>
      </c>
    </row>
    <row r="9">
      <c r="A9" s="4" t="inlineStr">
        <is>
          <t>Subservicing fees, reimbursable expenses and other - Due from MAV</t>
        </is>
      </c>
      <c r="B9" s="5" t="n">
        <v>3512</v>
      </c>
      <c r="C9" s="5" t="n">
        <v>4933</v>
      </c>
    </row>
    <row r="10">
      <c r="A10" s="4" t="inlineStr">
        <is>
          <t>Subservicing fees and reimbursable expenses - Due from NRZ</t>
        </is>
      </c>
      <c r="B10" s="5" t="n">
        <v>1814</v>
      </c>
      <c r="C10" s="5" t="n">
        <v>3781</v>
      </c>
    </row>
    <row r="11">
      <c r="A11" s="4" t="inlineStr">
        <is>
          <t>Other</t>
        </is>
      </c>
      <c r="B11" s="5" t="n">
        <v>1708</v>
      </c>
      <c r="C11" s="5" t="n">
        <v>1223</v>
      </c>
    </row>
    <row r="12">
      <c r="A12" s="4" t="inlineStr">
        <is>
          <t>Servicing receivable, total</t>
        </is>
      </c>
      <c r="B12" s="5" t="n">
        <v>198154</v>
      </c>
      <c r="C12" s="5" t="n">
        <v>160930</v>
      </c>
    </row>
    <row r="13">
      <c r="A13" s="4" t="inlineStr">
        <is>
          <t>Income taxes receivable</t>
        </is>
      </c>
      <c r="B13" s="5" t="n">
        <v>51114</v>
      </c>
      <c r="C13" s="5" t="n">
        <v>56776</v>
      </c>
    </row>
    <row r="14">
      <c r="A14" s="4" t="inlineStr">
        <is>
          <t>Due from MAV</t>
        </is>
      </c>
      <c r="B14" s="5" t="n">
        <v>1126</v>
      </c>
      <c r="C14" s="5" t="n">
        <v>990</v>
      </c>
    </row>
    <row r="15">
      <c r="A15" s="4" t="inlineStr">
        <is>
          <t>Other receivables</t>
        </is>
      </c>
      <c r="B15" s="5" t="n">
        <v>4251</v>
      </c>
      <c r="C15" s="5" t="n">
        <v>3760</v>
      </c>
    </row>
    <row r="16">
      <c r="A16" s="4" t="inlineStr">
        <is>
          <t>Other receivables, gross</t>
        </is>
      </c>
      <c r="B16" s="5" t="n">
        <v>254645</v>
      </c>
      <c r="C16" s="5" t="n">
        <v>222456</v>
      </c>
    </row>
    <row r="17">
      <c r="A17" s="4" t="inlineStr">
        <is>
          <t>Allowance for losses</t>
        </is>
      </c>
      <c r="B17" s="5" t="n">
        <v>-41185</v>
      </c>
      <c r="C17" s="5" t="n">
        <v>-41749</v>
      </c>
    </row>
    <row r="18">
      <c r="A18" s="4" t="inlineStr">
        <is>
          <t>Receivables, net</t>
        </is>
      </c>
      <c r="B18" s="6" t="n">
        <v>213460</v>
      </c>
      <c r="C18" s="6" t="n">
        <v>1807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 - USD ($) $ in Millions</t>
        </is>
      </c>
      <c r="B1" s="2" t="inlineStr">
        <is>
          <t>Mar. 31, 2022</t>
        </is>
      </c>
      <c r="C1" s="2" t="inlineStr">
        <is>
          <t>Dec. 31, 2021</t>
        </is>
      </c>
    </row>
    <row r="2">
      <c r="A2" s="4" t="inlineStr">
        <is>
          <t>Servicing</t>
        </is>
      </c>
    </row>
    <row r="3">
      <c r="A3" s="3" t="inlineStr">
        <is>
          <t>Accounts, Notes, Loans and Financing Receivable [Line Items]</t>
        </is>
      </c>
    </row>
    <row r="4">
      <c r="A4" s="4" t="inlineStr">
        <is>
          <t>Allowance for financing notes</t>
        </is>
      </c>
      <c r="B4" s="10" t="n">
        <v>40.8</v>
      </c>
      <c r="C4" s="10" t="n">
        <v>4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chedule of Changes in allowance of Government-Insured Loan Claims (Details) - Government Insured Loans Claims - USD ($) $ in Thousand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Beginning balance</t>
        </is>
      </c>
      <c r="B4" s="6" t="n">
        <v>41495</v>
      </c>
      <c r="C4" s="6" t="n">
        <v>38339</v>
      </c>
    </row>
    <row r="5">
      <c r="A5" s="4" t="inlineStr">
        <is>
          <t>Provision</t>
        </is>
      </c>
      <c r="B5" s="5" t="n">
        <v>2239</v>
      </c>
      <c r="C5" s="5" t="n">
        <v>4958</v>
      </c>
    </row>
    <row r="6">
      <c r="A6" s="4" t="inlineStr">
        <is>
          <t>Charge-offs and other, net</t>
        </is>
      </c>
      <c r="B6" s="5" t="n">
        <v>-2898</v>
      </c>
      <c r="C6" s="5" t="n">
        <v>-2860</v>
      </c>
    </row>
    <row r="7">
      <c r="A7" s="4" t="inlineStr">
        <is>
          <t>Ending balance</t>
        </is>
      </c>
      <c r="B7" s="6" t="n">
        <v>40836</v>
      </c>
      <c r="C7" s="6" t="n">
        <v>4043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 in Equity Method Investee and Related Party Transactions (Narrative) (Details) - USD ($) $ in Thousands</t>
        </is>
      </c>
      <c r="B1" s="2" t="inlineStr">
        <is>
          <t>May 03, 2021</t>
        </is>
      </c>
      <c r="C1" s="2" t="inlineStr">
        <is>
          <t>Mar. 31, 2022</t>
        </is>
      </c>
      <c r="D1" s="2" t="inlineStr">
        <is>
          <t>Mar. 31, 2021</t>
        </is>
      </c>
      <c r="E1" s="2" t="inlineStr">
        <is>
          <t>Mar. 31, 2022</t>
        </is>
      </c>
      <c r="F1" s="2" t="inlineStr">
        <is>
          <t>Dec. 21, 2020</t>
        </is>
      </c>
    </row>
    <row r="2">
      <c r="A2" s="3" t="inlineStr">
        <is>
          <t>Schedule of Equity Method Investments [Line Items]</t>
        </is>
      </c>
    </row>
    <row r="3">
      <c r="A3" s="4" t="inlineStr">
        <is>
          <t>Investment in equity method investee</t>
        </is>
      </c>
      <c r="F3" s="6" t="n">
        <v>250000</v>
      </c>
    </row>
    <row r="4">
      <c r="A4" s="4" t="inlineStr">
        <is>
          <t>Ownership percentage</t>
        </is>
      </c>
      <c r="C4" s="4" t="inlineStr">
        <is>
          <t>15.00%</t>
        </is>
      </c>
      <c r="E4" s="4" t="inlineStr">
        <is>
          <t>15.00%</t>
        </is>
      </c>
    </row>
    <row r="5">
      <c r="A5" s="4" t="inlineStr">
        <is>
          <t>Capital contribution</t>
        </is>
      </c>
      <c r="B5" s="6" t="n">
        <v>5000</v>
      </c>
      <c r="E5" s="6" t="n">
        <v>128700</v>
      </c>
    </row>
    <row r="6">
      <c r="A6" s="4" t="inlineStr">
        <is>
          <t>UPB of loans acquired</t>
        </is>
      </c>
      <c r="C6" s="6" t="n">
        <v>4100000</v>
      </c>
      <c r="D6" s="6" t="n">
        <v>6000000</v>
      </c>
      <c r="E6" s="5" t="n">
        <v>4100000</v>
      </c>
    </row>
    <row r="7">
      <c r="A7" s="4" t="inlineStr">
        <is>
          <t>UPB of MSRs sold</t>
        </is>
      </c>
      <c r="C7" s="5" t="n">
        <v>11100000</v>
      </c>
      <c r="D7" s="6" t="n">
        <v>7200</v>
      </c>
    </row>
    <row r="8">
      <c r="A8" s="4" t="inlineStr">
        <is>
          <t>Financing Liability - MSRs Pledged</t>
        </is>
      </c>
    </row>
    <row r="9">
      <c r="A9" s="3" t="inlineStr">
        <is>
          <t>Schedule of Equity Method Investments [Line Items]</t>
        </is>
      </c>
    </row>
    <row r="10">
      <c r="A10" s="4" t="inlineStr">
        <is>
          <t>Changes in fair value</t>
        </is>
      </c>
      <c r="C10" s="5" t="n">
        <v>14100</v>
      </c>
    </row>
    <row r="11">
      <c r="A11" s="4" t="inlineStr">
        <is>
          <t>MSR Asset Vehicle LLC</t>
        </is>
      </c>
    </row>
    <row r="12">
      <c r="A12" s="3" t="inlineStr">
        <is>
          <t>Schedule of Equity Method Investments [Line Items]</t>
        </is>
      </c>
    </row>
    <row r="13">
      <c r="A13" s="4" t="inlineStr">
        <is>
          <t>Unpaid principal balance of loans subserviced</t>
        </is>
      </c>
      <c r="C13" s="5" t="n">
        <v>35300000</v>
      </c>
      <c r="E13" s="5" t="n">
        <v>35300000</v>
      </c>
    </row>
    <row r="14">
      <c r="A14" s="4" t="inlineStr">
        <is>
          <t>Unpaid principal balance of loans un-boarded</t>
        </is>
      </c>
      <c r="C14" s="5" t="n">
        <v>-8300000</v>
      </c>
      <c r="E14" s="5" t="n">
        <v>-8300000</v>
      </c>
    </row>
    <row r="15">
      <c r="A15" s="4" t="inlineStr">
        <is>
          <t>Changes in fair value</t>
        </is>
      </c>
      <c r="C15" s="5" t="n">
        <v>-48661</v>
      </c>
    </row>
    <row r="16">
      <c r="A16" s="4" t="inlineStr">
        <is>
          <t>MSR Asset Vehicle LLC | Mortgage Servicing Rights Title Transferred</t>
        </is>
      </c>
    </row>
    <row r="17">
      <c r="A17" s="3" t="inlineStr">
        <is>
          <t>Schedule of Equity Method Investments [Line Items]</t>
        </is>
      </c>
    </row>
    <row r="18">
      <c r="A18" s="4" t="inlineStr">
        <is>
          <t>UPB of rights to MSRs sold</t>
        </is>
      </c>
      <c r="C18" s="6" t="n">
        <v>26800000</v>
      </c>
      <c r="E18" s="6" t="n">
        <v>26800000</v>
      </c>
    </row>
    <row r="19">
      <c r="A19" s="4" t="inlineStr">
        <is>
          <t>MAV Canopy HoldCo I, LLC</t>
        </is>
      </c>
    </row>
    <row r="20">
      <c r="A20" s="3" t="inlineStr">
        <is>
          <t>Schedule of Equity Method Investments [Line Items]</t>
        </is>
      </c>
    </row>
    <row r="21">
      <c r="A21" s="4" t="inlineStr">
        <is>
          <t>Ownership percentage</t>
        </is>
      </c>
      <c r="C21" s="4" t="inlineStr">
        <is>
          <t>15.00%</t>
        </is>
      </c>
      <c r="E21" s="4" t="inlineStr">
        <is>
          <t>15.00%</t>
        </is>
      </c>
    </row>
    <row r="22">
      <c r="A22" s="4" t="inlineStr">
        <is>
          <t>MAV Canopy HoldCo I, LLC | Oaktree</t>
        </is>
      </c>
    </row>
    <row r="23">
      <c r="A23" s="3" t="inlineStr">
        <is>
          <t>Schedule of Equity Method Investments [Line Items]</t>
        </is>
      </c>
    </row>
    <row r="24">
      <c r="A24" s="4" t="inlineStr">
        <is>
          <t>Ownership percentage</t>
        </is>
      </c>
      <c r="C24" s="4" t="inlineStr">
        <is>
          <t>85.00%</t>
        </is>
      </c>
      <c r="E24" s="4" t="inlineStr">
        <is>
          <t>85.00%</t>
        </is>
      </c>
    </row>
    <row r="25">
      <c r="A25" s="4" t="inlineStr">
        <is>
          <t>Maximum</t>
        </is>
      </c>
    </row>
    <row r="26">
      <c r="A26" s="3" t="inlineStr">
        <is>
          <t>Schedule of Equity Method Investments [Line Items]</t>
        </is>
      </c>
    </row>
    <row r="27">
      <c r="A27" s="4" t="inlineStr">
        <is>
          <t>Management fee expense</t>
        </is>
      </c>
      <c r="C27" s="6" t="n">
        <v>500</v>
      </c>
    </row>
    <row r="28">
      <c r="A28" s="4" t="inlineStr">
        <is>
          <t>Joint Marketing and Recapture Agreement</t>
        </is>
      </c>
    </row>
    <row r="29">
      <c r="A29" s="3" t="inlineStr">
        <is>
          <t>Schedule of Equity Method Investments [Line Items]</t>
        </is>
      </c>
    </row>
    <row r="30">
      <c r="A30" s="4" t="inlineStr">
        <is>
          <t>UPB of MSRs sold</t>
        </is>
      </c>
      <c r="C30" s="5" t="n">
        <v>90300</v>
      </c>
    </row>
    <row r="31">
      <c r="A31" s="4" t="inlineStr">
        <is>
          <t>Forward Bulk Servicing Rights Purchase and Sale Agreement</t>
        </is>
      </c>
    </row>
    <row r="32">
      <c r="A32" s="3" t="inlineStr">
        <is>
          <t>Schedule of Equity Method Investments [Line Items]</t>
        </is>
      </c>
    </row>
    <row r="33">
      <c r="A33" s="4" t="inlineStr">
        <is>
          <t>UPB of MSRs sold</t>
        </is>
      </c>
      <c r="C33" s="5" t="n">
        <v>2800000</v>
      </c>
    </row>
    <row r="34">
      <c r="A34" s="4" t="inlineStr">
        <is>
          <t>Bulk Mortgage Servicing Rights Purchase and Sale Agreements</t>
        </is>
      </c>
    </row>
    <row r="35">
      <c r="A35" s="3" t="inlineStr">
        <is>
          <t>Schedule of Equity Method Investments [Line Items]</t>
        </is>
      </c>
    </row>
    <row r="36">
      <c r="A36" s="4" t="inlineStr">
        <is>
          <t>UPB of MSRs sold</t>
        </is>
      </c>
      <c r="C36" s="6" t="n">
        <v>598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 in Equity Method Investee and Related Party Transactions - Schedule of Investment (Details) - USD ($) $ in Thousands</t>
        </is>
      </c>
      <c r="B1" s="2" t="inlineStr">
        <is>
          <t>May 03, 2021</t>
        </is>
      </c>
      <c r="C1" s="2" t="inlineStr">
        <is>
          <t>Mar. 31, 2022</t>
        </is>
      </c>
      <c r="D1" s="2" t="inlineStr">
        <is>
          <t>Dec. 31, 2021</t>
        </is>
      </c>
      <c r="E1" s="2" t="inlineStr">
        <is>
          <t>Mar. 31, 2021</t>
        </is>
      </c>
      <c r="F1" s="2" t="inlineStr">
        <is>
          <t>Mar. 31, 2022</t>
        </is>
      </c>
    </row>
    <row r="2">
      <c r="A2" s="3" t="inlineStr">
        <is>
          <t>Schedule of Equity Method Investments [Line Items]</t>
        </is>
      </c>
    </row>
    <row r="3">
      <c r="A3" s="4" t="inlineStr">
        <is>
          <t>Beginning balance</t>
        </is>
      </c>
      <c r="C3" s="6" t="n">
        <v>23297</v>
      </c>
    </row>
    <row r="4">
      <c r="A4" s="4" t="inlineStr">
        <is>
          <t>Capital contribution</t>
        </is>
      </c>
      <c r="B4" s="6" t="n">
        <v>5000</v>
      </c>
      <c r="F4" s="6" t="n">
        <v>128700</v>
      </c>
    </row>
    <row r="5">
      <c r="A5" s="4" t="inlineStr">
        <is>
          <t>Capital distribution</t>
        </is>
      </c>
      <c r="C5" s="5" t="n">
        <v>-16875</v>
      </c>
      <c r="E5" s="6" t="n">
        <v>0</v>
      </c>
    </row>
    <row r="6">
      <c r="A6" s="4" t="inlineStr">
        <is>
          <t>Earnings of equity method investee</t>
        </is>
      </c>
      <c r="C6" s="5" t="n">
        <v>12003</v>
      </c>
      <c r="E6" s="6" t="n">
        <v>0</v>
      </c>
    </row>
    <row r="7">
      <c r="A7" s="4" t="inlineStr">
        <is>
          <t>Ending balance</t>
        </is>
      </c>
      <c r="C7" s="5" t="n">
        <v>34925</v>
      </c>
      <c r="D7" s="6" t="n">
        <v>23297</v>
      </c>
      <c r="F7" s="5" t="n">
        <v>34925</v>
      </c>
    </row>
    <row r="8">
      <c r="A8" s="4" t="inlineStr">
        <is>
          <t>MAV Canopy HoldCo I, LLC</t>
        </is>
      </c>
    </row>
    <row r="9">
      <c r="A9" s="3" t="inlineStr">
        <is>
          <t>Schedule of Equity Method Investments [Line Items]</t>
        </is>
      </c>
    </row>
    <row r="10">
      <c r="A10" s="4" t="inlineStr">
        <is>
          <t>Beginning balance</t>
        </is>
      </c>
      <c r="C10" s="5" t="n">
        <v>23297</v>
      </c>
      <c r="D10" s="5" t="n">
        <v>19794</v>
      </c>
    </row>
    <row r="11">
      <c r="A11" s="4" t="inlineStr">
        <is>
          <t>Capital contribution</t>
        </is>
      </c>
      <c r="C11" s="5" t="n">
        <v>16500</v>
      </c>
      <c r="D11" s="5" t="n">
        <v>9415</v>
      </c>
    </row>
    <row r="12">
      <c r="A12" s="4" t="inlineStr">
        <is>
          <t>Capital distribution</t>
        </is>
      </c>
      <c r="C12" s="5" t="n">
        <v>-16875</v>
      </c>
      <c r="D12" s="5" t="n">
        <v>-8250</v>
      </c>
    </row>
    <row r="13">
      <c r="A13" s="4" t="inlineStr">
        <is>
          <t>Earnings of equity method investee</t>
        </is>
      </c>
      <c r="C13" s="5" t="n">
        <v>12003</v>
      </c>
      <c r="D13" s="5" t="n">
        <v>2338</v>
      </c>
    </row>
    <row r="14">
      <c r="A14" s="4" t="inlineStr">
        <is>
          <t>Ending balance</t>
        </is>
      </c>
      <c r="C14" s="6" t="n">
        <v>34925</v>
      </c>
      <c r="D14" s="6" t="n">
        <v>23297</v>
      </c>
      <c r="F14" s="6" t="n">
        <v>349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Mar. 31, 2022</t>
        </is>
      </c>
      <c r="C1" s="2" t="inlineStr">
        <is>
          <t>Dec. 31, 2021</t>
        </is>
      </c>
    </row>
    <row r="2">
      <c r="A2" s="3" t="inlineStr">
        <is>
          <t>Other Assets [Abstract]</t>
        </is>
      </c>
    </row>
    <row r="3">
      <c r="A3" s="4" t="inlineStr">
        <is>
          <t>Contingent loan repurchase asset</t>
        </is>
      </c>
      <c r="B3" s="6" t="n">
        <v>329049</v>
      </c>
      <c r="C3" s="6" t="n">
        <v>403740</v>
      </c>
    </row>
    <row r="4">
      <c r="A4" s="4" t="inlineStr">
        <is>
          <t>Prepaid expenses</t>
        </is>
      </c>
      <c r="B4" s="5" t="n">
        <v>29081</v>
      </c>
      <c r="C4" s="5" t="n">
        <v>21498</v>
      </c>
    </row>
    <row r="5">
      <c r="A5" s="4" t="inlineStr">
        <is>
          <t>Hedge margin deposit</t>
        </is>
      </c>
      <c r="B5" s="5" t="n">
        <v>20610</v>
      </c>
      <c r="C5" s="5" t="n">
        <v>2024</v>
      </c>
    </row>
    <row r="6">
      <c r="A6" s="4" t="inlineStr">
        <is>
          <t>Prepaid representation, warranty and indemnification claims - Agency MSR sale</t>
        </is>
      </c>
      <c r="B6" s="5" t="n">
        <v>15173</v>
      </c>
      <c r="C6" s="5" t="n">
        <v>15173</v>
      </c>
    </row>
    <row r="7">
      <c r="A7" s="4" t="inlineStr">
        <is>
          <t>Intangible assets, net</t>
        </is>
      </c>
      <c r="B7" s="5" t="n">
        <v>13732</v>
      </c>
      <c r="C7" s="5" t="n">
        <v>14335</v>
      </c>
    </row>
    <row r="8">
      <c r="A8" s="4" t="inlineStr">
        <is>
          <t>REO</t>
        </is>
      </c>
      <c r="B8" s="5" t="n">
        <v>11158</v>
      </c>
      <c r="C8" s="5" t="n">
        <v>10075</v>
      </c>
    </row>
    <row r="9">
      <c r="A9" s="4" t="inlineStr">
        <is>
          <t>Derivatives, at fair value</t>
        </is>
      </c>
      <c r="B9" s="5" t="n">
        <v>9302</v>
      </c>
      <c r="C9" s="5" t="n">
        <v>21675</v>
      </c>
    </row>
    <row r="10">
      <c r="A10" s="4" t="inlineStr">
        <is>
          <t>Prepaid lender fees, net</t>
        </is>
      </c>
      <c r="B10" s="5" t="n">
        <v>6029</v>
      </c>
      <c r="C10" s="5" t="n">
        <v>7150</v>
      </c>
    </row>
    <row r="11">
      <c r="A11" s="4" t="inlineStr">
        <is>
          <t>Deferred tax asset, net</t>
        </is>
      </c>
      <c r="B11" s="5" t="n">
        <v>3323</v>
      </c>
      <c r="C11" s="5" t="n">
        <v>3329</v>
      </c>
    </row>
    <row r="12">
      <c r="A12" s="4" t="inlineStr">
        <is>
          <t>Security deposits</t>
        </is>
      </c>
      <c r="B12" s="5" t="n">
        <v>1156</v>
      </c>
      <c r="C12" s="5" t="n">
        <v>1174</v>
      </c>
    </row>
    <row r="13">
      <c r="A13" s="4" t="inlineStr">
        <is>
          <t>Other</t>
        </is>
      </c>
      <c r="B13" s="5" t="n">
        <v>7671</v>
      </c>
      <c r="C13" s="5" t="n">
        <v>7077</v>
      </c>
    </row>
    <row r="14">
      <c r="A14" s="4" t="inlineStr">
        <is>
          <t>Other assets ($9,513 and $21,886 carried at fair value) ($1,066 and $1,530 related to VIEs)</t>
        </is>
      </c>
      <c r="B14" s="6" t="n">
        <v>446284</v>
      </c>
      <c r="C14" s="6" t="n">
        <v>5072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Liabilities - Schedule of Financing Liabilities (Details) - USD ($) $ in Thousands</t>
        </is>
      </c>
      <c r="B1" s="2" t="inlineStr">
        <is>
          <t>Mar. 31, 2022</t>
        </is>
      </c>
      <c r="C1" s="2" t="inlineStr">
        <is>
          <t>Dec. 31, 2021</t>
        </is>
      </c>
    </row>
    <row r="2">
      <c r="A2" s="3" t="inlineStr">
        <is>
          <t>Debt Instrument [Line Items]</t>
        </is>
      </c>
    </row>
    <row r="3">
      <c r="A3" s="4" t="inlineStr">
        <is>
          <t>Other financing liabilities, at fair value</t>
        </is>
      </c>
      <c r="B3" s="6" t="n">
        <v>872036</v>
      </c>
      <c r="C3" s="6" t="n">
        <v>804963</v>
      </c>
    </row>
    <row r="4">
      <c r="A4" s="4" t="inlineStr">
        <is>
          <t>Financing Liability - MSRs Pledged</t>
        </is>
      </c>
    </row>
    <row r="5">
      <c r="A5" s="3" t="inlineStr">
        <is>
          <t>Debt Instrument [Line Items]</t>
        </is>
      </c>
    </row>
    <row r="6">
      <c r="A6" s="4" t="inlineStr">
        <is>
          <t>Other financing liabilities, at fair value</t>
        </is>
      </c>
      <c r="B6" s="5" t="n">
        <v>864315</v>
      </c>
      <c r="C6" s="5" t="n">
        <v>797084</v>
      </c>
    </row>
    <row r="7">
      <c r="A7" s="4" t="inlineStr">
        <is>
          <t>Residential Asset Securitization Trust</t>
        </is>
      </c>
    </row>
    <row r="8">
      <c r="A8" s="3" t="inlineStr">
        <is>
          <t>Debt Instrument [Line Items]</t>
        </is>
      </c>
    </row>
    <row r="9">
      <c r="A9" s="4" t="inlineStr">
        <is>
          <t>Other financing liabilities, at fair value</t>
        </is>
      </c>
      <c r="B9" s="5" t="n">
        <v>7721</v>
      </c>
      <c r="C9" s="5" t="n">
        <v>7879</v>
      </c>
    </row>
    <row r="10">
      <c r="A10" s="4" t="inlineStr">
        <is>
          <t>Original Rights to MSRs Agreements | Financing Liability - MSRs Pledged</t>
        </is>
      </c>
    </row>
    <row r="11">
      <c r="A11" s="3" t="inlineStr">
        <is>
          <t>Debt Instrument [Line Items]</t>
        </is>
      </c>
    </row>
    <row r="12">
      <c r="A12" s="4" t="inlineStr">
        <is>
          <t>Other financing liabilities, at fair value</t>
        </is>
      </c>
      <c r="B12" s="5" t="n">
        <v>545306</v>
      </c>
      <c r="C12" s="5" t="n">
        <v>558940</v>
      </c>
    </row>
    <row r="13">
      <c r="A13" s="4" t="inlineStr">
        <is>
          <t>MAV MSR Sale Agreements | Financing Liability - MSRs Pledged</t>
        </is>
      </c>
    </row>
    <row r="14">
      <c r="A14" s="3" t="inlineStr">
        <is>
          <t>Debt Instrument [Line Items]</t>
        </is>
      </c>
    </row>
    <row r="15">
      <c r="A15" s="4" t="inlineStr">
        <is>
          <t>Other financing liabilities, at fair value</t>
        </is>
      </c>
      <c r="B15" s="6" t="n">
        <v>319009</v>
      </c>
      <c r="C15" s="6" t="n">
        <v>238144</v>
      </c>
    </row>
    <row r="16">
      <c r="A16" s="4" t="inlineStr">
        <is>
          <t>Minimum | Residential Asset Securitization Trust</t>
        </is>
      </c>
    </row>
    <row r="17">
      <c r="A17" s="3" t="inlineStr">
        <is>
          <t>Debt Instrument [Line Items]</t>
        </is>
      </c>
    </row>
    <row r="18">
      <c r="A18" s="4" t="inlineStr">
        <is>
          <t>Debt instrument, interest rate</t>
        </is>
      </c>
      <c r="B18" s="4" t="inlineStr">
        <is>
          <t>4.25%</t>
        </is>
      </c>
    </row>
    <row r="19">
      <c r="A19" s="4" t="inlineStr">
        <is>
          <t>Maximum | Residential Asset Securitization Trust</t>
        </is>
      </c>
    </row>
    <row r="20">
      <c r="A20" s="3" t="inlineStr">
        <is>
          <t>Debt Instrument [Line Items]</t>
        </is>
      </c>
    </row>
    <row r="21">
      <c r="A21" s="4" t="inlineStr">
        <is>
          <t>Debt instrument, interest rate</t>
        </is>
      </c>
      <c r="B21" s="4" t="inlineStr">
        <is>
          <t>5.7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ch Funded Liabilities (Details) - USD ($) $ in Thousands</t>
        </is>
      </c>
      <c r="B1" s="2" t="inlineStr">
        <is>
          <t>Mar. 31, 2022</t>
        </is>
      </c>
      <c r="C1" s="2" t="inlineStr">
        <is>
          <t>Dec. 31, 2021</t>
        </is>
      </c>
    </row>
    <row r="2">
      <c r="A2" s="3" t="inlineStr">
        <is>
          <t>Debt Instrument [Line Items]</t>
        </is>
      </c>
    </row>
    <row r="3">
      <c r="A3" s="4" t="inlineStr">
        <is>
          <t>Advance match funded liabilities (related to VIEs)</t>
        </is>
      </c>
      <c r="B3" s="6" t="n">
        <v>497310</v>
      </c>
      <c r="C3" s="6" t="n">
        <v>512297</v>
      </c>
    </row>
    <row r="4">
      <c r="A4" s="4" t="inlineStr">
        <is>
          <t>Advance Financing Facilities</t>
        </is>
      </c>
    </row>
    <row r="5">
      <c r="A5" s="3" t="inlineStr">
        <is>
          <t>Debt Instrument [Line Items]</t>
        </is>
      </c>
    </row>
    <row r="6">
      <c r="A6" s="4" t="inlineStr">
        <is>
          <t>Borrowing Capacity</t>
        </is>
      </c>
      <c r="B6" s="5" t="n">
        <v>565000</v>
      </c>
    </row>
    <row r="7">
      <c r="A7" s="4" t="inlineStr">
        <is>
          <t>Available borrowing capacity</t>
        </is>
      </c>
      <c r="B7" s="6" t="n">
        <v>67690</v>
      </c>
    </row>
    <row r="8">
      <c r="A8" s="4" t="inlineStr">
        <is>
          <t>Weighted average interest rate</t>
        </is>
      </c>
      <c r="B8" s="4" t="inlineStr">
        <is>
          <t>1.57%</t>
        </is>
      </c>
      <c r="C8" s="4" t="inlineStr">
        <is>
          <t>1.54%</t>
        </is>
      </c>
    </row>
    <row r="9">
      <c r="A9" s="4" t="inlineStr">
        <is>
          <t>Advance match funded liabilities (related to VIEs)</t>
        </is>
      </c>
      <c r="B9" s="6" t="n">
        <v>497310</v>
      </c>
      <c r="C9" s="6" t="n">
        <v>512297</v>
      </c>
    </row>
    <row r="10">
      <c r="A10" s="4" t="inlineStr">
        <is>
          <t>Total Ocwen Master Advance Receivables Trust (OMART)</t>
        </is>
      </c>
    </row>
    <row r="11">
      <c r="A11" s="3" t="inlineStr">
        <is>
          <t>Debt Instrument [Line Items]</t>
        </is>
      </c>
    </row>
    <row r="12">
      <c r="A12" s="4" t="inlineStr">
        <is>
          <t>Borrowing Capacity</t>
        </is>
      </c>
      <c r="B12" s="5" t="n">
        <v>525000</v>
      </c>
    </row>
    <row r="13">
      <c r="A13" s="4" t="inlineStr">
        <is>
          <t>Available borrowing capacity</t>
        </is>
      </c>
      <c r="B13" s="5" t="n">
        <v>67213</v>
      </c>
    </row>
    <row r="14">
      <c r="A14" s="4" t="inlineStr">
        <is>
          <t>Advance match funded liabilities (related to VIEs)</t>
        </is>
      </c>
      <c r="B14" s="5" t="n">
        <v>457787</v>
      </c>
      <c r="C14" s="5" t="n">
        <v>489231</v>
      </c>
    </row>
    <row r="15">
      <c r="A15" s="4" t="inlineStr">
        <is>
          <t>Total Ocwen Master Advance Receivables Trust (OMART) | Advance Receivables Backed Notes - Series 2015-VF5</t>
        </is>
      </c>
    </row>
    <row r="16">
      <c r="A16" s="3" t="inlineStr">
        <is>
          <t>Debt Instrument [Line Items]</t>
        </is>
      </c>
    </row>
    <row r="17">
      <c r="A17" s="4" t="inlineStr">
        <is>
          <t>Borrowing Capacity</t>
        </is>
      </c>
      <c r="B17" s="5" t="n">
        <v>80000</v>
      </c>
    </row>
    <row r="18">
      <c r="A18" s="4" t="inlineStr">
        <is>
          <t>Available borrowing capacity</t>
        </is>
      </c>
      <c r="B18" s="5" t="n">
        <v>67213</v>
      </c>
    </row>
    <row r="19">
      <c r="A19" s="4" t="inlineStr">
        <is>
          <t>Advance match funded liabilities (related to VIEs)</t>
        </is>
      </c>
      <c r="B19" s="5" t="n">
        <v>12787</v>
      </c>
      <c r="C19" s="5" t="n">
        <v>14231</v>
      </c>
    </row>
    <row r="20">
      <c r="A20" s="4" t="inlineStr">
        <is>
          <t>Total Ocwen Master Advance Receivables Trust (OMART) | Advance Receivables Backed Notes, Series 2020-T1</t>
        </is>
      </c>
    </row>
    <row r="21">
      <c r="A21" s="3" t="inlineStr">
        <is>
          <t>Debt Instrument [Line Items]</t>
        </is>
      </c>
    </row>
    <row r="22">
      <c r="A22" s="4" t="inlineStr">
        <is>
          <t>Borrowing Capacity</t>
        </is>
      </c>
      <c r="B22" s="5" t="n">
        <v>445000</v>
      </c>
    </row>
    <row r="23">
      <c r="A23" s="4" t="inlineStr">
        <is>
          <t>Available borrowing capacity</t>
        </is>
      </c>
      <c r="B23" s="5" t="n">
        <v>0</v>
      </c>
    </row>
    <row r="24">
      <c r="A24" s="4" t="inlineStr">
        <is>
          <t>Advance match funded liabilities (related to VIEs)</t>
        </is>
      </c>
      <c r="B24" s="5" t="n">
        <v>445000</v>
      </c>
      <c r="C24" s="5" t="n">
        <v>475000</v>
      </c>
    </row>
    <row r="25">
      <c r="A25" s="4" t="inlineStr">
        <is>
          <t>Total Ocwen Freddie Advance Funding Facility (OFAF) | Advance Receivables Backed Notes, Series 2015-VF1</t>
        </is>
      </c>
    </row>
    <row r="26">
      <c r="A26" s="3" t="inlineStr">
        <is>
          <t>Debt Instrument [Line Items]</t>
        </is>
      </c>
    </row>
    <row r="27">
      <c r="A27" s="4" t="inlineStr">
        <is>
          <t>Borrowing Capacity</t>
        </is>
      </c>
      <c r="B27" s="5" t="n">
        <v>40000</v>
      </c>
    </row>
    <row r="28">
      <c r="A28" s="4" t="inlineStr">
        <is>
          <t>Available borrowing capacity</t>
        </is>
      </c>
      <c r="B28" s="5" t="n">
        <v>477</v>
      </c>
    </row>
    <row r="29">
      <c r="A29" s="4" t="inlineStr">
        <is>
          <t>Advance match funded liabilities (related to VIEs)</t>
        </is>
      </c>
      <c r="B29" s="6" t="n">
        <v>39523</v>
      </c>
      <c r="C29" s="6" t="n">
        <v>230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3 Months Ended</t>
        </is>
      </c>
    </row>
    <row r="2">
      <c r="B2" s="2" t="inlineStr">
        <is>
          <t>Mar. 31, 2022</t>
        </is>
      </c>
    </row>
    <row r="3">
      <c r="A3" s="3" t="inlineStr">
        <is>
          <t>Transfers and Servicing [Abstract]</t>
        </is>
      </c>
    </row>
    <row r="4">
      <c r="A4" s="4" t="inlineStr">
        <is>
          <t>Securitizations and Variable Interest Entities</t>
        </is>
      </c>
      <c r="B4" s="4" t="inlineStr">
        <is>
          <t xml:space="preserve">Note 2 – Securitizations and Variable Interest Entities We securitize, sell and service forward and reverse residential mortgage loans and regularly transfer financial assets in connection with asset-backed financing arrangements. We have aggregated these transfers of financial assets and asset-backed financing arrangements using special purpose entities (SPEs) or variable interest entities (VIEs) into the following groups: (1) securitizations of residential mortgage loans, (2) financings of loans held for sale, (3) financings of advances and (4) MSR financings. Financing transactions that do not use SPEs or VIEs are disclosed in Note 13 – Borrowings. From time to time, we may acquire beneficial interests issued in connection with mortgage-backed securitizations where we may also be the master and/or primary servicer. These beneficial interests consist of subordinate and residual interests acquired from third-parties in market transactions. We consolidate the VIE when we conclude we are the primary beneficiary.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Three Months Ended March 31, 2022 2021 Proceeds received from securitizations $ 3,588,272 $ 3,248,918 Servicing fees collected (1) 21,669 13,178 Purchases of previously transferred assets, net of claims reimbursed (2,030) (3,239) $ 3,607,911 $ 3,258,857 (1) We receive servicing fees based upon the securitized loan balances and certain ancillary fees, all of which are reported in Servicing and subservicing fees in the unaudited consolidated statements of operations. In connection with these transfers, we retained MSRs of $45.8 million and $34.3 million during the three months ended March 31, 2022 and 2021, respectively. We securitize forward and reverse residential mortgage loans involving the GSEs and loans insured by the FHA or VA through Ginnie Mae.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March 31, 2022 December 31, 2021 Carrying value of assets MSRs, at fair value $ 449,129 $ 360,830 Advances 103,416 151,166 UPB of loans transferred (1) 34,717,859 31,864,769 Maximum exposure to loss $ 35,270,404 $ 32,376,765 (1) Includes $5.5 billion and $5.6 billion of loans delivered to Ginnie Mae as of March 31, 2022 and December 31, 2021, respectively, and includes loan modifications delivered through the Ginnie Mae Early Buyout Program (EBO). At March 31, 2022 and December 31, 2021, 3.0% and 3.6%, respectively, of the transferred residential loans that we service were 60 days or more past due, including 60 days or more past due loans under forbearance. This includes 10.7% and 12.0%, respectively, of loans delivered to Ginnie Mae that are 60 days or more past due. Transfers of Reverse Mortgages We pool HECM loans into HMBS that we sell into the secondary market with servicing rights retained or we sell the loans to third parties with servicing rights released. We have determined that loan transfers in the HMBS program do not meet the definition of a participating interest and the servicing requirements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unaudited consolidated balance sheets. Holders of participating interests in the HMBS have no recourse against the assets of Ocwen, except with respect to standard representations and warranties and our contractual obligation to service the HECM loans and the HMBS. Financing of Loans Held for Sale using SPEs We entered into a warehouse mortgage loan financing facility with a third-party lender involving an SPE (trust). This facility is structured as a gestation repurchase facility whereby Agency mortgage loans are transferred by PMC to the trust for collateralization purposes. We have designed the trust to facilitate the third party financing facility and have determined that the trust is a VIE for which we are the primary beneficiary. Therefore, we have included the trust in our consolidated financial statements. The table below presents the carrying value and classification of the assets and liabilities of the loans held for sale financing facility: March 31, 2022 December 31, 2021 Mortgage loans (Loans held for sale, at fair value) $ 241,676 $ 462,144 Outstanding borrowings (Mortgage loan warehouse facilities) (1) 280,271 459,344 (1) Additional cash collateral was posted at March 31, 2022 (reported within restricted cash) due to timing of loan sales. Financings of Advances using SPEs Match funded advances, i.e., advances that are pledged as collateral to our advance facilities, result from our transfers of residential loan servicing advances to SPEs in exchange for cash. We consolidate these SPEs because we have determined that we are the primary beneficiary of the SPEs. Through wholly-owned subsidiaries we hold the sole equity interests in the SPEs and service the mortgage loans that generate the advances. These SPEs issue debt supported by collections on the transferred advances, and we refer to this debt as Advance match funded liabilities. Holders of the debt issued by the SPEs have recourse only to the assets of the SPE for satisfaction of the debt. The table below presents the carrying value and classification of the assets and liabilities of the advance financing facilities: March 31, 2022 December 31, 2021 Match funded advances (Advances, net) $ 578,611 $ 587,059 Debt service accounts (Restricted cash) 6,574 7,687 Unamortized deferred lender fees (Other assets) 872 1,305 Prepaid interest (Other assets) 194 225 Advance match funded liabilities 497,310 512,297 MSR Financings using SPEs We established two SPEs (trusts) in connection with a third-party financing facility secured by certain Fannie Mae and Freddie Mac MSRs (Agency MSRs). We determined that the trusts are VIEs for which we are the primary beneficiary. Therefore, we have included the trusts in our consolidated financial statements. We have the power to direct the activities of the VIEs that most significantly impact the VIE’s economic performance given that we are the servicer of the Agency MSRs that result in cash flows to the trusts. In addition, we have designed the trusts at inception to facilitate the third-party funding facility under which we have the obligation to absorb the losses of the VIEs that could be potentially significant to the VIEs. The table below presents the carrying value and classification of the assets and liabilities of the Agency MSR financing facility: March 31, 2022 December 31, 2021 MSRs pledged (MSRs, at fair value) $ 582,076 $ 630,605 Unamortized deferred lender fees (Other assets) 748 1,495 Debt service account (Restricted cash) 103 104 Outstanding borrowings (MSR financing facilities, net) 282,351 317,523 In 2019, we issued Ocwen Excess Spread-Collateralized Notes, Series 2019-PLS1 Class A (PLS Notes) secured by certain of PMC’s private label MSRs (PLS MSRs). On March 15, 2022, we replaced the existing PLS Notes with a new series of notes, Ocwen Excess Spread-Collateralized Notes, Series 2022-PLS1 Class A, at an initial principal amount of $75.0 million . An SPE, PMC PLS ESR Issuer LLC (PLS Issuer), was established in this connection as a wholly owned subsidiary of PMC. Ocwen guarantees the obligations of PLS Issuer under the facility. We determined that PLS Issuer is a VIE for which we are the primary beneficiary. Therefore, we have included PLS Issuer in our consolidated financial statements. We have the power to direct the activities of the VIE that most significantly impact the VIE’s economic performance given that we are the servicer of the MSRs that result in cash flows to PLS Issuer. In addition, PMC has designed PLS Issuer at inception to facilitate the funding for general corporate purposes. Separately, in return for the participation interests, PMC received the proceeds from issuance of the PLS Notes. PMC is the sole member of PLS Issuer, thus PMC has the obligation to absorb the losses of the VIE that could be potentially significant to the VIE. The table below presents the carrying value and classification of the assets and liabilities of the PLS Notes facility: March 31, 2022 December 31, 2021 MSRs pledged (MSRs, at fair value) $ 112,992 $ 99,833 Debt service account (Restricted cash) 2,123 1,968 Outstanding borrowings (MSR financing facilities, net) 72,838 41,663 Unamortized debt issuance costs (MSR financing facilities, net) 996 41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ch Funded Liabilities (Footnote) (Details) - USD ($)</t>
        </is>
      </c>
      <c r="B1" s="2" t="inlineStr">
        <is>
          <t>Mar. 31, 2022</t>
        </is>
      </c>
      <c r="C1" s="2" t="inlineStr">
        <is>
          <t>Dec. 31, 2021</t>
        </is>
      </c>
    </row>
    <row r="2">
      <c r="A2" s="3" t="inlineStr">
        <is>
          <t>Debt Instrument [Line Items]</t>
        </is>
      </c>
    </row>
    <row r="3">
      <c r="A3" s="4" t="inlineStr">
        <is>
          <t>Prepaid lender fees, net</t>
        </is>
      </c>
      <c r="B3" s="6" t="n">
        <v>6029000</v>
      </c>
      <c r="C3" s="6" t="n">
        <v>7150000</v>
      </c>
    </row>
    <row r="4">
      <c r="A4" s="4" t="inlineStr">
        <is>
          <t>Advance Financing Facilities</t>
        </is>
      </c>
    </row>
    <row r="5">
      <c r="A5" s="3" t="inlineStr">
        <is>
          <t>Debt Instrument [Line Items]</t>
        </is>
      </c>
    </row>
    <row r="6">
      <c r="A6" s="4" t="inlineStr">
        <is>
          <t>Available borrowing capacity based on amount of eligible collateral</t>
        </is>
      </c>
      <c r="B6" s="5" t="n">
        <v>1600000</v>
      </c>
    </row>
    <row r="7">
      <c r="A7" s="4" t="inlineStr">
        <is>
          <t>Prepaid lender fees, net</t>
        </is>
      </c>
      <c r="B7" s="6" t="n">
        <v>900000</v>
      </c>
      <c r="C7" s="6" t="n">
        <v>1300000</v>
      </c>
    </row>
    <row r="8">
      <c r="A8" s="4" t="inlineStr">
        <is>
          <t>Total Ocwen Master Advance Receivables Trust (OMART) | Advance Receivables Backed Notes, Series 2020-T1 | Minimum</t>
        </is>
      </c>
    </row>
    <row r="9">
      <c r="A9" s="3" t="inlineStr">
        <is>
          <t>Debt Instrument [Line Items]</t>
        </is>
      </c>
    </row>
    <row r="10">
      <c r="A10" s="4" t="inlineStr">
        <is>
          <t>Weighted average interest rate</t>
        </is>
      </c>
      <c r="B10" s="4" t="inlineStr">
        <is>
          <t>1.28%</t>
        </is>
      </c>
    </row>
    <row r="11">
      <c r="A11" s="4" t="inlineStr">
        <is>
          <t>Total Ocwen Master Advance Receivables Trust (OMART) | Advance Receivables Backed Notes, Series 2020-T1 | Maximum</t>
        </is>
      </c>
    </row>
    <row r="12">
      <c r="A12" s="3" t="inlineStr">
        <is>
          <t>Debt Instrument [Line Items]</t>
        </is>
      </c>
    </row>
    <row r="13">
      <c r="A13" s="4" t="inlineStr">
        <is>
          <t>Weighted average interest rate</t>
        </is>
      </c>
      <c r="B13" s="4" t="inlineStr">
        <is>
          <t>5.4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orrowings - Narrative (Details) - USD ($) $ in Thousands</t>
        </is>
      </c>
      <c r="B1" s="2" t="inlineStr">
        <is>
          <t>May 03, 2021</t>
        </is>
      </c>
      <c r="C1" s="2" t="inlineStr">
        <is>
          <t>Mar. 04, 2021</t>
        </is>
      </c>
      <c r="D1" s="2" t="inlineStr">
        <is>
          <t>Mar. 31, 2022</t>
        </is>
      </c>
      <c r="E1" s="2" t="inlineStr">
        <is>
          <t>Dec. 31, 2021</t>
        </is>
      </c>
    </row>
    <row r="2">
      <c r="A2" s="3" t="inlineStr">
        <is>
          <t>Debt Instrument [Line Items]</t>
        </is>
      </c>
    </row>
    <row r="3">
      <c r="A3" s="4" t="inlineStr">
        <is>
          <t>Senior notes, net ($224,204 and $222,242 due to related party)</t>
        </is>
      </c>
      <c r="D3" s="6" t="n">
        <v>617132</v>
      </c>
      <c r="E3" s="6" t="n">
        <v>614797</v>
      </c>
    </row>
    <row r="4">
      <c r="A4" s="4" t="inlineStr">
        <is>
          <t>Interest rate (as a percent)</t>
        </is>
      </c>
      <c r="D4" s="4" t="inlineStr">
        <is>
          <t>3.25%</t>
        </is>
      </c>
    </row>
    <row r="5">
      <c r="A5" s="4" t="inlineStr">
        <is>
          <t>Covenant compliance, consolidated tangible net worth at period end</t>
        </is>
      </c>
      <c r="D5" s="6" t="n">
        <v>275000</v>
      </c>
    </row>
    <row r="6">
      <c r="A6" s="4" t="inlineStr">
        <is>
          <t>Oaktree</t>
        </is>
      </c>
    </row>
    <row r="7">
      <c r="A7" s="3" t="inlineStr">
        <is>
          <t>Debt Instrument [Line Items]</t>
        </is>
      </c>
    </row>
    <row r="8">
      <c r="A8" s="4" t="inlineStr">
        <is>
          <t>Discount</t>
        </is>
      </c>
      <c r="B8" s="6" t="n">
        <v>10500</v>
      </c>
    </row>
    <row r="9">
      <c r="A9" s="4" t="inlineStr">
        <is>
          <t>6.375% Senior Notes, Due 2021</t>
        </is>
      </c>
    </row>
    <row r="10">
      <c r="A10" s="3" t="inlineStr">
        <is>
          <t>Debt Instrument [Line Items]</t>
        </is>
      </c>
    </row>
    <row r="11">
      <c r="A11" s="4" t="inlineStr">
        <is>
          <t>Redemption price</t>
        </is>
      </c>
      <c r="C11" s="4" t="inlineStr">
        <is>
          <t>100.00%</t>
        </is>
      </c>
    </row>
    <row r="12">
      <c r="A12" s="4" t="inlineStr">
        <is>
          <t>8.375% Senior Secured Notes Due In 2022</t>
        </is>
      </c>
    </row>
    <row r="13">
      <c r="A13" s="3" t="inlineStr">
        <is>
          <t>Debt Instrument [Line Items]</t>
        </is>
      </c>
    </row>
    <row r="14">
      <c r="A14" s="4" t="inlineStr">
        <is>
          <t>Redemption price</t>
        </is>
      </c>
      <c r="C14" s="4" t="inlineStr">
        <is>
          <t>102.094%</t>
        </is>
      </c>
    </row>
    <row r="15">
      <c r="A15" s="4" t="inlineStr">
        <is>
          <t>Loss on debt extinguishment</t>
        </is>
      </c>
      <c r="C15" s="6" t="n">
        <v>7100</v>
      </c>
    </row>
    <row r="16">
      <c r="A16" s="4" t="inlineStr">
        <is>
          <t>7.875% Senior Notes, Due 2026</t>
        </is>
      </c>
    </row>
    <row r="17">
      <c r="A17" s="3" t="inlineStr">
        <is>
          <t>Debt Instrument [Line Items]</t>
        </is>
      </c>
    </row>
    <row r="18">
      <c r="A18" s="4" t="inlineStr">
        <is>
          <t>Redemption price</t>
        </is>
      </c>
      <c r="C18" s="4" t="inlineStr">
        <is>
          <t>7.875%</t>
        </is>
      </c>
    </row>
    <row r="19">
      <c r="A19" s="4" t="inlineStr">
        <is>
          <t>7.875% Senior Notes, Due 2026 | Prior to March 15, 2023</t>
        </is>
      </c>
    </row>
    <row r="20">
      <c r="A20" s="3" t="inlineStr">
        <is>
          <t>Debt Instrument [Line Items]</t>
        </is>
      </c>
    </row>
    <row r="21">
      <c r="A21" s="4" t="inlineStr">
        <is>
          <t>Redemption price</t>
        </is>
      </c>
      <c r="D21" s="4" t="inlineStr">
        <is>
          <t>100.00%</t>
        </is>
      </c>
    </row>
    <row r="22">
      <c r="A22" s="4" t="inlineStr">
        <is>
          <t>Percentage of premium on outstanding principal amount</t>
        </is>
      </c>
      <c r="D22" s="4" t="inlineStr">
        <is>
          <t>1.00%</t>
        </is>
      </c>
    </row>
    <row r="23">
      <c r="A23" s="4" t="inlineStr">
        <is>
          <t>7.875% Senior Notes, Due 2026 | On or Prior to March 15, 2023</t>
        </is>
      </c>
    </row>
    <row r="24">
      <c r="A24" s="3" t="inlineStr">
        <is>
          <t>Debt Instrument [Line Items]</t>
        </is>
      </c>
    </row>
    <row r="25">
      <c r="A25" s="4" t="inlineStr">
        <is>
          <t>Redemption price</t>
        </is>
      </c>
      <c r="D25" s="4" t="inlineStr">
        <is>
          <t>107.875%</t>
        </is>
      </c>
    </row>
    <row r="26">
      <c r="A26" s="4" t="inlineStr">
        <is>
          <t>Redemption price, percentage of principal amount</t>
        </is>
      </c>
      <c r="D26" s="4" t="inlineStr">
        <is>
          <t>35.00%</t>
        </is>
      </c>
    </row>
    <row r="27">
      <c r="A27" s="4" t="inlineStr">
        <is>
          <t>12% Paid in Cash or 13.25% Paid in Kind Senior Notes, Due 2027</t>
        </is>
      </c>
    </row>
    <row r="28">
      <c r="A28" s="3" t="inlineStr">
        <is>
          <t>Debt Instrument [Line Items]</t>
        </is>
      </c>
    </row>
    <row r="29">
      <c r="A29" s="4" t="inlineStr">
        <is>
          <t>Interest rate (as a percent)</t>
        </is>
      </c>
      <c r="D29" s="4" t="inlineStr">
        <is>
          <t>12.00%</t>
        </is>
      </c>
    </row>
    <row r="30">
      <c r="A30" s="4" t="inlineStr">
        <is>
          <t>Minimum unrestricted cash</t>
        </is>
      </c>
      <c r="D30" s="6" t="n">
        <v>50000</v>
      </c>
    </row>
    <row r="31">
      <c r="A31" s="4" t="inlineStr">
        <is>
          <t>Covenant compliance, consolidated tangible net worth at period end</t>
        </is>
      </c>
      <c r="D31" s="5" t="n">
        <v>275000</v>
      </c>
    </row>
    <row r="32">
      <c r="A32" s="4" t="inlineStr">
        <is>
          <t>Proceeds from issuance of senior secured notes</t>
        </is>
      </c>
      <c r="B32" s="6" t="n">
        <v>68000</v>
      </c>
      <c r="C32" s="6" t="n">
        <v>158500</v>
      </c>
    </row>
    <row r="33">
      <c r="A33" s="4" t="inlineStr">
        <is>
          <t>Discount</t>
        </is>
      </c>
      <c r="C33" s="5" t="n">
        <v>24500</v>
      </c>
    </row>
    <row r="34">
      <c r="A34" s="4" t="inlineStr">
        <is>
          <t>Senior Notes</t>
        </is>
      </c>
    </row>
    <row r="35">
      <c r="A35" s="3" t="inlineStr">
        <is>
          <t>Debt Instrument [Line Items]</t>
        </is>
      </c>
    </row>
    <row r="36">
      <c r="A36" s="4" t="inlineStr">
        <is>
          <t>Discount</t>
        </is>
      </c>
      <c r="D36" s="5" t="n">
        <v>54150</v>
      </c>
      <c r="E36" s="5" t="n">
        <v>55934</v>
      </c>
    </row>
    <row r="37">
      <c r="A37" s="4" t="inlineStr">
        <is>
          <t>Senior Notes | 7.875% Senior Notes, Due 2026</t>
        </is>
      </c>
    </row>
    <row r="38">
      <c r="A38" s="3" t="inlineStr">
        <is>
          <t>Debt Instrument [Line Items]</t>
        </is>
      </c>
    </row>
    <row r="39">
      <c r="A39" s="4" t="inlineStr">
        <is>
          <t>Discount</t>
        </is>
      </c>
      <c r="C39" s="5" t="n">
        <v>2100</v>
      </c>
      <c r="D39" s="5" t="n">
        <v>1670</v>
      </c>
      <c r="E39" s="5" t="n">
        <v>1758</v>
      </c>
    </row>
    <row r="40">
      <c r="A40" s="4" t="inlineStr">
        <is>
          <t>Senior Notes | 12% Paid in Cash or 13.25% Paid in Kind Senior Notes, Due 2027</t>
        </is>
      </c>
    </row>
    <row r="41">
      <c r="A41" s="3" t="inlineStr">
        <is>
          <t>Debt Instrument [Line Items]</t>
        </is>
      </c>
    </row>
    <row r="42">
      <c r="A42" s="4" t="inlineStr">
        <is>
          <t>Discount</t>
        </is>
      </c>
      <c r="D42" s="6" t="n">
        <v>52480</v>
      </c>
      <c r="E42" s="6" t="n">
        <v>54176</v>
      </c>
    </row>
    <row r="43">
      <c r="A43" s="4" t="inlineStr">
        <is>
          <t>Secured Debt | 8.375% Senior Secured Notes Due In 2022</t>
        </is>
      </c>
    </row>
    <row r="44">
      <c r="A44" s="3" t="inlineStr">
        <is>
          <t>Debt Instrument [Line Items]</t>
        </is>
      </c>
    </row>
    <row r="45">
      <c r="A45" s="4" t="inlineStr">
        <is>
          <t>Interest rate (as a percent)</t>
        </is>
      </c>
      <c r="D45" s="4" t="inlineStr">
        <is>
          <t>8.375%</t>
        </is>
      </c>
    </row>
    <row r="46">
      <c r="A46" s="4" t="inlineStr">
        <is>
          <t>Secured Debt | 7.875% Senior Notes, Due 2026</t>
        </is>
      </c>
    </row>
    <row r="47">
      <c r="A47" s="3" t="inlineStr">
        <is>
          <t>Debt Instrument [Line Items]</t>
        </is>
      </c>
    </row>
    <row r="48">
      <c r="A48" s="4" t="inlineStr">
        <is>
          <t>Senior notes, net ($224,204 and $222,242 due to related party)</t>
        </is>
      </c>
      <c r="C48" s="5" t="n">
        <v>400000</v>
      </c>
      <c r="D48" s="6" t="n">
        <v>400000</v>
      </c>
    </row>
    <row r="49">
      <c r="A49" s="4" t="inlineStr">
        <is>
          <t>Interest rate (as a percent)</t>
        </is>
      </c>
      <c r="D49" s="4" t="inlineStr">
        <is>
          <t>7.875%</t>
        </is>
      </c>
    </row>
    <row r="50">
      <c r="A50" s="4" t="inlineStr">
        <is>
          <t>Secured Debt | 12% Paid in Cash or 13.25% Paid in Kind Senior Notes, Due 2027</t>
        </is>
      </c>
    </row>
    <row r="51">
      <c r="A51" s="3" t="inlineStr">
        <is>
          <t>Debt Instrument [Line Items]</t>
        </is>
      </c>
    </row>
    <row r="52">
      <c r="A52" s="4" t="inlineStr">
        <is>
          <t>Senior notes, net ($224,204 and $222,242 due to related party)</t>
        </is>
      </c>
      <c r="C52" s="6" t="n">
        <v>199500</v>
      </c>
      <c r="D52" s="6" t="n">
        <v>285000</v>
      </c>
    </row>
    <row r="53">
      <c r="A53" s="4" t="inlineStr">
        <is>
          <t>Secured Debt | 12% Paid in Cash or 13.25% Paid in Kind Senior Notes, Due 2027 | Prior to March 4, 2022</t>
        </is>
      </c>
    </row>
    <row r="54">
      <c r="A54" s="3" t="inlineStr">
        <is>
          <t>Debt Instrument [Line Items]</t>
        </is>
      </c>
    </row>
    <row r="55">
      <c r="A55" s="4" t="inlineStr">
        <is>
          <t>Interest rate (as a percent)</t>
        </is>
      </c>
      <c r="D55" s="4" t="inlineStr">
        <is>
          <t>7.00%</t>
        </is>
      </c>
    </row>
    <row r="56">
      <c r="A56" s="4" t="inlineStr">
        <is>
          <t>Minimum</t>
        </is>
      </c>
    </row>
    <row r="57">
      <c r="A57" s="3" t="inlineStr">
        <is>
          <t>Debt Instrument [Line Items]</t>
        </is>
      </c>
    </row>
    <row r="58">
      <c r="A58" s="4" t="inlineStr">
        <is>
          <t>Restrictive liquidity requirements</t>
        </is>
      </c>
      <c r="D58" s="6" t="n">
        <v>125000</v>
      </c>
    </row>
    <row r="59">
      <c r="A59" s="4" t="inlineStr">
        <is>
          <t>Minimum | 7.875% Senior Notes, Due 2026 | On or Prior to March 15, 2023</t>
        </is>
      </c>
    </row>
    <row r="60">
      <c r="A60" s="3" t="inlineStr">
        <is>
          <t>Debt Instrument [Line Items]</t>
        </is>
      </c>
    </row>
    <row r="61">
      <c r="A61" s="4" t="inlineStr">
        <is>
          <t>Percentage of principal amount outstanding post redemption</t>
        </is>
      </c>
      <c r="D61" s="4" t="inlineStr">
        <is>
          <t>6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 Schedule of Mortgage Loan Warehouse and MSR Financing Facilities (Details) - USD ($) $ in Thousands</t>
        </is>
      </c>
      <c r="B1" s="2" t="inlineStr">
        <is>
          <t>3 Months Ended</t>
        </is>
      </c>
      <c r="C1" s="2" t="inlineStr">
        <is>
          <t>12 Months Ended</t>
        </is>
      </c>
    </row>
    <row r="2">
      <c r="B2" s="2" t="inlineStr">
        <is>
          <t>Mar. 31, 2022</t>
        </is>
      </c>
      <c r="C2" s="2" t="inlineStr">
        <is>
          <t>Dec. 31, 2021</t>
        </is>
      </c>
      <c r="D2" s="2" t="inlineStr">
        <is>
          <t>Mar. 14, 2022</t>
        </is>
      </c>
    </row>
    <row r="3">
      <c r="A3" s="3" t="inlineStr">
        <is>
          <t>Line of Credit Facility [Line Items]</t>
        </is>
      </c>
    </row>
    <row r="4">
      <c r="A4" s="4" t="inlineStr">
        <is>
          <t>Unamortized debt issuance costs</t>
        </is>
      </c>
      <c r="B4" s="6" t="n">
        <v>-1300</v>
      </c>
      <c r="C4" s="6" t="n">
        <v>-900</v>
      </c>
    </row>
    <row r="5">
      <c r="A5" s="4" t="inlineStr">
        <is>
          <t>Interest rate (as a percent)</t>
        </is>
      </c>
      <c r="B5" s="4" t="inlineStr">
        <is>
          <t>3.25%</t>
        </is>
      </c>
    </row>
    <row r="6">
      <c r="A6" s="4" t="inlineStr">
        <is>
          <t>Ginnie Mae Mortgage Servicing Rights Financing Facility</t>
        </is>
      </c>
    </row>
    <row r="7">
      <c r="A7" s="3" t="inlineStr">
        <is>
          <t>Line of Credit Facility [Line Items]</t>
        </is>
      </c>
    </row>
    <row r="8">
      <c r="A8" s="4" t="inlineStr">
        <is>
          <t>Interest rate (as a percent)</t>
        </is>
      </c>
      <c r="B8" s="4" t="inlineStr">
        <is>
          <t>5.114%</t>
        </is>
      </c>
      <c r="D8" s="4" t="inlineStr">
        <is>
          <t>5.07%</t>
        </is>
      </c>
    </row>
    <row r="9">
      <c r="A9" s="4" t="inlineStr">
        <is>
          <t>London Interbank Offered Rate (LIBOR)</t>
        </is>
      </c>
    </row>
    <row r="10">
      <c r="A10" s="3" t="inlineStr">
        <is>
          <t>Line of Credit Facility [Line Items]</t>
        </is>
      </c>
    </row>
    <row r="11">
      <c r="A11" s="4" t="inlineStr">
        <is>
          <t>Basis spread on variable rate</t>
        </is>
      </c>
      <c r="B11" s="4" t="inlineStr">
        <is>
          <t>0.45%</t>
        </is>
      </c>
      <c r="C11" s="4" t="inlineStr">
        <is>
          <t>0.10%</t>
        </is>
      </c>
    </row>
    <row r="12">
      <c r="A12" s="4" t="inlineStr">
        <is>
          <t>Secured Debt</t>
        </is>
      </c>
    </row>
    <row r="13">
      <c r="A13" s="3" t="inlineStr">
        <is>
          <t>Line of Credit Facility [Line Items]</t>
        </is>
      </c>
    </row>
    <row r="14">
      <c r="A14" s="4" t="inlineStr">
        <is>
          <t>Available borrowing capacity</t>
        </is>
      </c>
      <c r="B14" s="6" t="n">
        <v>75578</v>
      </c>
    </row>
    <row r="15">
      <c r="A15" s="4" t="inlineStr">
        <is>
          <t>Uncommitted available borrowing capacity</t>
        </is>
      </c>
      <c r="B15" s="5" t="n">
        <v>45104</v>
      </c>
    </row>
    <row r="16">
      <c r="A16" s="4" t="inlineStr">
        <is>
          <t>Other secured borrowings</t>
        </is>
      </c>
      <c r="B16" s="5" t="n">
        <v>893977</v>
      </c>
      <c r="C16" s="6" t="n">
        <v>901658</v>
      </c>
    </row>
    <row r="17">
      <c r="A17" s="4" t="inlineStr">
        <is>
          <t>Long-term Debt</t>
        </is>
      </c>
      <c r="B17" s="5" t="n">
        <v>892635</v>
      </c>
      <c r="C17" s="5" t="n">
        <v>900760</v>
      </c>
    </row>
    <row r="18">
      <c r="A18" s="4" t="inlineStr">
        <is>
          <t>Unamortized debt issuance costs</t>
        </is>
      </c>
      <c r="B18" s="6" t="n">
        <v>-1342</v>
      </c>
      <c r="C18" s="6" t="n">
        <v>-898</v>
      </c>
    </row>
    <row r="19">
      <c r="A19" s="4" t="inlineStr">
        <is>
          <t>Weighted average interest rate</t>
        </is>
      </c>
      <c r="B19" s="4" t="inlineStr">
        <is>
          <t>3.39%</t>
        </is>
      </c>
      <c r="C19" s="4" t="inlineStr">
        <is>
          <t>3.71%</t>
        </is>
      </c>
    </row>
    <row r="20">
      <c r="A20" s="4" t="inlineStr">
        <is>
          <t>Secured Debt | Master Repurchase Agreement</t>
        </is>
      </c>
    </row>
    <row r="21">
      <c r="A21" s="3" t="inlineStr">
        <is>
          <t>Line of Credit Facility [Line Items]</t>
        </is>
      </c>
    </row>
    <row r="22">
      <c r="A22" s="4" t="inlineStr">
        <is>
          <t>Available borrowing capacity</t>
        </is>
      </c>
      <c r="B22" s="6" t="n">
        <v>53249</v>
      </c>
    </row>
    <row r="23">
      <c r="A23" s="4" t="inlineStr">
        <is>
          <t>Uncommitted available borrowing capacity</t>
        </is>
      </c>
      <c r="B23" s="5" t="n">
        <v>115000</v>
      </c>
    </row>
    <row r="24">
      <c r="A24" s="4" t="inlineStr">
        <is>
          <t>Other secured borrowings</t>
        </is>
      </c>
      <c r="B24" s="5" t="n">
        <v>106751</v>
      </c>
      <c r="C24" s="6" t="n">
        <v>109437</v>
      </c>
    </row>
    <row r="25">
      <c r="A25" s="4" t="inlineStr">
        <is>
          <t>Secured Debt | Master Repurchase Agreement</t>
        </is>
      </c>
    </row>
    <row r="26">
      <c r="A26" s="3" t="inlineStr">
        <is>
          <t>Line of Credit Facility [Line Items]</t>
        </is>
      </c>
    </row>
    <row r="27">
      <c r="A27" s="4" t="inlineStr">
        <is>
          <t>Available borrowing capacity</t>
        </is>
      </c>
      <c r="B27" s="5" t="n">
        <v>0</v>
      </c>
    </row>
    <row r="28">
      <c r="A28" s="4" t="inlineStr">
        <is>
          <t>Uncommitted available borrowing capacity</t>
        </is>
      </c>
      <c r="B28" s="5" t="n">
        <v>231396</v>
      </c>
    </row>
    <row r="29">
      <c r="A29" s="4" t="inlineStr">
        <is>
          <t>Other secured borrowings</t>
        </is>
      </c>
      <c r="B29" s="5" t="n">
        <v>218604</v>
      </c>
      <c r="C29" s="5" t="n">
        <v>160882</v>
      </c>
    </row>
    <row r="30">
      <c r="A30" s="4" t="inlineStr">
        <is>
          <t>Secured Debt | Master Repurchase Agreement</t>
        </is>
      </c>
    </row>
    <row r="31">
      <c r="A31" s="3" t="inlineStr">
        <is>
          <t>Line of Credit Facility [Line Items]</t>
        </is>
      </c>
    </row>
    <row r="32">
      <c r="A32" s="4" t="inlineStr">
        <is>
          <t>Available borrowing capacity</t>
        </is>
      </c>
      <c r="B32" s="5" t="n">
        <v>0</v>
      </c>
    </row>
    <row r="33">
      <c r="A33" s="4" t="inlineStr">
        <is>
          <t>Uncommitted available borrowing capacity</t>
        </is>
      </c>
      <c r="B33" s="5" t="n">
        <v>50000</v>
      </c>
    </row>
    <row r="34">
      <c r="A34" s="4" t="inlineStr">
        <is>
          <t>Other secured borrowings</t>
        </is>
      </c>
      <c r="B34" s="5" t="n">
        <v>0</v>
      </c>
      <c r="C34" s="5" t="n">
        <v>0</v>
      </c>
    </row>
    <row r="35">
      <c r="A35" s="4" t="inlineStr">
        <is>
          <t>Secured Debt | Participation Agreement</t>
        </is>
      </c>
    </row>
    <row r="36">
      <c r="A36" s="3" t="inlineStr">
        <is>
          <t>Line of Credit Facility [Line Items]</t>
        </is>
      </c>
    </row>
    <row r="37">
      <c r="A37" s="4" t="inlineStr">
        <is>
          <t>Available borrowing capacity</t>
        </is>
      </c>
      <c r="B37" s="5" t="n">
        <v>0</v>
      </c>
    </row>
    <row r="38">
      <c r="A38" s="4" t="inlineStr">
        <is>
          <t>Uncommitted available borrowing capacity</t>
        </is>
      </c>
      <c r="B38" s="5" t="n">
        <v>150000</v>
      </c>
    </row>
    <row r="39">
      <c r="A39" s="4" t="inlineStr">
        <is>
          <t>Other secured borrowings</t>
        </is>
      </c>
      <c r="B39" s="5" t="n">
        <v>0</v>
      </c>
      <c r="C39" s="5" t="n">
        <v>45186</v>
      </c>
    </row>
    <row r="40">
      <c r="A40" s="4" t="inlineStr">
        <is>
          <t>Secured Debt | Master Repurchase Agreement</t>
        </is>
      </c>
    </row>
    <row r="41">
      <c r="A41" s="3" t="inlineStr">
        <is>
          <t>Line of Credit Facility [Line Items]</t>
        </is>
      </c>
    </row>
    <row r="42">
      <c r="A42" s="4" t="inlineStr">
        <is>
          <t>Available borrowing capacity</t>
        </is>
      </c>
      <c r="B42" s="5" t="n">
        <v>62459</v>
      </c>
    </row>
    <row r="43">
      <c r="A43" s="4" t="inlineStr">
        <is>
          <t>Uncommitted available borrowing capacity</t>
        </is>
      </c>
      <c r="B43" s="5" t="n">
        <v>0</v>
      </c>
    </row>
    <row r="44">
      <c r="A44" s="4" t="inlineStr">
        <is>
          <t>Other secured borrowings</t>
        </is>
      </c>
      <c r="B44" s="5" t="n">
        <v>37541</v>
      </c>
      <c r="C44" s="5" t="n">
        <v>1766</v>
      </c>
    </row>
    <row r="45">
      <c r="A45" s="4" t="inlineStr">
        <is>
          <t>Secured Debt | Master Repurchase Agreement</t>
        </is>
      </c>
    </row>
    <row r="46">
      <c r="A46" s="3" t="inlineStr">
        <is>
          <t>Line of Credit Facility [Line Items]</t>
        </is>
      </c>
    </row>
    <row r="47">
      <c r="A47" s="4" t="inlineStr">
        <is>
          <t>Available borrowing capacity</t>
        </is>
      </c>
      <c r="B47" s="5" t="n">
        <v>1000</v>
      </c>
    </row>
    <row r="48">
      <c r="A48" s="4" t="inlineStr">
        <is>
          <t>Uncommitted available borrowing capacity</t>
        </is>
      </c>
      <c r="B48" s="5" t="n">
        <v>0</v>
      </c>
    </row>
    <row r="49">
      <c r="A49" s="4" t="inlineStr">
        <is>
          <t>Other secured borrowings</t>
        </is>
      </c>
      <c r="B49" s="5" t="n">
        <v>0</v>
      </c>
      <c r="C49" s="5" t="n">
        <v>0</v>
      </c>
    </row>
    <row r="50">
      <c r="A50" s="4" t="inlineStr">
        <is>
          <t>Secured Debt | Mortgage Warehouse Agreement</t>
        </is>
      </c>
    </row>
    <row r="51">
      <c r="A51" s="3" t="inlineStr">
        <is>
          <t>Line of Credit Facility [Line Items]</t>
        </is>
      </c>
    </row>
    <row r="52">
      <c r="A52" s="4" t="inlineStr">
        <is>
          <t>Available borrowing capacity</t>
        </is>
      </c>
      <c r="B52" s="5" t="n">
        <v>43133</v>
      </c>
    </row>
    <row r="53">
      <c r="A53" s="4" t="inlineStr">
        <is>
          <t>Uncommitted available borrowing capacity</t>
        </is>
      </c>
      <c r="B53" s="5" t="n">
        <v>0</v>
      </c>
    </row>
    <row r="54">
      <c r="A54" s="4" t="inlineStr">
        <is>
          <t>Other secured borrowings</t>
        </is>
      </c>
      <c r="B54" s="5" t="n">
        <v>6867</v>
      </c>
      <c r="C54" s="5" t="n">
        <v>11792</v>
      </c>
    </row>
    <row r="55">
      <c r="A55" s="4" t="inlineStr">
        <is>
          <t>Secured Debt | Mortgage Warehouse Agreement</t>
        </is>
      </c>
    </row>
    <row r="56">
      <c r="A56" s="3" t="inlineStr">
        <is>
          <t>Line of Credit Facility [Line Items]</t>
        </is>
      </c>
    </row>
    <row r="57">
      <c r="A57" s="4" t="inlineStr">
        <is>
          <t>Available borrowing capacity</t>
        </is>
      </c>
      <c r="B57" s="5" t="n">
        <v>0</v>
      </c>
    </row>
    <row r="58">
      <c r="A58" s="4" t="inlineStr">
        <is>
          <t>Uncommitted available borrowing capacity</t>
        </is>
      </c>
      <c r="B58" s="5" t="n">
        <v>135638</v>
      </c>
    </row>
    <row r="59">
      <c r="A59" s="4" t="inlineStr">
        <is>
          <t>Other secured borrowings</t>
        </is>
      </c>
      <c r="B59" s="5" t="n">
        <v>68362</v>
      </c>
      <c r="C59" s="5" t="n">
        <v>87813</v>
      </c>
    </row>
    <row r="60">
      <c r="A60" s="4" t="inlineStr">
        <is>
          <t>Secured Debt | Mortgage Warehouse Agreement</t>
        </is>
      </c>
    </row>
    <row r="61">
      <c r="A61" s="3" t="inlineStr">
        <is>
          <t>Line of Credit Facility [Line Items]</t>
        </is>
      </c>
    </row>
    <row r="62">
      <c r="A62" s="4" t="inlineStr">
        <is>
          <t>Available borrowing capacity</t>
        </is>
      </c>
      <c r="B62" s="5" t="n">
        <v>0</v>
      </c>
    </row>
    <row r="63">
      <c r="A63" s="4" t="inlineStr">
        <is>
          <t>Uncommitted available borrowing capacity</t>
        </is>
      </c>
      <c r="B63" s="5" t="n">
        <v>44617</v>
      </c>
    </row>
    <row r="64">
      <c r="A64" s="4" t="inlineStr">
        <is>
          <t>Other secured borrowings</t>
        </is>
      </c>
      <c r="B64" s="5" t="n">
        <v>205383</v>
      </c>
      <c r="C64" s="5" t="n">
        <v>192023</v>
      </c>
    </row>
    <row r="65">
      <c r="A65" s="4" t="inlineStr">
        <is>
          <t>Secured Debt | Master Repurchase Agreement</t>
        </is>
      </c>
    </row>
    <row r="66">
      <c r="A66" s="3" t="inlineStr">
        <is>
          <t>Line of Credit Facility [Line Items]</t>
        </is>
      </c>
    </row>
    <row r="67">
      <c r="A67" s="4" t="inlineStr">
        <is>
          <t>Available borrowing capacity</t>
        </is>
      </c>
      <c r="B67" s="5" t="n">
        <v>0</v>
      </c>
    </row>
    <row r="68">
      <c r="A68" s="4" t="inlineStr">
        <is>
          <t>Uncommitted available borrowing capacity</t>
        </is>
      </c>
      <c r="B68" s="5" t="n">
        <v>0</v>
      </c>
    </row>
    <row r="69">
      <c r="A69" s="4" t="inlineStr">
        <is>
          <t>Other secured borrowings</t>
        </is>
      </c>
      <c r="B69" s="5" t="n">
        <v>280271</v>
      </c>
      <c r="C69" s="5" t="n">
        <v>459344</v>
      </c>
    </row>
    <row r="70">
      <c r="A70" s="4" t="inlineStr">
        <is>
          <t>Secured Debt | Loan and Security Agreement</t>
        </is>
      </c>
    </row>
    <row r="71">
      <c r="A71" s="3" t="inlineStr">
        <is>
          <t>Line of Credit Facility [Line Items]</t>
        </is>
      </c>
    </row>
    <row r="72">
      <c r="A72" s="4" t="inlineStr">
        <is>
          <t>Available borrowing capacity</t>
        </is>
      </c>
      <c r="B72" s="5" t="n">
        <v>14659</v>
      </c>
    </row>
    <row r="73">
      <c r="A73" s="4" t="inlineStr">
        <is>
          <t>Uncommitted available borrowing capacity</t>
        </is>
      </c>
      <c r="B73" s="5" t="n">
        <v>0</v>
      </c>
    </row>
    <row r="74">
      <c r="A74" s="4" t="inlineStr">
        <is>
          <t>Other secured borrowings</t>
        </is>
      </c>
      <c r="B74" s="5" t="n">
        <v>35341</v>
      </c>
      <c r="C74" s="5" t="n">
        <v>16834</v>
      </c>
    </row>
    <row r="75">
      <c r="A75" s="4" t="inlineStr">
        <is>
          <t>Secured Debt | Agency Mortgage Servicing Rights Financing Facility</t>
        </is>
      </c>
    </row>
    <row r="76">
      <c r="A76" s="3" t="inlineStr">
        <is>
          <t>Line of Credit Facility [Line Items]</t>
        </is>
      </c>
    </row>
    <row r="77">
      <c r="A77" s="4" t="inlineStr">
        <is>
          <t>Available borrowing capacity</t>
        </is>
      </c>
      <c r="B77" s="5" t="n">
        <v>67649</v>
      </c>
    </row>
    <row r="78">
      <c r="A78" s="4" t="inlineStr">
        <is>
          <t>Uncommitted available borrowing capacity</t>
        </is>
      </c>
      <c r="B78" s="5" t="n">
        <v>0</v>
      </c>
    </row>
    <row r="79">
      <c r="A79" s="4" t="inlineStr">
        <is>
          <t>Other secured borrowings</t>
        </is>
      </c>
      <c r="B79" s="5" t="n">
        <v>282351</v>
      </c>
      <c r="C79" s="5" t="n">
        <v>317523</v>
      </c>
    </row>
    <row r="80">
      <c r="A80" s="4" t="inlineStr">
        <is>
          <t>Secured Debt | Ginnie Mae Mortgage Servicing Rights Financing Facility</t>
        </is>
      </c>
    </row>
    <row r="81">
      <c r="A81" s="3" t="inlineStr">
        <is>
          <t>Line of Credit Facility [Line Items]</t>
        </is>
      </c>
    </row>
    <row r="82">
      <c r="A82" s="4" t="inlineStr">
        <is>
          <t>Available borrowing capacity</t>
        </is>
      </c>
      <c r="B82" s="5" t="n">
        <v>0</v>
      </c>
    </row>
    <row r="83">
      <c r="A83" s="4" t="inlineStr">
        <is>
          <t>Uncommitted available borrowing capacity</t>
        </is>
      </c>
      <c r="B83" s="5" t="n">
        <v>45104</v>
      </c>
    </row>
    <row r="84">
      <c r="A84" s="4" t="inlineStr">
        <is>
          <t>Long-term Debt</t>
        </is>
      </c>
      <c r="B84" s="5" t="n">
        <v>129896</v>
      </c>
      <c r="C84" s="5" t="n">
        <v>131694</v>
      </c>
    </row>
    <row r="85">
      <c r="A85" s="4" t="inlineStr">
        <is>
          <t>Secured Debt | Ocwen Excess Spread-Collateralized Notes, Series 2019/2022-PLS1 Class A</t>
        </is>
      </c>
    </row>
    <row r="86">
      <c r="A86" s="3" t="inlineStr">
        <is>
          <t>Line of Credit Facility [Line Items]</t>
        </is>
      </c>
    </row>
    <row r="87">
      <c r="A87" s="4" t="inlineStr">
        <is>
          <t>Available borrowing capacity</t>
        </is>
      </c>
      <c r="B87" s="5" t="n">
        <v>0</v>
      </c>
    </row>
    <row r="88">
      <c r="A88" s="4" t="inlineStr">
        <is>
          <t>Uncommitted available borrowing capacity</t>
        </is>
      </c>
      <c r="B88" s="5" t="n">
        <v>0</v>
      </c>
    </row>
    <row r="89">
      <c r="A89" s="4" t="inlineStr">
        <is>
          <t>Long-term Debt</t>
        </is>
      </c>
      <c r="B89" s="5" t="n">
        <v>72838</v>
      </c>
      <c r="C89" s="5" t="n">
        <v>41663</v>
      </c>
    </row>
    <row r="90">
      <c r="A90" s="4" t="inlineStr">
        <is>
          <t>Secured Debt | OASIS Series 2014-1</t>
        </is>
      </c>
    </row>
    <row r="91">
      <c r="A91" s="3" t="inlineStr">
        <is>
          <t>Line of Credit Facility [Line Items]</t>
        </is>
      </c>
    </row>
    <row r="92">
      <c r="A92" s="4" t="inlineStr">
        <is>
          <t>Available borrowing capacity</t>
        </is>
      </c>
      <c r="B92" s="5" t="n">
        <v>0</v>
      </c>
    </row>
    <row r="93">
      <c r="A93" s="4" t="inlineStr">
        <is>
          <t>Uncommitted available borrowing capacity</t>
        </is>
      </c>
      <c r="B93" s="5" t="n">
        <v>0</v>
      </c>
    </row>
    <row r="94">
      <c r="A94" s="4" t="inlineStr">
        <is>
          <t>Long-term Debt</t>
        </is>
      </c>
      <c r="B94" s="5" t="n">
        <v>37643</v>
      </c>
      <c r="C94" s="5" t="n">
        <v>39529</v>
      </c>
    </row>
    <row r="95">
      <c r="A95" s="4" t="inlineStr">
        <is>
          <t>Secured Debt | Agency MSR Financing Facility Revolving Loan</t>
        </is>
      </c>
    </row>
    <row r="96">
      <c r="A96" s="3" t="inlineStr">
        <is>
          <t>Line of Credit Facility [Line Items]</t>
        </is>
      </c>
    </row>
    <row r="97">
      <c r="A97" s="4" t="inlineStr">
        <is>
          <t>Available borrowing capacity</t>
        </is>
      </c>
      <c r="B97" s="5" t="n">
        <v>7929</v>
      </c>
    </row>
    <row r="98">
      <c r="A98" s="4" t="inlineStr">
        <is>
          <t>Uncommitted available borrowing capacity</t>
        </is>
      </c>
      <c r="B98" s="5" t="n">
        <v>0</v>
      </c>
    </row>
    <row r="99">
      <c r="A99" s="4" t="inlineStr">
        <is>
          <t>Long-term Debt</t>
        </is>
      </c>
      <c r="B99" s="5" t="n">
        <v>277071</v>
      </c>
      <c r="C99" s="5" t="n">
        <v>277071</v>
      </c>
    </row>
    <row r="100">
      <c r="A100" s="4" t="inlineStr">
        <is>
          <t>Secured Debt | Agency MSR Financing Facility Term Loan</t>
        </is>
      </c>
    </row>
    <row r="101">
      <c r="A101" s="3" t="inlineStr">
        <is>
          <t>Line of Credit Facility [Line Items]</t>
        </is>
      </c>
    </row>
    <row r="102">
      <c r="A102" s="4" t="inlineStr">
        <is>
          <t>Available borrowing capacity</t>
        </is>
      </c>
      <c r="B102" s="5" t="n">
        <v>0</v>
      </c>
    </row>
    <row r="103">
      <c r="A103" s="4" t="inlineStr">
        <is>
          <t>Uncommitted available borrowing capacity</t>
        </is>
      </c>
      <c r="B103" s="5" t="n">
        <v>0</v>
      </c>
    </row>
    <row r="104">
      <c r="A104" s="4" t="inlineStr">
        <is>
          <t>Long-term Debt</t>
        </is>
      </c>
      <c r="B104" s="5" t="n">
        <v>94178</v>
      </c>
      <c r="C104" s="6" t="n">
        <v>94178</v>
      </c>
    </row>
    <row r="105">
      <c r="A105" s="4" t="inlineStr">
        <is>
          <t>Mortgage Loan Warehouse Facilities</t>
        </is>
      </c>
    </row>
    <row r="106">
      <c r="A106" s="3" t="inlineStr">
        <is>
          <t>Line of Credit Facility [Line Items]</t>
        </is>
      </c>
    </row>
    <row r="107">
      <c r="A107" s="4" t="inlineStr">
        <is>
          <t>Available borrowing capacity</t>
        </is>
      </c>
      <c r="B107" s="6" t="n">
        <v>5400</v>
      </c>
    </row>
    <row r="108">
      <c r="A108" s="4" t="inlineStr">
        <is>
          <t>Weighted average interest rate</t>
        </is>
      </c>
      <c r="B108" s="4" t="inlineStr">
        <is>
          <t>2.90%</t>
        </is>
      </c>
      <c r="C108" s="4" t="inlineStr">
        <is>
          <t>2.61%</t>
        </is>
      </c>
    </row>
    <row r="109">
      <c r="A109" s="4" t="inlineStr">
        <is>
          <t>Mortgage Loan Warehouse Facilities | Secured Debt</t>
        </is>
      </c>
    </row>
    <row r="110">
      <c r="A110" s="3" t="inlineStr">
        <is>
          <t>Line of Credit Facility [Line Items]</t>
        </is>
      </c>
    </row>
    <row r="111">
      <c r="A111" s="4" t="inlineStr">
        <is>
          <t>Available borrowing capacity</t>
        </is>
      </c>
      <c r="B111" s="6" t="n">
        <v>174500</v>
      </c>
    </row>
    <row r="112">
      <c r="A112" s="4" t="inlineStr">
        <is>
          <t>Uncommitted available borrowing capacity</t>
        </is>
      </c>
      <c r="B112" s="5" t="n">
        <v>726651</v>
      </c>
    </row>
    <row r="113">
      <c r="A113" s="4" t="inlineStr">
        <is>
          <t>Other secured borrowings</t>
        </is>
      </c>
      <c r="B113" s="6" t="n">
        <v>959121</v>
      </c>
      <c r="C113" s="6" t="n">
        <v>108507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Borrowings - Schedule of Mortgage Loan Warehouse and MSR Financing Facilities (Footnote) (Details) - USD ($)</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Apr. 21, 2022</t>
        </is>
      </c>
      <c r="F2" s="2" t="inlineStr">
        <is>
          <t>Apr. 11, 2022</t>
        </is>
      </c>
      <c r="G2" s="2" t="inlineStr">
        <is>
          <t>Mar. 14, 2022</t>
        </is>
      </c>
      <c r="H2" s="2" t="inlineStr">
        <is>
          <t>Feb. 28, 2022</t>
        </is>
      </c>
      <c r="I2" s="2" t="inlineStr">
        <is>
          <t>Feb. 27, 2022</t>
        </is>
      </c>
      <c r="J2" s="2" t="inlineStr">
        <is>
          <t>Jan. 26, 2022</t>
        </is>
      </c>
      <c r="K2" s="2" t="inlineStr">
        <is>
          <t>Jan. 04, 2022</t>
        </is>
      </c>
      <c r="L2" s="2" t="inlineStr">
        <is>
          <t>May 03, 2021</t>
        </is>
      </c>
      <c r="M2" s="2" t="inlineStr">
        <is>
          <t>Apr. 29, 2021</t>
        </is>
      </c>
    </row>
    <row r="3">
      <c r="A3" s="3" t="inlineStr">
        <is>
          <t>Debt Instrument [Line Items]</t>
        </is>
      </c>
    </row>
    <row r="4">
      <c r="A4" s="4" t="inlineStr">
        <is>
          <t>Interest rate (as a percent)</t>
        </is>
      </c>
      <c r="B4" s="4" t="inlineStr">
        <is>
          <t>3.25%</t>
        </is>
      </c>
    </row>
    <row r="5">
      <c r="A5" s="4" t="inlineStr">
        <is>
          <t>Unamortized debt issuance costs</t>
        </is>
      </c>
      <c r="B5" s="6" t="n">
        <v>1300000</v>
      </c>
      <c r="D5" s="6" t="n">
        <v>900000</v>
      </c>
    </row>
    <row r="6">
      <c r="A6" s="4" t="inlineStr">
        <is>
          <t>Prepaid lender fees, net</t>
        </is>
      </c>
      <c r="B6" s="5" t="n">
        <v>6029000</v>
      </c>
      <c r="D6" s="5" t="n">
        <v>7150000</v>
      </c>
    </row>
    <row r="7">
      <c r="A7" s="4" t="inlineStr">
        <is>
          <t>Oaktree</t>
        </is>
      </c>
    </row>
    <row r="8">
      <c r="A8" s="3" t="inlineStr">
        <is>
          <t>Debt Instrument [Line Items]</t>
        </is>
      </c>
    </row>
    <row r="9">
      <c r="A9" s="4" t="inlineStr">
        <is>
          <t>Debt instrument, face amount</t>
        </is>
      </c>
      <c r="L9" s="6" t="n">
        <v>85500000</v>
      </c>
    </row>
    <row r="10">
      <c r="A10" s="4" t="inlineStr">
        <is>
          <t>Master Repurchase Agreement</t>
        </is>
      </c>
    </row>
    <row r="11">
      <c r="A11" s="3" t="inlineStr">
        <is>
          <t>Debt Instrument [Line Items]</t>
        </is>
      </c>
    </row>
    <row r="12">
      <c r="A12" s="4" t="inlineStr">
        <is>
          <t>Maximum borrowing capacity</t>
        </is>
      </c>
      <c r="B12" s="5" t="n">
        <v>275000000</v>
      </c>
    </row>
    <row r="13">
      <c r="A13" s="4" t="inlineStr">
        <is>
          <t>Borrowings available on committed basis</t>
        </is>
      </c>
      <c r="B13" s="5" t="n">
        <v>160000000</v>
      </c>
    </row>
    <row r="14">
      <c r="A14" s="4" t="inlineStr">
        <is>
          <t>Participation Agreement</t>
        </is>
      </c>
    </row>
    <row r="15">
      <c r="A15" s="3" t="inlineStr">
        <is>
          <t>Debt Instrument [Line Items]</t>
        </is>
      </c>
    </row>
    <row r="16">
      <c r="A16" s="4" t="inlineStr">
        <is>
          <t>Maximum borrowing capacity</t>
        </is>
      </c>
      <c r="B16" s="5" t="n">
        <v>150000000</v>
      </c>
    </row>
    <row r="17">
      <c r="A17" s="4" t="inlineStr">
        <is>
          <t>Borrowings available on committed basis</t>
        </is>
      </c>
      <c r="B17" s="6" t="n">
        <v>100000000</v>
      </c>
    </row>
    <row r="18">
      <c r="A18" s="4" t="inlineStr">
        <is>
          <t>Participation Agreement | New Originations</t>
        </is>
      </c>
    </row>
    <row r="19">
      <c r="A19" s="3" t="inlineStr">
        <is>
          <t>Debt Instrument [Line Items]</t>
        </is>
      </c>
    </row>
    <row r="20">
      <c r="A20" s="4" t="inlineStr">
        <is>
          <t>Interest rate at index floor rate</t>
        </is>
      </c>
      <c r="B20" s="4" t="inlineStr">
        <is>
          <t>3.00%</t>
        </is>
      </c>
    </row>
    <row r="21">
      <c r="A21" s="4" t="inlineStr">
        <is>
          <t>Participation Agreement | Ginnie Mae Modifications</t>
        </is>
      </c>
    </row>
    <row r="22">
      <c r="A22" s="3" t="inlineStr">
        <is>
          <t>Debt Instrument [Line Items]</t>
        </is>
      </c>
    </row>
    <row r="23">
      <c r="A23" s="4" t="inlineStr">
        <is>
          <t>Interest rate at index floor rate</t>
        </is>
      </c>
      <c r="B23" s="4" t="inlineStr">
        <is>
          <t>3.25%</t>
        </is>
      </c>
    </row>
    <row r="24">
      <c r="A24" s="4" t="inlineStr">
        <is>
          <t>Master Repurchase Agreement</t>
        </is>
      </c>
    </row>
    <row r="25">
      <c r="A25" s="3" t="inlineStr">
        <is>
          <t>Debt Instrument [Line Items]</t>
        </is>
      </c>
    </row>
    <row r="26">
      <c r="A26" s="4" t="inlineStr">
        <is>
          <t>Maximum borrowing capacity</t>
        </is>
      </c>
      <c r="I26" s="6" t="n">
        <v>100000000</v>
      </c>
      <c r="J26" s="6" t="n">
        <v>75000000</v>
      </c>
    </row>
    <row r="27">
      <c r="A27" s="4" t="inlineStr">
        <is>
          <t>Ginnie Mae Mortgage Servicing Rights Financing Facility</t>
        </is>
      </c>
    </row>
    <row r="28">
      <c r="A28" s="3" t="inlineStr">
        <is>
          <t>Debt Instrument [Line Items]</t>
        </is>
      </c>
    </row>
    <row r="29">
      <c r="A29" s="4" t="inlineStr">
        <is>
          <t>Maximum borrowing capacity</t>
        </is>
      </c>
      <c r="H29" s="6" t="n">
        <v>175000000</v>
      </c>
      <c r="I29" s="6" t="n">
        <v>150000000</v>
      </c>
    </row>
    <row r="30">
      <c r="A30" s="4" t="inlineStr">
        <is>
          <t>Borrowings available on committed basis</t>
        </is>
      </c>
      <c r="H30" s="6" t="n">
        <v>50000000</v>
      </c>
    </row>
    <row r="31">
      <c r="A31" s="4" t="inlineStr">
        <is>
          <t>Interest rate (as a percent)</t>
        </is>
      </c>
      <c r="B31" s="4" t="inlineStr">
        <is>
          <t>5.114%</t>
        </is>
      </c>
      <c r="G31" s="4" t="inlineStr">
        <is>
          <t>5.07%</t>
        </is>
      </c>
    </row>
    <row r="32">
      <c r="A32" s="4" t="inlineStr">
        <is>
          <t>Agency MSR Financing Facility Revolving Loan</t>
        </is>
      </c>
    </row>
    <row r="33">
      <c r="A33" s="3" t="inlineStr">
        <is>
          <t>Debt Instrument [Line Items]</t>
        </is>
      </c>
    </row>
    <row r="34">
      <c r="A34" s="4" t="inlineStr">
        <is>
          <t>Prepaid lender fees, net</t>
        </is>
      </c>
      <c r="B34" s="6" t="n">
        <v>4200000</v>
      </c>
      <c r="D34" s="6" t="n">
        <v>4700000</v>
      </c>
    </row>
    <row r="35">
      <c r="A35" s="4" t="inlineStr">
        <is>
          <t>London Interbank Offered Rate (LIBOR)</t>
        </is>
      </c>
    </row>
    <row r="36">
      <c r="A36" s="3" t="inlineStr">
        <is>
          <t>Debt Instrument [Line Items]</t>
        </is>
      </c>
    </row>
    <row r="37">
      <c r="A37" s="4" t="inlineStr">
        <is>
          <t>Basis spread on variable rate</t>
        </is>
      </c>
      <c r="B37" s="4" t="inlineStr">
        <is>
          <t>0.45%</t>
        </is>
      </c>
      <c r="D37" s="4" t="inlineStr">
        <is>
          <t>0.10%</t>
        </is>
      </c>
    </row>
    <row r="38">
      <c r="A38" s="4" t="inlineStr">
        <is>
          <t>One Year Swap Rate</t>
        </is>
      </c>
    </row>
    <row r="39">
      <c r="A39" s="3" t="inlineStr">
        <is>
          <t>Debt Instrument [Line Items]</t>
        </is>
      </c>
    </row>
    <row r="40">
      <c r="A40" s="4" t="inlineStr">
        <is>
          <t>Basis spread on variable rate</t>
        </is>
      </c>
      <c r="C40" s="4" t="inlineStr">
        <is>
          <t>0.19%</t>
        </is>
      </c>
    </row>
    <row r="41">
      <c r="A41" s="4" t="inlineStr">
        <is>
          <t>MSR Financing Facilities</t>
        </is>
      </c>
    </row>
    <row r="42">
      <c r="A42" s="3" t="inlineStr">
        <is>
          <t>Debt Instrument [Line Items]</t>
        </is>
      </c>
    </row>
    <row r="43">
      <c r="A43" s="4" t="inlineStr">
        <is>
          <t>Available borrowing capacity</t>
        </is>
      </c>
      <c r="B43" s="6" t="n">
        <v>40400000</v>
      </c>
    </row>
    <row r="44">
      <c r="A44" s="4" t="inlineStr">
        <is>
          <t>Secured Debt</t>
        </is>
      </c>
    </row>
    <row r="45">
      <c r="A45" s="3" t="inlineStr">
        <is>
          <t>Debt Instrument [Line Items]</t>
        </is>
      </c>
    </row>
    <row r="46">
      <c r="A46" s="4" t="inlineStr">
        <is>
          <t>Available borrowing capacity</t>
        </is>
      </c>
      <c r="B46" s="5" t="n">
        <v>75578000</v>
      </c>
    </row>
    <row r="47">
      <c r="A47" s="4" t="inlineStr">
        <is>
          <t>Unamortized debt issuance costs</t>
        </is>
      </c>
      <c r="B47" s="5" t="n">
        <v>1342000</v>
      </c>
      <c r="D47" s="6" t="n">
        <v>898000</v>
      </c>
    </row>
    <row r="48">
      <c r="A48" s="4" t="inlineStr">
        <is>
          <t>Secured Debt | Master Repurchase Agreement</t>
        </is>
      </c>
    </row>
    <row r="49">
      <c r="A49" s="3" t="inlineStr">
        <is>
          <t>Debt Instrument [Line Items]</t>
        </is>
      </c>
    </row>
    <row r="50">
      <c r="A50" s="4" t="inlineStr">
        <is>
          <t>Available borrowing capacity</t>
        </is>
      </c>
      <c r="B50" s="5" t="n">
        <v>53249000</v>
      </c>
    </row>
    <row r="51">
      <c r="A51" s="4" t="inlineStr">
        <is>
          <t>Secured Debt | Master Repurchase Agreement</t>
        </is>
      </c>
    </row>
    <row r="52">
      <c r="A52" s="3" t="inlineStr">
        <is>
          <t>Debt Instrument [Line Items]</t>
        </is>
      </c>
    </row>
    <row r="53">
      <c r="A53" s="4" t="inlineStr">
        <is>
          <t>Available borrowing capacity</t>
        </is>
      </c>
      <c r="B53" s="5" t="n">
        <v>0</v>
      </c>
    </row>
    <row r="54">
      <c r="A54" s="4" t="inlineStr">
        <is>
          <t>Secured Debt | Master Repurchase Agreement</t>
        </is>
      </c>
    </row>
    <row r="55">
      <c r="A55" s="3" t="inlineStr">
        <is>
          <t>Debt Instrument [Line Items]</t>
        </is>
      </c>
    </row>
    <row r="56">
      <c r="A56" s="4" t="inlineStr">
        <is>
          <t>Available borrowing capacity</t>
        </is>
      </c>
      <c r="B56" s="5" t="n">
        <v>0</v>
      </c>
    </row>
    <row r="57">
      <c r="A57" s="4" t="inlineStr">
        <is>
          <t>Secured Debt | Master Repurchase Agreement</t>
        </is>
      </c>
    </row>
    <row r="58">
      <c r="A58" s="3" t="inlineStr">
        <is>
          <t>Debt Instrument [Line Items]</t>
        </is>
      </c>
    </row>
    <row r="59">
      <c r="A59" s="4" t="inlineStr">
        <is>
          <t>Available borrowing capacity</t>
        </is>
      </c>
      <c r="B59" s="5" t="n">
        <v>62459000</v>
      </c>
    </row>
    <row r="60">
      <c r="A60" s="4" t="inlineStr">
        <is>
          <t>Secured Debt | Participation Agreement</t>
        </is>
      </c>
    </row>
    <row r="61">
      <c r="A61" s="3" t="inlineStr">
        <is>
          <t>Debt Instrument [Line Items]</t>
        </is>
      </c>
    </row>
    <row r="62">
      <c r="A62" s="4" t="inlineStr">
        <is>
          <t>Available borrowing capacity</t>
        </is>
      </c>
      <c r="B62" s="5" t="n">
        <v>0</v>
      </c>
    </row>
    <row r="63">
      <c r="A63" s="4" t="inlineStr">
        <is>
          <t>Secured Debt | Mortgage Warehouse Agreement</t>
        </is>
      </c>
    </row>
    <row r="64">
      <c r="A64" s="3" t="inlineStr">
        <is>
          <t>Debt Instrument [Line Items]</t>
        </is>
      </c>
    </row>
    <row r="65">
      <c r="A65" s="4" t="inlineStr">
        <is>
          <t>Available borrowing capacity</t>
        </is>
      </c>
      <c r="B65" s="5" t="n">
        <v>43133000</v>
      </c>
    </row>
    <row r="66">
      <c r="A66" s="4" t="inlineStr">
        <is>
          <t>Secured Debt | Mortgage Warehouse Agreement</t>
        </is>
      </c>
    </row>
    <row r="67">
      <c r="A67" s="3" t="inlineStr">
        <is>
          <t>Debt Instrument [Line Items]</t>
        </is>
      </c>
    </row>
    <row r="68">
      <c r="A68" s="4" t="inlineStr">
        <is>
          <t>Available borrowing capacity</t>
        </is>
      </c>
      <c r="B68" s="5" t="n">
        <v>0</v>
      </c>
    </row>
    <row r="69">
      <c r="A69" s="4" t="inlineStr">
        <is>
          <t>Secured Debt | Mortgage Warehouse Agreement</t>
        </is>
      </c>
    </row>
    <row r="70">
      <c r="A70" s="3" t="inlineStr">
        <is>
          <t>Debt Instrument [Line Items]</t>
        </is>
      </c>
    </row>
    <row r="71">
      <c r="A71" s="4" t="inlineStr">
        <is>
          <t>Available borrowing capacity</t>
        </is>
      </c>
      <c r="B71" s="5" t="n">
        <v>0</v>
      </c>
    </row>
    <row r="72">
      <c r="A72" s="4" t="inlineStr">
        <is>
          <t>Secured Debt | Master Repurchase Agreement</t>
        </is>
      </c>
    </row>
    <row r="73">
      <c r="A73" s="3" t="inlineStr">
        <is>
          <t>Debt Instrument [Line Items]</t>
        </is>
      </c>
    </row>
    <row r="74">
      <c r="A74" s="4" t="inlineStr">
        <is>
          <t>Available borrowing capacity</t>
        </is>
      </c>
      <c r="B74" s="5" t="n">
        <v>0</v>
      </c>
    </row>
    <row r="75">
      <c r="A75" s="4" t="inlineStr">
        <is>
          <t>Secured Debt | Loan and Security Agreement</t>
        </is>
      </c>
    </row>
    <row r="76">
      <c r="A76" s="3" t="inlineStr">
        <is>
          <t>Debt Instrument [Line Items]</t>
        </is>
      </c>
    </row>
    <row r="77">
      <c r="A77" s="4" t="inlineStr">
        <is>
          <t>Available borrowing capacity</t>
        </is>
      </c>
      <c r="B77" s="5" t="n">
        <v>14659000</v>
      </c>
    </row>
    <row r="78">
      <c r="A78" s="4" t="inlineStr">
        <is>
          <t>Secured Debt | Agency Mortgage Servicing Rights Financing Facility</t>
        </is>
      </c>
    </row>
    <row r="79">
      <c r="A79" s="3" t="inlineStr">
        <is>
          <t>Debt Instrument [Line Items]</t>
        </is>
      </c>
    </row>
    <row r="80">
      <c r="A80" s="4" t="inlineStr">
        <is>
          <t>Available borrowing capacity</t>
        </is>
      </c>
      <c r="B80" s="5" t="n">
        <v>67649000</v>
      </c>
    </row>
    <row r="81">
      <c r="A81" s="4" t="inlineStr">
        <is>
          <t>Maximum borrowing capacity</t>
        </is>
      </c>
      <c r="B81" s="5" t="n">
        <v>350000000</v>
      </c>
    </row>
    <row r="82">
      <c r="A82" s="4" t="inlineStr">
        <is>
          <t>Secured Debt | Ginnie Mae Mortgage Servicing Rights Financing Facility</t>
        </is>
      </c>
    </row>
    <row r="83">
      <c r="A83" s="3" t="inlineStr">
        <is>
          <t>Debt Instrument [Line Items]</t>
        </is>
      </c>
    </row>
    <row r="84">
      <c r="A84" s="4" t="inlineStr">
        <is>
          <t>Available borrowing capacity</t>
        </is>
      </c>
      <c r="B84" s="5" t="n">
        <v>0</v>
      </c>
    </row>
    <row r="85">
      <c r="A85" s="4" t="inlineStr">
        <is>
          <t>Secured Debt | Ocwen Excess Spread-Collateralized Notes, Series 2019/2022-PLS1 Class A</t>
        </is>
      </c>
    </row>
    <row r="86">
      <c r="A86" s="3" t="inlineStr">
        <is>
          <t>Debt Instrument [Line Items]</t>
        </is>
      </c>
    </row>
    <row r="87">
      <c r="A87" s="4" t="inlineStr">
        <is>
          <t>Available borrowing capacity</t>
        </is>
      </c>
      <c r="B87" s="5" t="n">
        <v>0</v>
      </c>
    </row>
    <row r="88">
      <c r="A88" s="4" t="inlineStr">
        <is>
          <t>Debt instrument, face amount</t>
        </is>
      </c>
      <c r="B88" s="5" t="n">
        <v>75000000</v>
      </c>
      <c r="G88" s="6" t="n">
        <v>100000000</v>
      </c>
    </row>
    <row r="89">
      <c r="A89" s="4" t="inlineStr">
        <is>
          <t>Secured Debt | Agency MSR Financing Facility Revolving Loan</t>
        </is>
      </c>
    </row>
    <row r="90">
      <c r="A90" s="3" t="inlineStr">
        <is>
          <t>Debt Instrument [Line Items]</t>
        </is>
      </c>
    </row>
    <row r="91">
      <c r="A91" s="4" t="inlineStr">
        <is>
          <t>Available borrowing capacity</t>
        </is>
      </c>
      <c r="B91" s="5" t="n">
        <v>7929000</v>
      </c>
    </row>
    <row r="92">
      <c r="A92" s="4" t="inlineStr">
        <is>
          <t>Maximum borrowing capacity</t>
        </is>
      </c>
      <c r="B92" s="5" t="n">
        <v>285000000</v>
      </c>
    </row>
    <row r="93">
      <c r="A93" s="4" t="inlineStr">
        <is>
          <t>Secured Debt | Agency MSR Financing Facility Term Loan</t>
        </is>
      </c>
    </row>
    <row r="94">
      <c r="A94" s="3" t="inlineStr">
        <is>
          <t>Debt Instrument [Line Items]</t>
        </is>
      </c>
    </row>
    <row r="95">
      <c r="A95" s="4" t="inlineStr">
        <is>
          <t>Available borrowing capacity</t>
        </is>
      </c>
      <c r="B95" s="5" t="n">
        <v>0</v>
      </c>
    </row>
    <row r="96">
      <c r="A96" s="4" t="inlineStr">
        <is>
          <t>Maximum borrowing capacity</t>
        </is>
      </c>
      <c r="B96" s="5" t="n">
        <v>94200000</v>
      </c>
    </row>
    <row r="97">
      <c r="A97" s="4" t="inlineStr">
        <is>
          <t>Debt instrument, face amount</t>
        </is>
      </c>
      <c r="B97" s="6" t="n">
        <v>135000000</v>
      </c>
    </row>
    <row r="98">
      <c r="A98" s="4" t="inlineStr">
        <is>
          <t>OASIS Series 2014-1</t>
        </is>
      </c>
    </row>
    <row r="99">
      <c r="A99" s="3" t="inlineStr">
        <is>
          <t>Debt Instrument [Line Items]</t>
        </is>
      </c>
    </row>
    <row r="100">
      <c r="A100" s="4" t="inlineStr">
        <is>
          <t>Basis spread on variable rate</t>
        </is>
      </c>
      <c r="B100" s="4" t="inlineStr">
        <is>
          <t>0.21%</t>
        </is>
      </c>
    </row>
    <row r="101">
      <c r="A101" s="4" t="inlineStr">
        <is>
          <t>Secured Debt</t>
        </is>
      </c>
    </row>
    <row r="102">
      <c r="A102" s="3" t="inlineStr">
        <is>
          <t>Debt Instrument [Line Items]</t>
        </is>
      </c>
    </row>
    <row r="103">
      <c r="A103" s="4" t="inlineStr">
        <is>
          <t>Prepaid lender fees, net</t>
        </is>
      </c>
      <c r="B103" s="6" t="n">
        <v>1000000</v>
      </c>
    </row>
    <row r="104">
      <c r="A104" s="4" t="inlineStr">
        <is>
          <t>Secured Debt | Master Repurchase Agreement</t>
        </is>
      </c>
    </row>
    <row r="105">
      <c r="A105" s="3" t="inlineStr">
        <is>
          <t>Debt Instrument [Line Items]</t>
        </is>
      </c>
    </row>
    <row r="106">
      <c r="A106" s="4" t="inlineStr">
        <is>
          <t>Maximum borrowing capacity</t>
        </is>
      </c>
      <c r="B106" s="5" t="n">
        <v>450000000</v>
      </c>
    </row>
    <row r="107">
      <c r="A107" s="4" t="inlineStr">
        <is>
          <t>Borrowings available on committed basis</t>
        </is>
      </c>
      <c r="B107" s="5" t="n">
        <v>200000000</v>
      </c>
    </row>
    <row r="108">
      <c r="A108" s="4" t="inlineStr">
        <is>
          <t>Secured Debt | Master Repurchase Agreement</t>
        </is>
      </c>
    </row>
    <row r="109">
      <c r="A109" s="3" t="inlineStr">
        <is>
          <t>Debt Instrument [Line Items]</t>
        </is>
      </c>
    </row>
    <row r="110">
      <c r="A110" s="4" t="inlineStr">
        <is>
          <t>Maximum borrowing capacity</t>
        </is>
      </c>
      <c r="B110" s="6" t="n">
        <v>50000000</v>
      </c>
    </row>
    <row r="111">
      <c r="A111" s="4" t="inlineStr">
        <is>
          <t>Secured Debt | Participation Agreement</t>
        </is>
      </c>
    </row>
    <row r="112">
      <c r="A112" s="3" t="inlineStr">
        <is>
          <t>Debt Instrument [Line Items]</t>
        </is>
      </c>
    </row>
    <row r="113">
      <c r="A113" s="4" t="inlineStr">
        <is>
          <t>Beneficial interest</t>
        </is>
      </c>
      <c r="B113" s="4" t="inlineStr">
        <is>
          <t>100.00%</t>
        </is>
      </c>
    </row>
    <row r="114">
      <c r="A114" s="4" t="inlineStr">
        <is>
          <t>Secured Debt | Loan and Security Agreement</t>
        </is>
      </c>
    </row>
    <row r="115">
      <c r="A115" s="3" t="inlineStr">
        <is>
          <t>Debt Instrument [Line Items]</t>
        </is>
      </c>
    </row>
    <row r="116">
      <c r="A116" s="4" t="inlineStr">
        <is>
          <t>Borrowings available on committed basis</t>
        </is>
      </c>
      <c r="M116" s="6" t="n">
        <v>50000000</v>
      </c>
    </row>
    <row r="117">
      <c r="A117" s="4" t="inlineStr">
        <is>
          <t>Mortgage Loan Warehouse Facilities</t>
        </is>
      </c>
    </row>
    <row r="118">
      <c r="A118" s="3" t="inlineStr">
        <is>
          <t>Debt Instrument [Line Items]</t>
        </is>
      </c>
    </row>
    <row r="119">
      <c r="A119" s="4" t="inlineStr">
        <is>
          <t>Available borrowing capacity</t>
        </is>
      </c>
      <c r="B119" s="6" t="n">
        <v>5400000</v>
      </c>
    </row>
    <row r="120">
      <c r="A120" s="4" t="inlineStr">
        <is>
          <t>Mortgage Loan Warehouse Facilities | Secured Debt</t>
        </is>
      </c>
    </row>
    <row r="121">
      <c r="A121" s="3" t="inlineStr">
        <is>
          <t>Debt Instrument [Line Items]</t>
        </is>
      </c>
    </row>
    <row r="122">
      <c r="A122" s="4" t="inlineStr">
        <is>
          <t>Available borrowing capacity</t>
        </is>
      </c>
      <c r="B122" s="5" t="n">
        <v>174500000</v>
      </c>
    </row>
    <row r="123">
      <c r="A123" s="4" t="inlineStr">
        <is>
          <t>Mortgage Loan Warehouse Facilities | Secured Debt</t>
        </is>
      </c>
    </row>
    <row r="124">
      <c r="A124" s="3" t="inlineStr">
        <is>
          <t>Debt Instrument [Line Items]</t>
        </is>
      </c>
    </row>
    <row r="125">
      <c r="A125" s="4" t="inlineStr">
        <is>
          <t>Prepaid lender fees, net</t>
        </is>
      </c>
      <c r="D125" s="6" t="n">
        <v>1200000</v>
      </c>
    </row>
    <row r="126">
      <c r="A126" s="4" t="inlineStr">
        <is>
          <t>Mortgage Loan Warehouse Facilities | Secured Debt | Mortgage Warehouse Agreement</t>
        </is>
      </c>
    </row>
    <row r="127">
      <c r="A127" s="3" t="inlineStr">
        <is>
          <t>Debt Instrument [Line Items]</t>
        </is>
      </c>
    </row>
    <row r="128">
      <c r="A128" s="4" t="inlineStr">
        <is>
          <t>Borrowings available on committed basis</t>
        </is>
      </c>
      <c r="B128" s="6" t="n">
        <v>50000000</v>
      </c>
    </row>
    <row r="129">
      <c r="A129" s="4" t="inlineStr">
        <is>
          <t>Basis spread on variable rate</t>
        </is>
      </c>
      <c r="B129" s="4" t="inlineStr">
        <is>
          <t>5.00%</t>
        </is>
      </c>
    </row>
    <row r="130">
      <c r="A130" s="4" t="inlineStr">
        <is>
          <t>Mortgage Loan Warehouse Facilities | Secured Debt | Mortgage Warehouse Agreement</t>
        </is>
      </c>
    </row>
    <row r="131">
      <c r="A131" s="3" t="inlineStr">
        <is>
          <t>Debt Instrument [Line Items]</t>
        </is>
      </c>
    </row>
    <row r="132">
      <c r="A132" s="4" t="inlineStr">
        <is>
          <t>Maximum borrowing capacity</t>
        </is>
      </c>
      <c r="B132" s="6" t="n">
        <v>204000000</v>
      </c>
    </row>
    <row r="133">
      <c r="A133" s="4" t="inlineStr">
        <is>
          <t>Basis spread on variable rate</t>
        </is>
      </c>
      <c r="B133" s="4" t="inlineStr">
        <is>
          <t>2.45%</t>
        </is>
      </c>
    </row>
    <row r="134">
      <c r="A134" s="4" t="inlineStr">
        <is>
          <t>Mortgage Loan Warehouse Facilities | Secured Debt | Mortgage Warehouse Agreement</t>
        </is>
      </c>
    </row>
    <row r="135">
      <c r="A135" s="3" t="inlineStr">
        <is>
          <t>Debt Instrument [Line Items]</t>
        </is>
      </c>
    </row>
    <row r="136">
      <c r="A136" s="4" t="inlineStr">
        <is>
          <t>Maximum borrowing capacity</t>
        </is>
      </c>
      <c r="B136" s="6" t="n">
        <v>250000000</v>
      </c>
      <c r="K136" s="6" t="n">
        <v>200000000</v>
      </c>
    </row>
    <row r="137">
      <c r="A137" s="4" t="inlineStr">
        <is>
          <t>Subsequent Event</t>
        </is>
      </c>
    </row>
    <row r="138">
      <c r="A138" s="3" t="inlineStr">
        <is>
          <t>Debt Instrument [Line Items]</t>
        </is>
      </c>
    </row>
    <row r="139">
      <c r="A139" s="4" t="inlineStr">
        <is>
          <t>Maximum borrowing capacity</t>
        </is>
      </c>
      <c r="F139" s="6" t="n">
        <v>350000000</v>
      </c>
    </row>
    <row r="140">
      <c r="A140" s="4" t="inlineStr">
        <is>
          <t>Subsequent Event | Master Repurchase Agreement</t>
        </is>
      </c>
    </row>
    <row r="141">
      <c r="A141" s="3" t="inlineStr">
        <is>
          <t>Debt Instrument [Line Items]</t>
        </is>
      </c>
    </row>
    <row r="142">
      <c r="A142" s="4" t="inlineStr">
        <is>
          <t>Maximum borrowing capacity</t>
        </is>
      </c>
      <c r="E142" s="6" t="n">
        <v>500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Senior Notes (Details) - USD ($) $ in Thousands</t>
        </is>
      </c>
      <c r="B1" s="2" t="inlineStr">
        <is>
          <t>Mar. 31, 2022</t>
        </is>
      </c>
      <c r="C1" s="2" t="inlineStr">
        <is>
          <t>Dec. 31, 2021</t>
        </is>
      </c>
      <c r="D1" s="2" t="inlineStr">
        <is>
          <t>Mar. 04, 2021</t>
        </is>
      </c>
    </row>
    <row r="2">
      <c r="A2" s="3" t="inlineStr">
        <is>
          <t>Debt Instrument [Line Items]</t>
        </is>
      </c>
    </row>
    <row r="3">
      <c r="A3" s="4" t="inlineStr">
        <is>
          <t>Unamortized debt issuance costs</t>
        </is>
      </c>
      <c r="B3" s="6" t="n">
        <v>-1300</v>
      </c>
      <c r="C3" s="6" t="n">
        <v>-900</v>
      </c>
    </row>
    <row r="4">
      <c r="A4" s="4" t="inlineStr">
        <is>
          <t>Senior notes</t>
        </is>
      </c>
      <c r="B4" s="6" t="n">
        <v>617132</v>
      </c>
      <c r="C4" s="5" t="n">
        <v>614797</v>
      </c>
    </row>
    <row r="5">
      <c r="A5" s="4" t="inlineStr">
        <is>
          <t>Interest rate (as a percent)</t>
        </is>
      </c>
      <c r="B5" s="4" t="inlineStr">
        <is>
          <t>3.25%</t>
        </is>
      </c>
    </row>
    <row r="6">
      <c r="A6" s="4" t="inlineStr">
        <is>
          <t>Senior Notes</t>
        </is>
      </c>
    </row>
    <row r="7">
      <c r="A7" s="3" t="inlineStr">
        <is>
          <t>Debt Instrument [Line Items]</t>
        </is>
      </c>
    </row>
    <row r="8">
      <c r="A8" s="4" t="inlineStr">
        <is>
          <t>Senior notes</t>
        </is>
      </c>
      <c r="B8" s="6" t="n">
        <v>685000</v>
      </c>
      <c r="C8" s="5" t="n">
        <v>685000</v>
      </c>
    </row>
    <row r="9">
      <c r="A9" s="4" t="inlineStr">
        <is>
          <t>Discount</t>
        </is>
      </c>
      <c r="B9" s="5" t="n">
        <v>-54150</v>
      </c>
      <c r="C9" s="5" t="n">
        <v>-55934</v>
      </c>
    </row>
    <row r="10">
      <c r="A10" s="4" t="inlineStr">
        <is>
          <t>Unamortized debt issuance costs</t>
        </is>
      </c>
      <c r="B10" s="5" t="n">
        <v>-13718</v>
      </c>
      <c r="C10" s="5" t="n">
        <v>-14269</v>
      </c>
    </row>
    <row r="11">
      <c r="A11" s="4" t="inlineStr">
        <is>
          <t>7.875% Senior Notes, Due 2026 | Secured Debt</t>
        </is>
      </c>
    </row>
    <row r="12">
      <c r="A12" s="3" t="inlineStr">
        <is>
          <t>Debt Instrument [Line Items]</t>
        </is>
      </c>
    </row>
    <row r="13">
      <c r="A13" s="4" t="inlineStr">
        <is>
          <t>Senior notes</t>
        </is>
      </c>
      <c r="B13" s="5" t="n">
        <v>400000</v>
      </c>
      <c r="C13" s="5" t="n">
        <v>400000</v>
      </c>
    </row>
    <row r="14">
      <c r="A14" s="4" t="inlineStr">
        <is>
          <t>Senior notes</t>
        </is>
      </c>
      <c r="B14" s="6" t="n">
        <v>400000</v>
      </c>
      <c r="D14" s="6" t="n">
        <v>400000</v>
      </c>
    </row>
    <row r="15">
      <c r="A15" s="4" t="inlineStr">
        <is>
          <t>Interest rate (as a percent)</t>
        </is>
      </c>
      <c r="B15" s="4" t="inlineStr">
        <is>
          <t>7.875%</t>
        </is>
      </c>
    </row>
    <row r="16">
      <c r="A16" s="4" t="inlineStr">
        <is>
          <t>7.875% Senior Notes, Due 2026 | Senior Notes</t>
        </is>
      </c>
    </row>
    <row r="17">
      <c r="A17" s="3" t="inlineStr">
        <is>
          <t>Debt Instrument [Line Items]</t>
        </is>
      </c>
    </row>
    <row r="18">
      <c r="A18" s="4" t="inlineStr">
        <is>
          <t>Discount</t>
        </is>
      </c>
      <c r="B18" s="6" t="n">
        <v>-1670</v>
      </c>
      <c r="C18" s="5" t="n">
        <v>-1758</v>
      </c>
      <c r="D18" s="5" t="n">
        <v>-2100</v>
      </c>
    </row>
    <row r="19">
      <c r="A19" s="4" t="inlineStr">
        <is>
          <t>Unamortized debt issuance costs</t>
        </is>
      </c>
      <c r="B19" s="6" t="n">
        <v>-5402</v>
      </c>
      <c r="C19" s="5" t="n">
        <v>-5687</v>
      </c>
    </row>
    <row r="20">
      <c r="A20" s="4" t="inlineStr">
        <is>
          <t>12% Paid in Cash or 13.25% Paid in Kind Senior Notes, Due 2027</t>
        </is>
      </c>
    </row>
    <row r="21">
      <c r="A21" s="3" t="inlineStr">
        <is>
          <t>Debt Instrument [Line Items]</t>
        </is>
      </c>
    </row>
    <row r="22">
      <c r="A22" s="4" t="inlineStr">
        <is>
          <t>Discount</t>
        </is>
      </c>
      <c r="D22" s="5" t="n">
        <v>-24500</v>
      </c>
    </row>
    <row r="23">
      <c r="A23" s="4" t="inlineStr">
        <is>
          <t>Interest rate (as a percent)</t>
        </is>
      </c>
      <c r="B23" s="4" t="inlineStr">
        <is>
          <t>12.00%</t>
        </is>
      </c>
    </row>
    <row r="24">
      <c r="A24" s="4" t="inlineStr">
        <is>
          <t>12% Paid in Cash or 13.25% Paid in Kind Senior Notes, Due 2027 | Secured Debt</t>
        </is>
      </c>
    </row>
    <row r="25">
      <c r="A25" s="3" t="inlineStr">
        <is>
          <t>Debt Instrument [Line Items]</t>
        </is>
      </c>
    </row>
    <row r="26">
      <c r="A26" s="4" t="inlineStr">
        <is>
          <t>Senior notes</t>
        </is>
      </c>
      <c r="B26" s="6" t="n">
        <v>285000</v>
      </c>
      <c r="C26" s="5" t="n">
        <v>285000</v>
      </c>
    </row>
    <row r="27">
      <c r="A27" s="4" t="inlineStr">
        <is>
          <t>Senior notes</t>
        </is>
      </c>
      <c r="B27" s="5" t="n">
        <v>285000</v>
      </c>
      <c r="D27" s="6" t="n">
        <v>199500</v>
      </c>
    </row>
    <row r="28">
      <c r="A28" s="4" t="inlineStr">
        <is>
          <t>12% Paid in Cash or 13.25% Paid in Kind Senior Notes, Due 2027 | Senior Notes</t>
        </is>
      </c>
    </row>
    <row r="29">
      <c r="A29" s="3" t="inlineStr">
        <is>
          <t>Debt Instrument [Line Items]</t>
        </is>
      </c>
    </row>
    <row r="30">
      <c r="A30" s="4" t="inlineStr">
        <is>
          <t>Discount</t>
        </is>
      </c>
      <c r="B30" s="5" t="n">
        <v>-52480</v>
      </c>
      <c r="C30" s="5" t="n">
        <v>-54176</v>
      </c>
    </row>
    <row r="31">
      <c r="A31" s="4" t="inlineStr">
        <is>
          <t>Unamortized debt issuance costs</t>
        </is>
      </c>
      <c r="B31" s="6" t="n">
        <v>-8316</v>
      </c>
      <c r="C31" s="6" t="n">
        <v>-8582</v>
      </c>
    </row>
    <row r="32">
      <c r="A32" s="4" t="inlineStr">
        <is>
          <t>12% Paid in Cash or 13.25% Paid in Kind Senior Notes, Due 2027 | Payment in Kind (PIK) Note</t>
        </is>
      </c>
    </row>
    <row r="33">
      <c r="A33" s="3" t="inlineStr">
        <is>
          <t>Debt Instrument [Line Items]</t>
        </is>
      </c>
    </row>
    <row r="34">
      <c r="A34" s="4" t="inlineStr">
        <is>
          <t>Interest rate (as a percent)</t>
        </is>
      </c>
      <c r="B34" s="4" t="inlineStr">
        <is>
          <t>13.25%</t>
        </is>
      </c>
    </row>
    <row r="35">
      <c r="A35" s="4" t="inlineStr">
        <is>
          <t>6.375% Senior Notes, Due 2021 | Senior Unsecured Notes</t>
        </is>
      </c>
    </row>
    <row r="36">
      <c r="A36" s="3" t="inlineStr">
        <is>
          <t>Debt Instrument [Line Items]</t>
        </is>
      </c>
    </row>
    <row r="37">
      <c r="A37" s="4" t="inlineStr">
        <is>
          <t>Interest rate (as a percent)</t>
        </is>
      </c>
      <c r="B37" s="4" t="inlineStr">
        <is>
          <t>6.375%</t>
        </is>
      </c>
    </row>
    <row r="38">
      <c r="A38" s="4" t="inlineStr">
        <is>
          <t>8.375% Senior Secured Notes Due In 2022 | Secured Debt</t>
        </is>
      </c>
    </row>
    <row r="39">
      <c r="A39" s="3" t="inlineStr">
        <is>
          <t>Debt Instrument [Line Items]</t>
        </is>
      </c>
    </row>
    <row r="40">
      <c r="A40" s="4" t="inlineStr">
        <is>
          <t>Interest rate (as a percent)</t>
        </is>
      </c>
      <c r="B40" s="4" t="inlineStr">
        <is>
          <t>8.37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Borrowings - Schedule of Redemption Prices (Details)</t>
        </is>
      </c>
      <c r="B1" s="2" t="inlineStr">
        <is>
          <t>3 Months Ended</t>
        </is>
      </c>
    </row>
    <row r="2">
      <c r="B2" s="2" t="inlineStr">
        <is>
          <t>Mar. 31, 2022</t>
        </is>
      </c>
    </row>
    <row r="3">
      <c r="A3" s="4" t="inlineStr">
        <is>
          <t>2023</t>
        </is>
      </c>
    </row>
    <row r="4">
      <c r="A4" s="3" t="inlineStr">
        <is>
          <t>Debt Instrument [Line Items]</t>
        </is>
      </c>
    </row>
    <row r="5">
      <c r="A5" s="4" t="inlineStr">
        <is>
          <t>Redemption price</t>
        </is>
      </c>
      <c r="B5" s="4" t="inlineStr">
        <is>
          <t>103.938%</t>
        </is>
      </c>
    </row>
    <row r="6">
      <c r="A6" s="4" t="inlineStr">
        <is>
          <t>2024</t>
        </is>
      </c>
    </row>
    <row r="7">
      <c r="A7" s="3" t="inlineStr">
        <is>
          <t>Debt Instrument [Line Items]</t>
        </is>
      </c>
    </row>
    <row r="8">
      <c r="A8" s="4" t="inlineStr">
        <is>
          <t>Redemption price</t>
        </is>
      </c>
      <c r="B8" s="4" t="inlineStr">
        <is>
          <t>101.969%</t>
        </is>
      </c>
    </row>
    <row r="9">
      <c r="A9" s="4" t="inlineStr">
        <is>
          <t>2025 and thereafter</t>
        </is>
      </c>
    </row>
    <row r="10">
      <c r="A10" s="3" t="inlineStr">
        <is>
          <t>Debt Instrument [Line Items]</t>
        </is>
      </c>
    </row>
    <row r="11">
      <c r="A11" s="4" t="inlineStr">
        <is>
          <t>Redemption price</t>
        </is>
      </c>
      <c r="B11" s="4" t="inlineStr">
        <is>
          <t>10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Assets Held as Collateral Related to Secured Borrowings (Details) - USD ($) $ in Thousands</t>
        </is>
      </c>
      <c r="B1" s="2" t="inlineStr">
        <is>
          <t>Mar. 31, 2022</t>
        </is>
      </c>
      <c r="C1" s="2" t="inlineStr">
        <is>
          <t>Dec. 31, 2021</t>
        </is>
      </c>
      <c r="D1" s="2" t="inlineStr">
        <is>
          <t>Mar. 31, 2021</t>
        </is>
      </c>
    </row>
    <row r="2">
      <c r="A2" s="3" t="inlineStr">
        <is>
          <t>Debt Instrument [Line Items]</t>
        </is>
      </c>
    </row>
    <row r="3">
      <c r="A3" s="4" t="inlineStr">
        <is>
          <t>Cash</t>
        </is>
      </c>
      <c r="B3" s="6" t="n">
        <v>268691</v>
      </c>
      <c r="C3" s="6" t="n">
        <v>192792</v>
      </c>
    </row>
    <row r="4">
      <c r="A4" s="4" t="inlineStr">
        <is>
          <t>Restricted cash</t>
        </is>
      </c>
      <c r="B4" s="5" t="n">
        <v>76294</v>
      </c>
      <c r="C4" s="5" t="n">
        <v>70654</v>
      </c>
    </row>
    <row r="5">
      <c r="A5" s="4" t="inlineStr">
        <is>
          <t>Loans held for sale</t>
        </is>
      </c>
      <c r="B5" s="5" t="n">
        <v>725051</v>
      </c>
      <c r="C5" s="5" t="n">
        <v>928527</v>
      </c>
    </row>
    <row r="6">
      <c r="A6" s="4" t="inlineStr">
        <is>
          <t>Loans held for investment, at fair value</t>
        </is>
      </c>
      <c r="B6" s="5" t="n">
        <v>7459277</v>
      </c>
      <c r="C6" s="5" t="n">
        <v>7207641</v>
      </c>
    </row>
    <row r="7">
      <c r="A7" s="4" t="inlineStr">
        <is>
          <t>Loans held for investment - unsecuritized</t>
        </is>
      </c>
      <c r="B7" s="5" t="n">
        <v>249510</v>
      </c>
      <c r="D7" s="6" t="n">
        <v>169494</v>
      </c>
    </row>
    <row r="8">
      <c r="A8" s="4" t="inlineStr">
        <is>
          <t>MSRs pledged (MSRs, at fair value)</t>
        </is>
      </c>
      <c r="B8" s="5" t="n">
        <v>2323281</v>
      </c>
      <c r="C8" s="5" t="n">
        <v>2250147</v>
      </c>
    </row>
    <row r="9">
      <c r="A9" s="4" t="inlineStr">
        <is>
          <t>Advances</t>
        </is>
      </c>
      <c r="B9" s="5" t="n">
        <v>729973</v>
      </c>
      <c r="C9" s="5" t="n">
        <v>772433</v>
      </c>
    </row>
    <row r="10">
      <c r="A10" s="4" t="inlineStr">
        <is>
          <t>Receivables, net</t>
        </is>
      </c>
      <c r="B10" s="5" t="n">
        <v>213460</v>
      </c>
      <c r="C10" s="5" t="n">
        <v>180707</v>
      </c>
    </row>
    <row r="11">
      <c r="A11" s="4" t="inlineStr">
        <is>
          <t>REO</t>
        </is>
      </c>
      <c r="B11" s="5" t="n">
        <v>11158</v>
      </c>
      <c r="C11" s="5" t="n">
        <v>10075</v>
      </c>
    </row>
    <row r="12">
      <c r="A12" s="4" t="inlineStr">
        <is>
          <t>Total assets</t>
        </is>
      </c>
      <c r="B12" s="5" t="n">
        <v>12297809</v>
      </c>
      <c r="C12" s="6" t="n">
        <v>12147123</v>
      </c>
      <c r="D12" s="6" t="n">
        <v>10771788</v>
      </c>
    </row>
    <row r="13">
      <c r="A13" s="4" t="inlineStr">
        <is>
          <t>Assets</t>
        </is>
      </c>
    </row>
    <row r="14">
      <c r="A14" s="3" t="inlineStr">
        <is>
          <t>Debt Instrument [Line Items]</t>
        </is>
      </c>
    </row>
    <row r="15">
      <c r="A15" s="4" t="inlineStr">
        <is>
          <t>Cash</t>
        </is>
      </c>
      <c r="B15" s="5" t="n">
        <v>268691</v>
      </c>
    </row>
    <row r="16">
      <c r="A16" s="4" t="inlineStr">
        <is>
          <t>Restricted cash</t>
        </is>
      </c>
      <c r="B16" s="5" t="n">
        <v>76294</v>
      </c>
    </row>
    <row r="17">
      <c r="A17" s="4" t="inlineStr">
        <is>
          <t>Loans held for sale</t>
        </is>
      </c>
      <c r="B17" s="5" t="n">
        <v>725051</v>
      </c>
    </row>
    <row r="18">
      <c r="A18" s="4" t="inlineStr">
        <is>
          <t>Loans held for investment, at fair value</t>
        </is>
      </c>
      <c r="B18" s="5" t="n">
        <v>7202045</v>
      </c>
    </row>
    <row r="19">
      <c r="A19" s="4" t="inlineStr">
        <is>
          <t>Loans held for investment - unsecuritized</t>
        </is>
      </c>
      <c r="B19" s="5" t="n">
        <v>249510</v>
      </c>
    </row>
    <row r="20">
      <c r="A20" s="4" t="inlineStr">
        <is>
          <t>MSRs pledged (MSRs, at fair value)</t>
        </is>
      </c>
      <c r="B20" s="5" t="n">
        <v>1435181</v>
      </c>
    </row>
    <row r="21">
      <c r="A21" s="4" t="inlineStr">
        <is>
          <t>Advances</t>
        </is>
      </c>
      <c r="B21" s="5" t="n">
        <v>729973</v>
      </c>
    </row>
    <row r="22">
      <c r="A22" s="4" t="inlineStr">
        <is>
          <t>Receivables, net</t>
        </is>
      </c>
      <c r="B22" s="5" t="n">
        <v>213460</v>
      </c>
    </row>
    <row r="23">
      <c r="A23" s="4" t="inlineStr">
        <is>
          <t>REO</t>
        </is>
      </c>
      <c r="B23" s="5" t="n">
        <v>11158</v>
      </c>
    </row>
    <row r="24">
      <c r="A24" s="4" t="inlineStr">
        <is>
          <t>Total assets</t>
        </is>
      </c>
      <c r="B24" s="5" t="n">
        <v>10911363</v>
      </c>
    </row>
    <row r="25">
      <c r="A25" s="4" t="inlineStr">
        <is>
          <t>Asset Pledged as Collateral</t>
        </is>
      </c>
    </row>
    <row r="26">
      <c r="A26" s="3" t="inlineStr">
        <is>
          <t>Debt Instrument [Line Items]</t>
        </is>
      </c>
    </row>
    <row r="27">
      <c r="A27" s="4" t="inlineStr">
        <is>
          <t>Cash</t>
        </is>
      </c>
      <c r="B27" s="5" t="n">
        <v>0</v>
      </c>
    </row>
    <row r="28">
      <c r="A28" s="4" t="inlineStr">
        <is>
          <t>Restricted cash</t>
        </is>
      </c>
      <c r="B28" s="5" t="n">
        <v>76294</v>
      </c>
    </row>
    <row r="29">
      <c r="A29" s="4" t="inlineStr">
        <is>
          <t>Loans held for sale</t>
        </is>
      </c>
      <c r="B29" s="5" t="n">
        <v>686640</v>
      </c>
    </row>
    <row r="30">
      <c r="A30" s="4" t="inlineStr">
        <is>
          <t>Loans held for investment, at fair value</t>
        </is>
      </c>
      <c r="B30" s="5" t="n">
        <v>7202045</v>
      </c>
    </row>
    <row r="31">
      <c r="A31" s="4" t="inlineStr">
        <is>
          <t>Loans held for investment - unsecuritized</t>
        </is>
      </c>
      <c r="B31" s="5" t="n">
        <v>214352</v>
      </c>
    </row>
    <row r="32">
      <c r="A32" s="4" t="inlineStr">
        <is>
          <t>MSRs pledged (MSRs, at fair value)</t>
        </is>
      </c>
      <c r="B32" s="5" t="n">
        <v>1434480</v>
      </c>
    </row>
    <row r="33">
      <c r="A33" s="4" t="inlineStr">
        <is>
          <t>Advances</t>
        </is>
      </c>
      <c r="B33" s="5" t="n">
        <v>609225</v>
      </c>
    </row>
    <row r="34">
      <c r="A34" s="4" t="inlineStr">
        <is>
          <t>Receivables, net</t>
        </is>
      </c>
      <c r="B34" s="5" t="n">
        <v>51623</v>
      </c>
    </row>
    <row r="35">
      <c r="A35" s="4" t="inlineStr">
        <is>
          <t>REO</t>
        </is>
      </c>
      <c r="B35" s="5" t="n">
        <v>6560</v>
      </c>
    </row>
    <row r="36">
      <c r="A36" s="4" t="inlineStr">
        <is>
          <t>Total assets</t>
        </is>
      </c>
      <c r="B36" s="5" t="n">
        <v>10281220</v>
      </c>
    </row>
    <row r="37">
      <c r="A37" s="4" t="inlineStr">
        <is>
          <t>Collateralized Debt Obligations</t>
        </is>
      </c>
    </row>
    <row r="38">
      <c r="A38" s="3" t="inlineStr">
        <is>
          <t>Debt Instrument [Line Items]</t>
        </is>
      </c>
    </row>
    <row r="39">
      <c r="A39" s="4" t="inlineStr">
        <is>
          <t>Cash</t>
        </is>
      </c>
      <c r="B39" s="5" t="n">
        <v>0</v>
      </c>
    </row>
    <row r="40">
      <c r="A40" s="4" t="inlineStr">
        <is>
          <t>Restricted cash</t>
        </is>
      </c>
      <c r="B40" s="5" t="n">
        <v>0</v>
      </c>
    </row>
    <row r="41">
      <c r="A41" s="4" t="inlineStr">
        <is>
          <t>Loans held for sale</t>
        </is>
      </c>
      <c r="B41" s="5" t="n">
        <v>709719</v>
      </c>
    </row>
    <row r="42">
      <c r="A42" s="4" t="inlineStr">
        <is>
          <t>Loans held for investment, at fair value</t>
        </is>
      </c>
      <c r="B42" s="5" t="n">
        <v>7118844</v>
      </c>
    </row>
    <row r="43">
      <c r="A43" s="4" t="inlineStr">
        <is>
          <t>Loans held for investment - unsecuritized</t>
        </is>
      </c>
      <c r="B43" s="5" t="n">
        <v>195781</v>
      </c>
    </row>
    <row r="44">
      <c r="A44" s="4" t="inlineStr">
        <is>
          <t>MSRs pledged (MSRs, at fair value)</t>
        </is>
      </c>
      <c r="B44" s="5" t="n">
        <v>814530</v>
      </c>
    </row>
    <row r="45">
      <c r="A45" s="4" t="inlineStr">
        <is>
          <t>Advances</t>
        </is>
      </c>
      <c r="B45" s="5" t="n">
        <v>576757</v>
      </c>
    </row>
    <row r="46">
      <c r="A46" s="4" t="inlineStr">
        <is>
          <t>Receivables, net</t>
        </is>
      </c>
      <c r="B46" s="5" t="n">
        <v>49122</v>
      </c>
    </row>
    <row r="47">
      <c r="A47" s="4" t="inlineStr">
        <is>
          <t>REO</t>
        </is>
      </c>
      <c r="B47" s="5" t="n">
        <v>4498</v>
      </c>
    </row>
    <row r="48">
      <c r="A48" s="4" t="inlineStr">
        <is>
          <t>Total assets</t>
        </is>
      </c>
      <c r="B48" s="5" t="n">
        <v>9469251</v>
      </c>
    </row>
    <row r="49">
      <c r="A49" s="4" t="inlineStr">
        <is>
          <t>Unencumbered Assets</t>
        </is>
      </c>
    </row>
    <row r="50">
      <c r="A50" s="3" t="inlineStr">
        <is>
          <t>Debt Instrument [Line Items]</t>
        </is>
      </c>
    </row>
    <row r="51">
      <c r="A51" s="4" t="inlineStr">
        <is>
          <t>Cash</t>
        </is>
      </c>
      <c r="B51" s="5" t="n">
        <v>268691</v>
      </c>
    </row>
    <row r="52">
      <c r="A52" s="4" t="inlineStr">
        <is>
          <t>Restricted cash</t>
        </is>
      </c>
      <c r="B52" s="5" t="n">
        <v>0</v>
      </c>
    </row>
    <row r="53">
      <c r="A53" s="4" t="inlineStr">
        <is>
          <t>Loans held for sale</t>
        </is>
      </c>
      <c r="B53" s="5" t="n">
        <v>38412</v>
      </c>
    </row>
    <row r="54">
      <c r="A54" s="4" t="inlineStr">
        <is>
          <t>Loans held for investment, at fair value</t>
        </is>
      </c>
      <c r="B54" s="5" t="n">
        <v>0</v>
      </c>
    </row>
    <row r="55">
      <c r="A55" s="4" t="inlineStr">
        <is>
          <t>Loans held for investment - unsecuritized</t>
        </is>
      </c>
      <c r="B55" s="5" t="n">
        <v>35158</v>
      </c>
    </row>
    <row r="56">
      <c r="A56" s="4" t="inlineStr">
        <is>
          <t>MSRs pledged (MSRs, at fair value)</t>
        </is>
      </c>
      <c r="B56" s="5" t="n">
        <v>701</v>
      </c>
    </row>
    <row r="57">
      <c r="A57" s="4" t="inlineStr">
        <is>
          <t>Advances</t>
        </is>
      </c>
      <c r="B57" s="5" t="n">
        <v>120747</v>
      </c>
    </row>
    <row r="58">
      <c r="A58" s="4" t="inlineStr">
        <is>
          <t>Receivables, net</t>
        </is>
      </c>
      <c r="B58" s="5" t="n">
        <v>161836</v>
      </c>
    </row>
    <row r="59">
      <c r="A59" s="4" t="inlineStr">
        <is>
          <t>REO</t>
        </is>
      </c>
      <c r="B59" s="5" t="n">
        <v>4598</v>
      </c>
    </row>
    <row r="60">
      <c r="A60" s="4" t="inlineStr">
        <is>
          <t>Total assets</t>
        </is>
      </c>
      <c r="B60" s="6" t="n">
        <v>6301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Second Lien Priority on Specified Assets Carried on Balance Sheet (Details) - USD ($) $ in Thousands</t>
        </is>
      </c>
      <c r="B1" s="2" t="inlineStr">
        <is>
          <t>Mar. 31, 2022</t>
        </is>
      </c>
      <c r="C1" s="2" t="inlineStr">
        <is>
          <t>Dec. 31, 2021</t>
        </is>
      </c>
      <c r="D1" s="2" t="inlineStr">
        <is>
          <t>Mar. 31, 2021</t>
        </is>
      </c>
    </row>
    <row r="2">
      <c r="A2" s="3" t="inlineStr">
        <is>
          <t>Debt Instrument [Line Items]</t>
        </is>
      </c>
    </row>
    <row r="3">
      <c r="A3" s="4" t="inlineStr">
        <is>
          <t>Advances</t>
        </is>
      </c>
      <c r="B3" s="6" t="n">
        <v>729973</v>
      </c>
      <c r="C3" s="6" t="n">
        <v>772433</v>
      </c>
    </row>
    <row r="4">
      <c r="A4" s="4" t="inlineStr">
        <is>
          <t>Mortgage servicing rights (MSRs), at fair value</t>
        </is>
      </c>
      <c r="B4" s="5" t="n">
        <v>2323281</v>
      </c>
      <c r="C4" s="5" t="n">
        <v>2250147</v>
      </c>
    </row>
    <row r="5">
      <c r="A5" s="4" t="inlineStr">
        <is>
          <t>Cash and cash equivalents</t>
        </is>
      </c>
      <c r="B5" s="5" t="n">
        <v>268691</v>
      </c>
      <c r="C5" s="5" t="n">
        <v>192792</v>
      </c>
    </row>
    <row r="6">
      <c r="A6" s="4" t="inlineStr">
        <is>
          <t>Total assets</t>
        </is>
      </c>
      <c r="B6" s="5" t="n">
        <v>12297809</v>
      </c>
      <c r="C6" s="6" t="n">
        <v>12147123</v>
      </c>
      <c r="D6" s="6" t="n">
        <v>10771788</v>
      </c>
    </row>
    <row r="7">
      <c r="A7" s="4" t="inlineStr">
        <is>
          <t>Second Lien</t>
        </is>
      </c>
    </row>
    <row r="8">
      <c r="A8" s="3" t="inlineStr">
        <is>
          <t>Debt Instrument [Line Items]</t>
        </is>
      </c>
    </row>
    <row r="9">
      <c r="A9" s="4" t="inlineStr">
        <is>
          <t>Advances</t>
        </is>
      </c>
      <c r="B9" s="5" t="n">
        <v>157311</v>
      </c>
    </row>
    <row r="10">
      <c r="A10" s="4" t="inlineStr">
        <is>
          <t>Deferred Servicing Income</t>
        </is>
      </c>
      <c r="B10" s="5" t="n">
        <v>23081</v>
      </c>
    </row>
    <row r="11">
      <c r="A11" s="4" t="inlineStr">
        <is>
          <t>Mortgage servicing rights (MSRs), at fair value</t>
        </is>
      </c>
      <c r="B11" s="5" t="n">
        <v>731436</v>
      </c>
    </row>
    <row r="12">
      <c r="A12" s="4" t="inlineStr">
        <is>
          <t>Cash and cash equivalents</t>
        </is>
      </c>
      <c r="B12" s="5" t="n">
        <v>155785</v>
      </c>
    </row>
    <row r="13">
      <c r="A13" s="4" t="inlineStr">
        <is>
          <t>Advance facility reserve</t>
        </is>
      </c>
      <c r="B13" s="5" t="n">
        <v>6574</v>
      </c>
    </row>
    <row r="14">
      <c r="A14" s="4" t="inlineStr">
        <is>
          <t>Specified Loan Value</t>
        </is>
      </c>
      <c r="B14" s="5" t="n">
        <v>68526</v>
      </c>
    </row>
    <row r="15">
      <c r="A15" s="4" t="inlineStr">
        <is>
          <t>Specified Residual Value</t>
        </is>
      </c>
      <c r="B15" s="5" t="n">
        <v>40200</v>
      </c>
    </row>
    <row r="16">
      <c r="A16" s="4" t="inlineStr">
        <is>
          <t>Total assets</t>
        </is>
      </c>
      <c r="B16" s="6" t="n">
        <v>11829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Mar. 31, 2022</t>
        </is>
      </c>
      <c r="C1" s="2" t="inlineStr">
        <is>
          <t>Dec. 31, 2021</t>
        </is>
      </c>
    </row>
    <row r="2">
      <c r="A2" s="3" t="inlineStr">
        <is>
          <t>Other Liabilities Disclosure [Abstract]</t>
        </is>
      </c>
    </row>
    <row r="3">
      <c r="A3" s="4" t="inlineStr">
        <is>
          <t>Contingent loan repurchase liability</t>
        </is>
      </c>
      <c r="B3" s="6" t="n">
        <v>329049</v>
      </c>
      <c r="C3" s="6" t="n">
        <v>403740</v>
      </c>
    </row>
    <row r="4">
      <c r="A4" s="4" t="inlineStr">
        <is>
          <t>Other accrued expenses</t>
        </is>
      </c>
      <c r="B4" s="5" t="n">
        <v>99582</v>
      </c>
      <c r="C4" s="5" t="n">
        <v>104931</v>
      </c>
    </row>
    <row r="5">
      <c r="A5" s="4" t="inlineStr">
        <is>
          <t>Due to NRZ - Advance collections and servicing fees</t>
        </is>
      </c>
      <c r="B5" s="5" t="n">
        <v>75548</v>
      </c>
      <c r="C5" s="5" t="n">
        <v>76590</v>
      </c>
    </row>
    <row r="6">
      <c r="A6" s="4" t="inlineStr">
        <is>
          <t>Servicing-related obligations</t>
        </is>
      </c>
      <c r="B6" s="5" t="n">
        <v>62388</v>
      </c>
      <c r="C6" s="5" t="n">
        <v>32366</v>
      </c>
    </row>
    <row r="7">
      <c r="A7" s="4" t="inlineStr">
        <is>
          <t>Checks held for escheat</t>
        </is>
      </c>
      <c r="B7" s="5" t="n">
        <v>46133</v>
      </c>
      <c r="C7" s="5" t="n">
        <v>44866</v>
      </c>
    </row>
    <row r="8">
      <c r="A8" s="4" t="inlineStr">
        <is>
          <t>Accrued legal fees and settlements</t>
        </is>
      </c>
      <c r="B8" s="5" t="n">
        <v>46047</v>
      </c>
      <c r="C8" s="5" t="n">
        <v>43990</v>
      </c>
    </row>
    <row r="9">
      <c r="A9" s="4" t="inlineStr">
        <is>
          <t>Liability for indemnification obligations</t>
        </is>
      </c>
      <c r="B9" s="5" t="n">
        <v>45958</v>
      </c>
      <c r="C9" s="5" t="n">
        <v>51243</v>
      </c>
    </row>
    <row r="10">
      <c r="A10" s="4" t="inlineStr">
        <is>
          <t>Lease liability</t>
        </is>
      </c>
      <c r="B10" s="5" t="n">
        <v>21797</v>
      </c>
      <c r="C10" s="5" t="n">
        <v>16842</v>
      </c>
    </row>
    <row r="11">
      <c r="A11" s="4" t="inlineStr">
        <is>
          <t>MSR purchase price holdback</t>
        </is>
      </c>
      <c r="B11" s="5" t="n">
        <v>15121</v>
      </c>
      <c r="C11" s="5" t="n">
        <v>32620</v>
      </c>
    </row>
    <row r="12">
      <c r="A12" s="4" t="inlineStr">
        <is>
          <t>Liability for uncertain tax positions</t>
        </is>
      </c>
      <c r="B12" s="5" t="n">
        <v>14915</v>
      </c>
      <c r="C12" s="5" t="n">
        <v>14730</v>
      </c>
    </row>
    <row r="13">
      <c r="A13" s="4" t="inlineStr">
        <is>
          <t>Derivatives, at fair value</t>
        </is>
      </c>
      <c r="B13" s="5" t="n">
        <v>12916</v>
      </c>
      <c r="C13" s="5" t="n">
        <v>3080</v>
      </c>
    </row>
    <row r="14">
      <c r="A14" s="4" t="inlineStr">
        <is>
          <t>Due to MAV</t>
        </is>
      </c>
      <c r="B14" s="5" t="n">
        <v>8485</v>
      </c>
      <c r="C14" s="5" t="n">
        <v>2134</v>
      </c>
    </row>
    <row r="15">
      <c r="A15" s="4" t="inlineStr">
        <is>
          <t>Liability for unfunded India gratuity plan</t>
        </is>
      </c>
      <c r="B15" s="5" t="n">
        <v>6082</v>
      </c>
      <c r="C15" s="5" t="n">
        <v>6263</v>
      </c>
    </row>
    <row r="16">
      <c r="A16" s="4" t="inlineStr">
        <is>
          <t>Accrued interest payable</t>
        </is>
      </c>
      <c r="B16" s="5" t="n">
        <v>5228</v>
      </c>
      <c r="C16" s="5" t="n">
        <v>11998</v>
      </c>
    </row>
    <row r="17">
      <c r="A17" s="4" t="inlineStr">
        <is>
          <t>Hedge margin liability</t>
        </is>
      </c>
      <c r="B17" s="5" t="n">
        <v>4064</v>
      </c>
      <c r="C17" s="5" t="n">
        <v>3714</v>
      </c>
    </row>
    <row r="18">
      <c r="A18" s="4" t="inlineStr">
        <is>
          <t>Liability for unfunded pension obligation</t>
        </is>
      </c>
      <c r="B18" s="5" t="n">
        <v>3837</v>
      </c>
      <c r="C18" s="5" t="n">
        <v>4183</v>
      </c>
    </row>
    <row r="19">
      <c r="A19" s="4" t="inlineStr">
        <is>
          <t>Other</t>
        </is>
      </c>
      <c r="B19" s="5" t="n">
        <v>9451</v>
      </c>
      <c r="C19" s="5" t="n">
        <v>14224</v>
      </c>
    </row>
    <row r="20">
      <c r="A20" s="4" t="inlineStr">
        <is>
          <t>Other liabilities ($12,916 and $3,080 carried at fair value)</t>
        </is>
      </c>
      <c r="B20" s="6" t="n">
        <v>806601</v>
      </c>
      <c r="C20" s="6" t="n">
        <v>8675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Activities - Summary of Derivatives (Details) - USD ($) $ in Thousands</t>
        </is>
      </c>
      <c r="B1" s="2" t="inlineStr">
        <is>
          <t>3 Months Ended</t>
        </is>
      </c>
    </row>
    <row r="2">
      <c r="B2" s="2" t="inlineStr">
        <is>
          <t>Mar. 31, 2022</t>
        </is>
      </c>
      <c r="C2" s="2" t="inlineStr">
        <is>
          <t>Mar. 31, 2021</t>
        </is>
      </c>
      <c r="D2" s="2" t="inlineStr">
        <is>
          <t>Dec. 31, 2021</t>
        </is>
      </c>
    </row>
    <row r="3">
      <c r="A3" s="3" t="inlineStr">
        <is>
          <t>Derivative Notional Balance</t>
        </is>
      </c>
    </row>
    <row r="4">
      <c r="A4" s="4" t="inlineStr">
        <is>
          <t>Notional balance</t>
        </is>
      </c>
      <c r="B4" s="6" t="n">
        <v>1516547</v>
      </c>
      <c r="D4" s="6" t="n">
        <v>2764805</v>
      </c>
    </row>
    <row r="5">
      <c r="A5" s="3" t="inlineStr">
        <is>
          <t>Fair value of derivative assets (liabilities) at:</t>
        </is>
      </c>
    </row>
    <row r="6">
      <c r="A6" s="4" t="inlineStr">
        <is>
          <t>Derivatives, at fair value</t>
        </is>
      </c>
      <c r="B6" s="5" t="n">
        <v>9302</v>
      </c>
      <c r="D6" s="5" t="n">
        <v>21675</v>
      </c>
    </row>
    <row r="7">
      <c r="A7" s="4" t="inlineStr">
        <is>
          <t>Derivative liability, notional amount</t>
        </is>
      </c>
      <c r="B7" s="5" t="n">
        <v>2650276</v>
      </c>
      <c r="D7" s="5" t="n">
        <v>1645000</v>
      </c>
    </row>
    <row r="8">
      <c r="A8" s="4" t="inlineStr">
        <is>
          <t>Derivative liability, fair value</t>
        </is>
      </c>
      <c r="B8" s="5" t="n">
        <v>-12916</v>
      </c>
      <c r="D8" s="5" t="n">
        <v>-3080</v>
      </c>
    </row>
    <row r="9">
      <c r="A9" s="4" t="inlineStr">
        <is>
          <t>Gains (losses) on derivatives</t>
        </is>
      </c>
      <c r="B9" s="5" t="n">
        <v>-32030</v>
      </c>
      <c r="C9" s="6" t="n">
        <v>-21816</v>
      </c>
    </row>
    <row r="10">
      <c r="A10" s="4" t="inlineStr">
        <is>
          <t>Forward Sales Of Reverse Loans</t>
        </is>
      </c>
    </row>
    <row r="11">
      <c r="A11" s="3" t="inlineStr">
        <is>
          <t>Derivative Notional Balance</t>
        </is>
      </c>
    </row>
    <row r="12">
      <c r="A12" s="4" t="inlineStr">
        <is>
          <t>Notional balance</t>
        </is>
      </c>
      <c r="B12" s="5" t="n">
        <v>86000</v>
      </c>
      <c r="D12" s="5" t="n">
        <v>175000</v>
      </c>
    </row>
    <row r="13">
      <c r="A13" s="3" t="inlineStr">
        <is>
          <t>Fair value of derivative assets (liabilities) at:</t>
        </is>
      </c>
    </row>
    <row r="14">
      <c r="A14" s="4" t="inlineStr">
        <is>
          <t>Derivatives, at fair value</t>
        </is>
      </c>
      <c r="B14" s="5" t="n">
        <v>391</v>
      </c>
      <c r="D14" s="5" t="n">
        <v>364</v>
      </c>
    </row>
    <row r="15">
      <c r="A15" s="4" t="inlineStr">
        <is>
          <t>Derivative liability, notional amount</t>
        </is>
      </c>
      <c r="B15" s="5" t="n">
        <v>115000</v>
      </c>
      <c r="D15" s="5" t="n">
        <v>0</v>
      </c>
    </row>
    <row r="16">
      <c r="A16" s="4" t="inlineStr">
        <is>
          <t>Derivative liability, fair value</t>
        </is>
      </c>
      <c r="B16" s="5" t="n">
        <v>-382</v>
      </c>
      <c r="D16" s="5" t="n">
        <v>0</v>
      </c>
    </row>
    <row r="17">
      <c r="A17" s="4" t="inlineStr">
        <is>
          <t>Gains (losses) on derivatives</t>
        </is>
      </c>
      <c r="B17" s="5" t="n">
        <v>-355</v>
      </c>
      <c r="C17" s="5" t="n">
        <v>-2</v>
      </c>
    </row>
    <row r="18">
      <c r="A18" s="4" t="inlineStr">
        <is>
          <t>Forward loans IRLCs</t>
        </is>
      </c>
    </row>
    <row r="19">
      <c r="A19" s="3" t="inlineStr">
        <is>
          <t>Derivative Notional Balance</t>
        </is>
      </c>
    </row>
    <row r="20">
      <c r="A20" s="4" t="inlineStr">
        <is>
          <t>Notional balance</t>
        </is>
      </c>
      <c r="B20" s="5" t="n">
        <v>569766</v>
      </c>
      <c r="D20" s="5" t="n">
        <v>1021978</v>
      </c>
    </row>
    <row r="21">
      <c r="A21" s="3" t="inlineStr">
        <is>
          <t>Fair value of derivative assets (liabilities) at:</t>
        </is>
      </c>
    </row>
    <row r="22">
      <c r="A22" s="4" t="inlineStr">
        <is>
          <t>Derivatives, at fair value</t>
        </is>
      </c>
      <c r="B22" s="5" t="n">
        <v>4016</v>
      </c>
      <c r="D22" s="5" t="n">
        <v>16074</v>
      </c>
    </row>
    <row r="23">
      <c r="A23" s="4" t="inlineStr">
        <is>
          <t>Gains (losses) on derivatives</t>
        </is>
      </c>
      <c r="B23" s="5" t="n">
        <v>-12057</v>
      </c>
      <c r="C23" s="5" t="n">
        <v>-8602</v>
      </c>
    </row>
    <row r="24">
      <c r="A24" s="4" t="inlineStr">
        <is>
          <t>Reverse loans IRLCs</t>
        </is>
      </c>
    </row>
    <row r="25">
      <c r="A25" s="3" t="inlineStr">
        <is>
          <t>Derivative Notional Balance</t>
        </is>
      </c>
    </row>
    <row r="26">
      <c r="A26" s="4" t="inlineStr">
        <is>
          <t>Notional balance</t>
        </is>
      </c>
      <c r="B26" s="5" t="n">
        <v>47781</v>
      </c>
      <c r="D26" s="5" t="n">
        <v>63327</v>
      </c>
    </row>
    <row r="27">
      <c r="A27" s="3" t="inlineStr">
        <is>
          <t>Fair value of derivative assets (liabilities) at:</t>
        </is>
      </c>
    </row>
    <row r="28">
      <c r="A28" s="4" t="inlineStr">
        <is>
          <t>Derivatives, at fair value</t>
        </is>
      </c>
      <c r="B28" s="5" t="n">
        <v>1657</v>
      </c>
      <c r="D28" s="5" t="n">
        <v>2011</v>
      </c>
    </row>
    <row r="29">
      <c r="A29" s="4" t="inlineStr">
        <is>
          <t>Gains (losses) on derivatives</t>
        </is>
      </c>
      <c r="B29" s="5" t="n">
        <v>-354</v>
      </c>
      <c r="C29" s="5" t="n">
        <v>485</v>
      </c>
    </row>
    <row r="30">
      <c r="A30" s="4" t="inlineStr">
        <is>
          <t>TBA forward MBS trades</t>
        </is>
      </c>
    </row>
    <row r="31">
      <c r="A31" s="3" t="inlineStr">
        <is>
          <t>Derivative Notional Balance</t>
        </is>
      </c>
    </row>
    <row r="32">
      <c r="A32" s="4" t="inlineStr">
        <is>
          <t>Notional balance</t>
        </is>
      </c>
      <c r="B32" s="5" t="n">
        <v>413000</v>
      </c>
      <c r="D32" s="5" t="n">
        <v>587000</v>
      </c>
    </row>
    <row r="33">
      <c r="A33" s="3" t="inlineStr">
        <is>
          <t>Fair value of derivative assets (liabilities) at:</t>
        </is>
      </c>
    </row>
    <row r="34">
      <c r="A34" s="4" t="inlineStr">
        <is>
          <t>Derivatives, at fair value</t>
        </is>
      </c>
      <c r="B34" s="5" t="n">
        <v>3113</v>
      </c>
      <c r="D34" s="5" t="n">
        <v>946</v>
      </c>
    </row>
    <row r="35">
      <c r="A35" s="4" t="inlineStr">
        <is>
          <t>Derivative liability, notional amount</t>
        </is>
      </c>
      <c r="B35" s="5" t="n">
        <v>784000</v>
      </c>
      <c r="D35" s="5" t="n">
        <v>1195000</v>
      </c>
    </row>
    <row r="36">
      <c r="A36" s="4" t="inlineStr">
        <is>
          <t>Derivative liability, fair value</t>
        </is>
      </c>
      <c r="B36" s="5" t="n">
        <v>-7065</v>
      </c>
      <c r="D36" s="5" t="n">
        <v>-1185</v>
      </c>
    </row>
    <row r="37">
      <c r="A37" s="4" t="inlineStr">
        <is>
          <t>Interest Rate Swap</t>
        </is>
      </c>
    </row>
    <row r="38">
      <c r="A38" s="3" t="inlineStr">
        <is>
          <t>Derivative Notional Balance</t>
        </is>
      </c>
    </row>
    <row r="39">
      <c r="A39" s="4" t="inlineStr">
        <is>
          <t>Notional balance</t>
        </is>
      </c>
      <c r="B39" s="5" t="n">
        <v>0</v>
      </c>
      <c r="D39" s="5" t="n">
        <v>792500</v>
      </c>
    </row>
    <row r="40">
      <c r="A40" s="3" t="inlineStr">
        <is>
          <t>Fair value of derivative assets (liabilities) at:</t>
        </is>
      </c>
    </row>
    <row r="41">
      <c r="A41" s="4" t="inlineStr">
        <is>
          <t>Derivatives, at fair value</t>
        </is>
      </c>
      <c r="B41" s="5" t="n">
        <v>0</v>
      </c>
      <c r="D41" s="5" t="n">
        <v>1734</v>
      </c>
    </row>
    <row r="42">
      <c r="A42" s="4" t="inlineStr">
        <is>
          <t>Interest rate option contracts</t>
        </is>
      </c>
    </row>
    <row r="43">
      <c r="A43" s="3" t="inlineStr">
        <is>
          <t>Derivative Notional Balance</t>
        </is>
      </c>
    </row>
    <row r="44">
      <c r="A44" s="4" t="inlineStr">
        <is>
          <t>Notional balance</t>
        </is>
      </c>
      <c r="B44" s="5" t="n">
        <v>400000</v>
      </c>
      <c r="D44" s="5" t="n">
        <v>125000</v>
      </c>
    </row>
    <row r="45">
      <c r="A45" s="3" t="inlineStr">
        <is>
          <t>Fair value of derivative assets (liabilities) at:</t>
        </is>
      </c>
    </row>
    <row r="46">
      <c r="A46" s="4" t="inlineStr">
        <is>
          <t>Derivatives, at fair value</t>
        </is>
      </c>
      <c r="B46" s="5" t="n">
        <v>125</v>
      </c>
      <c r="D46" s="5" t="n">
        <v>547</v>
      </c>
    </row>
    <row r="47">
      <c r="A47" s="4" t="inlineStr">
        <is>
          <t>Derivative liability, notional amount</t>
        </is>
      </c>
      <c r="B47" s="5" t="n">
        <v>1700000</v>
      </c>
      <c r="D47" s="5" t="n">
        <v>450000</v>
      </c>
    </row>
    <row r="48">
      <c r="A48" s="4" t="inlineStr">
        <is>
          <t>Derivative liability, fair value</t>
        </is>
      </c>
      <c r="B48" s="5" t="n">
        <v>-4791</v>
      </c>
      <c r="D48" s="5" t="n">
        <v>-824</v>
      </c>
    </row>
    <row r="49">
      <c r="A49" s="4" t="inlineStr">
        <is>
          <t>TBA Forward Pipelines Trades</t>
        </is>
      </c>
    </row>
    <row r="50">
      <c r="A50" s="3" t="inlineStr">
        <is>
          <t>Fair value of derivative assets (liabilities) at:</t>
        </is>
      </c>
    </row>
    <row r="51">
      <c r="A51" s="4" t="inlineStr">
        <is>
          <t>Gains (losses) on derivatives</t>
        </is>
      </c>
      <c r="B51" s="5" t="n">
        <v>47107</v>
      </c>
      <c r="C51" s="5" t="n">
        <v>0</v>
      </c>
    </row>
    <row r="52">
      <c r="A52" s="4" t="inlineStr">
        <is>
          <t>Interest Rate Swap Futures And TBA Forward MBS Trades</t>
        </is>
      </c>
    </row>
    <row r="53">
      <c r="A53" s="3" t="inlineStr">
        <is>
          <t>Fair value of derivative assets (liabilities) at:</t>
        </is>
      </c>
    </row>
    <row r="54">
      <c r="A54" s="4" t="inlineStr">
        <is>
          <t>Gains (losses) on derivatives</t>
        </is>
      </c>
      <c r="B54" s="5" t="n">
        <v>-66764</v>
      </c>
      <c r="C54" s="5" t="n">
        <v>-13682</v>
      </c>
    </row>
    <row r="55">
      <c r="A55" s="4" t="inlineStr">
        <is>
          <t>Other</t>
        </is>
      </c>
    </row>
    <row r="56">
      <c r="A56" s="3" t="inlineStr">
        <is>
          <t>Fair value of derivative assets (liabilities) at:</t>
        </is>
      </c>
    </row>
    <row r="57">
      <c r="A57" s="4" t="inlineStr">
        <is>
          <t>Derivative liability, notional amount</t>
        </is>
      </c>
      <c r="B57" s="5" t="n">
        <v>51276</v>
      </c>
      <c r="D57" s="5" t="n">
        <v>0</v>
      </c>
    </row>
    <row r="58">
      <c r="A58" s="4" t="inlineStr">
        <is>
          <t>Derivative liability, fair value</t>
        </is>
      </c>
      <c r="B58" s="5" t="n">
        <v>-677</v>
      </c>
      <c r="D58" s="6" t="n">
        <v>-1070</v>
      </c>
    </row>
    <row r="59">
      <c r="A59" s="4" t="inlineStr">
        <is>
          <t>Gains (losses) on derivatives</t>
        </is>
      </c>
      <c r="B59" s="5" t="n">
        <v>0</v>
      </c>
      <c r="C59" s="5" t="n">
        <v>-16</v>
      </c>
    </row>
    <row r="60">
      <c r="A60" s="4" t="inlineStr">
        <is>
          <t>Other Derivatives</t>
        </is>
      </c>
    </row>
    <row r="61">
      <c r="A61" s="3" t="inlineStr">
        <is>
          <t>Fair value of derivative assets (liabilities) at:</t>
        </is>
      </c>
    </row>
    <row r="62">
      <c r="A62" s="4" t="inlineStr">
        <is>
          <t>Gains (losses) on derivatives</t>
        </is>
      </c>
      <c r="B62" s="6" t="n">
        <v>393</v>
      </c>
      <c r="C6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10:03Z</dcterms:created>
  <dcterms:modified xmlns:dcterms="http://purl.org/dc/terms/" xmlns:xsi="http://www.w3.org/2001/XMLSchema-instance" xsi:type="dcterms:W3CDTF">2022-05-05T21:10:03Z</dcterms:modified>
</cp:coreProperties>
</file>